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ACQUISITIONS" sheetId="12" state="visible" r:id="rId12"/>
    <sheet xmlns:r="http://schemas.openxmlformats.org/officeDocument/2006/relationships" name="GOODWILL AND INTANGIBLES" sheetId="13" state="visible" r:id="rId13"/>
    <sheet xmlns:r="http://schemas.openxmlformats.org/officeDocument/2006/relationships" name="SEGMENT INFORMATION" sheetId="14" state="visible" r:id="rId14"/>
    <sheet xmlns:r="http://schemas.openxmlformats.org/officeDocument/2006/relationships" name="RATIONALIZATION AND ASSET IMPAI" sheetId="15" state="visible" r:id="rId15"/>
    <sheet xmlns:r="http://schemas.openxmlformats.org/officeDocument/2006/relationships" name="ACCUMULATED OTHER COMPREHENSIVE" sheetId="16" state="visible" r:id="rId16"/>
    <sheet xmlns:r="http://schemas.openxmlformats.org/officeDocument/2006/relationships" name="DEBT" sheetId="17" state="visible" r:id="rId17"/>
    <sheet xmlns:r="http://schemas.openxmlformats.org/officeDocument/2006/relationships" name="STOCK PLANS" sheetId="18" state="visible" r:id="rId18"/>
    <sheet xmlns:r="http://schemas.openxmlformats.org/officeDocument/2006/relationships" name="RETIREMENT ANNUITY AND GUARANTE" sheetId="19" state="visible" r:id="rId19"/>
    <sheet xmlns:r="http://schemas.openxmlformats.org/officeDocument/2006/relationships" name="OTHER INCOME" sheetId="20" state="visible" r:id="rId20"/>
    <sheet xmlns:r="http://schemas.openxmlformats.org/officeDocument/2006/relationships" name="INCOME TAXES" sheetId="21" state="visible" r:id="rId21"/>
    <sheet xmlns:r="http://schemas.openxmlformats.org/officeDocument/2006/relationships" name="DERIVATIVES" sheetId="22" state="visible" r:id="rId22"/>
    <sheet xmlns:r="http://schemas.openxmlformats.org/officeDocument/2006/relationships" name="FAIR VALUE" sheetId="23" state="visible" r:id="rId23"/>
    <sheet xmlns:r="http://schemas.openxmlformats.org/officeDocument/2006/relationships" name="INVENTORY" sheetId="24" state="visible" r:id="rId24"/>
    <sheet xmlns:r="http://schemas.openxmlformats.org/officeDocument/2006/relationships" name="LEASES" sheetId="25" state="visible" r:id="rId25"/>
    <sheet xmlns:r="http://schemas.openxmlformats.org/officeDocument/2006/relationships" name="CONTINGENCIES" sheetId="26" state="visible" r:id="rId26"/>
    <sheet xmlns:r="http://schemas.openxmlformats.org/officeDocument/2006/relationships" name="SUPPLIER FINANCING PROGRAM" sheetId="27" state="visible" r:id="rId27"/>
    <sheet xmlns:r="http://schemas.openxmlformats.org/officeDocument/2006/relationships" name="SCHEDULE II - VALUATION AND QUA"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REVENUE RECOGNITION (Tables)" sheetId="35" state="visible" r:id="rId35"/>
    <sheet xmlns:r="http://schemas.openxmlformats.org/officeDocument/2006/relationships" name="EARNINGS PER SHARE (Tables)" sheetId="36" state="visible" r:id="rId36"/>
    <sheet xmlns:r="http://schemas.openxmlformats.org/officeDocument/2006/relationships" name="ACQUISITIONS (Tables)" sheetId="37" state="visible" r:id="rId37"/>
    <sheet xmlns:r="http://schemas.openxmlformats.org/officeDocument/2006/relationships" name="GOODWILL AND INTANGIBLES (Table" sheetId="38" state="visible" r:id="rId38"/>
    <sheet xmlns:r="http://schemas.openxmlformats.org/officeDocument/2006/relationships" name="SEGMENT INFORMATION (Tables)" sheetId="39" state="visible" r:id="rId39"/>
    <sheet xmlns:r="http://schemas.openxmlformats.org/officeDocument/2006/relationships" name="RATIONALIZATION AND ASSET IMP_2" sheetId="40" state="visible" r:id="rId40"/>
    <sheet xmlns:r="http://schemas.openxmlformats.org/officeDocument/2006/relationships" name="ACCUMULATED OTHER COMPREHENSI_2" sheetId="41" state="visible" r:id="rId41"/>
    <sheet xmlns:r="http://schemas.openxmlformats.org/officeDocument/2006/relationships" name="DEBT (Tables)" sheetId="42" state="visible" r:id="rId42"/>
    <sheet xmlns:r="http://schemas.openxmlformats.org/officeDocument/2006/relationships" name="STOCK PLANS (Tables)" sheetId="43" state="visible" r:id="rId43"/>
    <sheet xmlns:r="http://schemas.openxmlformats.org/officeDocument/2006/relationships" name="RETIREMENT ANNUITY AND GUARAN_2" sheetId="44" state="visible" r:id="rId44"/>
    <sheet xmlns:r="http://schemas.openxmlformats.org/officeDocument/2006/relationships" name="OTHER INCOME (Tables)" sheetId="45" state="visible" r:id="rId45"/>
    <sheet xmlns:r="http://schemas.openxmlformats.org/officeDocument/2006/relationships" name="INCOME TAXES (Tables)" sheetId="46" state="visible" r:id="rId46"/>
    <sheet xmlns:r="http://schemas.openxmlformats.org/officeDocument/2006/relationships" name="DERIVATIVES (Tables)" sheetId="47" state="visible" r:id="rId47"/>
    <sheet xmlns:r="http://schemas.openxmlformats.org/officeDocument/2006/relationships" name="FAIR VALUE (Tables)" sheetId="48" state="visible" r:id="rId48"/>
    <sheet xmlns:r="http://schemas.openxmlformats.org/officeDocument/2006/relationships" name="INVENTORY (Tables)" sheetId="49" state="visible" r:id="rId49"/>
    <sheet xmlns:r="http://schemas.openxmlformats.org/officeDocument/2006/relationships" name="LEASES (Tables)" sheetId="50" state="visible" r:id="rId50"/>
    <sheet xmlns:r="http://schemas.openxmlformats.org/officeDocument/2006/relationships" name="SUPPLIER FINANCING PROGRAM (Tab"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REVENUE RECOGNITION - Narrative" sheetId="55" state="visible" r:id="rId55"/>
    <sheet xmlns:r="http://schemas.openxmlformats.org/officeDocument/2006/relationships" name="REVENUE RECOGNITION - Disaggreg" sheetId="56" state="visible" r:id="rId56"/>
    <sheet xmlns:r="http://schemas.openxmlformats.org/officeDocument/2006/relationships" name="EARNINGS PER SHARE (Details)" sheetId="57" state="visible" r:id="rId57"/>
    <sheet xmlns:r="http://schemas.openxmlformats.org/officeDocument/2006/relationships" name="ACQUISITIONS - Narrative (Detai" sheetId="58" state="visible" r:id="rId58"/>
    <sheet xmlns:r="http://schemas.openxmlformats.org/officeDocument/2006/relationships" name="ACQUISITIONS - Assets Acquired " sheetId="59" state="visible" r:id="rId59"/>
    <sheet xmlns:r="http://schemas.openxmlformats.org/officeDocument/2006/relationships" name="GOODWILL AND INTANGIBLES - Chan" sheetId="60" state="visible" r:id="rId60"/>
    <sheet xmlns:r="http://schemas.openxmlformats.org/officeDocument/2006/relationships" name="GOODWILL AND INTANGIBLES - Gros" sheetId="61" state="visible" r:id="rId61"/>
    <sheet xmlns:r="http://schemas.openxmlformats.org/officeDocument/2006/relationships" name="GOODWILL AND INTANGIBLES - Narr" sheetId="62" state="visible" r:id="rId62"/>
    <sheet xmlns:r="http://schemas.openxmlformats.org/officeDocument/2006/relationships" name="GOODWILL AND INTANGIBLES - Sche" sheetId="63" state="visible" r:id="rId63"/>
    <sheet xmlns:r="http://schemas.openxmlformats.org/officeDocument/2006/relationships" name="SEGMENT INFORMATION - Financial" sheetId="64" state="visible" r:id="rId64"/>
    <sheet xmlns:r="http://schemas.openxmlformats.org/officeDocument/2006/relationships" name="SEGMENT INFORMATION - Narrative" sheetId="65" state="visible" r:id="rId65"/>
    <sheet xmlns:r="http://schemas.openxmlformats.org/officeDocument/2006/relationships" name="SEGMENT INFORMATION - Geographi" sheetId="66" state="visible" r:id="rId66"/>
    <sheet xmlns:r="http://schemas.openxmlformats.org/officeDocument/2006/relationships" name="RATIONALIZATION AND ASSET IMP_3" sheetId="67" state="visible" r:id="rId67"/>
    <sheet xmlns:r="http://schemas.openxmlformats.org/officeDocument/2006/relationships" name="RATIONALIZATION AND ASSET IMP_4" sheetId="68" state="visible" r:id="rId68"/>
    <sheet xmlns:r="http://schemas.openxmlformats.org/officeDocument/2006/relationships" name="ACCUMULATED OTHER COMPREHENSI_3" sheetId="69" state="visible" r:id="rId69"/>
    <sheet xmlns:r="http://schemas.openxmlformats.org/officeDocument/2006/relationships" name="DEBT - Schedule of Debt (Detail" sheetId="70" state="visible" r:id="rId70"/>
    <sheet xmlns:r="http://schemas.openxmlformats.org/officeDocument/2006/relationships" name="DEBT - Term Loan (Details)" sheetId="71" state="visible" r:id="rId71"/>
    <sheet xmlns:r="http://schemas.openxmlformats.org/officeDocument/2006/relationships" name="DEBT - Revolving Credit Agreeme" sheetId="72" state="visible" r:id="rId72"/>
    <sheet xmlns:r="http://schemas.openxmlformats.org/officeDocument/2006/relationships" name="DEBT (Senior Unsecured Notes) (" sheetId="73" state="visible" r:id="rId73"/>
    <sheet xmlns:r="http://schemas.openxmlformats.org/officeDocument/2006/relationships" name="DEBT - Narrative (Details)" sheetId="74" state="visible" r:id="rId74"/>
    <sheet xmlns:r="http://schemas.openxmlformats.org/officeDocument/2006/relationships" name="STOCK PLANS - Summary of Stock " sheetId="75" state="visible" r:id="rId75"/>
    <sheet xmlns:r="http://schemas.openxmlformats.org/officeDocument/2006/relationships" name="STOCK PLANS - Stock Option Weig" sheetId="76" state="visible" r:id="rId76"/>
    <sheet xmlns:r="http://schemas.openxmlformats.org/officeDocument/2006/relationships" name="STOCK PLANS - Non-Vested Stock " sheetId="77" state="visible" r:id="rId77"/>
    <sheet xmlns:r="http://schemas.openxmlformats.org/officeDocument/2006/relationships" name="STOCK PLANS - Summary of Stoc_2" sheetId="78" state="visible" r:id="rId78"/>
    <sheet xmlns:r="http://schemas.openxmlformats.org/officeDocument/2006/relationships" name="STOCK PLANS - RSUs and PSUs (De" sheetId="79" state="visible" r:id="rId79"/>
    <sheet xmlns:r="http://schemas.openxmlformats.org/officeDocument/2006/relationships" name="STOCK PLANS - Narrative (Detail" sheetId="80" state="visible" r:id="rId80"/>
    <sheet xmlns:r="http://schemas.openxmlformats.org/officeDocument/2006/relationships" name="RETIREMENT ANNUITY AND GUARAN_3" sheetId="81" state="visible" r:id="rId81"/>
    <sheet xmlns:r="http://schemas.openxmlformats.org/officeDocument/2006/relationships" name="RETIREMENT ANNUITY AND GUARAN_4" sheetId="82" state="visible" r:id="rId82"/>
    <sheet xmlns:r="http://schemas.openxmlformats.org/officeDocument/2006/relationships" name="RETIREMENT ANNUITY AND GUARAN_5" sheetId="83" state="visible" r:id="rId83"/>
    <sheet xmlns:r="http://schemas.openxmlformats.org/officeDocument/2006/relationships" name="RETIREMENT ANNUITY AND GUARAN_6" sheetId="84" state="visible" r:id="rId84"/>
    <sheet xmlns:r="http://schemas.openxmlformats.org/officeDocument/2006/relationships" name="RETIREMENT ANNUITY AND GUARAN_7" sheetId="85" state="visible" r:id="rId85"/>
    <sheet xmlns:r="http://schemas.openxmlformats.org/officeDocument/2006/relationships" name="RETIREMENT ANNUITY AND GUARAN_8" sheetId="86" state="visible" r:id="rId86"/>
    <sheet xmlns:r="http://schemas.openxmlformats.org/officeDocument/2006/relationships" name="RETIREMENT ANNUITY AND GUARAN_9" sheetId="87" state="visible" r:id="rId87"/>
    <sheet xmlns:r="http://schemas.openxmlformats.org/officeDocument/2006/relationships" name="RETIREMENT ANNUITY AND GUARA_10" sheetId="88" state="visible" r:id="rId88"/>
    <sheet xmlns:r="http://schemas.openxmlformats.org/officeDocument/2006/relationships" name="RETIREMENT ANNUITY AND GUARA_11" sheetId="89" state="visible" r:id="rId89"/>
    <sheet xmlns:r="http://schemas.openxmlformats.org/officeDocument/2006/relationships" name="RETIREMENT ANNUITY AND GUARA_12" sheetId="90" state="visible" r:id="rId90"/>
    <sheet xmlns:r="http://schemas.openxmlformats.org/officeDocument/2006/relationships" name="OTHER INCOME (Details)" sheetId="91" state="visible" r:id="rId91"/>
    <sheet xmlns:r="http://schemas.openxmlformats.org/officeDocument/2006/relationships" name="INCOME TAXES - Components of In" sheetId="92" state="visible" r:id="rId92"/>
    <sheet xmlns:r="http://schemas.openxmlformats.org/officeDocument/2006/relationships" name="INCOME TAXES - Components of _2" sheetId="93" state="visible" r:id="rId93"/>
    <sheet xmlns:r="http://schemas.openxmlformats.org/officeDocument/2006/relationships" name="INCOME TAXES - Income Tax Rate " sheetId="94" state="visible" r:id="rId94"/>
    <sheet xmlns:r="http://schemas.openxmlformats.org/officeDocument/2006/relationships" name="INCOME TAXES - Deferred Taxes (" sheetId="95" state="visible" r:id="rId95"/>
    <sheet xmlns:r="http://schemas.openxmlformats.org/officeDocument/2006/relationships" name="INCOME TAXES - Unrecognized Tax" sheetId="96" state="visible" r:id="rId96"/>
    <sheet xmlns:r="http://schemas.openxmlformats.org/officeDocument/2006/relationships" name="DERIVATIVES - Fair Value of Der" sheetId="97" state="visible" r:id="rId97"/>
    <sheet xmlns:r="http://schemas.openxmlformats.org/officeDocument/2006/relationships" name="DERIVATIVES - Derivatives Incom" sheetId="98" state="visible" r:id="rId98"/>
    <sheet xmlns:r="http://schemas.openxmlformats.org/officeDocument/2006/relationships" name="DERIVATIVES - AOCI Impact (Deta" sheetId="99" state="visible" r:id="rId99"/>
    <sheet xmlns:r="http://schemas.openxmlformats.org/officeDocument/2006/relationships" name="DERIVATIVES - Narrative (Detail" sheetId="100" state="visible" r:id="rId100"/>
    <sheet xmlns:r="http://schemas.openxmlformats.org/officeDocument/2006/relationships" name="FAIR VALUE - Summary of Fair Va" sheetId="101" state="visible" r:id="rId101"/>
    <sheet xmlns:r="http://schemas.openxmlformats.org/officeDocument/2006/relationships" name="FAIR VALUE - Narrative (Details" sheetId="102" state="visible" r:id="rId102"/>
    <sheet xmlns:r="http://schemas.openxmlformats.org/officeDocument/2006/relationships" name="INVENTORY (Details)" sheetId="103" state="visible" r:id="rId103"/>
    <sheet xmlns:r="http://schemas.openxmlformats.org/officeDocument/2006/relationships" name="LEASES (Details)" sheetId="104" state="visible" r:id="rId104"/>
    <sheet xmlns:r="http://schemas.openxmlformats.org/officeDocument/2006/relationships" name="LEASES - Schedule of Leases in " sheetId="105" state="visible" r:id="rId105"/>
    <sheet xmlns:r="http://schemas.openxmlformats.org/officeDocument/2006/relationships" name="LEASES - Maturities of Lease Li" sheetId="106" state="visible" r:id="rId106"/>
    <sheet xmlns:r="http://schemas.openxmlformats.org/officeDocument/2006/relationships" name="SUPPLIER FINANCING PROGRAM (Det" sheetId="107" state="visible" r:id="rId107"/>
    <sheet xmlns:r="http://schemas.openxmlformats.org/officeDocument/2006/relationships" name="SUPPLIER FINANCING PROGRAM - CO" sheetId="108" state="visible" r:id="rId108"/>
    <sheet xmlns:r="http://schemas.openxmlformats.org/officeDocument/2006/relationships" name="SCHEDULE II - VALUATION AND Q_2" sheetId="109" state="visible" r:id="rId10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3" customWidth="1" min="2" max="2"/>
    <col width="14" customWidth="1" min="3" max="3"/>
    <col width="16" customWidth="1" min="4" max="4"/>
  </cols>
  <sheetData>
    <row r="1">
      <c r="A1" s="1" t="inlineStr">
        <is>
          <t>Document and Entity Information - USD ($)</t>
        </is>
      </c>
      <c r="B1" s="2" t="inlineStr">
        <is>
          <t>12 Months Ended</t>
        </is>
      </c>
    </row>
    <row r="2">
      <c r="B2" s="2" t="inlineStr">
        <is>
          <t>Dec. 31, 2024</t>
        </is>
      </c>
      <c r="C2" s="2" t="inlineStr">
        <is>
          <t>Jan. 31, 2025</t>
        </is>
      </c>
      <c r="D2" s="2" t="inlineStr">
        <is>
          <t>Jun. 30, 2024</t>
        </is>
      </c>
    </row>
    <row r="3">
      <c r="A3" s="3" t="inlineStr">
        <is>
          <t>Cover page.</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1402</t>
        </is>
      </c>
      <c r="C8" s="4" t="inlineStr">
        <is>
          <t xml:space="preserve"> </t>
        </is>
      </c>
      <c r="D8" s="4" t="inlineStr">
        <is>
          <t xml:space="preserve"> </t>
        </is>
      </c>
    </row>
    <row r="9">
      <c r="A9" s="4" t="inlineStr">
        <is>
          <t>Entity Registrant Name</t>
        </is>
      </c>
      <c r="B9" s="4" t="inlineStr">
        <is>
          <t>LINCOLN ELECTRIC HOLDINGS INC</t>
        </is>
      </c>
      <c r="C9" s="4" t="inlineStr">
        <is>
          <t xml:space="preserve"> </t>
        </is>
      </c>
      <c r="D9" s="4" t="inlineStr">
        <is>
          <t xml:space="preserve"> </t>
        </is>
      </c>
    </row>
    <row r="10">
      <c r="A10" s="4" t="inlineStr">
        <is>
          <t>Entity Incorporation, State or Country Code</t>
        </is>
      </c>
      <c r="B10" s="4" t="inlineStr">
        <is>
          <t>OH</t>
        </is>
      </c>
      <c r="C10" s="4" t="inlineStr">
        <is>
          <t xml:space="preserve"> </t>
        </is>
      </c>
      <c r="D10" s="4" t="inlineStr">
        <is>
          <t xml:space="preserve"> </t>
        </is>
      </c>
    </row>
    <row r="11">
      <c r="A11" s="4" t="inlineStr">
        <is>
          <t>Entity Tax Identification Number</t>
        </is>
      </c>
      <c r="B11" s="4" t="inlineStr">
        <is>
          <t>34-1860551</t>
        </is>
      </c>
      <c r="C11" s="4" t="inlineStr">
        <is>
          <t xml:space="preserve"> </t>
        </is>
      </c>
      <c r="D11" s="4" t="inlineStr">
        <is>
          <t xml:space="preserve"> </t>
        </is>
      </c>
    </row>
    <row r="12">
      <c r="A12" s="4" t="inlineStr">
        <is>
          <t>Entity Address, Address Line One</t>
        </is>
      </c>
      <c r="B12" s="4" t="inlineStr">
        <is>
          <t>22801 St. Clair Avenue</t>
        </is>
      </c>
      <c r="C12" s="4" t="inlineStr">
        <is>
          <t xml:space="preserve"> </t>
        </is>
      </c>
      <c r="D12" s="4" t="inlineStr">
        <is>
          <t xml:space="preserve"> </t>
        </is>
      </c>
    </row>
    <row r="13">
      <c r="A13" s="4" t="inlineStr">
        <is>
          <t>Entity Address, City or Town</t>
        </is>
      </c>
      <c r="B13" s="4" t="inlineStr">
        <is>
          <t>Cleveland</t>
        </is>
      </c>
      <c r="C13" s="4" t="inlineStr">
        <is>
          <t xml:space="preserve"> </t>
        </is>
      </c>
      <c r="D13" s="4" t="inlineStr">
        <is>
          <t xml:space="preserve"> </t>
        </is>
      </c>
    </row>
    <row r="14">
      <c r="A14" s="4" t="inlineStr">
        <is>
          <t>Entity Address, State or Province</t>
        </is>
      </c>
      <c r="B14" s="4" t="inlineStr">
        <is>
          <t>OH</t>
        </is>
      </c>
      <c r="C14" s="4" t="inlineStr">
        <is>
          <t xml:space="preserve"> </t>
        </is>
      </c>
      <c r="D14" s="4" t="inlineStr">
        <is>
          <t xml:space="preserve"> </t>
        </is>
      </c>
    </row>
    <row r="15">
      <c r="A15" s="4" t="inlineStr">
        <is>
          <t>Entity Address, Postal Zip Code</t>
        </is>
      </c>
      <c r="B15" s="4" t="inlineStr">
        <is>
          <t>44117</t>
        </is>
      </c>
      <c r="C15" s="4" t="inlineStr">
        <is>
          <t xml:space="preserve"> </t>
        </is>
      </c>
      <c r="D15" s="4" t="inlineStr">
        <is>
          <t xml:space="preserve"> </t>
        </is>
      </c>
    </row>
    <row r="16">
      <c r="A16" s="4" t="inlineStr">
        <is>
          <t>City Area Code</t>
        </is>
      </c>
      <c r="B16" s="4" t="inlineStr">
        <is>
          <t>216</t>
        </is>
      </c>
      <c r="C16" s="4" t="inlineStr">
        <is>
          <t xml:space="preserve"> </t>
        </is>
      </c>
      <c r="D16" s="4" t="inlineStr">
        <is>
          <t xml:space="preserve"> </t>
        </is>
      </c>
    </row>
    <row r="17">
      <c r="A17" s="4" t="inlineStr">
        <is>
          <t>Local Phone Number</t>
        </is>
      </c>
      <c r="B17" s="4" t="inlineStr">
        <is>
          <t>481-8100</t>
        </is>
      </c>
      <c r="C17" s="4" t="inlineStr">
        <is>
          <t xml:space="preserve"> </t>
        </is>
      </c>
      <c r="D17" s="4" t="inlineStr">
        <is>
          <t xml:space="preserve"> </t>
        </is>
      </c>
    </row>
    <row r="18">
      <c r="A18" s="4" t="inlineStr">
        <is>
          <t>Title of 12(b) Security</t>
        </is>
      </c>
      <c r="B18" s="4" t="inlineStr">
        <is>
          <t>Common Shares, without par value</t>
        </is>
      </c>
      <c r="C18" s="4" t="inlineStr">
        <is>
          <t xml:space="preserve"> </t>
        </is>
      </c>
      <c r="D18" s="4" t="inlineStr">
        <is>
          <t xml:space="preserve"> </t>
        </is>
      </c>
    </row>
    <row r="19">
      <c r="A19" s="4" t="inlineStr">
        <is>
          <t>Trading Symbol</t>
        </is>
      </c>
      <c r="B19" s="4" t="inlineStr">
        <is>
          <t>LECO</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0520915345</v>
      </c>
    </row>
    <row r="32">
      <c r="A32" s="4" t="inlineStr">
        <is>
          <t>Entity Common Stock, Shares Outstanding</t>
        </is>
      </c>
      <c r="B32" s="4" t="inlineStr">
        <is>
          <t xml:space="preserve"> </t>
        </is>
      </c>
      <c r="C32" s="6" t="n">
        <v>56095332</v>
      </c>
      <c r="D32" s="4" t="inlineStr">
        <is>
          <t xml:space="preserve"> </t>
        </is>
      </c>
    </row>
    <row r="33">
      <c r="A33" s="4" t="inlineStr">
        <is>
          <t>Entity Central Index Key</t>
        </is>
      </c>
      <c r="B33" s="4" t="inlineStr">
        <is>
          <t>0000059527</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Location</t>
        </is>
      </c>
      <c r="B40" s="4" t="inlineStr">
        <is>
          <t>Cleveland, Ohio</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4</t>
        </is>
      </c>
    </row>
    <row r="3">
      <c r="A3" s="3" t="inlineStr">
        <is>
          <t>REVENUE RECOGNITION</t>
        </is>
      </c>
      <c r="B3" s="4" t="inlineStr">
        <is>
          <t xml:space="preserve"> </t>
        </is>
      </c>
    </row>
    <row r="4">
      <c r="A4" s="4" t="inlineStr">
        <is>
          <t>REVENUE RECOGNITION</t>
        </is>
      </c>
      <c r="B4" s="4" t="inlineStr">
        <is>
          <t xml:space="preserve"> ​ NOTE 2 — REVENUE RECOGNITION The following table presents the Company’s Net sales disaggregated by product line: ​ ​ ​ ​ ​ ​ ​ ​ ​ ​ ​ ​ ​ Year Ended December 31, ​ 2024 2023 2022 Consumables ​ $ 2,088,721 ​ $ 2,212,314 ​ $ 2,183,019 Equipment ​ 1,919,949 ​ 1,979,322 ​ 1,578,192 Net sales ​ $ 4,008,670 ​ $ 4,191,636 ​ $ 3,761,211 ​ Consumable sales consist of welding, brazing and soldering filler metals. Equipment sales consist of arc welding equipment, welding accessories, wire feeding systems, fume control equipment, plasma and oxy-fuel cutting systems, specialty gas regulators, and education solutions; as well as a comprehensive portfolio of automated solutions for joining, cutting, material handling, module assembly, and end of line testing. Consumable and Equipment products are sold within each of the Company’s operating segments. Within the Equipment product line, there are certain customer contracts related to automation products that may include multiple performance obligations. For such arrangements, the Company allocates revenue to each performance obligation based on its relative standalone selling price. The Company generally determines the standalone selling price based on the prices charged to customers or using expected cost plus margin. Approximately At December 31, 2024, the Company recorded $63,473 related to advance customer payments and $57,960 related to billings in excess of revenue recognized. These contract liabilities are included in Other current liabilities in the Consolidated Balance Sheets. At December 31, 2023, the balances related to advance customer payments and billings in excess of revenue recognized were months based on contract duration. The Company records an asset for contracts where it has recognized revenue, but has not yet invoiced the customer for goods or services. At December 31, 2024 and 2023, , respectively, related to these contract assets which are included in Other current assets in the Consolidated Balance Sheets. Contract asset amounts are expected to be billed within the next twelve month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5" customWidth="1" min="5" max="5"/>
  </cols>
  <sheetData>
    <row r="1">
      <c r="A1" s="1" t="inlineStr">
        <is>
          <t>DERIVATIVES - Narrative (Details) $ in Thousands</t>
        </is>
      </c>
      <c r="B1" s="2" t="inlineStr">
        <is>
          <t>1 Months Ended</t>
        </is>
      </c>
      <c r="C1" s="2" t="inlineStr">
        <is>
          <t>3 Months Ended</t>
        </is>
      </c>
      <c r="D1" s="2" t="inlineStr">
        <is>
          <t>12 Months Ended</t>
        </is>
      </c>
    </row>
    <row r="2">
      <c r="B2" s="2" t="inlineStr">
        <is>
          <t>Jun. 30, 2024 USD ($)</t>
        </is>
      </c>
      <c r="C2" s="2" t="inlineStr">
        <is>
          <t>Jun. 30, 2024 USD ($)</t>
        </is>
      </c>
      <c r="D2" s="2" t="inlineStr">
        <is>
          <t>Dec. 31, 2024 USD ($)</t>
        </is>
      </c>
      <c r="E2" s="2" t="inlineStr">
        <is>
          <t>Dec. 31, 2023 USD ($) lb</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Maximum period for which derivative contracts cover currency and commodity exposures (in years)</t>
        </is>
      </c>
      <c r="B4" s="4" t="inlineStr">
        <is>
          <t xml:space="preserve"> </t>
        </is>
      </c>
      <c r="C4" s="4" t="inlineStr">
        <is>
          <t xml:space="preserve"> </t>
        </is>
      </c>
      <c r="D4" s="4" t="inlineStr">
        <is>
          <t>3 years</t>
        </is>
      </c>
      <c r="E4" s="4" t="inlineStr">
        <is>
          <t xml:space="preserve"> </t>
        </is>
      </c>
    </row>
    <row r="5">
      <c r="A5" s="4" t="inlineStr">
        <is>
          <t>Derivative Instruments, Gain (Loss) Reclassification from Accumulated OCI to Income, Estimate of Time to Transfer</t>
        </is>
      </c>
      <c r="B5" s="4" t="inlineStr">
        <is>
          <t xml:space="preserve"> </t>
        </is>
      </c>
      <c r="C5" s="4" t="inlineStr">
        <is>
          <t xml:space="preserve"> </t>
        </is>
      </c>
      <c r="D5" s="4" t="inlineStr">
        <is>
          <t>12 months</t>
        </is>
      </c>
      <c r="E5" s="4" t="inlineStr">
        <is>
          <t xml:space="preserve"> </t>
        </is>
      </c>
    </row>
    <row r="6">
      <c r="A6" s="4" t="inlineStr">
        <is>
          <t>Term Loan</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Gain on termination of long-term contracts</t>
        </is>
      </c>
      <c r="B8" s="5" t="n">
        <v>2428</v>
      </c>
      <c r="C8" s="4" t="inlineStr">
        <is>
          <t xml:space="preserve"> </t>
        </is>
      </c>
      <c r="D8" s="4" t="inlineStr">
        <is>
          <t xml:space="preserve"> </t>
        </is>
      </c>
      <c r="E8" s="4" t="inlineStr">
        <is>
          <t xml:space="preserve"> </t>
        </is>
      </c>
    </row>
    <row r="9">
      <c r="A9" s="4" t="inlineStr">
        <is>
          <t>Foreign exchange contract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Derivative Instruments, Gain (Loss) Recognized in Other Comprehensive Income (Loss), Effective Portion, Net</t>
        </is>
      </c>
      <c r="B11" s="4" t="inlineStr">
        <is>
          <t xml:space="preserve"> </t>
        </is>
      </c>
      <c r="C11" s="4" t="inlineStr">
        <is>
          <t xml:space="preserve"> </t>
        </is>
      </c>
      <c r="D11" s="5" t="n">
        <v>812</v>
      </c>
      <c r="E11" s="4" t="inlineStr">
        <is>
          <t xml:space="preserve"> </t>
        </is>
      </c>
    </row>
    <row r="12">
      <c r="A12" s="4" t="inlineStr">
        <is>
          <t>Interest rate swap agreement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Notional amount of derivative instruments</t>
        </is>
      </c>
      <c r="B14" s="4" t="inlineStr">
        <is>
          <t xml:space="preserve"> </t>
        </is>
      </c>
      <c r="C14" s="4" t="inlineStr">
        <is>
          <t xml:space="preserve"> </t>
        </is>
      </c>
      <c r="D14" s="4" t="inlineStr">
        <is>
          <t xml:space="preserve"> </t>
        </is>
      </c>
      <c r="E14" s="5" t="n">
        <v>150000</v>
      </c>
    </row>
    <row r="15">
      <c r="A15" s="4" t="inlineStr">
        <is>
          <t>Interest rate swap agreements | Term Loan</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Gain on termination of long-term contracts</t>
        </is>
      </c>
      <c r="B17" s="4" t="inlineStr">
        <is>
          <t xml:space="preserve"> </t>
        </is>
      </c>
      <c r="C17" s="4" t="inlineStr">
        <is>
          <t xml:space="preserve"> </t>
        </is>
      </c>
      <c r="D17" s="6" t="n">
        <v>2428</v>
      </c>
      <c r="E17" s="4" t="inlineStr">
        <is>
          <t xml:space="preserve"> </t>
        </is>
      </c>
    </row>
    <row r="18">
      <c r="A18" s="4" t="inlineStr">
        <is>
          <t>Not designated as hedging instruments | Foreign exchange contracts</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Notional amount of derivative instruments</t>
        </is>
      </c>
      <c r="B20" s="4" t="inlineStr">
        <is>
          <t xml:space="preserve"> </t>
        </is>
      </c>
      <c r="C20" s="4" t="inlineStr">
        <is>
          <t xml:space="preserve"> </t>
        </is>
      </c>
      <c r="D20" s="6" t="n">
        <v>421754</v>
      </c>
      <c r="E20" s="6" t="n">
        <v>492600</v>
      </c>
    </row>
    <row r="21">
      <c r="A21" s="4" t="inlineStr">
        <is>
          <t>Cash flow hedges | Designated as Hedging Instruments | Foreign exchange contracts</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Notional amount of derivative instruments</t>
        </is>
      </c>
      <c r="B23" s="4" t="inlineStr">
        <is>
          <t xml:space="preserve"> </t>
        </is>
      </c>
      <c r="C23" s="4" t="inlineStr">
        <is>
          <t xml:space="preserve"> </t>
        </is>
      </c>
      <c r="D23" s="6" t="n">
        <v>96444</v>
      </c>
      <c r="E23" s="6" t="n">
        <v>84148</v>
      </c>
    </row>
    <row r="24">
      <c r="A24" s="4" t="inlineStr">
        <is>
          <t>Cash flow hedges | Designated as Hedging Instruments | Interest rate swap agreements</t>
        </is>
      </c>
      <c r="B24" s="4" t="inlineStr">
        <is>
          <t xml:space="preserve"> </t>
        </is>
      </c>
      <c r="C24" s="4" t="inlineStr">
        <is>
          <t xml:space="preserve"> </t>
        </is>
      </c>
      <c r="D24" s="4" t="inlineStr">
        <is>
          <t xml:space="preserve"> </t>
        </is>
      </c>
      <c r="E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row>
    <row r="26">
      <c r="A26" s="4" t="inlineStr">
        <is>
          <t>Notional amount of derivative instruments</t>
        </is>
      </c>
      <c r="B26" s="4" t="inlineStr">
        <is>
          <t xml:space="preserve"> </t>
        </is>
      </c>
      <c r="C26" s="4" t="inlineStr">
        <is>
          <t xml:space="preserve"> </t>
        </is>
      </c>
      <c r="D26" s="4" t="inlineStr">
        <is>
          <t xml:space="preserve"> </t>
        </is>
      </c>
      <c r="E26" s="5" t="n">
        <v>100000</v>
      </c>
    </row>
    <row r="27">
      <c r="A27" s="4" t="inlineStr">
        <is>
          <t>Gain on termination of long-term contracts</t>
        </is>
      </c>
      <c r="B27" s="4" t="inlineStr">
        <is>
          <t xml:space="preserve"> </t>
        </is>
      </c>
      <c r="C27" s="5" t="n">
        <v>25852</v>
      </c>
      <c r="D27" s="4" t="inlineStr">
        <is>
          <t xml:space="preserve"> </t>
        </is>
      </c>
      <c r="E27" s="4" t="inlineStr">
        <is>
          <t xml:space="preserve"> </t>
        </is>
      </c>
    </row>
    <row r="28">
      <c r="A28" s="4" t="inlineStr">
        <is>
          <t>Cash flow hedges | Designated as Hedging Instruments | Commodity contracts</t>
        </is>
      </c>
      <c r="B28" s="4" t="inlineStr">
        <is>
          <t xml:space="preserve"> </t>
        </is>
      </c>
      <c r="C28" s="4" t="inlineStr">
        <is>
          <t xml:space="preserve"> </t>
        </is>
      </c>
      <c r="D28" s="4" t="inlineStr">
        <is>
          <t xml:space="preserve"> </t>
        </is>
      </c>
      <c r="E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row>
    <row r="30">
      <c r="A30" s="4" t="inlineStr">
        <is>
          <t>Notional amount (in pounds) | lb</t>
        </is>
      </c>
      <c r="B30" s="4" t="inlineStr">
        <is>
          <t xml:space="preserve"> </t>
        </is>
      </c>
      <c r="C30" s="4" t="inlineStr">
        <is>
          <t xml:space="preserve"> </t>
        </is>
      </c>
      <c r="D30" s="4" t="inlineStr">
        <is>
          <t xml:space="preserve"> </t>
        </is>
      </c>
      <c r="E30" s="6" t="n">
        <v>200000</v>
      </c>
    </row>
    <row r="31">
      <c r="A31" s="4" t="inlineStr">
        <is>
          <t>Net investment hedges | Designated as Hedging Instruments | Foreign exchange contracts</t>
        </is>
      </c>
      <c r="B31" s="4" t="inlineStr">
        <is>
          <t xml:space="preserve"> </t>
        </is>
      </c>
      <c r="C31" s="4" t="inlineStr">
        <is>
          <t xml:space="preserve"> </t>
        </is>
      </c>
      <c r="D31" s="4" t="inlineStr">
        <is>
          <t xml:space="preserve"> </t>
        </is>
      </c>
      <c r="E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row>
    <row r="33">
      <c r="A33" s="4" t="inlineStr">
        <is>
          <t>Notional amount of derivative instruments</t>
        </is>
      </c>
      <c r="B33" s="4" t="inlineStr">
        <is>
          <t xml:space="preserve"> </t>
        </is>
      </c>
      <c r="C33" s="4" t="inlineStr">
        <is>
          <t xml:space="preserve"> </t>
        </is>
      </c>
      <c r="D33" s="5" t="n">
        <v>319450</v>
      </c>
      <c r="E33" s="5" t="n">
        <v>119607</v>
      </c>
    </row>
  </sheetData>
  <mergeCells count="2">
    <mergeCell ref="A1:A2"/>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air Value Assets and Liabilities (Details) - Recurring basi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Total assets</t>
        </is>
      </c>
      <c r="B3" s="5" t="n">
        <v>40558</v>
      </c>
      <c r="C3" s="5" t="n">
        <v>69342</v>
      </c>
    </row>
    <row r="4">
      <c r="A4" s="3" t="inlineStr">
        <is>
          <t>Liabilities:</t>
        </is>
      </c>
      <c r="B4" s="4" t="inlineStr">
        <is>
          <t xml:space="preserve"> </t>
        </is>
      </c>
      <c r="C4" s="4" t="inlineStr">
        <is>
          <t xml:space="preserve"> </t>
        </is>
      </c>
    </row>
    <row r="5">
      <c r="A5" s="4" t="inlineStr">
        <is>
          <t>Deferred compensation</t>
        </is>
      </c>
      <c r="B5" s="6" t="n">
        <v>55425</v>
      </c>
      <c r="C5" s="6" t="n">
        <v>53628</v>
      </c>
    </row>
    <row r="6">
      <c r="A6" s="4" t="inlineStr">
        <is>
          <t>Total liabilities</t>
        </is>
      </c>
      <c r="B6" s="6" t="n">
        <v>62648</v>
      </c>
      <c r="C6" s="6" t="n">
        <v>58289</v>
      </c>
    </row>
    <row r="7">
      <c r="A7" s="4" t="inlineStr">
        <is>
          <t>Foreign exchange contrac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t>
        </is>
      </c>
      <c r="B9" s="6" t="n">
        <v>3223</v>
      </c>
      <c r="C9" s="6" t="n">
        <v>5611</v>
      </c>
    </row>
    <row r="10">
      <c r="A10" s="3" t="inlineStr">
        <is>
          <t>Liabilities:</t>
        </is>
      </c>
      <c r="B10" s="4" t="inlineStr">
        <is>
          <t xml:space="preserve"> </t>
        </is>
      </c>
      <c r="C10" s="4" t="inlineStr">
        <is>
          <t xml:space="preserve"> </t>
        </is>
      </c>
    </row>
    <row r="11">
      <c r="A11" s="4" t="inlineStr">
        <is>
          <t>Liabilities</t>
        </is>
      </c>
      <c r="B11" s="6" t="n">
        <v>7223</v>
      </c>
      <c r="C11" s="6" t="n">
        <v>1310</v>
      </c>
    </row>
    <row r="12">
      <c r="A12" s="4" t="inlineStr">
        <is>
          <t>Net investment contract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ssets</t>
        </is>
      </c>
      <c r="B14" s="6" t="n">
        <v>10276</v>
      </c>
      <c r="C14" s="4" t="inlineStr">
        <is>
          <t xml:space="preserve"> </t>
        </is>
      </c>
    </row>
    <row r="15">
      <c r="A15" s="3" t="inlineStr">
        <is>
          <t>Liabilities:</t>
        </is>
      </c>
      <c r="B15" s="4" t="inlineStr">
        <is>
          <t xml:space="preserve"> </t>
        </is>
      </c>
      <c r="C15" s="4" t="inlineStr">
        <is>
          <t xml:space="preserve"> </t>
        </is>
      </c>
    </row>
    <row r="16">
      <c r="A16" s="4" t="inlineStr">
        <is>
          <t>Liabilities</t>
        </is>
      </c>
      <c r="B16" s="4" t="inlineStr">
        <is>
          <t xml:space="preserve"> </t>
        </is>
      </c>
      <c r="C16" s="6" t="n">
        <v>3351</v>
      </c>
    </row>
    <row r="17">
      <c r="A17" s="4" t="inlineStr">
        <is>
          <t>Commodity contract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ssets</t>
        </is>
      </c>
      <c r="B19" s="4" t="inlineStr">
        <is>
          <t xml:space="preserve"> </t>
        </is>
      </c>
      <c r="C19" s="6" t="n">
        <v>45</v>
      </c>
    </row>
    <row r="20">
      <c r="A20" s="4" t="inlineStr">
        <is>
          <t>Interest rate swap agreement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ssets</t>
        </is>
      </c>
      <c r="B22" s="4" t="inlineStr">
        <is>
          <t xml:space="preserve"> </t>
        </is>
      </c>
      <c r="C22" s="6" t="n">
        <v>1460</v>
      </c>
    </row>
    <row r="23">
      <c r="A23" s="4" t="inlineStr">
        <is>
          <t>Forward starting swap agreement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ssets</t>
        </is>
      </c>
      <c r="B25" s="4" t="inlineStr">
        <is>
          <t xml:space="preserve"> </t>
        </is>
      </c>
      <c r="C25" s="6" t="n">
        <v>20377</v>
      </c>
    </row>
    <row r="26">
      <c r="A26" s="4" t="inlineStr">
        <is>
          <t>Pension surplu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Assets</t>
        </is>
      </c>
      <c r="B28" s="6" t="n">
        <v>27059</v>
      </c>
      <c r="C28" s="6" t="n">
        <v>41849</v>
      </c>
    </row>
    <row r="29">
      <c r="A29" s="4" t="inlineStr">
        <is>
          <t>Quoted Prices in Active Markets for Identical Assets or Liabilities (Level 1)</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assets</t>
        </is>
      </c>
      <c r="B31" s="6" t="n">
        <v>27059</v>
      </c>
      <c r="C31" s="6" t="n">
        <v>41849</v>
      </c>
    </row>
    <row r="32">
      <c r="A32" s="3" t="inlineStr">
        <is>
          <t>Liabilities:</t>
        </is>
      </c>
      <c r="B32" s="4" t="inlineStr">
        <is>
          <t xml:space="preserve"> </t>
        </is>
      </c>
      <c r="C32" s="4" t="inlineStr">
        <is>
          <t xml:space="preserve"> </t>
        </is>
      </c>
    </row>
    <row r="33">
      <c r="A33" s="4" t="inlineStr">
        <is>
          <t>Deferred compensation</t>
        </is>
      </c>
      <c r="B33" s="6" t="n">
        <v>0</v>
      </c>
      <c r="C33" s="6" t="n">
        <v>0</v>
      </c>
    </row>
    <row r="34">
      <c r="A34" s="4" t="inlineStr">
        <is>
          <t>Total liabilities</t>
        </is>
      </c>
      <c r="B34" s="6" t="n">
        <v>0</v>
      </c>
      <c r="C34" s="6" t="n">
        <v>0</v>
      </c>
    </row>
    <row r="35">
      <c r="A35" s="4" t="inlineStr">
        <is>
          <t>Quoted Prices in Active Markets for Identical Assets or Liabilities (Level 1) | Foreign exchange contrac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ssets</t>
        </is>
      </c>
      <c r="B37" s="6" t="n">
        <v>0</v>
      </c>
      <c r="C37" s="6" t="n">
        <v>0</v>
      </c>
    </row>
    <row r="38">
      <c r="A38" s="3" t="inlineStr">
        <is>
          <t>Liabilities:</t>
        </is>
      </c>
      <c r="B38" s="4" t="inlineStr">
        <is>
          <t xml:space="preserve"> </t>
        </is>
      </c>
      <c r="C38" s="4" t="inlineStr">
        <is>
          <t xml:space="preserve"> </t>
        </is>
      </c>
    </row>
    <row r="39">
      <c r="A39" s="4" t="inlineStr">
        <is>
          <t>Liabilities</t>
        </is>
      </c>
      <c r="B39" s="6" t="n">
        <v>0</v>
      </c>
      <c r="C39" s="6" t="n">
        <v>0</v>
      </c>
    </row>
    <row r="40">
      <c r="A40" s="4" t="inlineStr">
        <is>
          <t>Quoted Prices in Active Markets for Identical Assets or Liabilities (Level 1) | Net investment contract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ssets</t>
        </is>
      </c>
      <c r="B42" s="6" t="n">
        <v>0</v>
      </c>
      <c r="C42" s="4" t="inlineStr">
        <is>
          <t xml:space="preserve"> </t>
        </is>
      </c>
    </row>
    <row r="43">
      <c r="A43" s="3" t="inlineStr">
        <is>
          <t>Liabilities:</t>
        </is>
      </c>
      <c r="B43" s="4" t="inlineStr">
        <is>
          <t xml:space="preserve"> </t>
        </is>
      </c>
      <c r="C43" s="4" t="inlineStr">
        <is>
          <t xml:space="preserve"> </t>
        </is>
      </c>
    </row>
    <row r="44">
      <c r="A44" s="4" t="inlineStr">
        <is>
          <t>Liabilities</t>
        </is>
      </c>
      <c r="B44" s="4" t="inlineStr">
        <is>
          <t xml:space="preserve"> </t>
        </is>
      </c>
      <c r="C44" s="6" t="n">
        <v>0</v>
      </c>
    </row>
    <row r="45">
      <c r="A45" s="4" t="inlineStr">
        <is>
          <t>Quoted Prices in Active Markets for Identical Assets or Liabilities (Level 1) | Commodity contract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Assets</t>
        </is>
      </c>
      <c r="B47" s="4" t="inlineStr">
        <is>
          <t xml:space="preserve"> </t>
        </is>
      </c>
      <c r="C47" s="6" t="n">
        <v>0</v>
      </c>
    </row>
    <row r="48">
      <c r="A48" s="4" t="inlineStr">
        <is>
          <t>Quoted Prices in Active Markets for Identical Assets or Liabilities (Level 1) | Interest rate swap agreement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Assets</t>
        </is>
      </c>
      <c r="B50" s="4" t="inlineStr">
        <is>
          <t xml:space="preserve"> </t>
        </is>
      </c>
      <c r="C50" s="6" t="n">
        <v>0</v>
      </c>
    </row>
    <row r="51">
      <c r="A51" s="4" t="inlineStr">
        <is>
          <t>Quoted Prices in Active Markets for Identical Assets or Liabilities (Level 1) | Forward starting swap agreement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Assets</t>
        </is>
      </c>
      <c r="B53" s="4" t="inlineStr">
        <is>
          <t xml:space="preserve"> </t>
        </is>
      </c>
      <c r="C53" s="6" t="n">
        <v>0</v>
      </c>
    </row>
    <row r="54">
      <c r="A54" s="4" t="inlineStr">
        <is>
          <t>Quoted Prices in Active Markets for Identical Assets or Liabilities (Level 1) | Pension surplu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Assets</t>
        </is>
      </c>
      <c r="B56" s="6" t="n">
        <v>27059</v>
      </c>
      <c r="C56" s="6" t="n">
        <v>41849</v>
      </c>
    </row>
    <row r="57">
      <c r="A57" s="4" t="inlineStr">
        <is>
          <t>Significant Other Observable Inputs (Level 2)</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 assets</t>
        </is>
      </c>
      <c r="B59" s="6" t="n">
        <v>13499</v>
      </c>
      <c r="C59" s="6" t="n">
        <v>27493</v>
      </c>
    </row>
    <row r="60">
      <c r="A60" s="3" t="inlineStr">
        <is>
          <t>Liabilities:</t>
        </is>
      </c>
      <c r="B60" s="4" t="inlineStr">
        <is>
          <t xml:space="preserve"> </t>
        </is>
      </c>
      <c r="C60" s="4" t="inlineStr">
        <is>
          <t xml:space="preserve"> </t>
        </is>
      </c>
    </row>
    <row r="61">
      <c r="A61" s="4" t="inlineStr">
        <is>
          <t>Deferred compensation</t>
        </is>
      </c>
      <c r="B61" s="6" t="n">
        <v>55425</v>
      </c>
      <c r="C61" s="6" t="n">
        <v>53628</v>
      </c>
    </row>
    <row r="62">
      <c r="A62" s="4" t="inlineStr">
        <is>
          <t>Total liabilities</t>
        </is>
      </c>
      <c r="B62" s="6" t="n">
        <v>62648</v>
      </c>
      <c r="C62" s="6" t="n">
        <v>58289</v>
      </c>
    </row>
    <row r="63">
      <c r="A63" s="4" t="inlineStr">
        <is>
          <t>Significant Other Observable Inputs (Level 2) | Foreign exchange contract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Assets</t>
        </is>
      </c>
      <c r="B65" s="6" t="n">
        <v>3223</v>
      </c>
      <c r="C65" s="6" t="n">
        <v>5611</v>
      </c>
    </row>
    <row r="66">
      <c r="A66" s="3" t="inlineStr">
        <is>
          <t>Liabilities:</t>
        </is>
      </c>
      <c r="B66" s="4" t="inlineStr">
        <is>
          <t xml:space="preserve"> </t>
        </is>
      </c>
      <c r="C66" s="4" t="inlineStr">
        <is>
          <t xml:space="preserve"> </t>
        </is>
      </c>
    </row>
    <row r="67">
      <c r="A67" s="4" t="inlineStr">
        <is>
          <t>Liabilities</t>
        </is>
      </c>
      <c r="B67" s="6" t="n">
        <v>7223</v>
      </c>
      <c r="C67" s="6" t="n">
        <v>1310</v>
      </c>
    </row>
    <row r="68">
      <c r="A68" s="4" t="inlineStr">
        <is>
          <t>Significant Other Observable Inputs (Level 2) | Net investment contract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Assets</t>
        </is>
      </c>
      <c r="B70" s="6" t="n">
        <v>10276</v>
      </c>
      <c r="C70" s="4" t="inlineStr">
        <is>
          <t xml:space="preserve"> </t>
        </is>
      </c>
    </row>
    <row r="71">
      <c r="A71" s="3" t="inlineStr">
        <is>
          <t>Liabilities:</t>
        </is>
      </c>
      <c r="B71" s="4" t="inlineStr">
        <is>
          <t xml:space="preserve"> </t>
        </is>
      </c>
      <c r="C71" s="4" t="inlineStr">
        <is>
          <t xml:space="preserve"> </t>
        </is>
      </c>
    </row>
    <row r="72">
      <c r="A72" s="4" t="inlineStr">
        <is>
          <t>Liabilities</t>
        </is>
      </c>
      <c r="B72" s="4" t="inlineStr">
        <is>
          <t xml:space="preserve"> </t>
        </is>
      </c>
      <c r="C72" s="6" t="n">
        <v>3351</v>
      </c>
    </row>
    <row r="73">
      <c r="A73" s="4" t="inlineStr">
        <is>
          <t>Significant Other Observable Inputs (Level 2) | Commodity contract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Assets</t>
        </is>
      </c>
      <c r="B75" s="4" t="inlineStr">
        <is>
          <t xml:space="preserve"> </t>
        </is>
      </c>
      <c r="C75" s="6" t="n">
        <v>45</v>
      </c>
    </row>
    <row r="76">
      <c r="A76" s="4" t="inlineStr">
        <is>
          <t>Significant Other Observable Inputs (Level 2) | Interest rate swap agreement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Assets</t>
        </is>
      </c>
      <c r="B78" s="4" t="inlineStr">
        <is>
          <t xml:space="preserve"> </t>
        </is>
      </c>
      <c r="C78" s="6" t="n">
        <v>1460</v>
      </c>
    </row>
    <row r="79">
      <c r="A79" s="4" t="inlineStr">
        <is>
          <t>Significant Other Observable Inputs (Level 2) | Forward starting swap agreement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Assets</t>
        </is>
      </c>
      <c r="B81" s="4" t="inlineStr">
        <is>
          <t xml:space="preserve"> </t>
        </is>
      </c>
      <c r="C81" s="6" t="n">
        <v>20377</v>
      </c>
    </row>
    <row r="82">
      <c r="A82" s="4" t="inlineStr">
        <is>
          <t>Significant Other Observable Inputs (Level 2) | Pension surplu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Assets</t>
        </is>
      </c>
      <c r="B84" s="6" t="n">
        <v>0</v>
      </c>
      <c r="C84" s="6" t="n">
        <v>0</v>
      </c>
    </row>
    <row r="85">
      <c r="A85" s="4" t="inlineStr">
        <is>
          <t>Significant Unobservable Inputs (Level 3)</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Total assets</t>
        </is>
      </c>
      <c r="B87" s="6" t="n">
        <v>0</v>
      </c>
      <c r="C87" s="6" t="n">
        <v>0</v>
      </c>
    </row>
    <row r="88">
      <c r="A88" s="3" t="inlineStr">
        <is>
          <t>Liabilities:</t>
        </is>
      </c>
      <c r="B88" s="4" t="inlineStr">
        <is>
          <t xml:space="preserve"> </t>
        </is>
      </c>
      <c r="C88" s="4" t="inlineStr">
        <is>
          <t xml:space="preserve"> </t>
        </is>
      </c>
    </row>
    <row r="89">
      <c r="A89" s="4" t="inlineStr">
        <is>
          <t>Deferred compensation</t>
        </is>
      </c>
      <c r="B89" s="6" t="n">
        <v>0</v>
      </c>
      <c r="C89" s="6" t="n">
        <v>0</v>
      </c>
    </row>
    <row r="90">
      <c r="A90" s="4" t="inlineStr">
        <is>
          <t>Total liabilities</t>
        </is>
      </c>
      <c r="B90" s="6" t="n">
        <v>0</v>
      </c>
      <c r="C90" s="6" t="n">
        <v>0</v>
      </c>
    </row>
    <row r="91">
      <c r="A91" s="4" t="inlineStr">
        <is>
          <t>Significant Unobservable Inputs (Level 3) | Foreign exchange contract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Assets</t>
        </is>
      </c>
      <c r="B93" s="6" t="n">
        <v>0</v>
      </c>
      <c r="C93" s="6" t="n">
        <v>0</v>
      </c>
    </row>
    <row r="94">
      <c r="A94" s="3" t="inlineStr">
        <is>
          <t>Liabilities:</t>
        </is>
      </c>
      <c r="B94" s="4" t="inlineStr">
        <is>
          <t xml:space="preserve"> </t>
        </is>
      </c>
      <c r="C94" s="4" t="inlineStr">
        <is>
          <t xml:space="preserve"> </t>
        </is>
      </c>
    </row>
    <row r="95">
      <c r="A95" s="4" t="inlineStr">
        <is>
          <t>Liabilities</t>
        </is>
      </c>
      <c r="B95" s="6" t="n">
        <v>0</v>
      </c>
      <c r="C95" s="6" t="n">
        <v>0</v>
      </c>
    </row>
    <row r="96">
      <c r="A96" s="4" t="inlineStr">
        <is>
          <t>Significant Unobservable Inputs (Level 3) | Net investment contract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Assets</t>
        </is>
      </c>
      <c r="B98" s="6" t="n">
        <v>0</v>
      </c>
      <c r="C98" s="4" t="inlineStr">
        <is>
          <t xml:space="preserve"> </t>
        </is>
      </c>
    </row>
    <row r="99">
      <c r="A99" s="3" t="inlineStr">
        <is>
          <t>Liabilities:</t>
        </is>
      </c>
      <c r="B99" s="4" t="inlineStr">
        <is>
          <t xml:space="preserve"> </t>
        </is>
      </c>
      <c r="C99" s="4" t="inlineStr">
        <is>
          <t xml:space="preserve"> </t>
        </is>
      </c>
    </row>
    <row r="100">
      <c r="A100" s="4" t="inlineStr">
        <is>
          <t>Liabilities</t>
        </is>
      </c>
      <c r="B100" s="4" t="inlineStr">
        <is>
          <t xml:space="preserve"> </t>
        </is>
      </c>
      <c r="C100" s="6" t="n">
        <v>0</v>
      </c>
    </row>
    <row r="101">
      <c r="A101" s="4" t="inlineStr">
        <is>
          <t>Significant Unobservable Inputs (Level 3) | Commodity contract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Assets</t>
        </is>
      </c>
      <c r="B103" s="4" t="inlineStr">
        <is>
          <t xml:space="preserve"> </t>
        </is>
      </c>
      <c r="C103" s="6" t="n">
        <v>0</v>
      </c>
    </row>
    <row r="104">
      <c r="A104" s="4" t="inlineStr">
        <is>
          <t>Significant Unobservable Inputs (Level 3) | Interest rate swap agreement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Assets</t>
        </is>
      </c>
      <c r="B106" s="4" t="inlineStr">
        <is>
          <t xml:space="preserve"> </t>
        </is>
      </c>
      <c r="C106" s="6" t="n">
        <v>0</v>
      </c>
    </row>
    <row r="107">
      <c r="A107" s="4" t="inlineStr">
        <is>
          <t>Significant Unobservable Inputs (Level 3) | Forward starting swap agreement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Assets</t>
        </is>
      </c>
      <c r="B109" s="4" t="inlineStr">
        <is>
          <t xml:space="preserve"> </t>
        </is>
      </c>
      <c r="C109" s="6" t="n">
        <v>0</v>
      </c>
    </row>
    <row r="110">
      <c r="A110" s="4" t="inlineStr">
        <is>
          <t>Significant Unobservable Inputs (Level 3) | Pension surplu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Assets</t>
        </is>
      </c>
      <c r="B112" s="5" t="n">
        <v>0</v>
      </c>
      <c r="C112"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FAIR VALUE - Narrative (Details) $ in Thousands</t>
        </is>
      </c>
      <c r="B1" s="2" t="inlineStr">
        <is>
          <t>12 Months Ended</t>
        </is>
      </c>
    </row>
    <row r="2">
      <c r="B2" s="2" t="inlineStr">
        <is>
          <t>Dec. 31, 2024 USD ($)</t>
        </is>
      </c>
    </row>
    <row r="3">
      <c r="A3" s="3" t="inlineStr">
        <is>
          <t>FAIR VALUE</t>
        </is>
      </c>
      <c r="B3" s="4" t="inlineStr">
        <is>
          <t xml:space="preserve"> </t>
        </is>
      </c>
    </row>
    <row r="4">
      <c r="A4" s="4" t="inlineStr">
        <is>
          <t>Transfers between fair value levels for assets and liabilities</t>
        </is>
      </c>
      <c r="B4" s="5" t="n">
        <v>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VENTORY (Details) - USD ($) $ in Thousands</t>
        </is>
      </c>
      <c r="B1" s="2" t="inlineStr">
        <is>
          <t>12 Months Ended</t>
        </is>
      </c>
    </row>
    <row r="2">
      <c r="B2" s="2" t="inlineStr">
        <is>
          <t>Dec. 31, 2024</t>
        </is>
      </c>
      <c r="C2" s="2" t="inlineStr">
        <is>
          <t>Dec. 31, 2023</t>
        </is>
      </c>
      <c r="D2" s="2" t="inlineStr">
        <is>
          <t>Dec. 31, 2022</t>
        </is>
      </c>
    </row>
    <row r="3">
      <c r="A3" s="3" t="inlineStr">
        <is>
          <t>INVENTORY</t>
        </is>
      </c>
      <c r="B3" s="4" t="inlineStr">
        <is>
          <t xml:space="preserve"> </t>
        </is>
      </c>
      <c r="C3" s="4" t="inlineStr">
        <is>
          <t xml:space="preserve"> </t>
        </is>
      </c>
      <c r="D3" s="4" t="inlineStr">
        <is>
          <t xml:space="preserve"> </t>
        </is>
      </c>
    </row>
    <row r="4">
      <c r="A4" s="4" t="inlineStr">
        <is>
          <t>Raw materials</t>
        </is>
      </c>
      <c r="B4" s="5" t="n">
        <v>153596</v>
      </c>
      <c r="C4" s="5" t="n">
        <v>160809</v>
      </c>
      <c r="D4" s="4" t="inlineStr">
        <is>
          <t xml:space="preserve"> </t>
        </is>
      </c>
    </row>
    <row r="5">
      <c r="A5" s="4" t="inlineStr">
        <is>
          <t>Work-in-process</t>
        </is>
      </c>
      <c r="B5" s="6" t="n">
        <v>123406</v>
      </c>
      <c r="C5" s="6" t="n">
        <v>125756</v>
      </c>
      <c r="D5" s="4" t="inlineStr">
        <is>
          <t xml:space="preserve"> </t>
        </is>
      </c>
    </row>
    <row r="6">
      <c r="A6" s="4" t="inlineStr">
        <is>
          <t>Finished goods</t>
        </is>
      </c>
      <c r="B6" s="6" t="n">
        <v>267035</v>
      </c>
      <c r="C6" s="6" t="n">
        <v>276299</v>
      </c>
      <c r="D6" s="4" t="inlineStr">
        <is>
          <t xml:space="preserve"> </t>
        </is>
      </c>
    </row>
    <row r="7">
      <c r="A7" s="4" t="inlineStr">
        <is>
          <t>Total</t>
        </is>
      </c>
      <c r="B7" s="5" t="n">
        <v>544037</v>
      </c>
      <c r="C7" s="5" t="n">
        <v>562864</v>
      </c>
      <c r="D7" s="4" t="inlineStr">
        <is>
          <t xml:space="preserve"> </t>
        </is>
      </c>
    </row>
    <row r="8">
      <c r="A8" s="4" t="inlineStr">
        <is>
          <t>Percentage of total inventories valued using the LIFO method (as a percent)</t>
        </is>
      </c>
      <c r="B8" s="9" t="n">
        <v>0.35</v>
      </c>
      <c r="C8" s="9" t="n">
        <v>0.37</v>
      </c>
      <c r="D8" s="9" t="n">
        <v>0.38</v>
      </c>
    </row>
    <row r="9">
      <c r="A9" s="4" t="inlineStr">
        <is>
          <t>Excess of current cost over LIFO cost</t>
        </is>
      </c>
      <c r="B9" s="5" t="n">
        <v>120633</v>
      </c>
      <c r="C9" s="5" t="n">
        <v>129946</v>
      </c>
      <c r="D9" s="4" t="inlineStr">
        <is>
          <t xml:space="preserve"> </t>
        </is>
      </c>
    </row>
    <row r="10">
      <c r="A10" s="4" t="inlineStr">
        <is>
          <t>Benefit due to LIFO inventory valuations</t>
        </is>
      </c>
      <c r="B10" s="5" t="n">
        <v>9313</v>
      </c>
      <c r="C10" s="5" t="n">
        <v>3963</v>
      </c>
      <c r="D10"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25" customWidth="1" min="2" max="2"/>
    <col width="14" customWidth="1" min="3" max="3"/>
    <col width="14" customWidth="1" min="4" max="4"/>
  </cols>
  <sheetData>
    <row r="1">
      <c r="A1" s="1" t="inlineStr">
        <is>
          <t>LEASES (Details) - USD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Lease, cost</t>
        </is>
      </c>
      <c r="B4" s="5" t="n">
        <v>24778</v>
      </c>
      <c r="C4" s="5" t="n">
        <v>24408</v>
      </c>
      <c r="D4" s="5" t="n">
        <v>20548</v>
      </c>
    </row>
    <row r="5">
      <c r="A5" s="4" t="inlineStr">
        <is>
          <t>Operating lease, payments</t>
        </is>
      </c>
      <c r="B5" s="6" t="n">
        <v>15874</v>
      </c>
      <c r="C5" s="6" t="n">
        <v>13450</v>
      </c>
      <c r="D5" s="4" t="inlineStr">
        <is>
          <t xml:space="preserve"> </t>
        </is>
      </c>
    </row>
    <row r="6">
      <c r="A6" s="4" t="inlineStr">
        <is>
          <t>Right-of-use asset obtained in exchange for operating lease liability</t>
        </is>
      </c>
      <c r="B6" s="5" t="n">
        <v>17591</v>
      </c>
      <c r="C6" s="5" t="n">
        <v>9249</v>
      </c>
      <c r="D6" s="4" t="inlineStr">
        <is>
          <t xml:space="preserve"> </t>
        </is>
      </c>
    </row>
    <row r="7">
      <c r="A7" s="4" t="inlineStr">
        <is>
          <t>Operating lease, weighted average remaining lease term</t>
        </is>
      </c>
      <c r="B7" s="4" t="inlineStr">
        <is>
          <t>6 years 4 months 24 days</t>
        </is>
      </c>
      <c r="C7" s="4" t="inlineStr">
        <is>
          <t>7 years</t>
        </is>
      </c>
      <c r="D7" s="4" t="inlineStr">
        <is>
          <t xml:space="preserve"> </t>
        </is>
      </c>
    </row>
    <row r="8">
      <c r="A8" s="4" t="inlineStr">
        <is>
          <t>Operating lease, weighted average discount rate, percent</t>
        </is>
      </c>
      <c r="B8" s="10" t="n">
        <v>0.037</v>
      </c>
      <c r="C8" s="10" t="n">
        <v>0.035</v>
      </c>
      <c r="D8"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chedule of Leases in Balance Sheets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Right-of-use assets</t>
        </is>
      </c>
      <c r="B3" s="5" t="n">
        <v>54276</v>
      </c>
      <c r="C3" s="5" t="n">
        <v>53284</v>
      </c>
    </row>
    <row r="4">
      <c r="A4" s="4" t="inlineStr">
        <is>
          <t>Operating Lease, Right-of-Use Asset, Statement of Financial Position [Extensible List]</t>
        </is>
      </c>
      <c r="B4" s="4" t="inlineStr">
        <is>
          <t>Other Assets, Noncurrent</t>
        </is>
      </c>
      <c r="C4" s="4" t="inlineStr">
        <is>
          <t>Other Assets, Noncurrent</t>
        </is>
      </c>
    </row>
    <row r="5">
      <c r="A5" s="4" t="inlineStr">
        <is>
          <t>Current liabilities</t>
        </is>
      </c>
      <c r="B5" s="5" t="n">
        <v>13110</v>
      </c>
      <c r="C5" s="5" t="n">
        <v>13104</v>
      </c>
    </row>
    <row r="6">
      <c r="A6" s="4" t="inlineStr">
        <is>
          <t>Operating Lease, Liability, Current, Statement of Financial Position [Extensible List]</t>
        </is>
      </c>
      <c r="B6" s="4" t="inlineStr">
        <is>
          <t>Other Liabilities, Current</t>
        </is>
      </c>
      <c r="C6" s="4" t="inlineStr">
        <is>
          <t>Other Liabilities, Current</t>
        </is>
      </c>
    </row>
    <row r="7">
      <c r="A7" s="4" t="inlineStr">
        <is>
          <t>Noncurrent liabilities</t>
        </is>
      </c>
      <c r="B7" s="5" t="n">
        <v>42124</v>
      </c>
      <c r="C7" s="5" t="n">
        <v>41576</v>
      </c>
    </row>
    <row r="8">
      <c r="A8" s="4" t="inlineStr">
        <is>
          <t>Operating Lease, Liability, Noncurrent, Statement of Financial Position [Extensible List]</t>
        </is>
      </c>
      <c r="B8" s="4" t="inlineStr">
        <is>
          <t>Other Liabilities, Noncurrent</t>
        </is>
      </c>
      <c r="C8" s="4" t="inlineStr">
        <is>
          <t>Other Liabilities, Noncurrent</t>
        </is>
      </c>
    </row>
    <row r="9">
      <c r="A9" s="4" t="inlineStr">
        <is>
          <t>Total lease liabilities</t>
        </is>
      </c>
      <c r="B9" s="5" t="n">
        <v>55234</v>
      </c>
      <c r="C9" s="5" t="n">
        <v>5468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Operating Leases (Details) - USD ($) $ in Thousands</t>
        </is>
      </c>
      <c r="B1" s="2" t="inlineStr">
        <is>
          <t>Dec. 31, 2024</t>
        </is>
      </c>
      <c r="C1" s="2" t="inlineStr">
        <is>
          <t>Dec. 31, 2023</t>
        </is>
      </c>
    </row>
    <row r="2">
      <c r="A2" s="3" t="inlineStr">
        <is>
          <t>LEASES</t>
        </is>
      </c>
      <c r="B2" s="4" t="inlineStr">
        <is>
          <t xml:space="preserve"> </t>
        </is>
      </c>
      <c r="C2" s="4" t="inlineStr">
        <is>
          <t xml:space="preserve"> </t>
        </is>
      </c>
    </row>
    <row r="3">
      <c r="A3" s="4" t="inlineStr">
        <is>
          <t>2025</t>
        </is>
      </c>
      <c r="B3" s="5" t="n">
        <v>14896</v>
      </c>
      <c r="C3" s="4" t="inlineStr">
        <is>
          <t xml:space="preserve"> </t>
        </is>
      </c>
    </row>
    <row r="4">
      <c r="A4" s="4" t="inlineStr">
        <is>
          <t>2026</t>
        </is>
      </c>
      <c r="B4" s="6" t="n">
        <v>12336</v>
      </c>
      <c r="C4" s="4" t="inlineStr">
        <is>
          <t xml:space="preserve"> </t>
        </is>
      </c>
    </row>
    <row r="5">
      <c r="A5" s="4" t="inlineStr">
        <is>
          <t>2027</t>
        </is>
      </c>
      <c r="B5" s="6" t="n">
        <v>9814</v>
      </c>
      <c r="C5" s="4" t="inlineStr">
        <is>
          <t xml:space="preserve"> </t>
        </is>
      </c>
    </row>
    <row r="6">
      <c r="A6" s="4" t="inlineStr">
        <is>
          <t>2028</t>
        </is>
      </c>
      <c r="B6" s="6" t="n">
        <v>8069</v>
      </c>
      <c r="C6" s="4" t="inlineStr">
        <is>
          <t xml:space="preserve"> </t>
        </is>
      </c>
    </row>
    <row r="7">
      <c r="A7" s="4" t="inlineStr">
        <is>
          <t>2029</t>
        </is>
      </c>
      <c r="B7" s="6" t="n">
        <v>5385</v>
      </c>
      <c r="C7" s="4" t="inlineStr">
        <is>
          <t xml:space="preserve"> </t>
        </is>
      </c>
    </row>
    <row r="8">
      <c r="A8" s="4" t="inlineStr">
        <is>
          <t>After 2029</t>
        </is>
      </c>
      <c r="B8" s="6" t="n">
        <v>11442</v>
      </c>
      <c r="C8" s="4" t="inlineStr">
        <is>
          <t xml:space="preserve"> </t>
        </is>
      </c>
    </row>
    <row r="9">
      <c r="A9" s="4" t="inlineStr">
        <is>
          <t>Total lease payments</t>
        </is>
      </c>
      <c r="B9" s="6" t="n">
        <v>61942</v>
      </c>
      <c r="C9" s="4" t="inlineStr">
        <is>
          <t xml:space="preserve"> </t>
        </is>
      </c>
    </row>
    <row r="10">
      <c r="A10" s="4" t="inlineStr">
        <is>
          <t>Less: Imputed interest</t>
        </is>
      </c>
      <c r="B10" s="6" t="n">
        <v>6708</v>
      </c>
      <c r="C10" s="4" t="inlineStr">
        <is>
          <t xml:space="preserve"> </t>
        </is>
      </c>
    </row>
    <row r="11">
      <c r="A11" s="4" t="inlineStr">
        <is>
          <t>Operating lease liabilities</t>
        </is>
      </c>
      <c r="B11" s="5" t="n">
        <v>55234</v>
      </c>
      <c r="C11" s="5" t="n">
        <v>5468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UPPLIER FINANCING PROGRAM (Details) - USD ($) $ in Thousands</t>
        </is>
      </c>
      <c r="B1" s="2" t="inlineStr">
        <is>
          <t>Dec. 31, 2024</t>
        </is>
      </c>
      <c r="C1" s="2" t="inlineStr">
        <is>
          <t>Dec. 31, 2023</t>
        </is>
      </c>
    </row>
    <row r="2">
      <c r="A2" s="3" t="inlineStr">
        <is>
          <t>Supplier financing program</t>
        </is>
      </c>
      <c r="B2" s="4" t="inlineStr">
        <is>
          <t xml:space="preserve"> </t>
        </is>
      </c>
      <c r="C2" s="4" t="inlineStr">
        <is>
          <t xml:space="preserve"> </t>
        </is>
      </c>
    </row>
    <row r="3">
      <c r="A3" s="4" t="inlineStr">
        <is>
          <t>Supplier financing program obligations included in accounts payable</t>
        </is>
      </c>
      <c r="B3" s="5" t="n">
        <v>29164</v>
      </c>
      <c r="C3" s="5" t="n">
        <v>29111</v>
      </c>
    </row>
    <row r="4">
      <c r="A4" s="4" t="inlineStr">
        <is>
          <t>Supplier Finance Program, Obligation, Current, Statement of Financial Position [Extensible Enumeration]</t>
        </is>
      </c>
      <c r="B4" s="4" t="inlineStr">
        <is>
          <t>Accounts Payable, Current</t>
        </is>
      </c>
      <c r="C4" s="4" t="inlineStr">
        <is>
          <t xml:space="preserve"> </t>
        </is>
      </c>
    </row>
    <row r="5">
      <c r="A5" s="4" t="inlineStr">
        <is>
          <t>Minimum</t>
        </is>
      </c>
      <c r="B5" s="4" t="inlineStr">
        <is>
          <t xml:space="preserve"> </t>
        </is>
      </c>
      <c r="C5" s="4" t="inlineStr">
        <is>
          <t xml:space="preserve"> </t>
        </is>
      </c>
    </row>
    <row r="6">
      <c r="A6" s="3" t="inlineStr">
        <is>
          <t>Supplier financing program</t>
        </is>
      </c>
      <c r="B6" s="4" t="inlineStr">
        <is>
          <t xml:space="preserve"> </t>
        </is>
      </c>
      <c r="C6" s="4" t="inlineStr">
        <is>
          <t xml:space="preserve"> </t>
        </is>
      </c>
    </row>
    <row r="7">
      <c r="A7" s="4" t="inlineStr">
        <is>
          <t>Supplier terms</t>
        </is>
      </c>
      <c r="B7" s="4" t="inlineStr">
        <is>
          <t>120 days</t>
        </is>
      </c>
      <c r="C7" s="4" t="inlineStr">
        <is>
          <t xml:space="preserve"> </t>
        </is>
      </c>
    </row>
    <row r="8">
      <c r="A8" s="4" t="inlineStr">
        <is>
          <t>Maximum</t>
        </is>
      </c>
      <c r="B8" s="4" t="inlineStr">
        <is>
          <t xml:space="preserve"> </t>
        </is>
      </c>
      <c r="C8" s="4" t="inlineStr">
        <is>
          <t xml:space="preserve"> </t>
        </is>
      </c>
    </row>
    <row r="9">
      <c r="A9" s="3" t="inlineStr">
        <is>
          <t>Supplier financing program</t>
        </is>
      </c>
      <c r="B9" s="4" t="inlineStr">
        <is>
          <t xml:space="preserve"> </t>
        </is>
      </c>
      <c r="C9" s="4" t="inlineStr">
        <is>
          <t xml:space="preserve"> </t>
        </is>
      </c>
    </row>
    <row r="10">
      <c r="A10" s="4" t="inlineStr">
        <is>
          <t>Supplier terms</t>
        </is>
      </c>
      <c r="B10" s="4" t="inlineStr">
        <is>
          <t>180 days</t>
        </is>
      </c>
      <c r="C10"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UPPLIER FINANCING PROGRAM - CONFIRMED OBLIGATION ROLLFORWARD (Details) - USD ($) $ in Thousands</t>
        </is>
      </c>
      <c r="B1" s="2" t="inlineStr">
        <is>
          <t>12 Months Ended</t>
        </is>
      </c>
    </row>
    <row r="2">
      <c r="B2" s="2" t="inlineStr">
        <is>
          <t>Dec. 31, 2024</t>
        </is>
      </c>
      <c r="C2" s="2" t="inlineStr">
        <is>
          <t>Dec. 31, 2023</t>
        </is>
      </c>
    </row>
    <row r="3">
      <c r="A3" s="3" t="inlineStr">
        <is>
          <t>Confirmed Obligation Rollforward</t>
        </is>
      </c>
      <c r="B3" s="4" t="inlineStr">
        <is>
          <t xml:space="preserve"> </t>
        </is>
      </c>
      <c r="C3" s="4" t="inlineStr">
        <is>
          <t xml:space="preserve"> </t>
        </is>
      </c>
    </row>
    <row r="4">
      <c r="A4" s="4" t="inlineStr">
        <is>
          <t>Confirmed obligations at beginning of the period</t>
        </is>
      </c>
      <c r="B4" s="5" t="n">
        <v>29111</v>
      </c>
      <c r="C4" s="5" t="n">
        <v>33475</v>
      </c>
    </row>
    <row r="5">
      <c r="A5" s="4" t="inlineStr">
        <is>
          <t>Supplier Finance Program, Obligation, Statement of Financial Position [Extensible Enumeration]</t>
        </is>
      </c>
      <c r="B5" s="4" t="inlineStr">
        <is>
          <t>Accounts Payable, Current</t>
        </is>
      </c>
      <c r="C5" s="4" t="inlineStr">
        <is>
          <t>Accounts Payable, Current</t>
        </is>
      </c>
    </row>
    <row r="6">
      <c r="A6" s="4" t="inlineStr">
        <is>
          <t>Invoices confirmed during the period</t>
        </is>
      </c>
      <c r="B6" s="5" t="n">
        <v>103908</v>
      </c>
      <c r="C6" s="5" t="n">
        <v>97820</v>
      </c>
    </row>
    <row r="7">
      <c r="A7" s="4" t="inlineStr">
        <is>
          <t>Confirmed invoices paid during the period</t>
        </is>
      </c>
      <c r="B7" s="6" t="n">
        <v>-103855</v>
      </c>
      <c r="C7" s="6" t="n">
        <v>-102184</v>
      </c>
    </row>
    <row r="8">
      <c r="A8" s="4" t="inlineStr">
        <is>
          <t>Confirmed obligations outstanding at the end of the period</t>
        </is>
      </c>
      <c r="B8" s="5" t="n">
        <v>29164</v>
      </c>
      <c r="C8" s="5" t="n">
        <v>29111</v>
      </c>
    </row>
    <row r="9">
      <c r="A9" s="4" t="inlineStr">
        <is>
          <t>Supplier Finance Program, Obligation, Statement of Financial Position [Extensible Enumeration]</t>
        </is>
      </c>
      <c r="B9" s="4" t="inlineStr">
        <is>
          <t>Accounts Payable, Current</t>
        </is>
      </c>
      <c r="C9" s="4" t="inlineStr">
        <is>
          <t>Accounts Payable, Current</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VALUATION AND QUALIFYING ACCOUNTS (Details) - USD ($) $ in Thousands</t>
        </is>
      </c>
      <c r="C1" s="2" t="inlineStr">
        <is>
          <t>12 Months Ended</t>
        </is>
      </c>
    </row>
    <row r="2">
      <c r="C2" s="2" t="inlineStr">
        <is>
          <t>Dec. 31, 2024</t>
        </is>
      </c>
      <c r="D2" s="2" t="inlineStr">
        <is>
          <t>Dec. 31, 2023</t>
        </is>
      </c>
      <c r="E2" s="2" t="inlineStr">
        <is>
          <t>Dec. 31, 2022</t>
        </is>
      </c>
    </row>
    <row r="3">
      <c r="A3" s="4" t="inlineStr">
        <is>
          <t>Allowance for doubtful accounts</t>
        </is>
      </c>
      <c r="C3" s="4" t="inlineStr">
        <is>
          <t xml:space="preserve"> </t>
        </is>
      </c>
      <c r="D3" s="4" t="inlineStr">
        <is>
          <t xml:space="preserve"> </t>
        </is>
      </c>
      <c r="E3" s="4" t="inlineStr">
        <is>
          <t xml:space="preserve"> </t>
        </is>
      </c>
    </row>
    <row r="4">
      <c r="A4" s="3" t="inlineStr">
        <is>
          <t>Changes in valuation and qualifying accounts</t>
        </is>
      </c>
      <c r="C4" s="4" t="inlineStr">
        <is>
          <t xml:space="preserve"> </t>
        </is>
      </c>
      <c r="D4" s="4" t="inlineStr">
        <is>
          <t xml:space="preserve"> </t>
        </is>
      </c>
      <c r="E4" s="4" t="inlineStr">
        <is>
          <t xml:space="preserve"> </t>
        </is>
      </c>
    </row>
    <row r="5">
      <c r="A5" s="4" t="inlineStr">
        <is>
          <t>Balance at Beginning of Period</t>
        </is>
      </c>
      <c r="C5" s="5" t="n">
        <v>11464</v>
      </c>
      <c r="D5" s="5" t="n">
        <v>12556</v>
      </c>
      <c r="E5" s="5" t="n">
        <v>11105</v>
      </c>
    </row>
    <row r="6">
      <c r="A6" s="4" t="inlineStr">
        <is>
          <t>Additions: Charged to Costs and Expenses</t>
        </is>
      </c>
      <c r="C6" s="6" t="n">
        <v>4371</v>
      </c>
      <c r="D6" s="6" t="n">
        <v>1195</v>
      </c>
      <c r="E6" s="6" t="n">
        <v>1778</v>
      </c>
    </row>
    <row r="7">
      <c r="A7" s="4" t="inlineStr">
        <is>
          <t>Additions: Charged (Credited) to Other Accounts</t>
        </is>
      </c>
      <c r="B7" s="4" t="inlineStr">
        <is>
          <t>[1]</t>
        </is>
      </c>
      <c r="C7" s="6" t="n">
        <v>-2057</v>
      </c>
      <c r="D7" s="6" t="n">
        <v>-94</v>
      </c>
      <c r="E7" s="6" t="n">
        <v>598</v>
      </c>
    </row>
    <row r="8">
      <c r="A8" s="4" t="inlineStr">
        <is>
          <t>Deductions</t>
        </is>
      </c>
      <c r="B8" s="4" t="inlineStr">
        <is>
          <t>[2]</t>
        </is>
      </c>
      <c r="C8" s="6" t="n">
        <v>1104</v>
      </c>
      <c r="D8" s="6" t="n">
        <v>2193</v>
      </c>
      <c r="E8" s="6" t="n">
        <v>925</v>
      </c>
    </row>
    <row r="9">
      <c r="A9" s="4" t="inlineStr">
        <is>
          <t>Balance at End of Period</t>
        </is>
      </c>
      <c r="C9" s="6" t="n">
        <v>12674</v>
      </c>
      <c r="D9" s="6" t="n">
        <v>11464</v>
      </c>
      <c r="E9" s="6" t="n">
        <v>12556</v>
      </c>
    </row>
    <row r="10">
      <c r="A10" s="4" t="inlineStr">
        <is>
          <t>Deferred tax asset valuation allowance</t>
        </is>
      </c>
      <c r="C10" s="4" t="inlineStr">
        <is>
          <t xml:space="preserve"> </t>
        </is>
      </c>
      <c r="D10" s="4" t="inlineStr">
        <is>
          <t xml:space="preserve"> </t>
        </is>
      </c>
      <c r="E10" s="4" t="inlineStr">
        <is>
          <t xml:space="preserve"> </t>
        </is>
      </c>
    </row>
    <row r="11">
      <c r="A11" s="3" t="inlineStr">
        <is>
          <t>Changes in valuation and qualifying accounts</t>
        </is>
      </c>
      <c r="C11" s="4" t="inlineStr">
        <is>
          <t xml:space="preserve"> </t>
        </is>
      </c>
      <c r="D11" s="4" t="inlineStr">
        <is>
          <t xml:space="preserve"> </t>
        </is>
      </c>
      <c r="E11" s="4" t="inlineStr">
        <is>
          <t xml:space="preserve"> </t>
        </is>
      </c>
    </row>
    <row r="12">
      <c r="A12" s="4" t="inlineStr">
        <is>
          <t>Balance at Beginning of Period</t>
        </is>
      </c>
      <c r="C12" s="6" t="n">
        <v>36876</v>
      </c>
      <c r="D12" s="6" t="n">
        <v>44627</v>
      </c>
      <c r="E12" s="6" t="n">
        <v>55619</v>
      </c>
    </row>
    <row r="13">
      <c r="A13" s="4" t="inlineStr">
        <is>
          <t>Additions: Charged to Costs and Expenses</t>
        </is>
      </c>
      <c r="C13" s="6" t="n">
        <v>3010</v>
      </c>
      <c r="D13" s="6" t="n">
        <v>4570</v>
      </c>
      <c r="E13" s="6" t="n">
        <v>2262</v>
      </c>
    </row>
    <row r="14">
      <c r="A14" s="4" t="inlineStr">
        <is>
          <t>Additions: Charged (Credited) to Other Accounts</t>
        </is>
      </c>
      <c r="B14" s="4" t="inlineStr">
        <is>
          <t>[1]</t>
        </is>
      </c>
      <c r="C14" s="6" t="n">
        <v>-3532</v>
      </c>
      <c r="D14" s="6" t="n">
        <v>-606</v>
      </c>
      <c r="E14" s="6" t="n">
        <v>-5197</v>
      </c>
    </row>
    <row r="15">
      <c r="A15" s="4" t="inlineStr">
        <is>
          <t>Deductions</t>
        </is>
      </c>
      <c r="B15" s="4" t="inlineStr">
        <is>
          <t>[2]</t>
        </is>
      </c>
      <c r="C15" s="6" t="n">
        <v>1070</v>
      </c>
      <c r="D15" s="6" t="n">
        <v>11715</v>
      </c>
      <c r="E15" s="6" t="n">
        <v>8057</v>
      </c>
    </row>
    <row r="16">
      <c r="A16" s="4" t="inlineStr">
        <is>
          <t>Balance at End of Period</t>
        </is>
      </c>
      <c r="C16" s="5" t="n">
        <v>35284</v>
      </c>
      <c r="D16" s="5" t="n">
        <v>36876</v>
      </c>
      <c r="E16" s="5" t="n">
        <v>44627</v>
      </c>
    </row>
    <row r="17"/>
    <row r="18">
      <c r="A18" s="4" t="inlineStr">
        <is>
          <t>[1] Currency translation adjustment, reductions from restructuring and other adjustments. For the Allowance for doubtful accounts, deductions relate to uncollectible accounts written-off, net of recoveries. For the Deferred tax asset valuation allowance, deductions relate to the reversal of valuation allowances due to the realization of net operating loss carryforwards.</t>
        </is>
      </c>
    </row>
  </sheetData>
  <mergeCells count="4">
    <mergeCell ref="A1:B2"/>
    <mergeCell ref="C1:E1"/>
    <mergeCell ref="A17:D17"/>
    <mergeCell ref="A18:D1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NOTE 3 - EARNINGS PER SHARE The following table sets forth the computation of basic and diluted earnings per share: ​ ​ ​ ​ ​ ​ ​ ​ ​ ​ ​ ​ ​ Year Ended December 31, ​ 2024 2023 2022 Numerator: ​ ​ ​ Net income ​ $ 466,108 ​ $ 545,248 ​ $ 472,224 Denominator (shares in 000's): ​ ​ ​ Basic weighted average shares outstanding ​ 56,639 ​ 57,364 ​ 58,030 Effect of dilutive securities - Stock options and awards ​ 555 ​ 857 ​ 719 Diluted weighted average shares outstanding ​ 57,194 ​ 58,221 ​ 58,749 Basic earnings per share ​ $ 8.23 ​ $ 9.50 ​ $ 8.14 Diluted earnings per share ​ $ 8.15 ​ $ 9.37 ​ $ 8.04 ​ For the years ended December 31, 2024, 2023 and 2022, common shares subject to equity-based awards of 20,495, 69,901 and 127,358, respectively, were excluded from the computation of diluted earnings per share because the effect of their exercise would be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4</t>
        </is>
      </c>
    </row>
    <row r="3">
      <c r="A3" s="3" t="inlineStr">
        <is>
          <t>ACQUISITIONS</t>
        </is>
      </c>
      <c r="B3" s="4" t="inlineStr">
        <is>
          <t xml:space="preserve"> </t>
        </is>
      </c>
    </row>
    <row r="4">
      <c r="A4" s="4" t="inlineStr">
        <is>
          <t>ACQUISITIONS</t>
        </is>
      </c>
      <c r="B4" s="4" t="inlineStr">
        <is>
          <t>NOTE 4 – ACQUISITIONS The acquired companies are accounted for as business combinations and are included in the consolidated financial statements as of the date of acquisition. The acquired companies discussed below are not material individually, or in the aggregate, to the actual or pro forma Consolidated Statements of Income or Consolidated Statements of Cash Flows; as such, pro forma information related to these acquisitions has not been presented. ​ On July 30, 2024, the Company acquired 100% ownership of Vanair Manufacturing, LLC (“Vanair”), a privately held, Michigan City, Indiana-based, manufacturer for a total purchase price of $109,993, net of cash acquired and certain debt-like items. In 2023, Vanair generated sales of approximately $100,000 (unaudited). Vanair offers a comprehensive portfolio of mobile power solutions, including vehicle-mounted compressors, generators, welders, hydraulics, chargers/boosters, and electrified power equipment. ​ On June 3, 2024, the Company acquired 100% ownership of Inrotech A/S (“Inrotech”), a privately held automation system integration and technology firm headquartered in Odense, Denmark. The purchase price was $42,352, net of cash acquired. Inrotech specializes in automated welding systems that are differentiated by proprietary adaptive intelligence software and computer vision which guides and optimizes the welding process without the need for programming or the use of computer aided design files. The state-of-the-art vision-based technology is used in the shipbuilding, energy, and heavy industry sectors, where welding accessibility can be challenging for traditional automated systems, but precision and quality are mission critical. ​ On April 1, 2024, the Company acquired 100% ownership of Superior Controls, LLC (“RedViking”), a privately held automation system integrator based in Plymouth, Michigan. The purchase price was $108,844 , net of cash acquired. In 2023, RedViking generated sales of approximately $70,000 (unaudited). RedViking specializes in the development and integration of state-of-the-art autonomous guided vehicles and mobile robots, custom assembly and dynamic test systems, and proprietary manufacturing execution system software. The acquisition broadened the Company’s portfolio of automation solutions and extends the Company’s ability to serve customers in the growing aerospace and defense industries. ​ On May 3, 2023, the Company acquired 100% ownership of Powermig Automação e Soldagem Ltda. (“Powermig”), a privately held automation engineering firm headquartered in Caxias do Sul, Rio Grande do Sul, in Brazil. The purchase price was $29,572 , net of cash acquired. Powermig specializes in designing and engineering industrial welding automation solutions for the heavy industry and transportation sectors. The acquisition broadened the Company’s automation portfolio and capabilities. On December 1, 2022, the Company acquired 100% ownership of Fori Automation, LLC (“Fori”) for an agreed upon purchase price of $427,000, which was adjusted for certain debt like obligations, for total purchase price consideration of $468,683 or $416,353, net of cash acquired. Fori is a leading designer and manufacturer of complex, multi-armed automated welding systems, with an extensive range of automated assembly systems, automated material handling solutions, automated large-scale, industrial guidance vehicles, and end of line testing systems. The acquisition of Fori extended the Company’s market presence within the automotive sector as well as its automation footprint in the International Welding segment. ​ The acquisition of Fori was accounted for as a business combination, which required the assets acquired and liabilities assumed be recognized at their respective fair values as of the acquisition date. The process of estimating the fair values of certain tangible assets, identifiable intangible assets and assumed liabilities required the use of judgment in determining the appropriate assumptions and estimates. The table below summarizes the final fair values of the assets acquired and liabilities assumed on the acquisition date. ​ ​ ​ ​ ​ ​ Assets Acquired and Liabilities Assumed Purchase Price Allocation Cash and cash equivalents ​ $ 52,330 Accounts receivable ​ ​ 64,439 Inventory ​ 67,763 Property, plant and equipment (1) ​ 36,863 Intangible assets (2) ​ 69,350 Accounts payable ​ 17,996 Net other assets and liabilities (3) ​ 195,934 Total purchase price consideration ​ $ 468,683 ​ (1) Property, plant and equipment acquired includes a number of manufacturing and distribution sites, including the related facilities, land and leased sites, and machinery and equipment for use in manufacturing operations. ​ (2) Intangible asset balances of $22,000 and $18,200 , respectively, were assigned to trade names and customer relationships ( 15 year weighted average useful life). Of the remaining amount, $24,900 was assigned to technology know-how ( 10 year weighted average useful life) and $4,250 was assigned to restrictive covenants ( 4 year weighted average life). ​ (3) Consists primarily of goodwill of $244,325 . ​ Goodwill is calculated as the excess of the consideration transferred over the net assets recognized and represents the anticipated synergies of acquiring Fori. A portion of the goodwill is deductible for tax purposes. ​ On March 1, 2022, the Company acquired 100% ownership of Kestra Universal Soldas, Industria e Comercio, Imporacao e Exportacao Ltda. (“Kestra”), a privately held manufacturer headquartered in Atibaia, Sao Paulo State, Brazil. The purchase price was $22,294 , net of cash acquired. Kestra manufactures and provides specialty welding consumables, wear plates and maintenance and repair services for alloy and wear-resistant products commonly used in mining, steel, agricultural and industrial mill applications. The acquisition broadened the Company’s specialty alloys portfolio and services. ​ During the years ended December 31, 2024, 2023 and 2022, the Company recognized acquisition costs of $7,042 , $0 respectively, which are included in on the Consolidated Statements of Income and are expensed as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ODWILL AND INTANGIBLES</t>
        </is>
      </c>
      <c r="B1" s="2" t="inlineStr">
        <is>
          <t>12 Months Ended</t>
        </is>
      </c>
    </row>
    <row r="2">
      <c r="B2" s="2" t="inlineStr">
        <is>
          <t>Dec. 31, 2024</t>
        </is>
      </c>
    </row>
    <row r="3">
      <c r="A3" s="3" t="inlineStr">
        <is>
          <t>GOODWILL AND INTANGIBLES</t>
        </is>
      </c>
      <c r="B3" s="4" t="inlineStr">
        <is>
          <t xml:space="preserve"> </t>
        </is>
      </c>
    </row>
    <row r="4">
      <c r="A4" s="4" t="inlineStr">
        <is>
          <t>GOODWILL AND INTANGIBLES</t>
        </is>
      </c>
      <c r="B4" s="4" t="inlineStr">
        <is>
          <t xml:space="preserve">​ ​ ​ NOTE 5 – GOODWILL AND INTANGIBLES The changes in the carrying amount of goodwill by reportable segments for the years ended December 31, 2024 and 2023 were as follows: ​ ​ ​ ​ ​ ​ ​ ​ ​ ​ ​ ​ ​ ​ ​ ​ ​ ​ The Harris ​ ​ ​ Americas ​ International ​ Products ​ ​ ​ ​ Welding Welding Group Consolidated Balance as of December 31, 2022 $ 492,187 ​ $ 129,919 ​ $ 43,151 ​ $ 665,257 Additions and adjustments (1) (2,899) ​ ​ 23,111 ​ ​ — ​ 20,212 Foreign currency translation 8,312 ​ ​ 449 ​ ​ 222 ​ 8,983 Balance as of December 31, 2023 497,600 ​ 153,479 ​ 43,373 ​ 694,452 Additions and adjustments (2) 101,657 ​ ​ 33,427 ​ ​ — ​ 135,084 Foreign currency translation (13,443) ​ ​ (10,644) ​ ​ (522) ​ (24,609) Balance as of December 31, 2024 $ 585,814 ​ $ 176,262 ​ $ 42,851 ​ $ 804,927 ​ (1) Adjustments to Americas Welding reflect goodwill recognized in the acquisition of Powermig offset by Fori purchase accounting adjustments in 2023. Additions to International Welding reflect Fori purchase accounting adjustments in 2023. (2) Additions to Americas Welding reflect goodwill recognized in the acquisitions of Vanair and RedViking. Additions to International Welding reflect goodwill recognized in the acquisition of Inrotech. Gross carrying values and accumulated amortization of intangible assets other than goodwill by asset class were as follows: ​ ​ ​ ​ ​ ​ ​ ​ ​ ​ ​ ​ ​ ​ ​ ​ December 31, 2024 ​ December 31, 2023 ​ ​ Gross Accumulated Gross Accumulated ​ Amount Amortization Amount Amortization Intangible assets not subject to amortization ​ ​ ​ ​ ​ Trademarks and trade names ​ $ 16,208 ​ ​ $ 16,038 ​ Intangible assets subject to amortization ​ ​ ​ ​ Trademarks and trade names ​ $ 106,512 ​ $ 55,078 ​ $ 93,065 ​ $ 52,510 Customer relationships ​ 192,196 ​ 106,719 ​ 171,338 ​ 102,643 Technology and know-how ​ ​ 82,019 ​ ​ 29,478 ​ ​ 68,365 ​ ​ 24,602 Patents ​ 23,901 ​ 16,008 ​ 25,150 ​ 15,879 Other ​ 42,315 ​ 34,863 ​ 43,451 ​ 35,106 Total intangible assets subject to amortization ​ $ 446,943 ​ $ 242,146 ​ $ 401,369 ​ $ 230,740 ​ During 2024, the Company acquired intangible assets either individually or as part of a group of assets, with an initial purchase price allocation and weighted-average useful-life as follows: ​ ​ ​ ​ ​ ​ ​ Year Ended December 31, 2024 ​ Purchase Price ​ Weighted ​ Allocation Average Life Acquired intangible assets subject to amortization Trademarks and trade names $ 17,977 15 Customer relationships 32,203 14 Technology and know-how 17,222 10 Other 2,075 5 Total acquired intangible assets subject to amortization $ 69,477 ​ Aggregate amortization expense was $27,075, $25,983 and $21,908 for 2024, 2023 and 2022, respectively. During 2023, the Company determined that for certain intangible assets, the carrying value of the assets exceeded the fair value resulting in an impairment. The Company recognized non-cash impairment charges of in 2023 which is recorded in Rationalization and asset impairment charges in the Company’s Consolidated Statements of Income. At December 31, 2024, the Company’s estimated annual amortization expense for intangible assets for each of the next five years i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NOTE 6 – SEGMENT INFORMATION The Company’s primary business is the design, development and manufacture of arc welding products, automated joining, assembly and cutting systems, plasma and oxy-fuel cutting equipment. The Company also has a leading global position in brazing and soldering alloys. The Company’s products include arc welding, brazing and soldering filler metals (consumables), arc welding equipment, plasma and oxyfuel cutting systems, wire feeding systems, fume control equipment, welding accessories, specialty gas regulators, and education solutions; as well as a comprehensive portfolio of automated solutions for joining, cutting, material handling, module assembly, and end of line testing. The Company has aligned its organizational and leadership structure into three operating segments to support growth strategies and enhance the utilization of the Company’s worldwide resources and global sourcing initiatives. The operating segments consist of Americas Welding, International Welding and The Harris Products Group. The Americas Welding segment includes welding operations in North and South America. The International Welding segment includes welding operations in Europe, Africa, Asia and Australia. The Harris Products Group includes the Company’s global cutting, soldering and brazing businesses, specialty gas equipment, as well as its retail business in the United States. Segment performance is measured and resources are allocated based on a number of factors, the primary measure being the adjusted earnings before interest and income taxes ("Adjusted EBIT") profit measure. EBIT is defined as Operating income plus Other income. Segment EBIT is adjusted for special items as determined by management such as the impact of rationalization activities, certain asset impairment charges and gains or losses on disposals of assets. The Company’s chief operating decision maker (“CODM”) is the Chief Executive Officer. The CODM uses segment Adjusted EBIT to allocate resources for each segment predominantly in establishing the Company’s long-term strategy and in developing the annual budget. The CODM considers actual performance using Adjusted EBIT when making decisions about allocating capital and resources to the segments. The accounting principles applied at the operating segment level are generally the same as those applied at the consolidated financial statement level with the exception of LIFO. Segment assets include inventories measured on a FIFO basis while consolidated inventories include inventories reported on a LIFO basis. Segment and consolidated income before interest and income taxes include the effect of inventories reported on a LIFO basis. At December 31, 2024, 2023 and 2022 approximately 35%, 37% and 38%, respectively, of total inventories were valued using the LIFO method. LIFO is used for a substantial portion of U.S. inventories included in Americas Welding. Inter-segment sales are recorded at agreed upon prices that approximate arm’s length prices and are eliminated in consolidation. Corporate-level expenses are allocated to the operating segments. Financial information for the reportable segments follows: ​ ​ ​ ​ ​ ​ ​ ​ ​ ​ ​ ​ ​ ​ ​ ​ ​ ​ ​ ​ ​ ​ ​ The Harris ​ ​ ​ ​ ​ ​ ​ Americas ​ International ​ Products ​ Corporate / ​ ​ ​ ​ Welding (1) Welding (2) Group (3) Eliminations (4) Consolidated For the Year Ended December 31, 2024 ​ ​ ​ ​ ​ Net sales $ 2,564,847 ​ $ 933,722 ​ $ 510,101 ​ $ — ​ $ 4,008,670 Inter-segment sales 135,758 ​ 35,861 ​ 12,321 ​ (183,940) ​ ​ — Total sales ​ 2,700,605 ​ ​ 969,583 ​ ​ 522,422 ​ ​ (183,940) ​ ​ 4,008,670 Cost of goods sold ​ 1,638,568 ​ ​ 700,428 ​ ​ 378,292 ​ ​ (181,530) ​ ​ 2,535,758 Gross profit ​ 1,062,037 ​ ​ 269,155 ​ ​ 144,130 ​ ​ (2,410) ​ ​ 1,472,912 Other segment expenses (5) ​ 559,670 ​ ​ 200,785 ​ ​ 59,757 ​ ​ 15,765 ​ ​ 835,977 EBIT ​ 502,367 ​ ​ 68,370 ​ ​ 84,373 ​ ​ (18,175) ​ ​ 636,935 Special items charge 27,821 ​ 37,747 ​ 3,955 ​ 7,147 ​ ​ 76,670 Adjusted EBIT $ 530,188 ​ $ 106,117 ​ $ 88,328 ​ $ (11,028) ​ $ 713,605 Special items charge ​ ​ ​ ​ ​ ​ ​ ​ ​ ​ ​ ​ ​ (76,670) Interest income ​ ​ ​ ​ ​ ​ ​ ​ ​ 10,130 Interest expense ​ ​ ​ ​ ​ ​ ​ ​ ​ (52,916) Income before income taxes ​ ​ ​ ​ ​ ​ ​ ​ ​ $ 594,149 ​ ​ ​ ​ ​ ​ ​ ​ ​ ​ ​ ​ ​ ​ ​ Total assets $ 2,416,411 ​ $ 1,050,327 ​ $ 346,645 ​ $ (293,241) ​ $ 3,520,142 Capital expenditures 94,528 ​ 17,814 ​ 4,144 ​ 117 ​ ​ 116,603 Depreciation and amortization 57,016 ​ 21,735 ​ 10,091 ​ (604) ​ ​ 88,238 ​ ​ ​ ​ ​ ​ ​ ​ ​ ​ ​ ​ ​ ​ ​ For the Year Ended December 31, 2023 ​ ​ ​ ​ Net sales $ 2,655,546 ​ $ 1,040,006 ​ $ 496,084 ​ $ — ​ $ 4,191,636 Inter-segment sales 127,536 ​ 31,498 ​ 10,641 ​ (169,675) ​ ​ — Total ​ 2,783,082 ​ ​ 1,071,504 ​ ​ 506,725 ​ ​ (169,675) ​ ​ 4,191,636 Cost of goods sold ​ 1,739,850 ​ ​ 776,982 ​ ​ 377,748 ​ ​ (168,389) ​ ​ 2,726,191 Gross profit ​ 1,043,232 ​ ​ 294,522 ​ ​ 128,977 ​ ​ (1,286) ​ ​ 1,465,445 Other segment expenses (5) ​ 514,821 ​ ​ 148,304 ​ ​ 54,833 ​ ​ 16,250 ​ ​ 734,208 EBIT ​ 528,411 ​ ​ 146,218 ​ ​ 74,144 ​ ​ (17,536) ​ ​ 731,237 Special items charge (gain) 9,858 ​ (9,721) ​ — ​ — ​ ​ 137 Adjusted EBIT $ 538,269 ​ $ 136,497 ​ $ 74,144 ​ $ (17,536) ​ $ 731,374 Special items charge ​ ​ ​ ​ ​ ​ ​ ​ ​ ​ ​ ​ ​ (137) Interest income ​ ​ ​ ​ ​ ​ 6,762 Interest expense ​ ​ ​ ​ ​ ​ (51,133) Income before income taxes ​ ​ ​ ​ ​ ​ $ 686,866 ​ ​ ​ ​ ​ ​ ​ ​ ​ ​ ​ ​ ​ ​ ​ Total assets $ 2,365,737 ​ $ 1,046,369 ​ $ 340,463 ​ $ (375,272) ​ $ 3,377,297 Capital expenditures 61,752 ​ 20,568 ​ 8,550 ​ 117 ​ ​ 90,987 Depreciation and amortization ​ 55,821 ​ 22,023 ​ 9,611 ​ (785) ​ ​ 86,670 ​ ​ ​ ​ ​ ​ ​ ​ ​ ​ ​ ​ ​ ​ ​ For the Year Ended December 31, 2022 ​ ​ ​ ​ ​ ​ ​ ​ ​ ​ ​ Net sales $ 2,288,934 ​ $ 954,281 ​ $ 517,996 ​ $ — ​ $ 3,761,211 Inter-segment sales 122,019 ​ 31,503 ​ 11,040 ​ (164,562) ​ ​ — Total ​ 2,410,953 ​ ​ 985,784 ​ ​ 529,036 ​ ​ (164,562) ​ ​ 3,761,211 Cost of goods sold ​ 1,514,203 ​ ​ 719,051 ​ ​ 410,861 ​ ​ (163,664) ​ ​ 2,480,451 Gross profit ​ 896,750 ​ ​ 266,733 ​ ​ 118,175 ​ ​ (898) ​ ​ 1,280,760 Other segment expenses (5) ​ 430,871 ​ ​ 158,257 ​ ​ 54,167 ​ ​ 15,138 ​ ​ 658,433 EBIT ​ 465,879 ​ ​ 108,476 ​ ​ 64,008 ​ ​ (16,036) ​ ​ 622,327 Special items (gain) charge (3,060) ​ 11,681 ​ — ​ 6,003 ​ ​ 14,624 Adjusted EBIT $ 462,819 ​ $ 120,157 ​ $ 64,008 ​ $ (10,033) ​ $ 636,951 Special items charge ​ ​ ​ ​ ​ ​ ​ ​ ​ ​ ​ ​ ​ (14,624) Interest income ​ ​ ​ ​ ​ ​ 1,607 Interest expense ​ ​ ​ ​ ​ ​ (31,107) Income before income taxes ​ ​ ​ ​ ​ ​ $ 592,827 ​ ​ ​ ​ ​ ​ ​ ​ ​ ​ ​ ​ ​ ​ ​ Total assets $ 2,122,729 ​ $ 994,905 ​ $ 361,989 ​ $ (299,077) ​ $ 3,180,546 Capital expenditures 43,003 ​ 17,955 ​ 10,925 ​ — ​ ​ 71,883 Depreciation and amortization 47,291 ​ 20,949 ​ 9,819 ​ — ​ ​ 78,059 ​ (1) 2024 special items reflect Rationalization and asset impairment net charges of $18,840 , an amortization of step up in value of acquired inventories of $4,776 and a pension settlement net charge of $4,205 . 2023 special items reflect amortization of step up in value of acquired inventories of $9,390 . 2022 special items reflect of $3,735 amortization of step up in value of acquired inventories of $1,106 . (2) 2024 special items reflect Rationalization and asset impairment net charges of $32,960 including the impact of the Company’s disposition of its Russian entity, a loss on asset disposal of $4,950 , an amortization of step up in value of acquired inventories of $250 and a pension settlement gain of $413 . 2023 special items reflect Rationalization and asset impairment net gains of $11,782, amortization of step up in value of acquired inventories of $2,862 , gain on asset disposal of $1,646 , and pension settlement charges of $845 2022 special items reflect Rationalization and asset impairment charges of $11,681. (3) 2024 special items reflect Rationalization and asset impairment net charges of $3,955 . (4) 2024 special items reflect transaction costs of $7,042 related to acquisitions as discussed in Note 4 to the consolidated financial statements. 2022 special items reflect transaction costs of $6,003 related acquisitions as discussed in Note 4 to the consolidated financial statements. (5) Other segment expenses primarily include: a. Selling, general and administrative expenses – including bonus and research and development expenses. b. Rationalization and asset impairment net charges – refer to Note 7 for further discussion. Export sales (excluding inter-company sales) from the United States were $244,334 in 2024, $238,704 in 2023 and $173,033 in 2022. No individual customer comprised more than 10% of the Company’s total revenues in 2024, 2023 and 2022. The geographic split of the Company’s Net sales, based on the location of the customer, and property, plant and equipment were as follows: ​ ​ ​ ​ ​ ​ ​ ​ ​ ​ ​ ​ ​ Year Ended December 31, ​ 2024 2023 2022 Net sales: ​ ​ ​ United States ​ $ 2,355,262 ​ $ 2,398,560 ​ $ 2,128,457 Foreign countries ​ 1,653,408 ​ 1,793,076 ​ 1,632,754 Total ​ $ 4,008,670 ​ $ 4,191,636 ​ $ 3,761,211 ​ ​ ​ ​ ​ ​ ​ ​ ​ ​ ​ ​ ​ December 31, ​ 2024 2023 2022 Property, plant and equipment, net: ​ ​ ​ United States ​ $ 344,533 ​ $ 293,172 ​ $ 267,654 Foreign countries ​ 274,648 ​ 282,144 ​ 277,217 Total ​ $ 619,181 ​ $ 575,316 ​ $ 544,8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ATIONALIZATION AND ASSET IMPAIRMENTS</t>
        </is>
      </c>
      <c r="B1" s="2" t="inlineStr">
        <is>
          <t>12 Months Ended</t>
        </is>
      </c>
    </row>
    <row r="2">
      <c r="B2" s="2" t="inlineStr">
        <is>
          <t>Dec. 31, 2024</t>
        </is>
      </c>
    </row>
    <row r="3">
      <c r="A3" s="3" t="inlineStr">
        <is>
          <t>RATIONALIZATION AND ASSET IMPAIRMENTS</t>
        </is>
      </c>
      <c r="B3" s="4" t="inlineStr">
        <is>
          <t xml:space="preserve"> </t>
        </is>
      </c>
    </row>
    <row r="4">
      <c r="A4" s="4" t="inlineStr">
        <is>
          <t>RATIONALIZATION AND ASSET IMPAIRMENTS</t>
        </is>
      </c>
      <c r="B4" s="4" t="inlineStr">
        <is>
          <t>NOTE 7 – RATIONALIZATION AND ASSET IMPAIRMENTS ​ During 2024, the Company initiated rationalization plans within International Welding, Americas Welding and The Harris Products Group. During 2023, the Company also initiated rationalization plans within International Welding. The plans in both years impacted headcount and included the consolidation of manufacturing facilities to better align with the cost structure, economic conditions and operating needs. As a result of these plans, in 2024 the Company recorded Rationalization and asset impairment net charges of The Company also incurred in Americas Welding and The Harris Products Group, respectively, in 2024. In 2023, the Company recorded a Rationalization and asset impairment net gain of At December 31, 2024 and 2023, liabilities of $14,146 and $15,086 , respectively, were recognized in Other current liabilities in the Company's Consolidated Balance Sheet. The Company does not anticipate significant additional charges related to the completion of these plans. The Company believes the rationalization actions will positively impact future results of operations and will not have a material effect on liquidity and sources and uses of capital. The Company continues to evaluate its cost structure and additional rationalization actions may result in charges in future periods. ​ The following table summarizes the activity related to the rationalization liabilities: ​ ​ ​ ​ ​ ​ ​ ​ ​ ​ ​ ​ ​ ​ ​ ​ International ​ The Harris ​ ​ ​ Americas Welding Welding ​ Products Group Consolidated Balance at December 31, 2022 ​ $ — ​ $ 2,207 ​ $ — ​ $ 2,207 Payments and other adjustments ​ (468) ​ (6,747) ​ — ​ (7,215) Charged to expense ​ 468 ​ 19,626 ​ — ​ 20,094 Balance at December 31, 2023 ​ $ — ​ $ 15,086 ​ $ — ​ $ 15,086 Payments and other adjustments ​ (11,957) ​ (21,893) ​ (2,063) ​ (35,913) Charged to expense ​ 17,585 ​ 14,369 ​ 3,019 ​ 34,973 Balance at December 31, 2024 ​ $ 5,628 ​ $ 7,562 ​ $ 956 ​ $ 14,1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AOCI")</t>
        </is>
      </c>
      <c r="B1" s="2" t="inlineStr">
        <is>
          <t>12 Months Ended</t>
        </is>
      </c>
    </row>
    <row r="2">
      <c r="B2" s="2" t="inlineStr">
        <is>
          <t>Dec. 31, 2024</t>
        </is>
      </c>
    </row>
    <row r="3">
      <c r="A3" s="3" t="inlineStr">
        <is>
          <t>ACCUMULATED OTHER COMPREHENSIVE INCOME (LOSS) ("AOCI")</t>
        </is>
      </c>
      <c r="B3" s="4" t="inlineStr">
        <is>
          <t xml:space="preserve"> </t>
        </is>
      </c>
    </row>
    <row r="4">
      <c r="A4" s="4" t="inlineStr">
        <is>
          <t>ACCUMULATED OTHER COMPREHENSIVE INCOME (LOSS) ("AOCI")</t>
        </is>
      </c>
      <c r="B4" s="4" t="inlineStr">
        <is>
          <t>NOTE 8 – ACCUMULATED OTHER COMPREHENSIVE INCOME (LOSS) ("AOCI") The following tables set forth the total changes in AOCI ​ ​ ​ ​ ​ ​ ​ ​ ​ ​ ​ ​ ​ ​ ​ ​ ​ ​ ​ Unrealized gain ​ ​ ​ ​ ​ ​ ​ ​ ​ ​ ​ (loss) on derivatives ​ ​ ​ ​ ​ ​ ​ ​ ​ ​ ​ designated and ​ Defined benefit ​ Currency ​ ​ ​ ​ ​ qualifying as cash ​ pension plan ​ translation ​ ​ ​ ​ ​ flow hedges ​ activity ​ adjustment ​ Total Balance at December 31, 2022 ​ $ 13,909 ​ $ (1,781) ​ $ (287,526) ​ $ (275,398) Other comprehensive income (loss) before reclassification ​ 7,049 ​ ​ (5,135) ​ ​ 43,139 ​ ​ 45,053 Amounts reclassified from AOCI ​ (4,422) ​ ​ 4,920 ​ ​ — ​ ​ 498 Net current-period other comprehensive income (loss) ​ 2,627 ​ (215) ​ 43,139 ​ 45,551 Balance at December 31, 2023 ​ $ 16,536 ​ $ (1,996) ​ $ (244,387) ​ $ (229,847) Other comprehensive income (loss) before reclassification ​ 1,831 ​ ​ (1,591) ​ ​ (71,955) ​ ​ (71,715) Amounts reclassified from AOCI ​ (1,112) ​ ​ 2,539 ​ ​ — ​ ​ 1,427 Net current-period other comprehensive income (loss) ​ 719 ​ 948 ​ (71,955) ​ (70,288) Balance at December 31, 2024 ​ $ 17,255 ​ $ (1,048) ​ $ (316,342) ​ $ (300,1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NOTE 9 – DEBT At December 31, 2024 and 2023, debt consisted of the following: ​ ​ ​ ​ ​ ​ ​ ​ ​ ​ ​ ​ ​ ​ ​ ​ December 31, ​ ​ 2024 2023 Long-term debt Interest Rate ​ ​ Senior Unsecured Notes ​ ​ ​ ​ ​ ​ ​ ​ ​ 2015 Notes - Series A due August 20, 2025 ​ 3.15 % ​ $ 100,000 ​ $ 100,000 2015 Notes - Series B due August 20, 2030 ​ 3.35 % ​ ​ 100,000 ​ ​ 100,000 2015 Notes - Series C due April 1, 2035 ​ 3.61 % ​ ​ 50,000 ​ ​ 50,000 2015 Notes - Series D due April 1, 2045 ​ 4.02 % ​ ​ 100,000 ​ ​ 100,000 2016 Notes - Series A due October 20, 2028 ​ 2.75 % ​ ​ 100,000 ​ ​ 100,000 2016 Notes - Series B due October 20, 2033 ​ 3.03 % ​ ​ 100,000 ​ ​ 100,000 2016 Notes - Series C due October 20, 2037 ​ 3.27 % ​ ​ 100,000 ​ ​ 100,000 2016 Notes - Series D due October 20, 2041 ​ 3.52 % ​ ​ 50,000 ​ ​ 50,000 2024 Notes - Series A due August 22, 2029 ​ 5.55 % ​ ​ 75,000 ​ ​ — 2024 Notes - Series B due August 22, 2031 ​ 5.62 % ​ ​ 75,000 ​ ​ — 2024 Notes - Series C due June 20, 2034 ​ 5.74 % ​ ​ 400,000 ​ ​ — Term Loan due through 2025 ​ Variable (1) ​ ​ ​ — ​ ​ 400,000 Other borrowings due through 2030 ​ Variable (2) ​ ​ 10 ​ 9 ​ ​ ​ ​ ​ 1,250,010 ​ 1,100,009 Plus interest rate swap adjustment ​ ​ ​ ​ ​ 3,355 ​ ​ 4,036 Less current portion ​ ​ ​ ​ 100,004 ​ 4 Less debt issuance costs ​ ​ ​ ​ ​ 2,810 ​ 1,270 Long-term debt, less current portion ​ ​ ​ ​ 1,150,551 ​ 1,102,771 Short-term debt ​ ​ ​ ​ ​ ​ ​ ​ Amounts due banks ​ Variable (3) ​ ​ 10,520 ​ 2,435 Current portion long-term debt ​ ​ ​ ​ 100,004 ​ 4 Total short-term debt ​ ​ ​ ​ 110,524 ​ 2,439 Total debt ​ ​ ​ ​ $ 1,261,075 ​ $ 1,105,210 (1) Interest is calculated at the secured overnight finance rate (“SOFR”) plus a 0.85% margin. (2) Interest rate was 7.97% for both years ended December 31, 2024 and 2023. (3) Weighted average interest of Other borrowings related to liquidity needs in a hyperinflationary country was 47.8% in 2024 and 47.7% in 2023. ​ At December 31, 2024 and 2023, the fair value of long-term debt, including the current portion, was approximately $1,184,313 and $1,013,795 , respectively. The approximate fair value of the Company’s long-term debt, including current maturities, was based on a valuation model using Level 2 observable inputs using available market information and methodologies requiring judgment. The carrying value of this debt at such dates was Senior Unsecured Notes On June 20, 2024, the Company entered into a Note Purchase Agreement (the “NPA”) pursuant to which it agreed to issue new senior unsecured notes (“2024 Notes”) in an aggregate principal amount of $550,000 , at par. Pursuant to the NPA, the Company issued one series of the 2024 Notes in the aggregate principal amount of 2024 On April 1, 2015 and October 20, 2016, the Company entered into separate Note Purchase Agreements pursuant to which it issued senior unsecured notes (the "Notes") through a private placement. The 2015 and 2016 The Company’s total weighted average effective interest rate and remaining weighted average tenure of the senior unsecured notes is 4.1%, including the impact from terminated swap agreements as discussed in Note 14, and 8.9 years, respectively. Interest on the senior unsecured notes is paid semi-annually. The senior unsecured notes contain certain affirmative and negative covenants. As of December 31, 2024, the Company was in compliance with all of its debt covenants relating to the senior unsecured notes. Term Loan On November 29, 2022, the Company entered into a term loan in the aggregate principal amount of $400,000 (the “Term Loan”), which was borrowed in full. On June 20, 2024, the Company used the net proceeds from the issuance of the initial series of 2024 Notes to repay the Term Loan in full. In June 2024, the Company terminated the interest rate swaps that were associated with the Term Loan and realized a gain of $2,428, which is recorded in Other income. Revolving Credit Agreements On June 20, 2024, the Company terminated its existing $500,000 revolving credit facility and entered into a $1 billion revolving credit facility, which may be increased, subject to certain conditions including the consent of its lenders, by an additional amount up to $300,000 . The revolving credit facility matures on June 20, 2029. The revolving credit facility will initially bear interest on outstanding borrowings at a per annum rate equal to SOFR plus . The financial covenants consist of a maximum net leverage ratio of The Company has other lines of credit and debt agreements totaling $45,608. As of December 31, 2024 the Company was in compliance with all of its covenants and had outstanding debt under short-term lines of credit of $10,520. Other Maturities of long-term debt, including payments for amounts due banks, for the five years succeeding December 31, 2024 are $110,524 in 2025, $5 in 2026, $0 in 2027, $100,000 in 2028, $75,000 in 2029 and $975,000 thereafter. Total interest paid was $51,264 in 2024, $49,366 in 2023 and $30,873 in 2022. The difference between interest paid and interest expense is due to the accrual of interest associated with the Senior Unsecured Notes and interest rate derivative contracts discussed in Note 1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OCK PLANS</t>
        </is>
      </c>
      <c r="B1" s="2" t="inlineStr">
        <is>
          <t>12 Months Ended</t>
        </is>
      </c>
    </row>
    <row r="2">
      <c r="B2" s="2" t="inlineStr">
        <is>
          <t>Dec. 31, 2024</t>
        </is>
      </c>
    </row>
    <row r="3">
      <c r="A3" s="3" t="inlineStr">
        <is>
          <t>STOCK PLANS</t>
        </is>
      </c>
      <c r="B3" s="4" t="inlineStr">
        <is>
          <t xml:space="preserve"> </t>
        </is>
      </c>
    </row>
    <row r="4">
      <c r="A4" s="4" t="inlineStr">
        <is>
          <t>STOCK PLANS</t>
        </is>
      </c>
      <c r="B4" s="4" t="inlineStr">
        <is>
          <t>NOTE 10 – STOCK PLANS On April 19, 2023, the shareholders of the Company approved the 2023 Equity and Incentive Compensation Plan ("2023 Employee Plan"), which replaced the 2015 Equity and Incentive Compensation Plan (“2015 Employee Plan”). The 2023 Employee Plan provides for the granting of options, appreciation rights, restricted shares, restricted stock units and performance-based awards up to an additional 2,025,000 of the Company’s common shares. In addition, on April 19, 2023, the shareholders of the Company approved the 2023 Stock Plan for Non-Employee Directors ("2023 Director Plan"), which replaced the 2015 Stock Plan for Non-Employee Directors (“2015 Director Plan”). The 2023 Director Plan provides for the granting of options, restricted shares and restricted stock units up to an additional 200,000 of the Company’s common shares. At December 31, 2024, there were 1,997,299 common shares available for future grant under all plans. ​ Stock Options The following table summarizes stock option activity for the year ended December 31, 2024 under all Plans: ​ ​ ​ ​ ​ ​ ​ ​ ​ ​ ​ Weighted ​ ​ ​ ​ Average ​ ​ Number of ​ Exercise ​ Options Price Balance at beginning of year 919,619 ​ $ 108.85 Options granted 86,874 ​ 246.98 Options exercised (309,947) ​ 88.41 Balance at end of year 696,546 ​ 135.17 Exercisable at end of year 585,979 ​ 122.17 ​ Options granted under the 2023 Employee Plan and its predecessor plans may be outstanding for a maximum of 10 years from the date of grant. The majority of options granted vest ratably over a period of 3 years from the grant date. The exercise prices of all options were equal to the quoted market price of the Company’s common shares at the date of grant. The Company issued shares of common stock from treasury upon all exercises of stock options in 2024. In 2024, all options issued were under the 2023 Employee Plan. The Company uses the Black-Scholes option pricing model for estimating fair values of options. In estimating the fair value of options granted, the expected option life is based on the Company’s historical experience. The expected volatility is based on historical volatility. The weighted average assumptions for each of the three years ended December 31 were as follows: ​ ​ ​ ​ ​ ​ ​ ​ ​ ​ ​ ​ ​ 2024 2023 2022 Expected volatility ​ 26.90 % ​ 27.63 % ​ 27.14 % Dividend yield ​ 1.40 % ​ 1.59 % ​ 1.84 % Risk-free interest rate ​ 4.26 % ​ 4.04 % ​ 1.94 % Expected option life (years) ​ 4.8 ​ 4.8 ​ 4.7 ​ Weighted average fair value per option granted during the year ​ $ 66.20 ​ $ 46.94 ​ $ 27.42 ​ ​ The following table summarizes non-vested stock options for the year ended December 31, 2024: ​ ​ ​ ​ ​ ​ ​ ​ ​ ​ ​ Weighted Average ​ ​ Number of ​ Fair Value at ​ Options Grant Date Balance at beginning of year 248,455 ​ $ 28.36 Granted 86,874 ​ 66.20 Vested (224,762) ​ 37.28 Balance at end of year 110,567 ​ 53.42 ​ The aggregate intrinsic value of options outstanding and exercisable which would have been received by the optionees had all awards been exercised at December 31, 2024 was $41,719 and $40,181, respectively. The total intrinsic value of awards exercised during 2024, 2023 and 2022 was $47,929, $35,414 and $7,082, respectively. The total fair value of options that vested during 2024, 2023 and 2022 was $8,367, $3,684 and $3,086, respectively. The following table summarizes information about awards outstanding as of December 31, 2024: ​ ​ ​ ​ ​ ​ ​ ​ ​ ​ ​ ​ ​ ​ ​ ​ ​ ​ Outstanding ​ Exercisable ​ ​ ​ ​ Weighted ​ Weighted ​ ​ ​ Weighted ​ Weighted ​ ​ Number of ​ Average ​ Average ​ Number of ​ Average ​ Average ​ ​ Stock ​ Exercise ​ Remaining ​ Stock ​ Exercise ​ Remaining Exercise Price Range Options Price Life (years) Options Price Life (years) Under $49.99 — ​ $ — — — ​ $ — — $50.00 - $59.99 14,665 ​ 58.17 1.10 14,665 ​ 58.17 1.10 Over $60.00 681,881 ​ 136.82 6.49 571,314 ​ 123.81 6.11 ​ 696,546 ​ ​ ​ 6.38 585,979 ​ ​ ​ 5.98 ​ Restricted Stock Units ("RSUs") and Performance Share Units ("PSUs") The following table summarizes RSU and PSU activity for the year ended December 31, 2024 under all Plans: ​ ​ ​ ​ ​ ​ ​ ​ ​ ​ ​ Weighted ​ ​ ​ ​ Average ​ ​ Number of ​ Grant Date ​ Units Fair Value Balance at beginning of year 339,441 ​ $ 140.50 Units granted 127,810 ​ 205.67 Units vested (164,062) ​ 124.70 Units forfeited (9,771) ​ 171.97 Balance at end of year 293,418 ​ 176.70 ​ RSUs are valued at the quoted market price on the grant date. The majority of RSUs vest over a period of 3 years. The Company issues shares of common stock from treasury upon the vesting of RSUs and any earned dividend equivalents. Conversion of 15,253 RSUs and PSUs to common shares in 2024 were deferred as part of the 2005 Deferred Compensation Plan for Executives (the "2005 Plan"). As of December 31, 2024, 93,273 RSUs and PSUs, including related dividend equivalents, have been deferred under the 2005 Plan. These units are reflected within dilutive shares in the calculation of earnings per share. In 2024, 74,124 RSUs were issued under the 2023 Employee Plan and the 2023 Director Plan. The remaining weighted average vesting period of all non-vested RSUs is 1.9 years as of December 31, 2024. PSUs are valued at the quoted market price on the grant date. PSUs vest over a period of 3 years and are based on the Company’s performance relative to pre-established performance goals. The Company issues common stock from treasury upon the vesting of PSUs and any earned dividend equivalents. In 2024, the Company issued 53,686 PSUs and has 74,449 PSUs outstanding as of December 31, 2024 under the 2015 and 2023 Employee Plans at a weighted average fair value of $179.73 per share. The remaining weighted average vesting period of all non-vested PSUs is 1.7 years as of December 31, 2024. Stock-Based Compensation Expense Expense is recognized for all awards of stock-based compensation by allocating the aggregate grant date fair value over the vesting period. No expense is recognized for any stock options, restricted or deferred shares, RSUs or PSUs ultimately forfeited because recipients fail to meet vesting requirements. Total stock-based compensation expense recognized in the Consolidated Statements of Income for 2024, 2023 and 2022 was $24,000, $26,223 and $25,276, respectively. The related tax benefit for 2024, 2023 and 2022 was $6,009, $6,711 and $6,363, respectively. As of December 31, 2024, total unrecognized stock-based compensation expense related to non-vested stock options, RSUs and PSUs was $18,839, which is expected to be recognized over a weighted average period of approximately 1.8 years. Lincoln Stock Purchase Plan The 1995 Lincoln Stock Purchase Plan provides employees the ability to purchase open market shares on a commission-free basis up to a limit of ten thousand dollars annually. Under this plan, 800,000 shares have been authorized to be purchased. There were no shares purchased in 2024, 2023 or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TIREMENT ANNUITY AND GUARANTEED CONTINUOUS EMPLOYMENT PLANS</t>
        </is>
      </c>
      <c r="B1" s="2" t="inlineStr">
        <is>
          <t>12 Months Ended</t>
        </is>
      </c>
    </row>
    <row r="2">
      <c r="B2" s="2" t="inlineStr">
        <is>
          <t>Dec. 31, 2024</t>
        </is>
      </c>
    </row>
    <row r="3">
      <c r="A3" s="3" t="inlineStr">
        <is>
          <t>RETIREMENT ANNUITY AND GUARANTEED CONTINUOUS EMPLOYMENT PLANS</t>
        </is>
      </c>
      <c r="B3" s="4" t="inlineStr">
        <is>
          <t xml:space="preserve"> </t>
        </is>
      </c>
    </row>
    <row r="4">
      <c r="A4" s="4" t="inlineStr">
        <is>
          <t>RETIREMENT ANNUITY AND GUARANTEED CONTINUOUS EMPLOYMENT PLANS</t>
        </is>
      </c>
      <c r="B4" s="4" t="inlineStr">
        <is>
          <t>​ NOTE 11 – RETIREMENT ANNUITY AND GUARANTEED CONTINUOUS EMPLOYMENT PLANS The Company maintains a number of defined benefit and defined contribution plans to provide retirement benefits for employees. These plans are maintained and contributions are made in accordance with the Employee Retirement Income Security Act of 1974 ("ERISA"), local statutory law or as determined by the Board. The plans generally provide benefits based upon years of service and compensation. Pension plans are funded except for a domestic non-qualified pension plan for certain key employees and certain foreign plans. The Company uses a December 31 measurement date for its plans. The Company does not have, and does not provide for, any postretirement or postemployment benefits other than pensions and certain non-U.S. statutory termination benefits. Defined Benefit Plans Contributions are made in amounts sufficient to fund current service costs on a current basis and to fund past service costs, if any, over various amortization periods. Obligations and Funded Status ​ ​ ​ ​ ​ ​ ​ ​ ​ ​ ​ ​ ​ ​ ​ December 31, ​ ​ 2024 ​ 2023 ​ ​ U.S. pension ​ Non-U.S. ​ U.S. pension ​ Non-U.S. ​ plans pension plans plans pension plans Change in benefit obligations ​ ​ ​ ​ Benefit obligations at beginning of year ​ $ 8,370 ​ $ 126,030 ​ $ 9,374 ​ $ 118,489 Service cost ​ 156 ​ ​ 1,014 ​ 166 ​ 955 Interest cost ​ 477 ​ ​ 3,785 ​ 466 ​ 4,867 Plan participants' contributions ​ — ​ ​ 42 ​ — ​ 48 Acquisitions &amp; other adjustments ​ (897) ​ ​ (792) ​ (821) ​ 84 Actuarial (gain) loss ​ (244) ​ ​ 283 ​ 990 ​ 5,633 Benefits paid ​ — ​ ​ (6,634) ​ — ​ (7,265) Settlements/curtailments (1) ​ — ​ ​ (32,564) ​ (1,805) ​ (1,700) Currency translation ​ — ​ ​ (5,792) ​ — ​ 4,919 Benefit obligations at end of year ​ 7,862 ​ 85,372 ​ 8,370 ​ 126,030 ​ ​ ​ ​ ​ ​ ​ ​ ​ ​ ​ ​ ​ Change in plan assets ​ ​ ​ ​ ​ ​ ​ ​ Fair value of plan assets at beginning of year ​ — ​ 91,222 ​ — ​ 86,543 Actual return on plan assets ​ — ​ ​ (1,019) ​ — ​ 4,087 Employer contributions ​ — ​ ​ 2,545 ​ — ​ 2,080 Plan participants' contributions ​ — ​ ​ 42 ​ — ​ 48 Benefits paid ​ — ​ ​ (4,212) ​ — ​ (5,120) Settlements (1) ​ — ​ ​ (30,741) ​ — ​ (599) Currency translation ​ — ​ ​ (3,295) ​ — ​ 4,183 Fair value of plan assets at end of year ​ — ​ 54,542 ​ — ​ 91,222 ​ ​ ​ ​ ​ ​ ​ ​ ​ ​ ​ ​ ​ Funded status at end of year ​ (7,862) ​ (30,830) ​ (8,370) ​ (34,808) Unrecognized actuarial net loss ​ 1,988 ​ 2,370 ​ 2,387 ​ 3,070 Unrecognized prior service cost ​ — ​ (36) ​ — ​ (56) Unrecognized transition assets, net ​ — ​ 24 ​ — ​ 24 Net amount recognized ​ $ (5,874) ​ $ (28,472) ​ $ (5,983) ​ $ (31,770) ​ (1) Settlements in 2024 resulting from lump sum pension payments and the purchase of a group annuity contract related to the termination of a pension plan. ​ The after-tax amounts of unrecognized actuarial net loss, prior service costs and transition assets included in Accumulated other comprehensive loss at December 31, 2024 were $1,037, $(28) and $17, respectively. The actuarial loss represents changes in the estimated obligation not yet recognized in the Consolidated Income Statement. The Company terminated the Lincoln Electric Company Retirement Annuity Program (“RAP”) plan effective as of December 31, 2020. The surplus assets were transferred to a suspense account in January 2022 and are being used to fund employer matching contributions in the Company’s Savings Plan. The surplus assets as of December 31, 2024 and 2023 were Amounts Recognized in Consolidated Balance Sheets ​ ​ ​ ​ ​ ​ ​ ​ ​ ​ ​ ​ ​ ​ ​ December 31, ​ ​ 2024 ​ 2023 ​ ​ U.S. pension ​ Non-U.S. ​ U.S. pension ​ Non-U.S. ​ plans Pension plans plans pension plans Prepaid pensions (1) ​ $ — ​ $ 845 ​ $ — ​ $ 2,891 Accrued pension liability, current (2) ​ (1,003) ​ ​ (2,556) ​ (732) ​ ​ (95) Accrued pension liability, long-term (3) ​ (6,859) ​ ​ (29,119) ​ (7,638) ​ ​ (37,605) Accumulated other comprehensive loss, excluding tax effects ​ 1,988 ​ ​ 2,358 ​ 2,387 ​ ​ 3,039 Net amount recognized in the balance sheets ​ $ (5,874) ​ $ (28,472) ​ $ (5,983) ​ $ (31,770) ​ (1) Included in Other assets. (2) Included in Other current liabilities. (3) Included in Other liabilities. Components of Pension Cost for Defined Benefit Plans ​ ​ ​ ​ ​ ​ ​ ​ ​ ​ ​ ​ ​ ​ ​ ​ ​ ​ ​ ​ ​ ​ ​ ​ Year Ended December 31, ​ ​ ​ 2024 ​ 2023 ​ 2022 ​ ​ ​ U.S. pension ​ Non-U.S. ​ U.S. pension ​ Non-U.S. ​ U.S. pension ​ Non-U.S. ​ plans pension plans plans pension plans plans pension plans Service cost ​ ​ $ 156 ​ $ 1,014 ​ $ 166 ​ $ 955 ​ $ 199 ​ $ 1,077 Interest cost ​ ​ 477 ​ 3,785 ​ 466 ​ 4,867 ​ 262 ​ 2,644 Expected return on plan assets ​ ​ — ​ (2,574) ​ — ​ (3,839) ​ — ​ (3,525) Other adjustments ​ ​ ​ — ​ ​ — ​ ​ — ​ ​ 117 ​ ​ — ​ ​ — Amortization of prior service cost ​ ​ — ​ (7) ​ — ​ (8) ​ — ​ — Amortization of net loss (gain) ​ ​ 155 ​ (62) ​ 80 ​ (374) ​ 132 ​ 299 Settlement and curtailment charges (gains) (1) ​ ​ — ​ 3,818 ​ 256 ​ 949 ​ (3,735) ​ 367 Defined benefit plans ​ ​ $ 788 ​ $ 5,974 ​ $ 968 ​ $ 2,667 ​ $ (3,142) ​ $ 862 ​ (1) Settlements in 2024 resulting from lump sum pension payments and the purchase of a group annuity contract related to the termination of a pension plan. ​ The components of Pension cost for defined benefit plans, other than service cost, are included in Other income in the Company’s Consolidated Statements of Income. Pension Plans with Accumulated Benefit Obligations in Excess of Plan Assets ​ ​ ​ ​ ​ ​ ​ ​ ​ ​ ​ ​ ​ ​ ​ ​ December 31, ​ ​ 2024 ​ 2023 ​ ​ U.S. pension ​ Non-U.S. ​ U.S. pension ​ Non-U.S. ​ plans pension plans plans pension plans Projected benefit obligation ​ $ 7,819 ​ $ 50,363 ​ $ 8,326 ​ $ 88,290 Accumulated benefit obligation ​ 7,424 ​ 47,867 ​ 8,002 ​ 86,317 Fair value of plan assets ​ — ​ 18,980 ​ — ​ 50,758 ​ The total accumulated benefit obligation for all plans was $89,759 as of December 31, 2024 and $131,550 as of December 31, 2023. Benefit Payments for Plans Benefits expected to be paid for the plans are as follows: ​ ​ ​ ​ ​ ​ ​ ​ ​ ​ U.S. pension ​ Non-U.S. ​ Plans pension plans Estimated Payments ​ ​ ​ ​ ​ ​ 2025 ​ $ 1,027 ​ $ 7,277 2026 ​ 1,015 ​ ​ 6,263 2027 ​ 998 ​ ​ 5,305 2028 ​ 906 ​ ​ 5,923 2029 ​ 887 ​ ​ 5,161 2030 through 2034 ​ 4,174 ​ ​ 30,196 ​ Assumptions Weighted average assumptions used to measure the benefit obligation for the Company’s significant defined benefit plans as of December 31, 2024 and 2023 were as follows: ​ ​ ​ ​ ​ ​ ​ ​ ​ ​ ​ ​ ​ December 31, ​ ​ 2024 ​ 2023 ​ ​ U.S. pension ​ Non-U.S. ​ U.S. pension ​ Non-U.S. ​ plans pension plans plans pension plans Discount Rate 4.8 % 4.0 % 6.0 % 3.9 % Rate of increase in compensation 3.0 % 5.6 % 3.0 % 4.8 % ​ Weighted average assumptions used to measure the net periodic benefit cost for the Company’s significant defined benefit plans for each of the three years ended December 31 were as follows: ​ ​ ​ ​ ​ ​ ​ ​ ​ ​ ​ ​ ​ ​ ​ ​ ​ December 31, ​ ​ 2024 ​ 2023 ​ 2022 ​ ​ U.S. pension ​ Non-U.S. ​ U.S. pension ​ Non-U.S. ​ U.S. pension ​ Non-U.S. ​ plans pension plans plans pension plans plans pension plans Discount rate 6.0 % 3.9 % 5.8 % 4.2 % 2.5 % 1.8 % Rate of increase in compensation 3.0 % 4.8 % 3.0 % 3.7 % 3.0 % 3.1 % Expected return on plan assets — ​ 3.8 % — ​ 4.4 % — % 3.4 % ​ To develop the discount rate assumptions, the Company refers to the yield derived from matching projected pension payments with maturities of bonds rated AA or an equivalent quality. The expected long-term rate of return assumption is based on the weighted average expected return of the various asset classes in the plans’ portfolio and the targeted allocation of plan assets. The asset class return is developed using historical asset return performance as well as current market conditions such as inflation, interest rates and equity market performance. The rate of compensation increase is determined by the Company based upon annual reviews. Pension Plans’ Assets The primary objective of the pension plans’ investment policy is to ensure sufficient assets are available to provide benefit obligations when such obligations mature. Investment management practices must comply with ERISA or any other applicable regulations and rulings. The overall investment strategy for the defined benefit pension plans’ assets is to achieve a rate of return over a normal business cycle relative to an acceptable level of risk that is consistent with the long-term objectives of the portfolio. Excluding the RAP plan assets, the target allocation for plan assets is 10% to 15% equity securities and 85% to 90% debt and other securities. The following table sets forth, by level within the fair value hierarchy, the pension plans’ assets as of December 31, 2024: ​ ​ ​ ​ ​ ​ ​ ​ ​ ​ ​ ​ ​ ​ ​ ​ Pension Plans' Assets at Fair Value as of December 31, 2024 ​ ​ Quoted Prices in ​ ​ ​ ​ ​ ​ ​ ​ ​ ​ ​ Active Markets ​ ​ ​ ​ Significant ​ ​ ​ ​ ​ for Identical ​ Significant Other ​ Unobservable ​ ​ ​ ​ ​ Assets ​ Observable Inputs ​ Inputs ​ ​ ​ ​ (Level 1) (Level 2) (Level 3) Total Cash and cash equivalents ​ $ 1,974 ​ $ — ​ $ — ​ $ 1,974 Fixed income securities (1) ​ ​ ​ ​ ​ ​ ​ ​ Corporate debt and other obligations ​ — ​ 6,063 ​ — ​ 6,063 Investments measured at NAV (2) ​ ​ ​ ​ ​ ​ ​ ​ Common trusts and 103-12 investments (3) ​ — ​ ​ — ​ ​ — ​ 46,505 Total investments at fair value ​ $ 1,974 ​ $ 6,063 ​ $ — ​ $ 54,542 ​ The following table sets forth, by level within the fair value hierarchy, the pension plans’ assets as of December 31, 2023: ​ ​ ​ ​ ​ ​ ​ ​ ​ ​ ​ ​ ​ ​ ​ ​ Pension Plans' Assets at Fair Value as of December 31, 2023 ​ ​ Quoted Prices in ​ ​ ​ ​ ​ ​ ​ ​ ​ ​ ​ Active Markets ​ ​ ​ ​ Significant ​ ​ ​ ​ ​ for Identical ​ Significant Other ​ Unobservable ​ ​ ​ ​ ​ Assets ​ Observable Inputs ​ Inputs ​ ​ ​ ​ (Level 1) (Level 2) (Level 3) Total Cash and cash equivalents ​ $ 22,347 ​ $ — ​ $ — ​ $ 22,347 Fixed income securities (1) ​ ​ ​ ​ ​ ​ ​ ​ Corporate debt and other obligations ​ — ​ 5,894 ​ — ​ 5,894 Investments measured at NAV (2) ​ ​ ​ ​ ​ ​ ​ ​ Common trusts and 103-12 investments (3) ​ — ​ ​ — ​ ​ — ​ 62,981 Total investments at fair value ​ $ 22,347 ​ $ 5,894 ​ $ — ​ $ 91,222 ​ (1) Fixed income securities are primarily comprised of governmental and corporate bonds directly held by the plans. Governmental and corporate bonds are valued using both market observable inputs for similar assets that are traded on an active market and the closing price on the active market on which the individual securities are traded. (2) Certain assets that are measured at fair value using the net asset value ("NAV") practical expedient have not been classified in the fair value hierarchy. (3) Common trusts and 103-12 investments (collectively "Trusts") are comprised of a number of investment funds that invest in a diverse portfolio of assets including equity securities, corporate and governmental bonds, equity and credit indexes and money markets. Trusts are valued at the NAV as determined by their custodian. NAV represents the accumulation of the unadjusted quoted close prices on the reporting date for the underlying investments divided by the total shares outstanding at the reporting dates. Supplemental Executive Retirement Plan The Company maintained a domestic unfunded Supplemental Executive Retirement Plan ("SERP") under which non-qualified supplemental pension benefits are paid to certain employees in addition to amounts received under the Company’s terminated qualified retirement plan which was subject to IRS limitations on covered compensation. The annual cost of this program has been included in the determination of total net pension costs shown above and was $340, $650 and $253 in 2024, 2023 and 2022, respectively. The projected benefit obligation associated with this plan is also included in the pension disclosure shown above and was $5,034, $5,461 and $7,339 at December 31, 2024, 2023 and 2022, respectively. Defined Contribution Plans Substantially all U.S. employees are covered under defined contribution plans. In October 2016, the Company announced a plan redesign of The Lincoln Electric Company Employee Savings Plan (“Savings Plan”) that was effective January 1, 2017. The Savings Plan provides that eligible employees receive up to 6% of employees’ annual compensation through Company matching contributions of 100% of the first 3% of employee compensation contributed to the plan, and automatic Company contributions equal to 3% of annual compensation. In addition, certain employees affected by the RAP freeze in 2016 are also eligible to receive employer contributions equal to 6% of annual compensation for a minimum period of five years or to the end of the year in which they complete thirty years of service. Effective January 1, 2017, the Company created The Lincoln Electric Company Restoration Plan (“Restoration Plan”). The Restoration Plan is a domestic unfunded plan maintained for the purpose of providing certain employees the ability to fully participate in standard employee retirement offerings, which are limited by IRS regulations on covered compensation. The annual costs recognized for defined contribution plans were $29,029, $29,443 and $29,569 in 2024, 2023 and 2022, respectively. Other Benefits The Cleveland, Ohio, area operations have a Guaranteed Continuous Employment Plan covering substantially all local employees which, in general, provides that the Company will provide work for at least 75% of every standard work week (presently 40 hours). This plan does not guarantee employment when the Company’s ability to continue normal operations is seriously restricted by events beyond the control of the Company. The Company has reserved the right to terminate this plan effective at the end of a calendar year by giving notice of such termination not less than six months prior to the end of such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CONSOLIDATED STATEMENTS OF INCOME</t>
        </is>
      </c>
      <c r="B3" s="4" t="inlineStr">
        <is>
          <t xml:space="preserve"> </t>
        </is>
      </c>
      <c r="C3" s="4" t="inlineStr">
        <is>
          <t xml:space="preserve"> </t>
        </is>
      </c>
      <c r="D3" s="4" t="inlineStr">
        <is>
          <t xml:space="preserve"> </t>
        </is>
      </c>
    </row>
    <row r="4">
      <c r="A4" s="4" t="inlineStr">
        <is>
          <t>Net sales (Note 2)</t>
        </is>
      </c>
      <c r="B4" s="5" t="n">
        <v>4008670</v>
      </c>
      <c r="C4" s="5" t="n">
        <v>4191636</v>
      </c>
      <c r="D4" s="5" t="n">
        <v>3761211</v>
      </c>
    </row>
    <row r="5">
      <c r="A5" s="4" t="inlineStr">
        <is>
          <t>Cost of goods sold</t>
        </is>
      </c>
      <c r="B5" s="6" t="n">
        <v>2535758</v>
      </c>
      <c r="C5" s="6" t="n">
        <v>2726191</v>
      </c>
      <c r="D5" s="6" t="n">
        <v>2480451</v>
      </c>
    </row>
    <row r="6">
      <c r="A6" s="4" t="inlineStr">
        <is>
          <t>Gross profit</t>
        </is>
      </c>
      <c r="B6" s="6" t="n">
        <v>1472912</v>
      </c>
      <c r="C6" s="6" t="n">
        <v>1465445</v>
      </c>
      <c r="D6" s="6" t="n">
        <v>1280760</v>
      </c>
    </row>
    <row r="7">
      <c r="A7" s="4" t="inlineStr">
        <is>
          <t>Selling, general &amp; administrative expenses</t>
        </is>
      </c>
      <c r="B7" s="6" t="n">
        <v>780590</v>
      </c>
      <c r="C7" s="6" t="n">
        <v>758910</v>
      </c>
      <c r="D7" s="6" t="n">
        <v>656636</v>
      </c>
    </row>
    <row r="8">
      <c r="A8" s="4" t="inlineStr">
        <is>
          <t>Rationalization and asset impairment net charges (Note 7)</t>
        </is>
      </c>
      <c r="B8" s="6" t="n">
        <v>55860</v>
      </c>
      <c r="C8" s="6" t="n">
        <v>-11314</v>
      </c>
      <c r="D8" s="6" t="n">
        <v>11788</v>
      </c>
    </row>
    <row r="9">
      <c r="A9" s="4" t="inlineStr">
        <is>
          <t>Operating income</t>
        </is>
      </c>
      <c r="B9" s="6" t="n">
        <v>636462</v>
      </c>
      <c r="C9" s="6" t="n">
        <v>717849</v>
      </c>
      <c r="D9" s="6" t="n">
        <v>612336</v>
      </c>
    </row>
    <row r="10">
      <c r="A10" s="4" t="inlineStr">
        <is>
          <t>Interest expense, net</t>
        </is>
      </c>
      <c r="B10" s="6" t="n">
        <v>42786</v>
      </c>
      <c r="C10" s="6" t="n">
        <v>44371</v>
      </c>
      <c r="D10" s="6" t="n">
        <v>29500</v>
      </c>
    </row>
    <row r="11">
      <c r="A11" s="4" t="inlineStr">
        <is>
          <t>Other income (Note 12)</t>
        </is>
      </c>
      <c r="B11" s="6" t="n">
        <v>473</v>
      </c>
      <c r="C11" s="6" t="n">
        <v>13388</v>
      </c>
      <c r="D11" s="6" t="n">
        <v>9991</v>
      </c>
    </row>
    <row r="12">
      <c r="A12" s="4" t="inlineStr">
        <is>
          <t>Income before income taxes</t>
        </is>
      </c>
      <c r="B12" s="6" t="n">
        <v>594149</v>
      </c>
      <c r="C12" s="6" t="n">
        <v>686866</v>
      </c>
      <c r="D12" s="6" t="n">
        <v>592827</v>
      </c>
    </row>
    <row r="13">
      <c r="A13" s="4" t="inlineStr">
        <is>
          <t>Income taxes (Note 13)</t>
        </is>
      </c>
      <c r="B13" s="6" t="n">
        <v>128041</v>
      </c>
      <c r="C13" s="6" t="n">
        <v>141618</v>
      </c>
      <c r="D13" s="6" t="n">
        <v>120603</v>
      </c>
    </row>
    <row r="14">
      <c r="A14" s="4" t="inlineStr">
        <is>
          <t>Net income</t>
        </is>
      </c>
      <c r="B14" s="5" t="n">
        <v>466108</v>
      </c>
      <c r="C14" s="5" t="n">
        <v>545248</v>
      </c>
      <c r="D14" s="5" t="n">
        <v>472224</v>
      </c>
    </row>
    <row r="15">
      <c r="A15" s="4" t="inlineStr">
        <is>
          <t>Basic earnings per share (Note 3)</t>
        </is>
      </c>
      <c r="B15" s="7" t="n">
        <v>8.23</v>
      </c>
      <c r="C15" s="7" t="n">
        <v>9.5</v>
      </c>
      <c r="D15" s="7" t="n">
        <v>8.140000000000001</v>
      </c>
    </row>
    <row r="16">
      <c r="A16" s="4" t="inlineStr">
        <is>
          <t>Diluted earnings per share (Note 3)</t>
        </is>
      </c>
      <c r="B16" s="8" t="n">
        <v>8.15</v>
      </c>
      <c r="C16" s="8" t="n">
        <v>9.369999999999999</v>
      </c>
      <c r="D16" s="8" t="n">
        <v>8.039999999999999</v>
      </c>
    </row>
    <row r="17">
      <c r="A17" s="4" t="inlineStr">
        <is>
          <t>Cash dividends declared per share</t>
        </is>
      </c>
      <c r="B17" s="7" t="n">
        <v>2.88</v>
      </c>
      <c r="C17" s="7" t="n">
        <v>2.63</v>
      </c>
      <c r="D17" s="7" t="n">
        <v>2.3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12 Months Ended</t>
        </is>
      </c>
    </row>
    <row r="2">
      <c r="B2" s="2" t="inlineStr">
        <is>
          <t>Dec. 31, 2024</t>
        </is>
      </c>
    </row>
    <row r="3">
      <c r="A3" s="3" t="inlineStr">
        <is>
          <t>OTHER INCOME</t>
        </is>
      </c>
      <c r="B3" s="4" t="inlineStr">
        <is>
          <t xml:space="preserve"> </t>
        </is>
      </c>
    </row>
    <row r="4">
      <c r="A4" s="4" t="inlineStr">
        <is>
          <t>OTHER INCOME</t>
        </is>
      </c>
      <c r="B4" s="4" t="inlineStr">
        <is>
          <t>NOTE 12 — OTHER INCOME The components of Other income were as follows: ​ ​ ​ ​ ​ ​ ​ ​ ​ ​ ​ ​ ​ ​ ​ ​ ​ Year Ended December 31, ​ ​ 2024 2023 2022 Equity earnings in affiliates ​ ​ ​ $ 235 $ 556 ​ $ (153) Other components of net periodic pension (cost) income (1) ​ ​ ​ (5,692) (2,573) ​ 3,556 Other income (2) ​ ​ ​ 5,930 15,405 ​ 6,588 Total Other income ​ ​ ​ $ 473 $ 13,388 ​ $ 9,991 ​ (1) Other components of net periodic pension (cost) income includes pension settlements and curtailments as discussed in Note 11. (2) In 2024, Other income primarily relates to non-recurring items such as the gain on termination of interest rate swaps, other non-operating gains and a loss on asset disposal. In 2023, Other income primarily related to non-recurring items such as royalty and other non-operating gai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3 – INCOME TAXES The components of income before income taxes were as follows: ​ ​ ​ ​ ​ ​ ​ ​ ​ ​ ​ ​ Year Ended December 31, ​ 2024 2023 2022 U.S. ​ $ 496,339 ​ $ 508,316 ​ $ 359,760 Non-U.S. ​ 97,810 ​ 178,550 ​ 233,067 Total ​ $ 594,149 ​ $ 686,866 ​ $ 592,827 ​ The components of income tax expense (benefit) were as follows: ​ ​ ​ ​ ​ ​ ​ ​ ​ ​ ​ ​ Year Ended December 31, ​ 2024 2023 2022 Current: ​ ​ ​ ​ Federal ​ $ 109,943 ​ $ 95,514 ​ $ 88,974 Non-U.S. ​ 37,997 ​ 45,830 ​ 55,664 State and local ​ 21,217 ​ 24,132 ​ 24,423 ​ ​ 169,157 ​ 165,476 ​ 169,061 Deferred: ​ ​ ​ ​ ​ ​ Federal ​ (31,178) ​ (13,068) ​ (38,462) Non-U.S. ​ (5,269) ​ (7,515) ​ (3,281) State and local ​ (4,669) ​ (3,275) ​ (6,715) ​ ​ (41,116) ​ (23,858) ​ (48,458) Total ​ $ 128,041 ​ $ 141,618 ​ $ 120,603 ​ The differences between total income tax expense and the amount computed by applying the statutory federal income tax rate to income before income taxes for the three years ended December 31, 2024 were as follows: ​ ​ ​ ​ ​ ​ ​ ​ ​ ​ ​ ​ ​ Year Ended December 31, ​ 2024 2023 2022 Statutory rate applied to pre-tax income ​ $ 124,771 ​ $ 144,242 ​ $ 124,492 ​ State and local income taxes, net of federal tax benefit ​ 14,172 ​ 17,979 ​ 12,904 ​ Excess tax benefits resulting from exercises of stock-based compensation ​ (4,364) ​ (10,742) ​ (2,500) ​ Foreign derived intangible income deduction ​ (13,766) ​ (10,411) ​ (13,356) ​ Foreign rate variance ​ 9,312 ​ 6,854 ​ 5,020 ​ Research and development credit ​ (10,010) ​ (9,600) ​ (6,800) ​ Other ​ 7,926 ​ 3,296 ​ 843 ​ Total ​ $ 128,041 ​ $ 141,618 ​ $ 120,603 ​ Effective tax rate ​ 21.6 % 20.6 % 20.3 % ​ ​ The effective tax rate is higher in 2024 as compared to 2023 primarily due to the mix of earnings and discrete items. Total income tax payments, net of refunds, were $157,542 in 2024, $180,512 in 2023 and $151,818 in 2022. Deferred Taxes Significant components of deferred tax assets and liabilities at December 31, 2024 and 2023, were as follows: ​ ​ ​ ​ ​ ​ ​ ​ ​ December 31, ​ 2024 2023 Deferred tax assets: ​ ​ ​ Tax loss and credit carry-forwards ​ $ 43,417 ​ $ 45,319 Inventory ​ 1,555 ​ 2,941 Other accruals ​ 31,671 ​ 17,984 Research and development capitalization ​ ​ 86,697 ​ ​ 64,836 Employee benefits ​ 27,866 ​ 28,639 Pension obligations ​ 7,025 ​ 7,375 Other ​ 9,508 ​ 5,640 Deferred tax assets, gross ​ 207,739 ​ 172,734 Valuation allowance ​ (35,284) ​ (36,876) Deferred tax assets, net ​ 172,455 ​ 135,858 Deferred tax liabilities: ​ ​ ​ ​ Property, plant and equipment ​ 43,048 ​ 43,339 Intangible assets ​ 31,214 ​ 26,624 Inventory ​ 6,785 ​ 4,918 Pension and other benefit liabilities ​ 5,890 ​ 10,545 Other ​ 18,371 ​ 18,402 Deferred tax liabilities ​ 105,308 ​ 103,828 Total deferred taxes ​ $ 67,147 ​ $ 32,030 ​ At December 31, 2024, certain subsidiaries had net operating loss carry-forwards of approximately $35,769 that expire in various years from 2032 through 2040, plus $128,123 for which there is no expiration date. In assessing the realizability of deferred tax assets, the Company assesses whether it is more-likely-than-not that a portion or all of the deferred tax assets will not be realized. The Company considers the scheduled reversal of deferred tax liabilities, tax planning strategies and projected future taxable income in making this assessment. At December 31, 2024, a valuation allowance of $35,284 was recorded against certain deferred tax assets based on this assessment. The Company believes it is more-likely-than-not that the tax benefit of the remaining net deferred tax assets will be realized. The amount of net deferred tax assets considered realizable could be increased or reduced in the future if the Company’s assessment of future taxable income or tax planning strategies changes. The Company determined it will repatriate earnings for certain non-U.S. subsidiaries, which are subject to foreign withholding taxes. The Company has estimated the associated tax to be $76. The Company considers remaining earnings and outside basis in all other non-U.S. subsidiaries to be indefinitely reinvested and has not recorded any deferred taxes as such estimate is not practicable. Unrecognized Tax Benefits Liabilities for unrecognized tax benefits related to uncertain tax positions are classified as Other liabilities unless expected to be paid in one year. Additionally, to the extent a position would not result in a cash tax liability, those amounts are generally recorded to Deferred income taxes to offset tax attributes. The Company recognizes interest and penalties related to unrecognized tax benefits in Income taxes. Current income tax expense included expense of $145 and $101 for the years ended December 31, 2024 and 2023, respectively, for interest and penalties. For those same years, the Company’s accrual for interest and penalties related to unrecognized tax benefits totaled $2,495 and $2,364, respectively. The following table summarizes the activity related to unrecognized tax benefits: ​ ​ ​ ​ ​ ​ ​ ​ ​ 2024 ​ 2023 Balance at beginning of year $ 12,592 $ 17,423 Increase related to current year tax provisions ​ 1,701 ​ 1,983 Decrease related to prior years' tax positions ​ (870) ​ (1,642) Decrease related to settlements with taxing authorities ​ — ​ (4,036) Resolution of and other decreases in prior years' tax liabilities ​ (1,982) ​ (1,380) Other ​ (554) ​ 244 Balance at end of year ​ $ 10,887 ​ $ 12,592 ​ The total amount of unrecognized tax benefits that, if recognized, would affect the effective tax rate was $9,343 at December 31, 2024 and $10,036 at December 31, 2023. The Company files income tax returns in the U.S. and various state, local and foreign jurisdictions. With few exceptions, the Company is no longer subject to U.S. federal, state and local or non-U.S. income tax examinations by tax authorities for years before 2019. The Company is currently subject to various state audits and non-U.S. income tax audits. The Company is generally not able to precisely estimate the ultimate settlement amounts or timing until after the close of an audit. The Company evaluates its tax positions and establishes liabilities for unrecognized tax benefits related to uncertain tax positions that may be challenged by local authorities and may not be fully sustained. Unrecognized tax benefits are reviewed on an ongoing basis and are adjusted for changing facts and circumstances, including management’s judgment in the interpretation of applicable tax law, regulation or tax ruling, the progress of tax audits and closing of statutes of limitations. Based on information currently available, management believes that additional audit activity could be completed and/or statutes of limitations may close relating to existing unrecognized tax benefits. It is reasonably possible there could be a further reduction of $2,023 in prior years’ unrecognized tax benefits in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4</t>
        </is>
      </c>
    </row>
    <row r="3">
      <c r="A3" s="3" t="inlineStr">
        <is>
          <t>DERIVATIVES</t>
        </is>
      </c>
      <c r="B3" s="4" t="inlineStr">
        <is>
          <t xml:space="preserve"> </t>
        </is>
      </c>
    </row>
    <row r="4">
      <c r="A4" s="4" t="inlineStr">
        <is>
          <t>DERIVATIVES</t>
        </is>
      </c>
      <c r="B4" s="4" t="inlineStr">
        <is>
          <t>NOTE 14 – DERIVATIVES The Company uses derivative instruments to manage exposures to currency exchange rates, interest rates and commodity prices arising in the normal course of business. Both at inception and on an ongoing basis, the derivative instruments that qualify for hedge accounting are assessed as to their effectiveness, when applicable. Hedge ineffectiveness was immaterial for each of the three years in the period ended December 31, 2024. The Company is subject to the credit risk of the counterparties to derivative instruments. Counterparties include a number of major banks and financial institutions. None of the concentrations of risk with any individual counterparty was considered significant at December 31, 2024. The Company does not expect any counterparties to fail to meet their obligations. Cash flow hedges Certain foreign currency forward contracts are qualified and designated as cash flow hedges. The dollar equivalent gross notional amount of these short-term contracts was $96,444 and $84,148 at December 31, 2024 and 2023, respectively. The Company had interest rate forward starting swap agreements that were qualified and designated as cash flow hedges that were terminated during 2024. At December 31, 2023, the dollar equivalent gross notional amount of the contracts was The Company had commodity contracts that were qualified and designated as cash flow hedges that matured in 2024. The notional amount of these contracts was 200,000 pounds at December 31, 2023. The Company had interest rate swap agreements, which were qualified and designated as cash flow hedges. At December 31, 2023, the aggregate notional amount of the contracts was $150,000. During 2024, the Company terminated the interest rate swaps that were associated with the Term Loan and realized a gain of $2,428 , which is recorded in Other income. Net investment hedges The Company has foreign currency forward contracts that qualify and are designated as net investment hedges. The dollar equivalent gross notional amount of these contracts were $319,450 and $119,607 at December 31, 2024 and 2023, respectively. Derivatives not designated as hedging instruments The Company has certain foreign exchange forward contracts which are not designated as hedges. These derivatives are held as hedges of certain balance sheet exposures. The dollar equivalent gross notional amount of these contracts were $421,754 and $492,600 at December 31, 2024 and 2023, respectively. Fair values of derivative instruments in the Company’s Consolidated Balance Sheets follow: ​ ​ ​ ​ ​ ​ ​ ​ ​ ​ ​ ​ ​ ​ ​ ​ ​ ​ ​ ​ ​ ​ ​ ​ ​ ​ December 31, 2024 ​ December 31, 2023 ​ Other ​ Other ​ ​ ​ ​ ​ ​ ​ Other ​ Other ​ ​ ​ ​ ​ ​ ​ Current ​ Current ​ Other ​ Other ​ Current ​ Current ​ Other ​ Other Derivatives by hedge designation Assets Liabilities Assets Liabilities Assets Liabilities Assets Liabilities Designated as hedging instruments: ​ ​ ​ ​ ​ ​ ​ ​ Foreign exchange contracts $ 1,663 ​ $ 2,972 ​ $ — ​ $ — ​ $ 1,548 ​ $ 687 ​ $ — ​ $ — Interest rate swap agreements — ​ — ​ ​ — ​ ​ — ​ — ​ — ​ ​ 1,460 ​ ​ — Forward starting swap agreements ​ — ​ ​ — ​ ​ — ​ ​ — ​ ​ — ​ ​ — ​ ​ 20,377 ​ ​ — Net investment contracts ​ 10,276 ​ ​ — ​ ​ — ​ ​ — ​ ​ — ​ ​ 3,351 ​ ​ — ​ ​ — Commodity contracts ​ — ​ ​ — ​ ​ — ​ ​ — ​ ​ 45 ​ ​ — ​ ​ — ​ ​ — Not designated as hedging instruments: ​ ​ ​ ​ ​ ​ ​ ​ ​ ​ ​ ​ ​ ​ ​ ​ ​ ​ ​ ​ ​ Foreign exchange contracts 1,560 ​ ​ 4,251 ​ ​ — ​ ​ — ​ 4,063 ​ ​ 623 ​ ​ — ​ ​ — Total derivatives $ 13,499 ​ $ 7,223 ​ $ — ​ $ — ​ $ 5,656 ​ $ 4,661 ​ $ 21,837 ​ $ — ​ The effects of undesignated derivative instruments on the Company’s Consolidated Statements of Income consisted of the following: ​ ​ ​ ​ ​ ​ ​ ​ ​ ​ ​ ​ ​ ​ Year Ended December 31, Derivatives by hedge designation Classification of (loss) gain 2024 2023 Not designated as hedges: ​ ​ ​ ​ Foreign exchange contracts ​ Selling, general &amp; administrative expenses ​ $ (11,198) ​ $ 15,990 ​ The effects of designated cash flow hedges on AOCI and the Company’s Consolidated Statements of Income consisted of the following: ​ ​ ​ ​ ​ ​ ​ ​ ​ December 31, Total (loss) gain recognized in AOCI, net of tax 2024 2023 Foreign exchange contracts ​ $ (812) ​ $ 721 Interest rate swap agreements ​ ​ — ​ ​ 1,085 Forward starting swap agreements ​ ​ 18,067 ​ ​ 14,696 Net investment contracts ​ ​ 20,403 ​ ​ 7,136 Commodity contracts ​ — ​ 34 ​ The Company expects a loss of $812 related to existing contracts to be reclassified from AOCI, net of tax, to earnings over the next 12 months as the hedged transactions are realized. ​ ​ ​ ​ ​ ​ ​ ​ ​ ​ ​ ​ Year Ended December 31, ​ ​ Gain (loss) recognized in the ​ ​ ​ ​ ​ ​ Derivative type Consolidated Statements of Income: 2024 2023 Foreign exchange contracts Net Sales ​ $ (625) ​ $ 5,210 ​ Cost of goods sold ​ 494 ​ 590 Commodity contracts ​ Cost of goods sold ​ ​ 110 ​ 193 Forward starting swap agreements ​ Interest expense, net ​ ​ 1,394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4</t>
        </is>
      </c>
    </row>
    <row r="3">
      <c r="A3" s="3" t="inlineStr">
        <is>
          <t>FAIR VALUE</t>
        </is>
      </c>
      <c r="B3" s="4" t="inlineStr">
        <is>
          <t xml:space="preserve"> </t>
        </is>
      </c>
    </row>
    <row r="4">
      <c r="A4" s="4" t="inlineStr">
        <is>
          <t>FAIR VALUE</t>
        </is>
      </c>
      <c r="B4" s="4" t="inlineStr">
        <is>
          <t xml:space="preserve">NOTE 15 – FAIR VALUE The following table provides a summary of fair value assets and liabilities as of December 31, 2024 measured at fair value on a recurring basis: ​ ​ ​ ​ ​ ​ ​ ​ ​ ​ ​ ​ ​ ​ ​ ​ ​ Quoted Prices in ​ ​ ​ ​ ​ ​ ​ ​ ​ Active Markets for ​ ​ ​ ​ ​ ​ ​ ​ ​ ​ ​ Identical Assets or ​ Significant Other ​ Significant ​ ​ Balance as of ​ Liabilities ​ Observable Inputs ​ Unobservable Description December 31, 2024 (Level 1) (Level 2) Inputs (Level 3) Assets: ​ ​ ​ ​ Foreign exchange contracts ​ $ 3,223 ​ $ — ​ $ 3,223 ​ $ — Net investment contracts ​ ​ 10,276 ​ ​ — ​ ​ 10,276 ​ ​ — Pension surplus ​ 27,059 ​ ​ 27,059 ​ ​ — ​ ​ — Total assets ​ $ 40,558 ​ $ 27,059 ​ $ 13,499 ​ $ — Liabilities: ​ ​ ​ ​ Foreign exchange contracts ​ $ 7,223 ​ $ — ​ $ 7,223 ​ $ — Deferred compensation ​ 55,425 ​ — ​ 55,425 ​ — Total liabilities ​ $ 62,648 ​ $ — ​ $ 62,648 ​ $ — ​ The following table provides a summary of fair value assets and liabilities as of December 31, 2023 measured at fair value on a recurring basis: ​ ​ ​ ​ ​ ​ ​ ​ ​ ​ ​ ​ ​ ​ ​ ​ ​ Quoted Prices in ​ ​ ​ ​ ​ ​ ​ ​ ​ Active Markets for ​ ​ ​ ​ ​ ​ ​ ​ ​ ​ ​ Identical Assets or ​ Significant Other ​ Significant ​ ​ Balance as of ​ Liabilities ​ Observable Inputs ​ Unobservable Description December 31, 2023 (Level 1) (Level 2) Inputs (Level 3) Assets: ​ ​ ​ ​ Foreign exchange contracts ​ $ 5,611 ​ $ — ​ $ 5,611 ​ $ — Interest rate swap agreements ​ 1,460 ​ — ​ 1,460 ​ — Commodity contracts ​ ​ 45 ​ ​ — ​ ​ 45 ​ ​ — Forward starting swap agreements ​ ​ 20,377 ​ ​ — ​ ​ 20,377 ​ ​ — Pension surplus ​ ​ 41,849 ​ ​ 41,849 ​ ​ — ​ ​ — Total assets ​ $ 69,342 ​ $ 41,849 ​ $ 27,493 ​ $ — Liabilities: ​ ​ ​ ​ Foreign exchange contracts ​ $ 1,310 ​ $ — ​ $ 1,310 ​ $ — Net investment contracts ​ 3,351 ​ — ​ 3,351 ​ — Deferred compensation ​ 53,628 ​ — ​ 53,628 ​ — Total liabilities ​ $ 58,289 ​ $ — ​ $ 58,289 ​ $ — ​ The fair value of the Company’s pension surplus assets are based on quoted market prices in active markets and are included in the Level 1 fair value hierarchy. The pension surplus assets are invested in money market and short-term duration bond funds at December 31, 2024. The Company’s derivative contracts are valued at fair value using the market approach. The Company measures the fair value of foreign exchange contracts, interest rate swap agreements, forward starting swap agreements using Level 2 inputs based on observable spot and forward rates in active markets. During the year ended December 31, 2024 there were no transfers between Levels 1, 2 or 3. The deferred compensation liability is the Company’s obligation under its executive deferred compensation plan. The Company measures the fair value of the liability using the market values of the participants’ underlying investment fund elections. The fair value of Cash and cash equivalents, Marketable securities, Accounts receivable, Short-term debt excluding the current portion of long-term debt and Trade accounts payable approximated book value due to the short-term nature of these instruments at both December 31, 2024 and December 31, 2023. Refer to Note 9 to the consolidated financial statements for the fair value estimate of debt. The Company has various financial instruments, including cash and cash equivalents, short and long-term debt and forward contracts. While these financial instruments are subject to concentrations of credit risk, the Company has minimized this risk by entering into arrangements with a number of major banks and financial institutions and investing in several high-quality instruments. The Company does not expect any counterparties to fail to meet their oblig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4</t>
        </is>
      </c>
    </row>
    <row r="3">
      <c r="A3" s="3" t="inlineStr">
        <is>
          <t>INVENTORY</t>
        </is>
      </c>
      <c r="B3" s="4" t="inlineStr">
        <is>
          <t xml:space="preserve"> </t>
        </is>
      </c>
    </row>
    <row r="4">
      <c r="A4" s="4" t="inlineStr">
        <is>
          <t>INVENTORY</t>
        </is>
      </c>
      <c r="B4" s="4" t="inlineStr">
        <is>
          <t>NOTE 16 – INVENTORY Inventories in the Consolidated Balance Sheet is comprised of the following components: ​ ​ ​ ​ ​ ​ ​ ​ ​ December 31, ​ 2024 2023 Raw materials ​ $ 153,596 ​ $ 160,809 Work-in-process ​ 123,406 ​ 125,756 Finished goods ​ 267,035 ​ 276,299 Total ​ $ 544,037 ​ $ 562,864 ​ The valuation of LIFO inventories is made at the end of each year based on inventory levels and costs at that time. Accordingly, interim LIFO calculations are based on management’s estimates of expected year-end inventory levels and costs. Actual year-end inventory levels and costs may differ from interim LIFO inventory valuations. At December 31, 2024 and 2023, approximately 35% and 37% of total inventories, respectively, were valued using the LIFO method. The excess of current cost over LIFO cost was $120,633 at December 31, 2024 and $129,946 at December 31, 2023, or a b enefit of $9,313 in 2024 and $3,963 in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17 – LEASES The table below summarizes the right-of-use assets and lease liabilities in the Company’s Consolidated Balance sheets: ​ ​ ​ ​ ​ ​ ​ ​ ​ ​ Operating Leases Balance Sheet Classification December 31, 2024 December 31, 2023 Right-of-use assets Other assets ​ $ 54,276 ​ $ 53,284 ​ ​ ​ ​ ​ ​ ​ ​ ​ Current liabilities Other current liabilities ​ $ 13,110 ​ $ 13,104 Noncurrent liabilities Other liabilities ​ 42,124 ​ 41,576 Total lease liabilities ​ $ 55,234 ​ $ 54,680 ​ Total lease expense, which is included in Cost of goods sold and Selling, general and administrative expenses in the Company’s Consolidated Statements of Income, was $24,778, $24,408 and $20,548 in the years ended December 31, 2024, 2023 and 2022, respectively. Cash paid for amounts included in the measurement of lease liabilities for the years ended December 31, 2024 and 2023 was $15,874 and $13,450, respectively, are included in Net cash provided by operating activities in the Company’s Consolidated Statements of Cash Flows. Right-of-use assets obtained in exchange for operating lease liabilities during the years ended December 31, 2024 and 2023 were $17,591 and $9,249, respectively. The total future minimum lease payments for noncancelable operating leases were as follows: ​ ​ ​ ​ ​ ​ December 31, 2024 2025 ​ $ 14,896 2026 ​ 12,336 2027 ​ 9,814 2028 ​ 8,069 2029 ​ 5,385 After 2029 ​ 11,442 Total lease payments ​ $ 61,942 Less: Imputed interest ​ 6,708 Operating lease liabilities ​ $ 55,234 ​ As of December 31, 2024 and 2023, the weighted average remaining lease term was 6.4 years and 7.0 years, respectively. As of December 31, 2024 and 2023, the weighted average discount rate used to determine the operating lease liability was 3.70% and 3.50%,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4</t>
        </is>
      </c>
    </row>
    <row r="3">
      <c r="A3" s="3" t="inlineStr">
        <is>
          <t>CONTINGENCIES</t>
        </is>
      </c>
      <c r="B3" s="4" t="inlineStr">
        <is>
          <t xml:space="preserve"> </t>
        </is>
      </c>
    </row>
    <row r="4">
      <c r="A4" s="4" t="inlineStr">
        <is>
          <t>CONTINGENCIES</t>
        </is>
      </c>
      <c r="B4" s="4" t="inlineStr">
        <is>
          <t>NOTE 18 – CONTINGENCIES The Company, like other manufacturers, is subject from time to time to a variety of civil and administrative proceedings arising in the ordinary course of business. Such claims and litigation include, without limitation, product liability claims, regulatory claims, employment-related claims and health, safety and environmental claims, some of which relate to cases alleging asbestos induced illnesses. The claimants in the asbestos cases seek compensatory and punitive damages, in most cases for unspecified amounts. The Company believes it has meritorious defenses to these claims and intends to contest such suits vigorously. The Company accrues its best estimate of the probable costs, after a review of the facts with management and counsel and taking into account past experience. For claims or litigation that are material, if an unfavorable outcome is determined to be reasonably possible and the amount of loss can be reasonably estimated, or if an unfavorable outcome is determined to be probable and the amount of loss cannot be reasonably estimated, disclosure would be provided. Many of the current cases are in differing procedural stages and information on the circumstances of each claimant, which forms the basis for judgments as to the validity or ultimate disposition of such actions, varies greatly. Therefore, in many situations a range of possible losses cannot be made. Reserves are adjusted as facts and circumstances change and related management assessments of the underlying merits and the likelihood of outcomes change. Moreover, reserves only cover identified and/or asserted claims. Future claims could, therefore, give rise to increases to such reserves. Based on the Company’s historical experience in litigating product liability claims, including a significant number of dismissals, summary judgments and defense verdicts in many cases and immaterial settlement amounts, as well as the Company’s current assessment of the underlying merits of the claims and applicable insurance, the Company believes resolution of these claims and proceedings, individually or in the aggregate, will not have a material effe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PPLIER FINANCING PROGRAM</t>
        </is>
      </c>
      <c r="B1" s="2" t="inlineStr">
        <is>
          <t>12 Months Ended</t>
        </is>
      </c>
    </row>
    <row r="2">
      <c r="B2" s="2" t="inlineStr">
        <is>
          <t>Dec. 31, 2024</t>
        </is>
      </c>
    </row>
    <row r="3">
      <c r="A3" s="3" t="inlineStr">
        <is>
          <t>SUPPLIER FINANCING PROGRAM</t>
        </is>
      </c>
      <c r="B3" s="4" t="inlineStr">
        <is>
          <t xml:space="preserve"> </t>
        </is>
      </c>
    </row>
    <row r="4">
      <c r="A4" s="4" t="inlineStr">
        <is>
          <t>SUPPLIER FINANCING PROGRAM</t>
        </is>
      </c>
      <c r="B4" s="4" t="inlineStr">
        <is>
          <t>NOTE 19 – SUPPLIER FINANCING PROGRAM ​ The Company’s suppliers, at the supplier’s sole discretion, are able to factor receivables due from the Company to a financial institution on terms directly negotiated with the financial institution without affecting the Company’s balance sheet classification of the corresponding payable. The Company pays the financial institution the stated amount of the confirmed invoices from its designated suppliers on the original maturity dates of the invoices. Invoices with suppliers have terms between 120 Trade accounts payable ​ ​ ​ ​ ​ ​ ​ ​ ​ ​ Twelve Months Ended December 31, ​ 2024 2023 Confirmed obligations at beginning of the period ​ $ 29,111 ​ $ 33,475 Invoices confirmed during the period ​ 103,908 ​ 97,820 Confirmed invoices paid during the period ​ (103,855) ​ (102,184) Confirmed obligations outstanding at the end of the period ​ $ 29,164 ​ $ 29,1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CHEDULE II - VALUATION AND QUALIFYING ACCOUNTS</t>
        </is>
      </c>
      <c r="B3" s="4" t="inlineStr">
        <is>
          <t xml:space="preserve"> </t>
        </is>
      </c>
    </row>
    <row r="4">
      <c r="A4" s="4" t="inlineStr">
        <is>
          <t>SCHEDULE II - VALUATION AND QUALIFYING ACCOUNTS</t>
        </is>
      </c>
      <c r="B4" s="4" t="inlineStr">
        <is>
          <t>SCHEDULE II – VALUATION AND QUALIFYING ACCOUNTS LINCOLN ELECTRIC HOLDINGS, INC. (In thousands) ​ ​ ​ ​ ​ ​ ​ ​ ​ ​ ​ ​ ​ ​ ​ ​ ​ ​ ​ ​ ​ Additions ​ ​ ​ ​ ​ ​ ​ ​ Balance at ​ Charged to ​ (Credited) ​ ​ ​ ​ ​ ​ ​ ​ Beginning ​ Costs and ​ Charged to ​ ​ ​ ​ Balance at End Description Of period Expenses Other Accounts (1) Deductions (2) of Period Allowance for doubtful accounts: ​ ​ ​ ​ ​ Year Ended December 31, 2024 ​ $ 11,464 ​ $ 4,371 ​ $ (2,057) ​ $ 1,104 ​ $ 12,674 Year Ended December 31, 2023 ​ 12,556 ​ ​ 1,195 ​ ​ (94) ​ ​ 2,193 ​ ​ 11,464 Year Ended December 31, 2022 ​ 11,105 ​ ​ 1,778 ​ ​ 598 ​ ​ 925 ​ ​ 12,556 ​ ​ ​ ​ ​ ​ ​ ​ ​ ​ ​ ​ ​ ​ ​ ​ Deferred tax asset valuation allowance: ​ ​ ​ ​ ​ Year Ended December 31, 2024 ​ $ 36,876 ​ $ 3,010 ​ $ (3,532) ​ $ 1,070 ​ $ 35,284 Year Ended December 31, 2023 ​ 44,627 ​ ​ 4,570 ​ ​ (606) ​ ​ 11,715 ​ ​ 36,876 Year Ended December 31, 2022 ​ 55,619 ​ ​ 2,262 ​ ​ (5,197) ​ ​ 8,057 ​ ​ 44,627 ​ (1) Currency translation adjustment, reductions from restructuring and other adjustments. (2) For the Allowance for doubtful accounts, deductions relate to uncollectible accounts written-off, net of recoveries. For the Deferred tax asset valuation allowance, deductions relate to the reversal of valuation allowances due to the realization of net operating loss carryforwar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466108</v>
      </c>
      <c r="C4" s="5" t="n">
        <v>545248</v>
      </c>
      <c r="D4" s="5" t="n">
        <v>472224</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5" t="n">
        <v>466108</v>
      </c>
      <c r="C4" s="5" t="n">
        <v>545248</v>
      </c>
      <c r="D4" s="5" t="n">
        <v>472224</v>
      </c>
    </row>
    <row r="5">
      <c r="A5" s="4" t="inlineStr">
        <is>
          <t>Unrealized gain on derivatives designated and qualifying as cash flow hedges</t>
        </is>
      </c>
      <c r="B5" s="6" t="n">
        <v>719</v>
      </c>
      <c r="C5" s="6" t="n">
        <v>2627</v>
      </c>
      <c r="D5" s="6" t="n">
        <v>5815</v>
      </c>
    </row>
    <row r="6">
      <c r="A6" s="4" t="inlineStr">
        <is>
          <t>Defined benefit pension plan activity</t>
        </is>
      </c>
      <c r="B6" s="6" t="n">
        <v>948</v>
      </c>
      <c r="C6" s="6" t="n">
        <v>-215</v>
      </c>
      <c r="D6" s="6" t="n">
        <v>11450</v>
      </c>
    </row>
    <row r="7">
      <c r="A7" s="4" t="inlineStr">
        <is>
          <t>Currency translation adjustment</t>
        </is>
      </c>
      <c r="B7" s="6" t="n">
        <v>-71955</v>
      </c>
      <c r="C7" s="6" t="n">
        <v>43139</v>
      </c>
      <c r="D7" s="6" t="n">
        <v>-35084</v>
      </c>
    </row>
    <row r="8">
      <c r="A8" s="4" t="inlineStr">
        <is>
          <t>Other comprehensive (loss) income:</t>
        </is>
      </c>
      <c r="B8" s="6" t="n">
        <v>-70288</v>
      </c>
      <c r="C8" s="6" t="n">
        <v>45551</v>
      </c>
      <c r="D8" s="6" t="n">
        <v>-17819</v>
      </c>
    </row>
    <row r="9">
      <c r="A9" s="4" t="inlineStr">
        <is>
          <t>Comprehensive income</t>
        </is>
      </c>
      <c r="B9" s="5" t="n">
        <v>395820</v>
      </c>
      <c r="C9" s="5" t="n">
        <v>590799</v>
      </c>
      <c r="D9" s="5" t="n">
        <v>45440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Risk Management and Strategy Our cybersecurity risk management process is integrated into our ERM process as described in Item 1A. Risk Factors. Cybersecurity has been identified as a critical risk. To identify, assess, and manage material cybersecurity risks, we regularly evaluate and take steps to enhance our cybersecurity protocols to protect against or mitigate cyber threats. We conduct third-party and internal assessments of our environments, including system penetration testing, test our recovery and response processes, and we consider industry standards when developing our information security program. The Company has an information security training program, which calls for training all computer-based employees through various employee training modules relative to information security matters and phishing simulation events with employees to raise cybersecurity awareness. From time to time, we engage third-party assessors, consultants, auditors and others to assist us with evaluating, enhancing, implementing and monitoring our cybersecurity risk-management programs. We maintain processes to oversee and identify cybersecurity risks associated with our use of Like many companies, our systems and those of our third party providers who provide us with services and products may be subject to cybersecurity threats and cybersecurity incidents. To date,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From time to time, we engage third-party assessors, consultants, auditors and others to assist us with evaluating, enhancing, implementing and monitoring our cybersecurity risk-management programs. We maintain processes to oversee and identify cybersecurity risks associated with our use of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 Our Board oversees the management of our risks, including risks from cybersecurity threats, on an enterprise-wide basis, and the Lead Independent Director promotes our Board’s engagement in this process. Our Board has delegated oversight of the risk assessment and mitigation process with respect to cybersecurity to the Audit Committee of our Board. The Audit Committee regularly monitors the Company’s cybersecurity risks and receives updates from the Chief Information Officer (“CIO”) at each meeting. In addition, the Audit Committee regularly reviews the overall effectiveness of the information technology security environment as part of quarterly updates provided by the CIO. Our CIO has over 25 years of experience in the Information Technology (“IT”) and cybersecurity industry. The CIO is responsible for assessing and managing material risks from cybersecurity threats, including monitoring the prevention, detection, mitigation and remediation of cybersecurity incidents. On at least a quarterly basis, the CIO chairs the IT Governance Committee, which includes the executive management team. The purpose of this committee is to inform and make strategic decisions on IT-related matters, including the prevention, detection, mitigation and remediation of cybersecurity incidents. In addition, the CIO regularly reviews key cybersecurity risk metrics and reporting designed to measure the effectiveness of related processes and procedures as part of quarterly updates to the Audit Committee. The CIO utilizes this information in her reporting to the Board and Audit Committee of the Board.</t>
        </is>
      </c>
    </row>
    <row r="11">
      <c r="A11" s="4" t="inlineStr">
        <is>
          <t>Cybersecurity Risk Board Committee Or Subcommittee Responsible For Oversight [Text Block]</t>
        </is>
      </c>
      <c r="B11" s="4" t="inlineStr">
        <is>
          <t>Audit Committee of our Board</t>
        </is>
      </c>
    </row>
    <row r="12">
      <c r="A12" s="4" t="inlineStr">
        <is>
          <t>Cybersecurity Risk Process For Informing Board Committee Or Subcommittee Responsible For Oversight [Text Block]</t>
        </is>
      </c>
      <c r="B12" s="4" t="inlineStr">
        <is>
          <t>Our Board oversees the management of our risks, including risks from cybersecurity threats, on an enterprise-wide basis, and the Lead Independent Director promotes our Board’s engagement in this process. Our Board has delegated oversight of the risk assessment and mitigation process with respect to cybersecurity to the Audit Committee of our Board.</t>
        </is>
      </c>
    </row>
    <row r="13">
      <c r="A13" s="4" t="inlineStr">
        <is>
          <t>Cybersecurity Risk Role Of Management [Text Block]</t>
        </is>
      </c>
      <c r="B13" s="4" t="inlineStr">
        <is>
          <t>Our Board oversees the management of our risks, including risks from cybersecurity threats, on an enterprise-wide basis, and the Lead Independent Director promotes our Board’s engagement in this process. Our Board has delegated oversight of the risk assessment and mitigation process with respect to cybersecurity to the Audit Committee of our Board. The Audit Committee regularly monitors the Company’s cybersecurity risks and receives updates from the Chief Information Officer (“CIO”) at each meeting. In addition, the Audit Committee regularly reviews the overall effectiveness of the information technology security environment as part of quarterly updates provided by the CIO. Our CIO has over 25 years of experience in the Information Technology (“IT”) and cybersecurity industry. The CIO is responsible for assessing and managing material risks from cybersecurity threats, including monitoring the prevention, detection, mitigation and remediation of cybersecurity incidents. On at least a quarterly basis, the CIO chairs the IT Governance Committee, which includes the executive management team. The purpose of this committee is to inform and make strategic decisions on IT-related matters, including the prevention, detection, mitigation and remediation of cybersecurity incidents. In addition, the CIO regularly reviews key cybersecurity risk metrics and reporting designed to measure the effectiveness of related processes and procedures as part of quarterly updates to the Audit Committee. The CIO utilizes this information in her reporting to the Board and Audit Committee of the Boar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The Audit Committee regularly monitors the Company’s cybersecurity risks and receives updates from the Chief Information Officer (“CIO”) at each meeting. </t>
        </is>
      </c>
    </row>
    <row r="16">
      <c r="A16" s="4" t="inlineStr">
        <is>
          <t>Cybersecurity Risk Management Expertise Of Management Responsible [Text Block]</t>
        </is>
      </c>
      <c r="B16" s="4" t="inlineStr">
        <is>
          <t>Our CIO has over 25 years of experience in the Information Technology (“IT”) and cybersecurity industry.</t>
        </is>
      </c>
    </row>
    <row r="17">
      <c r="A17" s="4" t="inlineStr">
        <is>
          <t>Cybersecurity Risk Process For Informing Management Or Committees Responsible [Text Block]</t>
        </is>
      </c>
      <c r="B17" s="4" t="inlineStr">
        <is>
          <t>Our CIO has over 25 years of experience in the Information Technology (“IT”) and cybersecurity industry. The CIO is responsible for assessing and managing material risks from cybersecurity threats, including monitoring the prevention, detection, mitigation and remediation of cybersecurity incidents. On at least a quarterly basis, the CIO chairs the IT Governance Committee, which includes the executive management team. The purpose of this committee is to inform and make strategic decisions on IT-related matters, including the prevention, detection, mitigation and remediation of cybersecurity incidents. In addition, the CIO regularly reviews key cybersecurity risk metrics and reporting designed to measure the effectiveness of related processes and procedures as part of quarterly updates to the Audit Committee. The CIO utilizes this information in her reporting to the Board and Audit Committee of the Bo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t>
        </is>
      </c>
      <c r="B3" s="4" t="inlineStr">
        <is>
          <t xml:space="preserve"> </t>
        </is>
      </c>
    </row>
    <row r="4">
      <c r="A4" s="4" t="inlineStr">
        <is>
          <t>Principles of Consolidation</t>
        </is>
      </c>
      <c r="B4" s="4" t="inlineStr">
        <is>
          <t>Principles of Consolidation The consolidated financial statements include the accounts of Lincoln Electric Holdings, Inc. and its wholly-owned and majority-owned subsidiaries for which it has a controlling interest (the "Company") after elimination of all inter-company accounts, transactions and profits. Certain reclassifications have been made to the prior period amounts to conform to the current period presentation, none of which are material.</t>
        </is>
      </c>
    </row>
    <row r="5">
      <c r="A5" s="4" t="inlineStr">
        <is>
          <t>General Information</t>
        </is>
      </c>
      <c r="B5" s="4" t="inlineStr">
        <is>
          <t>General Information The Company is the world leader in the design, development and manufacture of arc welding products, automated joining, assembly and cutting systems, plasma and oxy-fuel cutting equipment. The Company also has a leading global position in brazing and soldering alloys. The Company’s products include arc welding, brazing and soldering filler metals (consumables), arc welding equipment, plasma and oxyfuel cutting systems, wire feeding systems, fume control equipment, welding accessories, specialty gas regulators, and education solutions; as well as a comprehensive portfolio of automated solutions for joining, cutting, material handling, module assembly, and end of line testing. In March 2022, in response to Russia’s invasion of Ukraine, the Company announced it was ceasing operations in Russia and implementing plans to support its Russian employees. In May 2024, the Company disposed of its Russian entity and completed its exit from the Russian market. As a result, $22,566 of cumulative translation adjustment previously recognized within Other comprehensive income (loss) was recorded to Rationalization and asset impairment charges on the Consolidated Statements of Income in the year ended December 31, 2024.</t>
        </is>
      </c>
    </row>
    <row r="6">
      <c r="A6" s="4" t="inlineStr">
        <is>
          <t>Translation of Foreign Currencies</t>
        </is>
      </c>
      <c r="B6" s="4" t="inlineStr">
        <is>
          <t xml:space="preserve">Translation of Foreign Currencies Asset and liability accounts are translated into U.S. dollars using exchange rates in effect at the dates of the Consolidated Balance Sheets; revenue and expense accounts are translated at average monthly exchange rates. Translation adjustments are reflected as a component of Total equity. For subsidiaries operating in highly inflationary economies, both historical and current exchange rates are used in translating balance sheet accounts and translation adjustments are included in Net income. An economy is considered highly inflationary under generally accepted accounting principles in the United States (“GAAP”) if the cumulative inflation rate for a three-year period meets or exceeds 100 percent. The Turkish economy exceeded the three-year cumulative inflation rate of percent during the second quarter of 2022. As a result, the financial statements of the Company’s Turkish operation are reported under highly inflationary accounting rules as of April 1, 2022. Under highly inflationary accounting, the financial statements of the Company’s Turkish operation have been remeasured into the Company’s reporting currency (U.S. dollar). Beginning April 1, 2022, the exchange gains and losses from the remeasurement of monetary assets and liabilities are reflected in current earnings, rather than “Accumulated other comprehensive loss” on the Consolidated Balance Sheet. For the years ended December 31, 2024, 2023 and 2022, this impact was not significant to the Company’s results. ​ The translation of assets and liabilities originally denominated in foreign currencies into U.S. dollars is for consolidation purposes, and does not necessarily indicate that the Company could realize or settle the reported value of those assets and liabilities in U.S. dollars. Additionally, such a translation does not necessarily indicate that the Company could return or distribute the reported U.S. dollar value of the net equity of its foreign operations to shareholders. Foreign currency transaction net (gains) losses are included in Selling, general &amp; administrative expenses and were </t>
        </is>
      </c>
    </row>
    <row r="7">
      <c r="A7" s="4" t="inlineStr">
        <is>
          <t>Cash Equivalents</t>
        </is>
      </c>
      <c r="B7" s="4" t="inlineStr">
        <is>
          <t>Cash Equivalents The Company considers all highly liquid investments with a maturity of three months or less when purchased to be cash equivalents.</t>
        </is>
      </c>
    </row>
    <row r="8">
      <c r="A8" s="4" t="inlineStr">
        <is>
          <t>Inventories</t>
        </is>
      </c>
      <c r="B8" s="4" t="inlineStr">
        <is>
          <t>Inventories Inventories are valued at the lower of cost or net realizable value. Fixed manufacturing overhead costs are allocated to inventory based on normal production capacity and abnormal manufacturing costs are recognized as period costs. Cost for a substantial portion of U.S. inventories is determined on a last-in, first-out (“LIFO”) basis. At December 31, 2024 and 2023, approximately 35% and 37% of total inventories, respectively, were valued using the LIFO method. Cost of other inventories is determined by costing methods that approximate a first-in, first-out (“FIFO”) basis. Refer to Note 16 for additional details. Reserves are maintained for estimated obsolescence or excess inventory equal to the difference between the cost of inventory and the estimated net realizable value based upon historical usage, future demand and market conditions. The reserve for excess and obsolete inventory was $31,072 and $31,881 at December 31, 2024 and 2023, respectively.</t>
        </is>
      </c>
    </row>
    <row r="9">
      <c r="A9" s="4" t="inlineStr">
        <is>
          <t>Long-lived Assets</t>
        </is>
      </c>
      <c r="B9" s="4" t="inlineStr">
        <is>
          <t>Long-lived Assets Property, Plant and Equipment Property, plant and equipment are stated at cost and include improvements which significantly increase capacities or extend the useful lives of existing plant and equipment. Depreciation and amortization are computed using a straight-line method over useful lives ranging from 3 years to 20 years for machinery, tools and equipment, and up to 40 years for buildings. Net gains or losses related to asset dispositions are recognized in earnings in the period in which dispositions occur. Routine maintenance, repairs and replacements are expensed as incurred. The Company capitalizes interest costs associated with long-term construction in progress. Property, plant and equipment, net in the Consolidated Balance Sheet is comprised of the following components: ​ ​ ​ ​ ​ ​ ​ ​ December 31, ​ 2024 2023 Land $ 64,016 ​ $ 67,949 Buildings 445,319 ​ 445,041 Machinery and equipment 975,480 ​ 939,316 ​ 1,484,815 ​ 1,452,306 Less accumulated depreciation 865,634 ​ 876,990 Total $ 619,181 ​ $ 575,316 ​ ​ ​ ​ Leases The Company determines if an agreement is a lease at inception. The Company records a right-of-use asset on its Consolidated Balance Sheets to represent its right to use an underlying asset for the lease term. The Company records a lease liability on its Consolidated Balance Sheets to represent its obligation to make lease payments arising from the lease. Operating lease right-of-use assets and liabilities are recognized at the lease commencement date based on the present value of lease payments over the lease term. As most of the Company’s operating leases do not provide an implicit rate, the Company uses its incremental borrowing rate based on information available at commencement date to present value the lease payments. The Company has operating leases for sales offices, manufacturing facilities, warehouses and distribution centers, transportation equipment, office equipment and information technology equipment. Some of these leases are noncancelable. Variable or short-term lease costs contained within the Company’s operating leases are not material. Most leases include one or more options to The depreciable life of assets and leasehold improvements are limited by the expected lease term, unless there is a transfer of title or purchase option reasonably certain of exercise. The Company’s lease agreements do not contain any material residual value guarantees or material restrictive covenants. Impairments The Company periodically evaluates whether current facts or circumstances indicate that the carrying value of its depreciable long-lived assets, including right-of-use assets and finite-lived intangible assets, to be held and used may not be recoverable. If such circumstances are determined to exist, an estimate of undiscounted future cash flows produced by the long-lived asset, or the appropriate grouping of assets, is compared to the carrying value to determine whether impairment exists. If an asset is determined to be impaired, a loss is recognized to the extent that carrying value exceeds fair value. Fair value is measured based on quoted market prices in active markets, if available. If quoted market prices are not available, the estimate of fair value is based on various valuation techniques, including the discounted value of estimated future cash flows. Refer to Notes 5, 7 and 17 for additional details.</t>
        </is>
      </c>
    </row>
    <row r="10">
      <c r="A10" s="4" t="inlineStr">
        <is>
          <t>Goodwill and Intangibles</t>
        </is>
      </c>
      <c r="B10" s="4" t="inlineStr">
        <is>
          <t>Goodwill and Intangibles Goodwill is recorded when the cost of acquired businesses exceeds the fair value of the identifiable net assets acquired. Intangible assets other than goodwill are recorded at fair value at the time acquired or at cost, if applicable. Intangible assets that do not have indefinite lives are amortized in line with the pattern in which the economic benefits of the intangible asset are consumed. If the pattern of economic benefit cannot be reliably determined, the intangible assets are amortized on a straight-line basis over the shorter of the legal or estimated life. These types of assets are assessed for impairment in a manner consistent with long-lived assets described above. Goodwill and indefinite-lived intangible assets are not amortized, but are tested for impairment in the fourth quarter using the same date each year or more frequently if changes in circumstances or the occurrence of events indicate potential impairment. In performing the annual impairment test, the fair value of each indefinite-lived intangible asset is compared to its carrying value and an impairment charge is recorded if the carrying value exceeds the fair value. For goodwill, the Company first assesses qualitative factors to determine whether it is more-likely-than-not that the fair value of a reporting unit is less than its carrying amount, and whether it is necessary to perform the quantitative goodwill impairment test. The quantitative test is only required if the Company concludes that it is more-likely-than-not that a reporting unit’s fair value is less than its carrying amount. The Company may also perform a quantitative test in instances where the more-likely-than-not threshold has not been met, including when general macroeconomic conditions or changes to the reporting unit warrant a refresh of the baseline used in a qualitative test. For quantitative testing, the Company compares the fair value of each reporting unit with its carrying amount. If the carrying amount exceeds the fair value, an impairment charge is recognized for the amount by which the carrying amount exceeds the reporting unit’s fair value, not to exceed the total amount of goodwill allocated to that reporting unit. Fair values are determined using established business valuation techniques and models developed by the Company, estimates of market participant assumptions of future cash flows, future growth rates and discount rates to value estimated cash flows. Changes in economic and operating conditions, actual growth below the assumed market participant assumptions or an increase in the discount rate could result in an impairment charge in a future period. Refer to Note 5 for additional details.</t>
        </is>
      </c>
    </row>
    <row r="11">
      <c r="A11" s="4" t="inlineStr">
        <is>
          <t>Fair Value Measurements</t>
        </is>
      </c>
      <c r="B11" s="4" t="inlineStr">
        <is>
          <t xml:space="preserve">Fair Value Measurements Financial assets and liabilities, such as the Company’s defined benefit pension plan assets and derivative contracts, are valued at fair value using the market and income valuation approaches. Fair value is defined as the price that would be received to sell an asset or paid to transfer a liability in an orderly transaction between market participants at the measurement date (exit price). The following hierarchy is used to classify the inputs that measure fair value: ​ ​ ​ ​ Level 1 ​ Inputs to the valuation methodology are unadjusted quoted prices for identical assets or liabilities in active markets. Level 2 ​ Inputs to the valuation methodology include: ​ ​ · ​ ​ · ​ ​ · ​ ​ · ​ ​ If the asset or liability has a specific (contractual) term, the Level 2 input must be observable for substantially the full term of the asset or liability. Level 3 ​ Inputs to the valuation methodology are unobservable and significant to the fair value measurement. ​ Refer to Notes 11 and 15 for additional details. </t>
        </is>
      </c>
    </row>
    <row r="12">
      <c r="A12" s="4" t="inlineStr">
        <is>
          <t>Revenue Recognition</t>
        </is>
      </c>
      <c r="B12" s="4" t="inlineStr">
        <is>
          <t>Revenue Recognition Revenue is recognized when obligations under the terms of a contract are satisfied and control is transferred to the customer. Revenue is measured as the amount of consideration the Company expects to be entitled to in exchange for goods or services. Substantially all of the Company’s sales arrangements are short-term in nature involving a single performance obligation. The Company recognizes revenue when the performance obligation is satisfied and control of the product is transferred to the customer generally based upon shipping terms. In addition, certain customized automation performance obligations are accounted for over time. Under this method, revenue recognition is primarily based upon the ratio of costs incurred to date compared with estimated total costs to complete. The cumulative impact of revisions to total estimated costs is reflected in the period of the change, including anticipated losses. Approximately 10% of the Company’s Net sales are recognized over time. The Company recognizes any discounts, credits, returns, rebates and incentive programs based on reasonable estimates as a reduction of sales to arrive at Net sales at the same time the related revenue is recorded. Taxes collected by the Company, including sales tax and value added tax, are excluded from Net sales. The Company recognizes freight billed as a component of Net sales and shipping costs as a component of Cost of goods sold when control transfers to the customer. Sales commissions are expensed when incurred because the amortization period is generally one year or less. These costs are recorded within Selling, general and administrative expenses in the Company’s Consolidated Statements of Income. The Company’s payment terms vary by the type and location of the customer and the products or services offered. The Company does not offer any payment terms that would meet the requirements for consideration as a financing component under Accounting Standards Codification Topic 606. Refer to Note 2 for additional details.</t>
        </is>
      </c>
    </row>
    <row r="13">
      <c r="A13" s="4" t="inlineStr">
        <is>
          <t>Distribution Costs</t>
        </is>
      </c>
      <c r="B13" s="4" t="inlineStr">
        <is>
          <t>Distribution Costs Distribution costs, including warehousing and freight related to product shipments, are included in Cost of goods sold.</t>
        </is>
      </c>
    </row>
    <row r="14">
      <c r="A14" s="4" t="inlineStr">
        <is>
          <t>Stock-Based Compensation</t>
        </is>
      </c>
      <c r="B14" s="4" t="inlineStr">
        <is>
          <t>Stock-Based Compensation Expense is recognized for all awards of stock-based compensation by allocating the aggregate grant date fair value over the vesting period. No expense is recognized for any stock options, restricted or deferred shares or restricted stock units ultimately forfeited because the recipients fail to meet vesting requirements. Common stock issuable upon the exercise of employee stock options is excluded from the calculation of diluted earnings per share when the calculation of option equivalent shares is anti-dilutive. Refer to Note 10 to the consolidated financial statements for additional details.</t>
        </is>
      </c>
    </row>
    <row r="15">
      <c r="A15" s="4" t="inlineStr">
        <is>
          <t>Financial Instruments</t>
        </is>
      </c>
      <c r="B15" s="4" t="inlineStr">
        <is>
          <t>Financial Instruments The Company uses derivative instruments to manage exposures to interest rates, commodity prices and currency exchange rate fluctuations on certain purchase and sales transactions, balance sheet and net investment exposures. Derivative contracts to hedge currency and commodity exposures are generally written on a short-term basis, but may cover exposures for up to 3 years while interest rate contracts may cover longer periods consistent with the terms of the underlying debt. The Company does not enter into derivatives for trading or speculative purposes. All derivatives are recognized at fair value on the Company’s Consolidated Balance Sheets. The accounting for gains and losses resulting from changes in fair value depends on the use of the derivative and whether it is designated and qualifies for hedge accounting. The Company formally documents the relationship of the hedge with the hedged item as well as the risk-management strategy for all designated hedges. Both at inception and on an ongoing basis, the hedging instrument is assessed as to its effectiveness, when applicable. If and when a derivative is determined not to be highly effective as a hedge, the underlying hedged transaction is no longer likely to occur, or the derivative is terminated, hedge accounting is discontinued. The cash flows from settled derivative contracts are recognized in Net cash provided by operating activities in the Company’s Consolidated Statements of Cash Flows. The Company is subject to the credit risk of the counterparties to derivative instruments. Counterparties include a number of major banks and financial institutions. The Company manages individual counterparty exposure by monitoring the credit rating of the counterparty and the size of financial commitments and exposures between the Company and the counterparty. Cash flow hedges Certain foreign currency forward contracts and commodity contracts are qualified and designated as cash flow hedges. The effective portion of the fair value unrealized gain or loss on cash flow hedges are reported as a component of Accumulated other comprehensive income ("AOCI") with offsetting amounts recorded as Other current assets, Other assets, Other current liabilities or Other liabilities depending on the position and the duration of the contract. At settlement, the realized gain or loss is recorded in Cost of goods sold or Net sales for hedges of purchases and sales, respectively, in the same period or periods during which the hedged transaction affects earnings. The ineffective portion on cash flow hedges is recognized in current earnings. ​ Net investment hedges For derivative instruments that qualify as a net investment hedge, the effective portion of the fair value gains or losses are recognized in AOCI with offsetting amounts recorded as Other current assets, Other assets, Other current liabilities or Other liabilities depending on the position and the duration of the contract. The gains or losses are subsequently reclassified to Selling, general and administrative expenses, as the underlying hedged investment is liquidated. Derivatives not designated as hedging instruments The Company has certain foreign exchange forward contracts which are not designated as hedges. These derivatives are held as hedges of certain balance sheet exposures. The gains or losses on t Refer to Note 14 to the consolidated financial statements for additional details.</t>
        </is>
      </c>
    </row>
    <row r="16">
      <c r="A16" s="4" t="inlineStr">
        <is>
          <t>Research and Development</t>
        </is>
      </c>
      <c r="B16" s="4" t="inlineStr">
        <is>
          <t>Research and Development Research and development costs are charged to Selling, general and administrative expenses as incurred and totaled $81,821, $71,235 and $63,207 in 2024, 2023 and 2022, respectively.</t>
        </is>
      </c>
    </row>
    <row r="17">
      <c r="A17" s="4" t="inlineStr">
        <is>
          <t>Bonus</t>
        </is>
      </c>
      <c r="B17" s="4" t="inlineStr">
        <is>
          <t>Bonus The Company’s discretionary employee bonus programs, which for certain U.S.-based employees are net of medical costs, are included in Selling, general and administrative expenses. Bonus costs were $166,554, $192,498 and $159,281 in 2024, 2023 and 2022, respectively.</t>
        </is>
      </c>
    </row>
    <row r="18">
      <c r="A18" s="4" t="inlineStr">
        <is>
          <t>Income Taxes</t>
        </is>
      </c>
      <c r="B18" s="4" t="inlineStr">
        <is>
          <t>Income Taxes Deferred income taxes are recognized at currently enacted tax rates for temporary differences between the GAAP and income tax basis of assets and liabilities and operating loss and tax credit carry-forwards. In assessing the realizability of deferred tax assets, the Company assesses whether it is more-likely-than-not that a portion or all of the deferred tax assets will not be realized. The Company maintains liabilities for unrecognized tax benefits related to uncertain income tax positions in various jurisdictions. The Company uses judgment in determining whether the technical merits of tax positions are more-likely-than-not to be sustained. Judgment is also used in measuring the related amount of tax benefit that qualifies for recognition, including the interpretation of applicable tax law, regulations and tax rulings. The Company elects to treat any Global Intangible Low Taxed Income inclusion as a period expense in the year incurred. Refer to Note 13 for additional details.</t>
        </is>
      </c>
    </row>
    <row r="19">
      <c r="A19" s="4" t="inlineStr">
        <is>
          <t>Acquisitions</t>
        </is>
      </c>
      <c r="B19" s="4" t="inlineStr">
        <is>
          <t>Acquisitions The acquisition of a business is accounted for as a business combination, which requires the assets acquired and liabilities assumed be recognized at their respective fair values as of the acquisition date. The process of estimating the fair values of certain tangible assets, identifiable intangible assets and assumed liabilities requires the use of judgment in determining the appropriate assumptions and estimates. The Company uses the income, market or cost approach (or a combination thereof) for the valuation as appropriate. The valuation inputs in these models and analyses are based on market participant assumptions. Market participants are considered to be buyers and sellers unrelated to the Company in the principal or most advantageous market for the asset or liability. Fair value estimates are based on a series of judgments about future events and uncertainties and rely on estimates and assumptions. Management values property, plant and equipment using the cost approach supported where available by observable market data, which includes consideration of obsolescence. Management values acquired intangible assets using the relief from royalty method or excess earnings method, forms of the income approach supported by observable market data for peer companies. The significant assumptions used to estimate the value of the acquired intangible assets include discount rates and certain assumptions that form the basis of future cash flows (such as revenue growth rates, customer attrition rates, and royalty rates). Acquired inventories are marked to fair value. For certain items, the pre-acquisition carrying value is determined to be a reasonable approximation of fair value based on information available to the Company. Refer to Note 4 for additional details.</t>
        </is>
      </c>
    </row>
    <row r="20">
      <c r="A20" s="4" t="inlineStr">
        <is>
          <t>Estimates</t>
        </is>
      </c>
      <c r="B20" s="4" t="inlineStr">
        <is>
          <t>Estimates The preparation of financial statements in conformity with GAAP requires management to make estimates and assumptions in certain circumstances that affect the amounts reported in the accompanying consolidated financial statements and notes. Actual results could differ from these estimates.</t>
        </is>
      </c>
    </row>
    <row r="21">
      <c r="A21" s="4" t="inlineStr">
        <is>
          <t>New Accounting Pronouncements</t>
        </is>
      </c>
      <c r="B21" s="4" t="inlineStr">
        <is>
          <t>New Accounting Pronouncements The following section provides a description of new Accounting Standards Updates (“ASU”) issued by the Financial Accounting Standards Board ("FASB") that are applicable to the Company. The following ASUs were adopted as of January 1, 2024 and did not have a significant financial impact on the Company’s consolidated financial statements unless otherwise described within the table below: ​ Standard Description ASU No. 2023-07, Segment Reporting (Topic 280) ​ Requires enhanced disclosures about significant segment expenses, including significant segment expenses that are regularly provided to the chief operating decision maker (“CODM”), the title and position of the CODM, an amount for other segment items by reportable segment, and disclosures about segment profit or loss and assets on an annual and interim basis. The amendments are effective for annual periods beginning January 1, 2024, and interim periods beginning January 1, 2025. Refer to Note 6 for the impacts on the Company’s consolidated financial statements. ASU No. 2023-01, Leases-Common Control Arrangements (Topic 842) Requires a lessee in a common-control arrangement to amortize leasehold improvements that it owns over the improvements’ useful life, regardless of the lease term. The requirements of the ASU are effective January 1, 2024. ASU No. 2022-04, Liabilities-Supplier Finance Programs (Subtopic 405-50) Requires disclosure about a company’s supplier finance programs, including a period-over-period balance roll forward. This requirement of the ASU is effective January 1, 2024 and should be applied prospectively. Refer to Note 19. ​ The Company is currently evaluating the impact on its financial statements of the following ASUs: ​ ​ ​ ​ Standard Description ASU No. 2024-03, Income Statement-Reporting Comprehensive Income-Expense Disaggregation Disclosures ​ Requires enhanced disclosures of specified information about certain costs and expenses. The amendments are effective for annual periods beginning January 1, 2027, and interim periods beginning January 1, 2028. Early adoption is prohibited. ASU No. 2023-06, Disclosure Improvements ​ Requires amending certain disclosure and presentation requirements for a variety of topics within the ASC. The effective date for each amended topic in the ASC is either the date on which the SEC’s removal of the related disclosure requirement from Regulation S-X or S-K becomes effective, or June 30, 2027, if the SEC has not removed the requirements by that date. Early adoption is prohibited. ASU No. 2023-09, Income Taxes (Topic 740) ​ Requires disclosure of specific categories in rate reconciliation and additional information for reconciling items that meet a quantitative threshold, additional information about income taxes paid, and disclosure of disaggregated income tax information. The amendments are effective January 1, 2025 and early adoption is permitte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t>
        </is>
      </c>
      <c r="B3" s="4" t="inlineStr">
        <is>
          <t xml:space="preserve"> </t>
        </is>
      </c>
    </row>
    <row r="4">
      <c r="A4" s="4" t="inlineStr">
        <is>
          <t>Property, Plant and Equipment</t>
        </is>
      </c>
      <c r="B4" s="4" t="inlineStr">
        <is>
          <t>Property, plant and equipment, net in the Consolidated Balance Sheet is comprised of the following components: ​ ​ ​ ​ ​ ​ ​ ​ December 31, ​ 2024 2023 Land $ 64,016 ​ $ 67,949 Buildings 445,319 ​ 445,041 Machinery and equipment 975,480 ​ 939,316 ​ 1,484,815 ​ 1,452,306 Less accumulated depreciation 865,634 ​ 876,990 Total $ 619,181 ​ $ 575,316</t>
        </is>
      </c>
    </row>
    <row r="5">
      <c r="A5" s="4" t="inlineStr">
        <is>
          <t>Schedule of adopted accounting pronouncements</t>
        </is>
      </c>
      <c r="B5" s="4" t="inlineStr">
        <is>
          <t>​ Standard Description ASU No. 2023-07, Segment Reporting (Topic 280) ​ Requires enhanced disclosures about significant segment expenses, including significant segment expenses that are regularly provided to the chief operating decision maker (“CODM”), the title and position of the CODM, an amount for other segment items by reportable segment, and disclosures about segment profit or loss and assets on an annual and interim basis. The amendments are effective for annual periods beginning January 1, 2024, and interim periods beginning January 1, 2025. Refer to Note 6 for the impacts on the Company’s consolidated financial statements. ASU No. 2023-01, Leases-Common Control Arrangements (Topic 842) Requires a lessee in a common-control arrangement to amortize leasehold improvements that it owns over the improvements’ useful life, regardless of the lease term. The requirements of the ASU are effective January 1, 2024. ASU No. 2022-04, Liabilities-Supplier Finance Programs (Subtopic 405-50) Requires disclosure about a company’s supplier finance programs, including a period-over-period balance roll forward. This requirement of the ASU is effective January 1, 2024 and should be applied prospectively. Refer to Note 19.</t>
        </is>
      </c>
    </row>
    <row r="6">
      <c r="A6" s="4" t="inlineStr">
        <is>
          <t>Schedule of pending accounting pronouncements</t>
        </is>
      </c>
      <c r="B6" s="4" t="inlineStr">
        <is>
          <t>​ ​ ​ ​ Standard Description ASU No. 2024-03, Income Statement-Reporting Comprehensive Income-Expense Disaggregation Disclosures ​ Requires enhanced disclosures of specified information about certain costs and expenses. The amendments are effective for annual periods beginning January 1, 2027, and interim periods beginning January 1, 2028. Early adoption is prohibited. ASU No. 2023-06, Disclosure Improvements ​ Requires amending certain disclosure and presentation requirements for a variety of topics within the ASC. The effective date for each amended topic in the ASC is either the date on which the SEC’s removal of the related disclosure requirement from Regulation S-X or S-K becomes effective, or June 30, 2027, if the SEC has not removed the requirements by that date. Early adoption is prohibited. ASU No. 2023-09, Income Taxes (Topic 740) ​ Requires disclosure of specific categories in rate reconciliation and additional information for reconciling items that meet a quantitative threshold, additional information about income taxes paid, and disclosure of disaggregated income tax information. The amendments are effective January 1, 2025 and early adoption is permitte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RECOGNITION</t>
        </is>
      </c>
      <c r="B3" s="4" t="inlineStr">
        <is>
          <t xml:space="preserve"> </t>
        </is>
      </c>
    </row>
    <row r="4">
      <c r="A4" s="4" t="inlineStr">
        <is>
          <t>Schedule of disaggregation of revenue by product line</t>
        </is>
      </c>
      <c r="B4" s="4" t="inlineStr">
        <is>
          <t>The following table presents the Company’s Net sales disaggregated by product line: ​ ​ ​ ​ ​ ​ ​ ​ ​ ​ ​ ​ ​ Year Ended December 31, ​ 2024 2023 2022 Consumables ​ $ 2,088,721 ​ $ 2,212,314 ​ $ 2,183,019 Equipment ​ 1,919,949 ​ 1,979,322 ​ 1,578,192 Net sales ​ $ 4,008,670 ​ $ 4,191,636 ​ $ 3,761,21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computation of basic and diluted earnings per share</t>
        </is>
      </c>
      <c r="B4" s="4" t="inlineStr">
        <is>
          <t>The following table sets forth the computation of basic and diluted earnings per share: ​ ​ ​ ​ ​ ​ ​ ​ ​ ​ ​ ​ ​ Year Ended December 31, ​ 2024 2023 2022 Numerator: ​ ​ ​ Net income ​ $ 466,108 ​ $ 545,248 ​ $ 472,224 Denominator (shares in 000's): ​ ​ ​ Basic weighted average shares outstanding ​ 56,639 ​ 57,364 ​ 58,030 Effect of dilutive securities - Stock options and awards ​ 555 ​ 857 ​ 719 Diluted weighted average shares outstanding ​ 57,194 ​ 58,221 ​ 58,749 Basic earnings per share ​ $ 8.23 ​ $ 9.50 ​ $ 8.14 Diluted earnings per share ​ $ 8.15 ​ $ 9.37 ​ $ 8.0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12 Months Ended</t>
        </is>
      </c>
    </row>
    <row r="2">
      <c r="B2" s="2" t="inlineStr">
        <is>
          <t>Dec. 31, 2024</t>
        </is>
      </c>
    </row>
    <row r="3">
      <c r="A3" s="4" t="inlineStr">
        <is>
          <t>Fori</t>
        </is>
      </c>
      <c r="B3" s="4" t="inlineStr">
        <is>
          <t xml:space="preserve"> </t>
        </is>
      </c>
    </row>
    <row r="4">
      <c r="A4" s="3" t="inlineStr">
        <is>
          <t>Acquisitions</t>
        </is>
      </c>
      <c r="B4" s="4" t="inlineStr">
        <is>
          <t xml:space="preserve"> </t>
        </is>
      </c>
    </row>
    <row r="5">
      <c r="A5" s="4" t="inlineStr">
        <is>
          <t>Schedule of assets acquired and liabilities assumed</t>
        </is>
      </c>
      <c r="B5" s="4" t="inlineStr">
        <is>
          <t>​ ​ ​ ​ ​ Assets Acquired and Liabilities Assumed Purchase Price Allocation Cash and cash equivalents ​ $ 52,330 Accounts receivable ​ ​ 64,439 Inventory ​ 67,763 Property, plant and equipment (1) ​ 36,863 Intangible assets (2) ​ 69,350 Accounts payable ​ 17,996 Net other assets and liabilities (3) ​ 195,934 Total purchase price consideration ​ $ 468,683 ​ (1) Property, plant and equipment acquired includes a number of manufacturing and distribution sites, including the related facilities, land and leased sites, and machinery and equipment for use in manufacturing operations. ​ (2) Intangible asset balances of $22,000 and $18,200 , respectively, were assigned to trade names and customer relationships ( 15 year weighted average useful life). Of the remaining amount, $24,900 was assigned to technology know-how ( 10 year weighted average useful life) and $4,250 was assigned to restrictive covenants ( 4 year weighted average life). ​ (3) Consists primarily of goodwill of $244,3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S (Tables)</t>
        </is>
      </c>
      <c r="B1" s="2" t="inlineStr">
        <is>
          <t>12 Months Ended</t>
        </is>
      </c>
    </row>
    <row r="2">
      <c r="B2" s="2" t="inlineStr">
        <is>
          <t>Dec. 31, 2024</t>
        </is>
      </c>
    </row>
    <row r="3">
      <c r="A3" s="3" t="inlineStr">
        <is>
          <t>GOODWILL AND INTANGIBLES</t>
        </is>
      </c>
      <c r="B3" s="4" t="inlineStr">
        <is>
          <t xml:space="preserve"> </t>
        </is>
      </c>
    </row>
    <row r="4">
      <c r="A4" s="4" t="inlineStr">
        <is>
          <t>Changes in the carrying amount of goodwill by reportable segment</t>
        </is>
      </c>
      <c r="B4" s="4" t="inlineStr">
        <is>
          <t>The changes in the carrying amount of goodwill by reportable segments for the years ended December 31, 2024 and 2023 were as follows: ​ ​ ​ ​ ​ ​ ​ ​ ​ ​ ​ ​ ​ ​ ​ ​ ​ ​ The Harris ​ ​ ​ Americas ​ International ​ Products ​ ​ ​ ​ Welding Welding Group Consolidated Balance as of December 31, 2022 $ 492,187 ​ $ 129,919 ​ $ 43,151 ​ $ 665,257 Additions and adjustments (1) (2,899) ​ ​ 23,111 ​ ​ — ​ 20,212 Foreign currency translation 8,312 ​ ​ 449 ​ ​ 222 ​ 8,983 Balance as of December 31, 2023 497,600 ​ 153,479 ​ 43,373 ​ 694,452 Additions and adjustments (2) 101,657 ​ ​ 33,427 ​ ​ — ​ 135,084 Foreign currency translation (13,443) ​ ​ (10,644) ​ ​ (522) ​ (24,609) Balance as of December 31, 2024 $ 585,814 ​ $ 176,262 ​ $ 42,851 ​ $ 804,927 ​ (1) Adjustments to Americas Welding reflect goodwill recognized in the acquisition of Powermig offset by Fori purchase accounting adjustments in 2023. Additions to International Welding reflect Fori purchase accounting adjustments in 2023. (2) Additions to Americas Welding reflect goodwill recognized in the acquisitions of Vanair and RedViking. Additions to International Welding reflect goodwill recognized in the acquisition of Inrotech.</t>
        </is>
      </c>
    </row>
    <row r="5">
      <c r="A5" s="4" t="inlineStr">
        <is>
          <t>Schedule of gross and net indefinite-lived intangible assets other than goodwill by asset class</t>
        </is>
      </c>
      <c r="B5" s="4" t="inlineStr">
        <is>
          <t>​ ​ ​ ​ ​ ​ ​ ​ ​ ​ ​ ​ ​ ​ ​ ​ December 31, 2024 ​ December 31, 2023 ​ ​ Gross Accumulated Gross Accumulated ​ Amount Amortization Amount Amortization Intangible assets not subject to amortization ​ ​ ​ ​ ​ Trademarks and trade names ​ $ 16,208 ​ ​ $ 16,038 ​ Intangible assets subject to amortization ​ ​ ​ ​ Trademarks and trade names ​ $ 106,512 ​ $ 55,078 ​ $ 93,065 ​ $ 52,510 Customer relationships ​ 192,196 ​ 106,719 ​ 171,338 ​ 102,643 Technology and know-how ​ ​ 82,019 ​ ​ 29,478 ​ ​ 68,365 ​ ​ 24,602 Patents ​ 23,901 ​ 16,008 ​ 25,150 ​ 15,879 Other ​ 42,315 ​ 34,863 ​ 43,451 ​ 35,106 Total intangible assets subject to amortization ​ $ 446,943 ​ $ 242,146 ​ $ 401,369 ​ $ 230,740</t>
        </is>
      </c>
    </row>
    <row r="6">
      <c r="A6" s="4" t="inlineStr">
        <is>
          <t>Schedule of gross and net finite-lived intangible assets other than goodwill by asset class</t>
        </is>
      </c>
      <c r="B6" s="4" t="inlineStr">
        <is>
          <t>​ ​ ​ ​ ​ ​ ​ ​ ​ ​ ​ ​ ​ ​ ​ ​ December 31, 2024 ​ December 31, 2023 ​ ​ Gross Accumulated Gross Accumulated ​ Amount Amortization Amount Amortization Intangible assets not subject to amortization ​ ​ ​ ​ ​ Trademarks and trade names ​ $ 16,208 ​ ​ $ 16,038 ​ Intangible assets subject to amortization ​ ​ ​ ​ Trademarks and trade names ​ $ 106,512 ​ $ 55,078 ​ $ 93,065 ​ $ 52,510 Customer relationships ​ 192,196 ​ 106,719 ​ 171,338 ​ 102,643 Technology and know-how ​ ​ 82,019 ​ ​ 29,478 ​ ​ 68,365 ​ ​ 24,602 Patents ​ 23,901 ​ 16,008 ​ 25,150 ​ 15,879 Other ​ 42,315 ​ 34,863 ​ 43,451 ​ 35,106 Total intangible assets subject to amortization ​ $ 446,943 ​ $ 242,146 ​ $ 401,369 ​ $ 230,740</t>
        </is>
      </c>
    </row>
    <row r="7">
      <c r="A7" s="4" t="inlineStr">
        <is>
          <t>Schedule of Acquired Finite-Lived Intangible Assets by Major Class</t>
        </is>
      </c>
      <c r="B7" s="4" t="inlineStr">
        <is>
          <t xml:space="preserve">​ ​ ​ ​ ​ ​ ​ Year Ended December 31, 2024 ​ Purchase Price ​ Weighted ​ Allocation Average Life Acquired intangible assets subject to amortization Trademarks and trade names $ 17,977 15 Customer relationships 32,203 14 Technology and know-how 17,222 10 Other 2,075 5 Total acquired intangible assets subject to amortization $ 69,4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financial information for the reportable segments</t>
        </is>
      </c>
      <c r="B4" s="4" t="inlineStr">
        <is>
          <t>​ ​ ​ ​ ​ ​ ​ ​ ​ ​ ​ ​ ​ ​ ​ ​ ​ ​ ​ ​ ​ ​ ​ The Harris ​ ​ ​ ​ ​ ​ ​ Americas ​ International ​ Products ​ Corporate / ​ ​ ​ ​ Welding (1) Welding (2) Group (3) Eliminations (4) Consolidated For the Year Ended December 31, 2024 ​ ​ ​ ​ ​ Net sales $ 2,564,847 ​ $ 933,722 ​ $ 510,101 ​ $ — ​ $ 4,008,670 Inter-segment sales 135,758 ​ 35,861 ​ 12,321 ​ (183,940) ​ ​ — Total sales ​ 2,700,605 ​ ​ 969,583 ​ ​ 522,422 ​ ​ (183,940) ​ ​ 4,008,670 Cost of goods sold ​ 1,638,568 ​ ​ 700,428 ​ ​ 378,292 ​ ​ (181,530) ​ ​ 2,535,758 Gross profit ​ 1,062,037 ​ ​ 269,155 ​ ​ 144,130 ​ ​ (2,410) ​ ​ 1,472,912 Other segment expenses (5) ​ 559,670 ​ ​ 200,785 ​ ​ 59,757 ​ ​ 15,765 ​ ​ 835,977 EBIT ​ 502,367 ​ ​ 68,370 ​ ​ 84,373 ​ ​ (18,175) ​ ​ 636,935 Special items charge 27,821 ​ 37,747 ​ 3,955 ​ 7,147 ​ ​ 76,670 Adjusted EBIT $ 530,188 ​ $ 106,117 ​ $ 88,328 ​ $ (11,028) ​ $ 713,605 Special items charge ​ ​ ​ ​ ​ ​ ​ ​ ​ ​ ​ ​ ​ (76,670) Interest income ​ ​ ​ ​ ​ ​ ​ ​ ​ 10,130 Interest expense ​ ​ ​ ​ ​ ​ ​ ​ ​ (52,916) Income before income taxes ​ ​ ​ ​ ​ ​ ​ ​ ​ $ 594,149 ​ ​ ​ ​ ​ ​ ​ ​ ​ ​ ​ ​ ​ ​ ​ Total assets $ 2,416,411 ​ $ 1,050,327 ​ $ 346,645 ​ $ (293,241) ​ $ 3,520,142 Capital expenditures 94,528 ​ 17,814 ​ 4,144 ​ 117 ​ ​ 116,603 Depreciation and amortization 57,016 ​ 21,735 ​ 10,091 ​ (604) ​ ​ 88,238 ​ ​ ​ ​ ​ ​ ​ ​ ​ ​ ​ ​ ​ ​ ​ For the Year Ended December 31, 2023 ​ ​ ​ ​ Net sales $ 2,655,546 ​ $ 1,040,006 ​ $ 496,084 ​ $ — ​ $ 4,191,636 Inter-segment sales 127,536 ​ 31,498 ​ 10,641 ​ (169,675) ​ ​ — Total ​ 2,783,082 ​ ​ 1,071,504 ​ ​ 506,725 ​ ​ (169,675) ​ ​ 4,191,636 Cost of goods sold ​ 1,739,850 ​ ​ 776,982 ​ ​ 377,748 ​ ​ (168,389) ​ ​ 2,726,191 Gross profit ​ 1,043,232 ​ ​ 294,522 ​ ​ 128,977 ​ ​ (1,286) ​ ​ 1,465,445 Other segment expenses (5) ​ 514,821 ​ ​ 148,304 ​ ​ 54,833 ​ ​ 16,250 ​ ​ 734,208 EBIT ​ 528,411 ​ ​ 146,218 ​ ​ 74,144 ​ ​ (17,536) ​ ​ 731,237 Special items charge (gain) 9,858 ​ (9,721) ​ — ​ — ​ ​ 137 Adjusted EBIT $ 538,269 ​ $ 136,497 ​ $ 74,144 ​ $ (17,536) ​ $ 731,374 Special items charge ​ ​ ​ ​ ​ ​ ​ ​ ​ ​ ​ ​ ​ (137) Interest income ​ ​ ​ ​ ​ ​ 6,762 Interest expense ​ ​ ​ ​ ​ ​ (51,133) Income before income taxes ​ ​ ​ ​ ​ ​ $ 686,866 ​ ​ ​ ​ ​ ​ ​ ​ ​ ​ ​ ​ ​ ​ ​ Total assets $ 2,365,737 ​ $ 1,046,369 ​ $ 340,463 ​ $ (375,272) ​ $ 3,377,297 Capital expenditures 61,752 ​ 20,568 ​ 8,550 ​ 117 ​ ​ 90,987 Depreciation and amortization ​ 55,821 ​ 22,023 ​ 9,611 ​ (785) ​ ​ 86,670 ​ ​ ​ ​ ​ ​ ​ ​ ​ ​ ​ ​ ​ ​ ​ For the Year Ended December 31, 2022 ​ ​ ​ ​ ​ ​ ​ ​ ​ ​ ​ Net sales $ 2,288,934 ​ $ 954,281 ​ $ 517,996 ​ $ — ​ $ 3,761,211 Inter-segment sales 122,019 ​ 31,503 ​ 11,040 ​ (164,562) ​ ​ — Total ​ 2,410,953 ​ ​ 985,784 ​ ​ 529,036 ​ ​ (164,562) ​ ​ 3,761,211 Cost of goods sold ​ 1,514,203 ​ ​ 719,051 ​ ​ 410,861 ​ ​ (163,664) ​ ​ 2,480,451 Gross profit ​ 896,750 ​ ​ 266,733 ​ ​ 118,175 ​ ​ (898) ​ ​ 1,280,760 Other segment expenses (5) ​ 430,871 ​ ​ 158,257 ​ ​ 54,167 ​ ​ 15,138 ​ ​ 658,433 EBIT ​ 465,879 ​ ​ 108,476 ​ ​ 64,008 ​ ​ (16,036) ​ ​ 622,327 Special items (gain) charge (3,060) ​ 11,681 ​ — ​ 6,003 ​ ​ 14,624 Adjusted EBIT $ 462,819 ​ $ 120,157 ​ $ 64,008 ​ $ (10,033) ​ $ 636,951 Special items charge ​ ​ ​ ​ ​ ​ ​ ​ ​ ​ ​ ​ ​ (14,624) Interest income ​ ​ ​ ​ ​ ​ 1,607 Interest expense ​ ​ ​ ​ ​ ​ (31,107) Income before income taxes ​ ​ ​ ​ ​ ​ $ 592,827 ​ ​ ​ ​ ​ ​ ​ ​ ​ ​ ​ ​ ​ ​ ​ Total assets $ 2,122,729 ​ $ 994,905 ​ $ 361,989 ​ $ (299,077) ​ $ 3,180,546 Capital expenditures 43,003 ​ 17,955 ​ 10,925 ​ — ​ ​ 71,883 Depreciation and amortization 47,291 ​ 20,949 ​ 9,819 ​ — ​ ​ 78,059 ​ (1) 2024 special items reflect Rationalization and asset impairment net charges of $18,840 , an amortization of step up in value of acquired inventories of $4,776 and a pension settlement net charge of $4,205 . 2023 special items reflect amortization of step up in value of acquired inventories of $9,390 . 2022 special items reflect of $3,735 amortization of step up in value of acquired inventories of $1,106 . (2) 2024 special items reflect Rationalization and asset impairment net charges of $32,960 including the impact of the Company’s disposition of its Russian entity, a loss on asset disposal of $4,950 , an amortization of step up in value of acquired inventories of $250 and a pension settlement gain of $413 . 2023 special items reflect Rationalization and asset impairment net gains of $11,782, amortization of step up in value of acquired inventories of $2,862 , gain on asset disposal of $1,646 , and pension settlement charges of $845 2022 special items reflect Rationalization and asset impairment charges of $11,681. (3) 2024 special items reflect Rationalization and asset impairment net charges of $3,955 . (4) 2024 special items reflect transaction costs of $7,042 related to acquisitions as discussed in Note 4 to the consolidated financial statements. 2022 special items reflect transaction costs of $6,003 related acquisitions as discussed in Note 4 to the consolidated financial statements. (5) Other segment expenses primarily include: a. Selling, general and administrative expenses – including bonus and research and development expenses. b. Rationalization and asset impairment net charges – refer to Note 7 for further discussion.</t>
        </is>
      </c>
    </row>
    <row r="5">
      <c r="A5" s="4" t="inlineStr">
        <is>
          <t>Schedule of geographical split of the Company's net sales, based on the location of the customers, and property plant equipment</t>
        </is>
      </c>
      <c r="B5" s="4" t="inlineStr">
        <is>
          <t>​ ​ ​ ​ ​ ​ ​ ​ ​ ​ ​ ​ ​ Year Ended December 31, ​ 2024 2023 2022 Net sales: ​ ​ ​ United States ​ $ 2,355,262 ​ $ 2,398,560 ​ $ 2,128,457 Foreign countries ​ 1,653,408 ​ 1,793,076 ​ 1,632,754 Total ​ $ 4,008,670 ​ $ 4,191,636 ​ $ 3,761,211 ​ ​ ​ ​ ​ ​ ​ ​ ​ ​ ​ ​ ​ December 31, ​ 2024 2023 2022 Property, plant and equipment, net: ​ ​ ​ United States ​ $ 344,533 ​ $ 293,172 ​ $ 267,654 Foreign countries ​ 274,648 ​ 282,144 ​ 277,217 Total ​ $ 619,181 ​ $ 575,316 ​ $ 544,8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77262</v>
      </c>
      <c r="C3" s="5" t="n">
        <v>393787</v>
      </c>
    </row>
    <row r="4">
      <c r="A4" s="4" t="inlineStr">
        <is>
          <t>Accounts receivable (less allowance for doubtful accounts of $12,674 in 2024; $11,464 in 2023)</t>
        </is>
      </c>
      <c r="B4" s="6" t="n">
        <v>481979</v>
      </c>
      <c r="C4" s="6" t="n">
        <v>538830</v>
      </c>
    </row>
    <row r="5">
      <c r="A5" s="4" t="inlineStr">
        <is>
          <t>Inventories (Note 16)</t>
        </is>
      </c>
      <c r="B5" s="6" t="n">
        <v>544037</v>
      </c>
      <c r="C5" s="6" t="n">
        <v>562864</v>
      </c>
    </row>
    <row r="6">
      <c r="A6" s="4" t="inlineStr">
        <is>
          <t>Other current assets</t>
        </is>
      </c>
      <c r="B6" s="6" t="n">
        <v>242003</v>
      </c>
      <c r="C6" s="6" t="n">
        <v>197630</v>
      </c>
    </row>
    <row r="7">
      <c r="A7" s="4" t="inlineStr">
        <is>
          <t>Total Current Assets</t>
        </is>
      </c>
      <c r="B7" s="6" t="n">
        <v>1645281</v>
      </c>
      <c r="C7" s="6" t="n">
        <v>1693111</v>
      </c>
    </row>
    <row r="8">
      <c r="A8" s="4" t="inlineStr">
        <is>
          <t>Property, plant and equipment (Note 1)</t>
        </is>
      </c>
      <c r="B8" s="6" t="n">
        <v>619181</v>
      </c>
      <c r="C8" s="6" t="n">
        <v>575316</v>
      </c>
    </row>
    <row r="9">
      <c r="A9" s="4" t="inlineStr">
        <is>
          <t>Intangibles, net (Note 5)</t>
        </is>
      </c>
      <c r="B9" s="6" t="n">
        <v>221005</v>
      </c>
      <c r="C9" s="6" t="n">
        <v>186667</v>
      </c>
    </row>
    <row r="10">
      <c r="A10" s="4" t="inlineStr">
        <is>
          <t>Goodwill (Note 5)</t>
        </is>
      </c>
      <c r="B10" s="6" t="n">
        <v>804927</v>
      </c>
      <c r="C10" s="6" t="n">
        <v>694452</v>
      </c>
    </row>
    <row r="11">
      <c r="A11" s="4" t="inlineStr">
        <is>
          <t>Deferred income taxes (Note 13)</t>
        </is>
      </c>
      <c r="B11" s="6" t="n">
        <v>77611</v>
      </c>
      <c r="C11" s="6" t="n">
        <v>45176</v>
      </c>
    </row>
    <row r="12">
      <c r="A12" s="4" t="inlineStr">
        <is>
          <t>Other assets</t>
        </is>
      </c>
      <c r="B12" s="6" t="n">
        <v>152137</v>
      </c>
      <c r="C12" s="6" t="n">
        <v>182575</v>
      </c>
    </row>
    <row r="13">
      <c r="A13" s="4" t="inlineStr">
        <is>
          <t>TOTAL ASSETS</t>
        </is>
      </c>
      <c r="B13" s="6" t="n">
        <v>3520142</v>
      </c>
      <c r="C13" s="6" t="n">
        <v>3377297</v>
      </c>
    </row>
    <row r="14">
      <c r="A14" s="3" t="inlineStr">
        <is>
          <t>Current Liabilities</t>
        </is>
      </c>
      <c r="B14" s="4" t="inlineStr">
        <is>
          <t xml:space="preserve"> </t>
        </is>
      </c>
      <c r="C14" s="4" t="inlineStr">
        <is>
          <t xml:space="preserve"> </t>
        </is>
      </c>
    </row>
    <row r="15">
      <c r="A15" s="4" t="inlineStr">
        <is>
          <t>Amounts due banks (Note 9)</t>
        </is>
      </c>
      <c r="B15" s="6" t="n">
        <v>10520</v>
      </c>
      <c r="C15" s="6" t="n">
        <v>2435</v>
      </c>
    </row>
    <row r="16">
      <c r="A16" s="4" t="inlineStr">
        <is>
          <t>Trade accounts payable</t>
        </is>
      </c>
      <c r="B16" s="6" t="n">
        <v>296590</v>
      </c>
      <c r="C16" s="6" t="n">
        <v>325435</v>
      </c>
    </row>
    <row r="17">
      <c r="A17" s="4" t="inlineStr">
        <is>
          <t>Accrued employee compensation and benefits</t>
        </is>
      </c>
      <c r="B17" s="6" t="n">
        <v>104374</v>
      </c>
      <c r="C17" s="6" t="n">
        <v>112373</v>
      </c>
    </row>
    <row r="18">
      <c r="A18" s="4" t="inlineStr">
        <is>
          <t>Dividends payable</t>
        </is>
      </c>
      <c r="B18" s="6" t="n">
        <v>42158</v>
      </c>
      <c r="C18" s="6" t="n">
        <v>40453</v>
      </c>
    </row>
    <row r="19">
      <c r="A19" s="4" t="inlineStr">
        <is>
          <t>Other current liabilities</t>
        </is>
      </c>
      <c r="B19" s="6" t="n">
        <v>325156</v>
      </c>
      <c r="C19" s="6" t="n">
        <v>273910</v>
      </c>
    </row>
    <row r="20">
      <c r="A20" s="4" t="inlineStr">
        <is>
          <t>Current portion of long-term debt (Note 9)</t>
        </is>
      </c>
      <c r="B20" s="6" t="n">
        <v>100004</v>
      </c>
      <c r="C20" s="6" t="n">
        <v>4</v>
      </c>
    </row>
    <row r="21">
      <c r="A21" s="4" t="inlineStr">
        <is>
          <t>Total Current Liabilities</t>
        </is>
      </c>
      <c r="B21" s="6" t="n">
        <v>878802</v>
      </c>
      <c r="C21" s="6" t="n">
        <v>754610</v>
      </c>
    </row>
    <row r="22">
      <c r="A22" s="4" t="inlineStr">
        <is>
          <t>Long-term debt, less current portion (Note 9)</t>
        </is>
      </c>
      <c r="B22" s="6" t="n">
        <v>1150551</v>
      </c>
      <c r="C22" s="6" t="n">
        <v>1102771</v>
      </c>
    </row>
    <row r="23">
      <c r="A23" s="4" t="inlineStr">
        <is>
          <t>Deferred income taxes (Note 13)</t>
        </is>
      </c>
      <c r="B23" s="6" t="n">
        <v>10464</v>
      </c>
      <c r="C23" s="6" t="n">
        <v>13146</v>
      </c>
    </row>
    <row r="24">
      <c r="A24" s="4" t="inlineStr">
        <is>
          <t>Other liabilities</t>
        </is>
      </c>
      <c r="B24" s="6" t="n">
        <v>152892</v>
      </c>
      <c r="C24" s="6" t="n">
        <v>197918</v>
      </c>
    </row>
    <row r="25">
      <c r="A25" s="4" t="inlineStr">
        <is>
          <t>Total Liabilities</t>
        </is>
      </c>
      <c r="B25" s="6" t="n">
        <v>2192709</v>
      </c>
      <c r="C25" s="6" t="n">
        <v>2068445</v>
      </c>
    </row>
    <row r="26">
      <c r="A26" s="3" t="inlineStr">
        <is>
          <t>Shareholders' Equity</t>
        </is>
      </c>
      <c r="B26" s="4" t="inlineStr">
        <is>
          <t xml:space="preserve"> </t>
        </is>
      </c>
      <c r="C26" s="4" t="inlineStr">
        <is>
          <t xml:space="preserve"> </t>
        </is>
      </c>
    </row>
    <row r="27">
      <c r="A27" s="4" t="inlineStr">
        <is>
          <t>Preferred shares, without par value - at stated capital amount; authorized - 5,000,000 shares; issued and outstanding - none</t>
        </is>
      </c>
      <c r="B27" s="6" t="n">
        <v>0</v>
      </c>
      <c r="C27" s="6" t="n">
        <v>0</v>
      </c>
    </row>
    <row r="28">
      <c r="A28" s="4" t="inlineStr">
        <is>
          <t>Common shares, without par value - at stated capital amount; authorized - 240,000,000 shares; issued - 98,581,434 shares in 2024 and 2023; outstanding - 56,211,219 shares in 2024 and 56,975,815 shares in 2023</t>
        </is>
      </c>
      <c r="B28" s="6" t="n">
        <v>9858</v>
      </c>
      <c r="C28" s="6" t="n">
        <v>9858</v>
      </c>
    </row>
    <row r="29">
      <c r="A29" s="4" t="inlineStr">
        <is>
          <t>Additional paid-in capital</t>
        </is>
      </c>
      <c r="B29" s="6" t="n">
        <v>566740</v>
      </c>
      <c r="C29" s="6" t="n">
        <v>523357</v>
      </c>
    </row>
    <row r="30">
      <c r="A30" s="4" t="inlineStr">
        <is>
          <t>Retained earnings</t>
        </is>
      </c>
      <c r="B30" s="6" t="n">
        <v>3993016</v>
      </c>
      <c r="C30" s="6" t="n">
        <v>3688038</v>
      </c>
    </row>
    <row r="31">
      <c r="A31" s="4" t="inlineStr">
        <is>
          <t>Accumulated other comprehensive loss (Note 8)</t>
        </is>
      </c>
      <c r="B31" s="6" t="n">
        <v>-300135</v>
      </c>
      <c r="C31" s="6" t="n">
        <v>-229847</v>
      </c>
    </row>
    <row r="32">
      <c r="A32" s="4" t="inlineStr">
        <is>
          <t>Treasury shares, at cost - 42,370,215 shares in 2024 and 41,605,619 shares in 2023</t>
        </is>
      </c>
      <c r="B32" s="6" t="n">
        <v>-2942046</v>
      </c>
      <c r="C32" s="6" t="n">
        <v>-2682554</v>
      </c>
    </row>
    <row r="33">
      <c r="A33" s="4" t="inlineStr">
        <is>
          <t>Total Equity</t>
        </is>
      </c>
      <c r="B33" s="6" t="n">
        <v>1327433</v>
      </c>
      <c r="C33" s="6" t="n">
        <v>1308852</v>
      </c>
    </row>
    <row r="34">
      <c r="A34" s="4" t="inlineStr">
        <is>
          <t>TOTAL LIABILITIES AND TOTAL EQUITY</t>
        </is>
      </c>
      <c r="B34" s="5" t="n">
        <v>3520142</v>
      </c>
      <c r="C34" s="5" t="n">
        <v>33772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ATIONALIZATION AND ASSET IMPAIRMENTS (Tables)</t>
        </is>
      </c>
      <c r="B1" s="2" t="inlineStr">
        <is>
          <t>12 Months Ended</t>
        </is>
      </c>
    </row>
    <row r="2">
      <c r="B2" s="2" t="inlineStr">
        <is>
          <t>Dec. 31, 2024</t>
        </is>
      </c>
    </row>
    <row r="3">
      <c r="A3" s="3" t="inlineStr">
        <is>
          <t>RATIONALIZATION AND ASSET IMPAIRMENTS</t>
        </is>
      </c>
      <c r="B3" s="4" t="inlineStr">
        <is>
          <t xml:space="preserve"> </t>
        </is>
      </c>
    </row>
    <row r="4">
      <c r="A4" s="4" t="inlineStr">
        <is>
          <t>Summary of the activity related to the rationalization liabilities by segment</t>
        </is>
      </c>
      <c r="B4" s="4" t="inlineStr">
        <is>
          <t>​ ​ ​ ​ ​ ​ ​ ​ ​ ​ ​ ​ ​ ​ ​ ​ International ​ The Harris ​ ​ ​ Americas Welding Welding ​ Products Group Consolidated Balance at December 31, 2022 ​ $ — ​ $ 2,207 ​ $ — ​ $ 2,207 Payments and other adjustments ​ (468) ​ (6,747) ​ — ​ (7,215) Charged to expense ​ 468 ​ 19,626 ​ — ​ 20,094 Balance at December 31, 2023 ​ $ — ​ $ 15,086 ​ $ — ​ $ 15,086 Payments and other adjustments ​ (11,957) ​ (21,893) ​ (2,063) ​ (35,913) Charged to expense ​ 17,585 ​ 14,369 ​ 3,019 ​ 34,973 Balance at December 31, 2024 ​ $ 5,628 ​ $ 7,562 ​ $ 956 ​ $ 14,1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AOCI") (Tables)</t>
        </is>
      </c>
      <c r="B1" s="2" t="inlineStr">
        <is>
          <t>12 Months Ended</t>
        </is>
      </c>
    </row>
    <row r="2">
      <c r="B2" s="2" t="inlineStr">
        <is>
          <t>Dec. 31, 2024</t>
        </is>
      </c>
    </row>
    <row r="3">
      <c r="A3" s="3" t="inlineStr">
        <is>
          <t>ACCUMULATED OTHER COMPREHENSIVE INCOME (LOSS) ("AOCI")</t>
        </is>
      </c>
      <c r="B3" s="4" t="inlineStr">
        <is>
          <t xml:space="preserve"> </t>
        </is>
      </c>
    </row>
    <row r="4">
      <c r="A4" s="4" t="inlineStr">
        <is>
          <t>Schedule of changes in accumulated other comprehensive income (loss)</t>
        </is>
      </c>
      <c r="B4" s="4" t="inlineStr">
        <is>
          <t>​ ​ ​ ​ ​ ​ ​ ​ ​ ​ ​ ​ ​ ​ ​ ​ ​ ​ ​ Unrealized gain ​ ​ ​ ​ ​ ​ ​ ​ ​ ​ ​ (loss) on derivatives ​ ​ ​ ​ ​ ​ ​ ​ ​ ​ ​ designated and ​ Defined benefit ​ Currency ​ ​ ​ ​ ​ qualifying as cash ​ pension plan ​ translation ​ ​ ​ ​ ​ flow hedges ​ activity ​ adjustment ​ Total Balance at December 31, 2022 ​ $ 13,909 ​ $ (1,781) ​ $ (287,526) ​ $ (275,398) Other comprehensive income (loss) before reclassification ​ 7,049 ​ ​ (5,135) ​ ​ 43,139 ​ ​ 45,053 Amounts reclassified from AOCI ​ (4,422) ​ ​ 4,920 ​ ​ — ​ ​ 498 Net current-period other comprehensive income (loss) ​ 2,627 ​ (215) ​ 43,139 ​ 45,551 Balance at December 31, 2023 ​ $ 16,536 ​ $ (1,996) ​ $ (244,387) ​ $ (229,847) Other comprehensive income (loss) before reclassification ​ 1,831 ​ ​ (1,591) ​ ​ (71,955) ​ ​ (71,715) Amounts reclassified from AOCI ​ (1,112) ​ ​ 2,539 ​ ​ — ​ ​ 1,427 Net current-period other comprehensive income (loss) ​ 719 ​ 948 ​ (71,955) ​ (70,288) Balance at December 31, 2024 ​ $ 17,255 ​ $ (1,048) ​ $ (316,342) ​ $ (300,1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12 Months Ended</t>
        </is>
      </c>
    </row>
    <row r="2">
      <c r="B2" s="2" t="inlineStr">
        <is>
          <t>Dec. 31, 2024</t>
        </is>
      </c>
    </row>
    <row r="3">
      <c r="A3" s="3" t="inlineStr">
        <is>
          <t>DEBT</t>
        </is>
      </c>
      <c r="B3" s="4" t="inlineStr">
        <is>
          <t xml:space="preserve"> </t>
        </is>
      </c>
    </row>
    <row r="4">
      <c r="A4" s="4" t="inlineStr">
        <is>
          <t>Schedule of debt</t>
        </is>
      </c>
      <c r="B4" s="4" t="inlineStr">
        <is>
          <t>​ ​ ​ ​ ​ ​ ​ ​ ​ ​ ​ ​ ​ ​ ​ ​ December 31, ​ ​ 2024 2023 Long-term debt Interest Rate ​ ​ Senior Unsecured Notes ​ ​ ​ ​ ​ ​ ​ ​ ​ 2015 Notes - Series A due August 20, 2025 ​ 3.15 % ​ $ 100,000 ​ $ 100,000 2015 Notes - Series B due August 20, 2030 ​ 3.35 % ​ ​ 100,000 ​ ​ 100,000 2015 Notes - Series C due April 1, 2035 ​ 3.61 % ​ ​ 50,000 ​ ​ 50,000 2015 Notes - Series D due April 1, 2045 ​ 4.02 % ​ ​ 100,000 ​ ​ 100,000 2016 Notes - Series A due October 20, 2028 ​ 2.75 % ​ ​ 100,000 ​ ​ 100,000 2016 Notes - Series B due October 20, 2033 ​ 3.03 % ​ ​ 100,000 ​ ​ 100,000 2016 Notes - Series C due October 20, 2037 ​ 3.27 % ​ ​ 100,000 ​ ​ 100,000 2016 Notes - Series D due October 20, 2041 ​ 3.52 % ​ ​ 50,000 ​ ​ 50,000 2024 Notes - Series A due August 22, 2029 ​ 5.55 % ​ ​ 75,000 ​ ​ — 2024 Notes - Series B due August 22, 2031 ​ 5.62 % ​ ​ 75,000 ​ ​ — 2024 Notes - Series C due June 20, 2034 ​ 5.74 % ​ ​ 400,000 ​ ​ — Term Loan due through 2025 ​ Variable (1) ​ ​ ​ — ​ ​ 400,000 Other borrowings due through 2030 ​ Variable (2) ​ ​ 10 ​ 9 ​ ​ ​ ​ ​ 1,250,010 ​ 1,100,009 Plus interest rate swap adjustment ​ ​ ​ ​ ​ 3,355 ​ ​ 4,036 Less current portion ​ ​ ​ ​ 100,004 ​ 4 Less debt issuance costs ​ ​ ​ ​ ​ 2,810 ​ 1,270 Long-term debt, less current portion ​ ​ ​ ​ 1,150,551 ​ 1,102,771 Short-term debt ​ ​ ​ ​ ​ ​ ​ ​ Amounts due banks ​ Variable (3) ​ ​ 10,520 ​ 2,435 Current portion long-term debt ​ ​ ​ ​ 100,004 ​ 4 Total short-term debt ​ ​ ​ ​ 110,524 ​ 2,439 Total debt ​ ​ ​ ​ $ 1,261,075 ​ $ 1,105,210 (1) Interest is calculated at the secured overnight finance rate (“SOFR”) plus a 0.85% margin. (2) Interest rate was 7.97% for both years ended December 31, 2024 and 2023. (3) Weighted average interest of Other borrowings related to liquidity needs in a hyperinflationary country was 47.8% in 2024 and 47.7% in 20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 PLANS (Tables)</t>
        </is>
      </c>
      <c r="B1" s="2" t="inlineStr">
        <is>
          <t>12 Months Ended</t>
        </is>
      </c>
    </row>
    <row r="2">
      <c r="B2" s="2" t="inlineStr">
        <is>
          <t>Dec. 31, 2024</t>
        </is>
      </c>
    </row>
    <row r="3">
      <c r="A3" s="3" t="inlineStr">
        <is>
          <t>STOCK PLANS</t>
        </is>
      </c>
      <c r="B3" s="4" t="inlineStr">
        <is>
          <t xml:space="preserve"> </t>
        </is>
      </c>
    </row>
    <row r="4">
      <c r="A4" s="4" t="inlineStr">
        <is>
          <t>Summary of stock option activity</t>
        </is>
      </c>
      <c r="B4" s="4" t="inlineStr">
        <is>
          <t>The following table summarizes stock option activity for the year ended December 31, 2024 under all Plans: ​ ​ ​ ​ ​ ​ ​ ​ ​ ​ ​ Weighted ​ ​ ​ ​ Average ​ ​ Number of ​ Exercise ​ Options Price Balance at beginning of year 919,619 ​ $ 108.85 Options granted 86,874 ​ 246.98 Options exercised (309,947) ​ 88.41 Balance at end of year 696,546 ​ 135.17 Exercisable at end of year 585,979 ​ 122.17</t>
        </is>
      </c>
    </row>
    <row r="5">
      <c r="A5" s="4" t="inlineStr">
        <is>
          <t>Weighted average assumptions used for estimating fair value of options granted</t>
        </is>
      </c>
      <c r="B5" s="4" t="inlineStr">
        <is>
          <t>​ ​ ​ ​ ​ ​ ​ ​ ​ ​ ​ ​ ​ 2024 2023 2022 Expected volatility ​ 26.90 % ​ 27.63 % ​ 27.14 % Dividend yield ​ 1.40 % ​ 1.59 % ​ 1.84 % Risk-free interest rate ​ 4.26 % ​ 4.04 % ​ 1.94 % Expected option life (years) ​ 4.8 ​ 4.8 ​ 4.7 ​ Weighted average fair value per option granted during the year ​ $ 66.20 ​ $ 46.94 ​ $ 27.42 ​</t>
        </is>
      </c>
    </row>
    <row r="6">
      <c r="A6" s="4" t="inlineStr">
        <is>
          <t>Summary of nonvested stock options</t>
        </is>
      </c>
      <c r="B6" s="4" t="inlineStr">
        <is>
          <t>The following table summarizes non-vested stock options for the year ended December 31, 2024: ​ ​ ​ ​ ​ ​ ​ ​ ​ ​ ​ Weighted Average ​ ​ Number of ​ Fair Value at ​ Options Grant Date Balance at beginning of year 248,455 ​ $ 28.36 Granted 86,874 ​ 66.20 Vested (224,762) ​ 37.28 Balance at end of year 110,567 ​ 53.42</t>
        </is>
      </c>
    </row>
    <row r="7">
      <c r="A7" s="4" t="inlineStr">
        <is>
          <t>Summary of information about awards outstanding, by exercise price range</t>
        </is>
      </c>
      <c r="B7" s="4" t="inlineStr">
        <is>
          <t>The following table summarizes information about awards outstanding as of December 31, 2024: ​ ​ ​ ​ ​ ​ ​ ​ ​ ​ ​ ​ ​ ​ ​ ​ ​ ​ Outstanding ​ Exercisable ​ ​ ​ ​ Weighted ​ Weighted ​ ​ ​ Weighted ​ Weighted ​ ​ Number of ​ Average ​ Average ​ Number of ​ Average ​ Average ​ ​ Stock ​ Exercise ​ Remaining ​ Stock ​ Exercise ​ Remaining Exercise Price Range Options Price Life (years) Options Price Life (years) Under $49.99 — ​ $ — — — ​ $ — — $50.00 - $59.99 14,665 ​ 58.17 1.10 14,665 ​ 58.17 1.10 Over $60.00 681,881 ​ 136.82 6.49 571,314 ​ 123.81 6.11 ​ 696,546 ​ ​ ​ 6.38 585,979 ​ ​ ​ 5.98</t>
        </is>
      </c>
    </row>
    <row r="8">
      <c r="A8" s="4" t="inlineStr">
        <is>
          <t>Summary of RSU and PSU activity</t>
        </is>
      </c>
      <c r="B8" s="4" t="inlineStr">
        <is>
          <t>The following table summarizes RSU and PSU activity for the year ended December 31, 2024 under all Plans: ​ ​ ​ ​ ​ ​ ​ ​ ​ ​ ​ Weighted ​ ​ ​ ​ Average ​ ​ Number of ​ Grant Date ​ Units Fair Value Balance at beginning of year 339,441 ​ $ 140.50 Units granted 127,810 ​ 205.67 Units vested (164,062) ​ 124.70 Units forfeited (9,771) ​ 171.97 Balance at end of year 293,418 ​ 176.7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ANNUITY AND GUARANTEED CONTINUOUS EMPLOYMENT PLANS (Tables)</t>
        </is>
      </c>
      <c r="B1" s="2" t="inlineStr">
        <is>
          <t>12 Months Ended</t>
        </is>
      </c>
    </row>
    <row r="2">
      <c r="B2" s="2" t="inlineStr">
        <is>
          <t>Dec. 31, 2024</t>
        </is>
      </c>
    </row>
    <row r="3">
      <c r="A3" s="3" t="inlineStr">
        <is>
          <t>RETIREMENT ANNUITY AND GUARANTEED CONTINUOUS EMPLOYMENT PLANS</t>
        </is>
      </c>
      <c r="B3" s="4" t="inlineStr">
        <is>
          <t xml:space="preserve"> </t>
        </is>
      </c>
    </row>
    <row r="4">
      <c r="A4" s="4" t="inlineStr">
        <is>
          <t>Schedule of Obligations and Funded Status</t>
        </is>
      </c>
      <c r="B4" s="4" t="inlineStr">
        <is>
          <t>​ ​ ​ ​ ​ ​ ​ ​ ​ ​ ​ ​ ​ ​ ​ December 31, ​ ​ 2024 ​ 2023 ​ ​ U.S. pension ​ Non-U.S. ​ U.S. pension ​ Non-U.S. ​ plans pension plans plans pension plans Change in benefit obligations ​ ​ ​ ​ Benefit obligations at beginning of year ​ $ 8,370 ​ $ 126,030 ​ $ 9,374 ​ $ 118,489 Service cost ​ 156 ​ ​ 1,014 ​ 166 ​ 955 Interest cost ​ 477 ​ ​ 3,785 ​ 466 ​ 4,867 Plan participants' contributions ​ — ​ ​ 42 ​ — ​ 48 Acquisitions &amp; other adjustments ​ (897) ​ ​ (792) ​ (821) ​ 84 Actuarial (gain) loss ​ (244) ​ ​ 283 ​ 990 ​ 5,633 Benefits paid ​ — ​ ​ (6,634) ​ — ​ (7,265) Settlements/curtailments (1) ​ — ​ ​ (32,564) ​ (1,805) ​ (1,700) Currency translation ​ — ​ ​ (5,792) ​ — ​ 4,919 Benefit obligations at end of year ​ 7,862 ​ 85,372 ​ 8,370 ​ 126,030 ​ ​ ​ ​ ​ ​ ​ ​ ​ ​ ​ ​ ​ Change in plan assets ​ ​ ​ ​ ​ ​ ​ ​ Fair value of plan assets at beginning of year ​ — ​ 91,222 ​ — ​ 86,543 Actual return on plan assets ​ — ​ ​ (1,019) ​ — ​ 4,087 Employer contributions ​ — ​ ​ 2,545 ​ — ​ 2,080 Plan participants' contributions ​ — ​ ​ 42 ​ — ​ 48 Benefits paid ​ — ​ ​ (4,212) ​ — ​ (5,120) Settlements (1) ​ — ​ ​ (30,741) ​ — ​ (599) Currency translation ​ — ​ ​ (3,295) ​ — ​ 4,183 Fair value of plan assets at end of year ​ — ​ 54,542 ​ — ​ 91,222 ​ ​ ​ ​ ​ ​ ​ ​ ​ ​ ​ ​ ​ Funded status at end of year ​ (7,862) ​ (30,830) ​ (8,370) ​ (34,808) Unrecognized actuarial net loss ​ 1,988 ​ 2,370 ​ 2,387 ​ 3,070 Unrecognized prior service cost ​ — ​ (36) ​ — ​ (56) Unrecognized transition assets, net ​ — ​ 24 ​ — ​ 24 Net amount recognized ​ $ (5,874) ​ $ (28,472) ​ $ (5,983) ​ $ (31,770) ​ (1) Settlements in 2024 resulting from lump sum pension payments and the purchase of a group annuity contract related to the termination of a pension plan.</t>
        </is>
      </c>
    </row>
    <row r="5">
      <c r="A5" s="4" t="inlineStr">
        <is>
          <t>Schedule of Amounts Recognized in Consolidated Balance Sheets</t>
        </is>
      </c>
      <c r="B5" s="4" t="inlineStr">
        <is>
          <t>​ ​ ​ ​ ​ ​ ​ ​ ​ ​ ​ ​ ​ ​ ​ December 31, ​ ​ 2024 ​ 2023 ​ ​ U.S. pension ​ Non-U.S. ​ U.S. pension ​ Non-U.S. ​ plans Pension plans plans pension plans Prepaid pensions (1) ​ $ — ​ $ 845 ​ $ — ​ $ 2,891 Accrued pension liability, current (2) ​ (1,003) ​ ​ (2,556) ​ (732) ​ ​ (95) Accrued pension liability, long-term (3) ​ (6,859) ​ ​ (29,119) ​ (7,638) ​ ​ (37,605) Accumulated other comprehensive loss, excluding tax effects ​ 1,988 ​ ​ 2,358 ​ 2,387 ​ ​ 3,039 Net amount recognized in the balance sheets ​ $ (5,874) ​ $ (28,472) ​ $ (5,983) ​ $ (31,770) ​ (1) Included in Other assets. (2) Included in Other current liabilities. (3) Included in Other liabilities.</t>
        </is>
      </c>
    </row>
    <row r="6">
      <c r="A6" s="4" t="inlineStr">
        <is>
          <t>Schedule of Components of Pension Cost for Defined Benefit Plans</t>
        </is>
      </c>
      <c r="B6" s="4" t="inlineStr">
        <is>
          <t>​ ​ ​ ​ ​ ​ ​ ​ ​ ​ ​ ​ ​ ​ ​ ​ ​ ​ ​ ​ ​ ​ ​ ​ Year Ended December 31, ​ ​ ​ 2024 ​ 2023 ​ 2022 ​ ​ ​ U.S. pension ​ Non-U.S. ​ U.S. pension ​ Non-U.S. ​ U.S. pension ​ Non-U.S. ​ plans pension plans plans pension plans plans pension plans Service cost ​ ​ $ 156 ​ $ 1,014 ​ $ 166 ​ $ 955 ​ $ 199 ​ $ 1,077 Interest cost ​ ​ 477 ​ 3,785 ​ 466 ​ 4,867 ​ 262 ​ 2,644 Expected return on plan assets ​ ​ — ​ (2,574) ​ — ​ (3,839) ​ — ​ (3,525) Other adjustments ​ ​ ​ — ​ ​ — ​ ​ — ​ ​ 117 ​ ​ — ​ ​ — Amortization of prior service cost ​ ​ — ​ (7) ​ — ​ (8) ​ — ​ — Amortization of net loss (gain) ​ ​ 155 ​ (62) ​ 80 ​ (374) ​ 132 ​ 299 Settlement and curtailment charges (gains) (1) ​ ​ — ​ 3,818 ​ 256 ​ 949 ​ (3,735) ​ 367 Defined benefit plans ​ ​ $ 788 ​ $ 5,974 ​ $ 968 ​ $ 2,667 ​ $ (3,142) ​ $ 862 ​ (1) Settlements in 2024 resulting from lump sum pension payments and the purchase of a group annuity contract related to the termination of a pension plan. ​</t>
        </is>
      </c>
    </row>
    <row r="7">
      <c r="A7" s="4" t="inlineStr">
        <is>
          <t>Schedule of Pension Plans with Accumulated Benefit Obligations in Excess of Plan Assets</t>
        </is>
      </c>
      <c r="B7" s="4" t="inlineStr">
        <is>
          <t>​ ​ ​ ​ ​ ​ ​ ​ ​ ​ ​ ​ ​ ​ ​ ​ December 31, ​ ​ 2024 ​ 2023 ​ ​ U.S. pension ​ Non-U.S. ​ U.S. pension ​ Non-U.S. ​ plans pension plans plans pension plans Projected benefit obligation ​ $ 7,819 ​ $ 50,363 ​ $ 8,326 ​ $ 88,290 Accumulated benefit obligation ​ 7,424 ​ 47,867 ​ 8,002 ​ 86,317 Fair value of plan assets ​ — ​ 18,980 ​ — ​ 50,758</t>
        </is>
      </c>
    </row>
    <row r="8">
      <c r="A8" s="4" t="inlineStr">
        <is>
          <t>Schedule of Benefits expected to be paid for the Plans</t>
        </is>
      </c>
      <c r="B8" s="4" t="inlineStr">
        <is>
          <t>​ ​ ​ ​ ​ ​ ​ ​ ​ ​ U.S. pension ​ Non-U.S. ​ Plans pension plans Estimated Payments ​ ​ ​ ​ ​ ​ 2025 ​ $ 1,027 ​ $ 7,277 2026 ​ 1,015 ​ ​ 6,263 2027 ​ 998 ​ ​ 5,305 2028 ​ 906 ​ ​ 5,923 2029 ​ 887 ​ ​ 5,161 2030 through 2034 ​ 4,174 ​ ​ 30,196</t>
        </is>
      </c>
    </row>
    <row r="9">
      <c r="A9" s="4" t="inlineStr">
        <is>
          <t>Schedule of Weighted average assumptions used to measure the benefit obligations and net periodic benefit cost for the Company's significant defined benefit plans</t>
        </is>
      </c>
      <c r="B9" s="4" t="inlineStr">
        <is>
          <t>​ ​ ​ ​ ​ ​ ​ ​ ​ ​ ​ ​ ​ December 31, ​ ​ 2024 ​ 2023 ​ ​ U.S. pension ​ Non-U.S. ​ U.S. pension ​ Non-U.S. ​ plans pension plans plans pension plans Discount Rate 4.8 % 4.0 % 6.0 % 3.9 % Rate of increase in compensation 3.0 % 5.6 % 3.0 % 4.8 % ​ ​ ​ ​ ​ ​ ​ ​ ​ ​ ​ ​ ​ ​ ​ ​ ​ December 31, ​ ​ 2024 ​ 2023 ​ 2022 ​ ​ U.S. pension ​ Non-U.S. ​ U.S. pension ​ Non-U.S. ​ U.S. pension ​ Non-U.S. ​ plans pension plans plans pension plans plans pension plans Discount rate 6.0 % 3.9 % 5.8 % 4.2 % 2.5 % 1.8 % Rate of increase in compensation 3.0 % 4.8 % 3.0 % 3.7 % 3.0 % 3.1 % Expected return on plan assets — ​ 3.8 % — ​ 4.4 % — % 3.4 %</t>
        </is>
      </c>
    </row>
    <row r="10">
      <c r="A10" s="4" t="inlineStr">
        <is>
          <t>Schedule of Pension plans' assets by level within the fair value hierarchy</t>
        </is>
      </c>
      <c r="B10" s="4" t="inlineStr">
        <is>
          <t>​ ​ ​ ​ ​ ​ ​ ​ ​ ​ ​ ​ ​ ​ ​ ​ Pension Plans' Assets at Fair Value as of December 31, 2024 ​ ​ Quoted Prices in ​ ​ ​ ​ ​ ​ ​ ​ ​ ​ ​ Active Markets ​ ​ ​ ​ Significant ​ ​ ​ ​ ​ for Identical ​ Significant Other ​ Unobservable ​ ​ ​ ​ ​ Assets ​ Observable Inputs ​ Inputs ​ ​ ​ ​ (Level 1) (Level 2) (Level 3) Total Cash and cash equivalents ​ $ 1,974 ​ $ — ​ $ — ​ $ 1,974 Fixed income securities (1) ​ ​ ​ ​ ​ ​ ​ ​ Corporate debt and other obligations ​ — ​ 6,063 ​ — ​ 6,063 Investments measured at NAV (2) ​ ​ ​ ​ ​ ​ ​ ​ Common trusts and 103-12 investments (3) ​ — ​ ​ — ​ ​ — ​ 46,505 Total investments at fair value ​ $ 1,974 ​ $ 6,063 ​ $ — ​ $ 54,542 ​ ​ ​ ​ ​ ​ ​ ​ ​ ​ ​ ​ ​ ​ ​ ​ Pension Plans' Assets at Fair Value as of December 31, 2023 ​ ​ Quoted Prices in ​ ​ ​ ​ ​ ​ ​ ​ ​ ​ ​ Active Markets ​ ​ ​ ​ Significant ​ ​ ​ ​ ​ for Identical ​ Significant Other ​ Unobservable ​ ​ ​ ​ ​ Assets ​ Observable Inputs ​ Inputs ​ ​ ​ ​ (Level 1) (Level 2) (Level 3) Total Cash and cash equivalents ​ $ 22,347 ​ $ — ​ $ — ​ $ 22,347 Fixed income securities (1) ​ ​ ​ ​ ​ ​ ​ ​ Corporate debt and other obligations ​ — ​ 5,894 ​ — ​ 5,894 Investments measured at NAV (2) ​ ​ ​ ​ ​ ​ ​ ​ Common trusts and 103-12 investments (3) ​ — ​ ​ — ​ ​ — ​ 62,981 Total investments at fair value ​ $ 22,347 ​ $ 5,894 ​ $ — ​ $ 91,222 ​ (1) Fixed income securities are primarily comprised of governmental and corporate bonds directly held by the plans. Governmental and corporate bonds are valued using both market observable inputs for similar assets that are traded on an active market and the closing price on the active market on which the individual securities are traded. (2) Certain assets that are measured at fair value using the net asset value ("NAV") practical expedient have not been classified in the fair value hierarchy. (3) Common trusts and 103-12 investments (collectively "Trusts") are comprised of a number of investment funds that invest in a diverse portfolio of assets including equity securities, corporate and governmental bonds, equity and credit indexes and money markets. Trusts are valued at the NAV as determined by their custodian. NAV represents the accumulation of the unadjusted quoted close prices on the reporting date for the underlying investments divided by the total shares outstanding at the reporting dat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12 Months Ended</t>
        </is>
      </c>
    </row>
    <row r="2">
      <c r="B2" s="2" t="inlineStr">
        <is>
          <t>Dec. 31, 2024</t>
        </is>
      </c>
    </row>
    <row r="3">
      <c r="A3" s="3" t="inlineStr">
        <is>
          <t>OTHER INCOME</t>
        </is>
      </c>
      <c r="B3" s="4" t="inlineStr">
        <is>
          <t xml:space="preserve"> </t>
        </is>
      </c>
    </row>
    <row r="4">
      <c r="A4" s="4" t="inlineStr">
        <is>
          <t>Schedule of Other income</t>
        </is>
      </c>
      <c r="B4" s="4" t="inlineStr">
        <is>
          <t>​ ​ ​ ​ ​ ​ ​ ​ ​ ​ ​ ​ ​ ​ ​ ​ Year Ended December 31, ​ ​ 2024 2023 2022 Equity earnings in affiliates ​ ​ ​ $ 235 $ 556 ​ $ (153) Other components of net periodic pension (cost) income (1) ​ ​ ​ (5,692) (2,573) ​ 3,556 Other income (2) ​ ​ ​ 5,930 15,405 ​ 6,588 Total Other income ​ ​ ​ $ 473 $ 13,388 ​ $ 9,991 ​ (1) Other components of net periodic pension (cost) income includes pension settlements and curtailments as discussed in Note 11. (2) In 2024, Other income primarily relates to non-recurring items such as the gain on termination of interest rate swaps, other non-operating gains and a loss on asset disposal. In 2023, Other income primarily related to non-recurring items such as royalty and other non-operating gain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income before income taxes</t>
        </is>
      </c>
      <c r="B4" s="4" t="inlineStr">
        <is>
          <t>​ ​ ​ ​ ​ ​ ​ ​ ​ ​ ​ ​ Year Ended December 31, ​ 2024 2023 2022 U.S. ​ $ 496,339 ​ $ 508,316 ​ $ 359,760 Non-U.S. ​ 97,810 ​ 178,550 ​ 233,067 Total ​ $ 594,149 ​ $ 686,866 ​ $ 592,827</t>
        </is>
      </c>
    </row>
    <row r="5">
      <c r="A5" s="4" t="inlineStr">
        <is>
          <t>Schedule of components of income tax expense (benefit)</t>
        </is>
      </c>
      <c r="B5" s="4" t="inlineStr">
        <is>
          <t>​ ​ ​ ​ ​ ​ ​ ​ ​ ​ ​ ​ Year Ended December 31, ​ 2024 2023 2022 Current: ​ ​ ​ ​ Federal ​ $ 109,943 ​ $ 95,514 ​ $ 88,974 Non-U.S. ​ 37,997 ​ 45,830 ​ 55,664 State and local ​ 21,217 ​ 24,132 ​ 24,423 ​ ​ 169,157 ​ 165,476 ​ 169,061 Deferred: ​ ​ ​ ​ ​ ​ Federal ​ (31,178) ​ (13,068) ​ (38,462) Non-U.S. ​ (5,269) ​ (7,515) ​ (3,281) State and local ​ (4,669) ​ (3,275) ​ (6,715) ​ ​ (41,116) ​ (23,858) ​ (48,458) Total ​ $ 128,041 ​ $ 141,618 ​ $ 120,603</t>
        </is>
      </c>
    </row>
    <row r="6">
      <c r="A6" s="4" t="inlineStr">
        <is>
          <t>Schedule of differences between total income tax expense and the amount computed by applying the statutory federal income tax rate to income before income taxes</t>
        </is>
      </c>
      <c r="B6" s="4" t="inlineStr">
        <is>
          <t>​ ​ ​ ​ ​ ​ ​ ​ ​ ​ ​ ​ ​ Year Ended December 31, ​ 2024 2023 2022 Statutory rate applied to pre-tax income ​ $ 124,771 ​ $ 144,242 ​ $ 124,492 ​ State and local income taxes, net of federal tax benefit ​ 14,172 ​ 17,979 ​ 12,904 ​ Excess tax benefits resulting from exercises of stock-based compensation ​ (4,364) ​ (10,742) ​ (2,500) ​ Foreign derived intangible income deduction ​ (13,766) ​ (10,411) ​ (13,356) ​ Foreign rate variance ​ 9,312 ​ 6,854 ​ 5,020 ​ Research and development credit ​ (10,010) ​ (9,600) ​ (6,800) ​ Other ​ 7,926 ​ 3,296 ​ 843 ​ Total ​ $ 128,041 ​ $ 141,618 ​ $ 120,603 ​ Effective tax rate ​ 21.6 % 20.6 % 20.3 %</t>
        </is>
      </c>
    </row>
    <row r="7">
      <c r="A7" s="4" t="inlineStr">
        <is>
          <t>Schedule of significant components of deferred tax assets and liabilities</t>
        </is>
      </c>
      <c r="B7" s="4" t="inlineStr">
        <is>
          <t>​ ​ ​ ​ ​ ​ ​ ​ ​ December 31, ​ 2024 2023 Deferred tax assets: ​ ​ ​ Tax loss and credit carry-forwards ​ $ 43,417 ​ $ 45,319 Inventory ​ 1,555 ​ 2,941 Other accruals ​ 31,671 ​ 17,984 Research and development capitalization ​ ​ 86,697 ​ ​ 64,836 Employee benefits ​ 27,866 ​ 28,639 Pension obligations ​ 7,025 ​ 7,375 Other ​ 9,508 ​ 5,640 Deferred tax assets, gross ​ 207,739 ​ 172,734 Valuation allowance ​ (35,284) ​ (36,876) Deferred tax assets, net ​ 172,455 ​ 135,858 Deferred tax liabilities: ​ ​ ​ ​ Property, plant and equipment ​ 43,048 ​ 43,339 Intangible assets ​ 31,214 ​ 26,624 Inventory ​ 6,785 ​ 4,918 Pension and other benefit liabilities ​ 5,890 ​ 10,545 Other ​ 18,371 ​ 18,402 Deferred tax liabilities ​ 105,308 ​ 103,828 Total deferred taxes ​ $ 67,147 ​ $ 32,030</t>
        </is>
      </c>
    </row>
    <row r="8">
      <c r="A8" s="4" t="inlineStr">
        <is>
          <t>Schedule of activity related to unrecognized tax benefits</t>
        </is>
      </c>
      <c r="B8" s="4" t="inlineStr">
        <is>
          <t>​ ​ ​ ​ ​ ​ ​ ​ ​ 2024 ​ 2023 Balance at beginning of year $ 12,592 $ 17,423 Increase related to current year tax provisions ​ 1,701 ​ 1,983 Decrease related to prior years' tax positions ​ (870) ​ (1,642) Decrease related to settlements with taxing authorities ​ — ​ (4,036) Resolution of and other decreases in prior years' tax liabilities ​ (1,982) ​ (1,380) Other ​ (554) ​ 244 Balance at end of year ​ $ 10,887 ​ $ 12,59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S</t>
        </is>
      </c>
      <c r="B3" s="4" t="inlineStr">
        <is>
          <t xml:space="preserve"> </t>
        </is>
      </c>
    </row>
    <row r="4">
      <c r="A4" s="4" t="inlineStr">
        <is>
          <t>Schedule of fair values of derivative instruments on the Company's Consolidated Balance Sheets</t>
        </is>
      </c>
      <c r="B4" s="4" t="inlineStr">
        <is>
          <t>​ ​ ​ ​ ​ ​ ​ ​ ​ ​ ​ ​ ​ ​ ​ ​ ​ ​ ​ ​ ​ ​ ​ ​ ​ ​ December 31, 2024 ​ December 31, 2023 ​ Other ​ Other ​ ​ ​ ​ ​ ​ ​ Other ​ Other ​ ​ ​ ​ ​ ​ ​ Current ​ Current ​ Other ​ Other ​ Current ​ Current ​ Other ​ Other Derivatives by hedge designation Assets Liabilities Assets Liabilities Assets Liabilities Assets Liabilities Designated as hedging instruments: ​ ​ ​ ​ ​ ​ ​ ​ Foreign exchange contracts $ 1,663 ​ $ 2,972 ​ $ — ​ $ — ​ $ 1,548 ​ $ 687 ​ $ — ​ $ — Interest rate swap agreements — ​ — ​ ​ — ​ ​ — ​ — ​ — ​ ​ 1,460 ​ ​ — Forward starting swap agreements ​ — ​ ​ — ​ ​ — ​ ​ — ​ ​ — ​ ​ — ​ ​ 20,377 ​ ​ — Net investment contracts ​ 10,276 ​ ​ — ​ ​ — ​ ​ — ​ ​ — ​ ​ 3,351 ​ ​ — ​ ​ — Commodity contracts ​ — ​ ​ — ​ ​ — ​ ​ — ​ ​ 45 ​ ​ — ​ ​ — ​ ​ — Not designated as hedging instruments: ​ ​ ​ ​ ​ ​ ​ ​ ​ ​ ​ ​ ​ ​ ​ ​ ​ ​ ​ ​ ​ Foreign exchange contracts 1,560 ​ ​ 4,251 ​ ​ — ​ ​ — ​ 4,063 ​ ​ 623 ​ ​ — ​ ​ — Total derivatives $ 13,499 ​ $ 7,223 ​ $ — ​ $ — ​ $ 5,656 ​ $ 4,661 ​ $ 21,837 ​ $ —</t>
        </is>
      </c>
    </row>
    <row r="5">
      <c r="A5" s="4" t="inlineStr">
        <is>
          <t>Schedule of effects of undesignated derivative instruments on the Company's Consolidated Statements of Income</t>
        </is>
      </c>
      <c r="B5" s="4" t="inlineStr">
        <is>
          <t>​ ​ ​ ​ ​ ​ ​ ​ ​ ​ ​ ​ ​ ​ Year Ended December 31, Derivatives by hedge designation Classification of (loss) gain 2024 2023 Not designated as hedges: ​ ​ ​ ​ Foreign exchange contracts ​ Selling, general &amp; administrative expenses ​ $ (11,198) ​ $ 15,990</t>
        </is>
      </c>
    </row>
    <row r="6">
      <c r="A6" s="4" t="inlineStr">
        <is>
          <t>Schedule of effects of designated cash flow hedges on AOCI and the entity's Consolidated Statements of Income</t>
        </is>
      </c>
      <c r="B6" s="4" t="inlineStr">
        <is>
          <t>​ ​ ​ ​ ​ ​ ​ ​ ​ December 31, Total (loss) gain recognized in AOCI, net of tax 2024 2023 Foreign exchange contracts ​ $ (812) ​ $ 721 Interest rate swap agreements ​ ​ — ​ ​ 1,085 Forward starting swap agreements ​ ​ 18,067 ​ ​ 14,696 Net investment contracts ​ ​ 20,403 ​ ​ 7,136 Commodity contracts ​ — ​ 34 ​ ​ ​ ​ ​ ​ ​ ​ ​ ​ ​ ​ Year Ended December 31, ​ ​ Gain (loss) recognized in the ​ ​ ​ ​ ​ ​ Derivative type Consolidated Statements of Income: 2024 2023 Foreign exchange contracts Net Sales ​ $ (625) ​ $ 5,210 ​ Cost of goods sold ​ 494 ​ 590 Commodity contracts ​ Cost of goods sold ​ ​ 110 ​ 193 Forward starting swap agreements ​ Interest expense, net ​ ​ 1,394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Tables)</t>
        </is>
      </c>
      <c r="B1" s="2" t="inlineStr">
        <is>
          <t>12 Months Ended</t>
        </is>
      </c>
    </row>
    <row r="2">
      <c r="B2" s="2" t="inlineStr">
        <is>
          <t>Dec. 31, 2024</t>
        </is>
      </c>
    </row>
    <row r="3">
      <c r="A3" s="3" t="inlineStr">
        <is>
          <t>FAIR VALUE</t>
        </is>
      </c>
      <c r="B3" s="4" t="inlineStr">
        <is>
          <t xml:space="preserve"> </t>
        </is>
      </c>
    </row>
    <row r="4">
      <c r="A4" s="4" t="inlineStr">
        <is>
          <t>Schedule of assets and liabilities measured at fair value on a recurring basis</t>
        </is>
      </c>
      <c r="B4" s="4" t="inlineStr">
        <is>
          <t>​ ​ ​ ​ ​ ​ ​ ​ ​ ​ ​ ​ ​ ​ ​ ​ ​ Quoted Prices in ​ ​ ​ ​ ​ ​ ​ ​ ​ Active Markets for ​ ​ ​ ​ ​ ​ ​ ​ ​ ​ ​ Identical Assets or ​ Significant Other ​ Significant ​ ​ Balance as of ​ Liabilities ​ Observable Inputs ​ Unobservable Description December 31, 2024 (Level 1) (Level 2) Inputs (Level 3) Assets: ​ ​ ​ ​ Foreign exchange contracts ​ $ 3,223 ​ $ — ​ $ 3,223 ​ $ — Net investment contracts ​ ​ 10,276 ​ ​ — ​ ​ 10,276 ​ ​ — Pension surplus ​ 27,059 ​ ​ 27,059 ​ ​ — ​ ​ — Total assets ​ $ 40,558 ​ $ 27,059 ​ $ 13,499 ​ $ — Liabilities: ​ ​ ​ ​ Foreign exchange contracts ​ $ 7,223 ​ $ — ​ $ 7,223 ​ $ — Deferred compensation ​ 55,425 ​ — ​ 55,425 ​ — Total liabilities ​ $ 62,648 ​ $ — ​ $ 62,648 ​ $ — ​ ​ ​ ​ ​ ​ ​ ​ ​ ​ ​ ​ ​ ​ ​ ​ ​ Quoted Prices in ​ ​ ​ ​ ​ ​ ​ ​ ​ Active Markets for ​ ​ ​ ​ ​ ​ ​ ​ ​ ​ ​ Identical Assets or ​ Significant Other ​ Significant ​ ​ Balance as of ​ Liabilities ​ Observable Inputs ​ Unobservable Description December 31, 2023 (Level 1) (Level 2) Inputs (Level 3) Assets: ​ ​ ​ ​ Foreign exchange contracts ​ $ 5,611 ​ $ — ​ $ 5,611 ​ $ — Interest rate swap agreements ​ 1,460 ​ — ​ 1,460 ​ — Commodity contracts ​ ​ 45 ​ ​ — ​ ​ 45 ​ ​ — Forward starting swap agreements ​ ​ 20,377 ​ ​ — ​ ​ 20,377 ​ ​ — Pension surplus ​ ​ 41,849 ​ ​ 41,849 ​ ​ — ​ ​ — Total assets ​ $ 69,342 ​ $ 41,849 ​ $ 27,493 ​ $ — Liabilities: ​ ​ ​ ​ Foreign exchange contracts ​ $ 1,310 ​ $ — ​ $ 1,310 ​ $ — Net investment contracts ​ 3,351 ​ — ​ 3,351 ​ — Deferred compensation ​ 53,628 ​ — ​ 53,628 ​ — Total liabilities ​ $ 58,289 ​ $ — ​ $ 58,289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Tables)</t>
        </is>
      </c>
      <c r="B1" s="2" t="inlineStr">
        <is>
          <t>12 Months Ended</t>
        </is>
      </c>
    </row>
    <row r="2">
      <c r="B2" s="2" t="inlineStr">
        <is>
          <t>Dec. 31, 2024</t>
        </is>
      </c>
    </row>
    <row r="3">
      <c r="A3" s="3" t="inlineStr">
        <is>
          <t>INVENTORY</t>
        </is>
      </c>
      <c r="B3" s="4" t="inlineStr">
        <is>
          <t xml:space="preserve"> </t>
        </is>
      </c>
    </row>
    <row r="4">
      <c r="A4" s="4" t="inlineStr">
        <is>
          <t>Schedule of inventories</t>
        </is>
      </c>
      <c r="B4" s="4" t="inlineStr">
        <is>
          <t>​ ​ ​ ​ ​ ​ ​ ​ ​ December 31, ​ 2024 2023 Raw materials ​ $ 153,596 ​ $ 160,809 Work-in-process ​ 123,406 ​ 125,756 Finished goods ​ 267,035 ​ 276,299 Total ​ $ 544,037 ​ $ 562,86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Accounts receivable, allowance for doubtful accounts (in dollars)</t>
        </is>
      </c>
      <c r="B3" s="5" t="n">
        <v>12674</v>
      </c>
      <c r="C3" s="5" t="n">
        <v>11464</v>
      </c>
    </row>
    <row r="4">
      <c r="A4" s="4" t="inlineStr">
        <is>
          <t>Preferred shares, authorized</t>
        </is>
      </c>
      <c r="B4" s="6" t="n">
        <v>5000000</v>
      </c>
      <c r="C4" s="6" t="n">
        <v>5000000</v>
      </c>
    </row>
    <row r="5">
      <c r="A5" s="4" t="inlineStr">
        <is>
          <t>Preferred shares, issued</t>
        </is>
      </c>
      <c r="B5" s="6" t="n">
        <v>0</v>
      </c>
      <c r="C5" s="6" t="n">
        <v>0</v>
      </c>
    </row>
    <row r="6">
      <c r="A6" s="4" t="inlineStr">
        <is>
          <t>Preferred shares, outstanding</t>
        </is>
      </c>
      <c r="B6" s="6" t="n">
        <v>0</v>
      </c>
      <c r="C6" s="6" t="n">
        <v>0</v>
      </c>
    </row>
    <row r="7">
      <c r="A7" s="4" t="inlineStr">
        <is>
          <t>Common shares, authorized</t>
        </is>
      </c>
      <c r="B7" s="6" t="n">
        <v>240000000</v>
      </c>
      <c r="C7" s="6" t="n">
        <v>240000000</v>
      </c>
    </row>
    <row r="8">
      <c r="A8" s="4" t="inlineStr">
        <is>
          <t>Common shares, issued</t>
        </is>
      </c>
      <c r="B8" s="6" t="n">
        <v>98581434</v>
      </c>
      <c r="C8" s="6" t="n">
        <v>98581434</v>
      </c>
    </row>
    <row r="9">
      <c r="A9" s="4" t="inlineStr">
        <is>
          <t>Common shares, outstanding</t>
        </is>
      </c>
      <c r="B9" s="6" t="n">
        <v>56211219</v>
      </c>
      <c r="C9" s="6" t="n">
        <v>56975815</v>
      </c>
    </row>
    <row r="10">
      <c r="A10" s="4" t="inlineStr">
        <is>
          <t>Treasury shares</t>
        </is>
      </c>
      <c r="B10" s="6" t="n">
        <v>42370215</v>
      </c>
      <c r="C10" s="6" t="n">
        <v>416056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leases In balance sheet</t>
        </is>
      </c>
      <c r="B4" s="4" t="inlineStr">
        <is>
          <t>​ ​ ​ ​ ​ ​ ​ ​ ​ ​ Operating Leases Balance Sheet Classification December 31, 2024 December 31, 2023 Right-of-use assets Other assets ​ $ 54,276 ​ $ 53,284 ​ ​ ​ ​ ​ ​ ​ ​ ​ Current liabilities Other current liabilities ​ $ 13,110 ​ $ 13,104 Noncurrent liabilities Other liabilities ​ 42,124 ​ 41,576 Total lease liabilities ​ $ 55,234 ​ $ 54,680</t>
        </is>
      </c>
    </row>
    <row r="5">
      <c r="A5" s="4" t="inlineStr">
        <is>
          <t>Schedule of future minimum lease payments</t>
        </is>
      </c>
      <c r="B5" s="4" t="inlineStr">
        <is>
          <t>​ ​ ​ ​ ​ ​ December 31, 2024 2025 ​ $ 14,896 2026 ​ 12,336 2027 ​ 9,814 2028 ​ 8,069 2029 ​ 5,385 After 2029 ​ 11,442 Total lease payments ​ $ 61,942 Less: Imputed interest ​ 6,708 Operating lease liabilities ​ $ 55,23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IER FINANCING PROGRAM (Tables)</t>
        </is>
      </c>
      <c r="B1" s="2" t="inlineStr">
        <is>
          <t>12 Months Ended</t>
        </is>
      </c>
    </row>
    <row r="2">
      <c r="B2" s="2" t="inlineStr">
        <is>
          <t>Dec. 31, 2024</t>
        </is>
      </c>
    </row>
    <row r="3">
      <c r="A3" s="3" t="inlineStr">
        <is>
          <t>SUPPLIER FINANCING PROGRAM</t>
        </is>
      </c>
      <c r="B3" s="4" t="inlineStr">
        <is>
          <t xml:space="preserve"> </t>
        </is>
      </c>
    </row>
    <row r="4">
      <c r="A4" s="4" t="inlineStr">
        <is>
          <t>Schedule of confirmed obligation rollforward</t>
        </is>
      </c>
      <c r="B4" s="4" t="inlineStr">
        <is>
          <t>​ ​ ​ ​ ​ ​ ​ ​ ​ ​ Twelve Months Ended December 31, ​ 2024 2023 Confirmed obligations at beginning of the period ​ $ 29,111 ​ $ 33,475 Invoices confirmed during the period ​ 103,908 ​ 97,820 Confirmed invoices paid during the period ​ (103,855) ​ (102,184) Confirmed obligations outstanding at the end of the period ​ $ 29,164 ​ $ 29,11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IGNIFICANT ACCOUNTING POLICIES - Narrative (Details) - USD ($) $ in Thousands</t>
        </is>
      </c>
      <c r="B1" s="2" t="inlineStr">
        <is>
          <t>3 Months Ended</t>
        </is>
      </c>
      <c r="C1" s="2" t="inlineStr">
        <is>
          <t>12 Months Ended</t>
        </is>
      </c>
    </row>
    <row r="2">
      <c r="B2" s="2" t="inlineStr">
        <is>
          <t>Jun. 30, 2022</t>
        </is>
      </c>
      <c r="C2" s="2" t="inlineStr">
        <is>
          <t>Dec. 31, 2024</t>
        </is>
      </c>
      <c r="D2" s="2" t="inlineStr">
        <is>
          <t>Dec. 31, 2023</t>
        </is>
      </c>
      <c r="E2" s="2" t="inlineStr">
        <is>
          <t>Dec. 31, 2022</t>
        </is>
      </c>
    </row>
    <row r="3">
      <c r="A3" s="3" t="inlineStr">
        <is>
          <t>Significant accounting policies</t>
        </is>
      </c>
      <c r="B3" s="4" t="inlineStr">
        <is>
          <t xml:space="preserve"> </t>
        </is>
      </c>
      <c r="C3" s="4" t="inlineStr">
        <is>
          <t xml:space="preserve"> </t>
        </is>
      </c>
      <c r="D3" s="4" t="inlineStr">
        <is>
          <t xml:space="preserve"> </t>
        </is>
      </c>
      <c r="E3" s="4" t="inlineStr">
        <is>
          <t xml:space="preserve"> </t>
        </is>
      </c>
    </row>
    <row r="4">
      <c r="A4" s="4" t="inlineStr">
        <is>
          <t>Foreign currency transaction</t>
        </is>
      </c>
      <c r="B4" s="4" t="inlineStr">
        <is>
          <t xml:space="preserve"> </t>
        </is>
      </c>
      <c r="C4" s="5" t="n">
        <v>22566</v>
      </c>
      <c r="D4" s="4" t="inlineStr">
        <is>
          <t xml:space="preserve"> </t>
        </is>
      </c>
      <c r="E4" s="4" t="inlineStr">
        <is>
          <t xml:space="preserve"> </t>
        </is>
      </c>
    </row>
    <row r="5">
      <c r="A5" s="4" t="inlineStr">
        <is>
          <t>Percentage of net sales over time</t>
        </is>
      </c>
      <c r="B5" s="4" t="inlineStr">
        <is>
          <t xml:space="preserve"> </t>
        </is>
      </c>
      <c r="C5" s="9" t="n">
        <v>0.1</v>
      </c>
      <c r="D5" s="4" t="inlineStr">
        <is>
          <t xml:space="preserve"> </t>
        </is>
      </c>
      <c r="E5" s="4" t="inlineStr">
        <is>
          <t xml:space="preserve"> </t>
        </is>
      </c>
    </row>
    <row r="6">
      <c r="A6" s="4" t="inlineStr">
        <is>
          <t>Maximum period for which derivative contracts cover currency and commodity exposures (in years)</t>
        </is>
      </c>
      <c r="B6" s="4" t="inlineStr">
        <is>
          <t xml:space="preserve"> </t>
        </is>
      </c>
      <c r="C6" s="4" t="inlineStr">
        <is>
          <t>3 years</t>
        </is>
      </c>
      <c r="D6" s="4" t="inlineStr">
        <is>
          <t xml:space="preserve"> </t>
        </is>
      </c>
      <c r="E6" s="4" t="inlineStr">
        <is>
          <t xml:space="preserve"> </t>
        </is>
      </c>
    </row>
    <row r="7">
      <c r="A7" s="3" t="inlineStr">
        <is>
          <t>Inventories</t>
        </is>
      </c>
      <c r="B7" s="4" t="inlineStr">
        <is>
          <t xml:space="preserve"> </t>
        </is>
      </c>
      <c r="C7" s="4" t="inlineStr">
        <is>
          <t xml:space="preserve"> </t>
        </is>
      </c>
      <c r="D7" s="4" t="inlineStr">
        <is>
          <t xml:space="preserve"> </t>
        </is>
      </c>
      <c r="E7" s="4" t="inlineStr">
        <is>
          <t xml:space="preserve"> </t>
        </is>
      </c>
    </row>
    <row r="8">
      <c r="A8" s="4" t="inlineStr">
        <is>
          <t>Percentage of LIFO Inventory</t>
        </is>
      </c>
      <c r="B8" s="4" t="inlineStr">
        <is>
          <t xml:space="preserve"> </t>
        </is>
      </c>
      <c r="C8" s="9" t="n">
        <v>0.35</v>
      </c>
      <c r="D8" s="9" t="n">
        <v>0.37</v>
      </c>
      <c r="E8" s="9" t="n">
        <v>0.38</v>
      </c>
    </row>
    <row r="9">
      <c r="A9" s="4" t="inlineStr">
        <is>
          <t>Inventory valuation reserves</t>
        </is>
      </c>
      <c r="B9" s="4" t="inlineStr">
        <is>
          <t xml:space="preserve"> </t>
        </is>
      </c>
      <c r="C9" s="5" t="n">
        <v>31072</v>
      </c>
      <c r="D9" s="5" t="n">
        <v>31881</v>
      </c>
      <c r="E9" s="4" t="inlineStr">
        <is>
          <t xml:space="preserve"> </t>
        </is>
      </c>
    </row>
    <row r="10">
      <c r="A10" s="3" t="inlineStr">
        <is>
          <t>Research and Development</t>
        </is>
      </c>
      <c r="B10" s="4" t="inlineStr">
        <is>
          <t xml:space="preserve"> </t>
        </is>
      </c>
      <c r="C10" s="4" t="inlineStr">
        <is>
          <t xml:space="preserve"> </t>
        </is>
      </c>
      <c r="D10" s="4" t="inlineStr">
        <is>
          <t xml:space="preserve"> </t>
        </is>
      </c>
      <c r="E10" s="4" t="inlineStr">
        <is>
          <t xml:space="preserve"> </t>
        </is>
      </c>
    </row>
    <row r="11">
      <c r="A11" s="4" t="inlineStr">
        <is>
          <t>Research and development costs</t>
        </is>
      </c>
      <c r="B11" s="4" t="inlineStr">
        <is>
          <t xml:space="preserve"> </t>
        </is>
      </c>
      <c r="C11" s="6" t="n">
        <v>81821</v>
      </c>
      <c r="D11" s="6" t="n">
        <v>71235</v>
      </c>
      <c r="E11" s="5" t="n">
        <v>63207</v>
      </c>
    </row>
    <row r="12">
      <c r="A12" s="3" t="inlineStr">
        <is>
          <t>Bonus</t>
        </is>
      </c>
      <c r="B12" s="4" t="inlineStr">
        <is>
          <t xml:space="preserve"> </t>
        </is>
      </c>
      <c r="C12" s="4" t="inlineStr">
        <is>
          <t xml:space="preserve"> </t>
        </is>
      </c>
      <c r="D12" s="4" t="inlineStr">
        <is>
          <t xml:space="preserve"> </t>
        </is>
      </c>
      <c r="E12" s="4" t="inlineStr">
        <is>
          <t xml:space="preserve"> </t>
        </is>
      </c>
    </row>
    <row r="13">
      <c r="A13" s="4" t="inlineStr">
        <is>
          <t>Costs related to the Company's discretionary employee bonus programs</t>
        </is>
      </c>
      <c r="B13" s="4" t="inlineStr">
        <is>
          <t xml:space="preserve"> </t>
        </is>
      </c>
      <c r="C13" s="5" t="n">
        <v>166554</v>
      </c>
      <c r="D13" s="5" t="n">
        <v>192498</v>
      </c>
      <c r="E13" s="5" t="n">
        <v>159281</v>
      </c>
    </row>
    <row r="14">
      <c r="A14" s="4" t="inlineStr">
        <is>
          <t>TURKEY | Minimum</t>
        </is>
      </c>
      <c r="B14" s="4" t="inlineStr">
        <is>
          <t xml:space="preserve"> </t>
        </is>
      </c>
      <c r="C14" s="4" t="inlineStr">
        <is>
          <t xml:space="preserve"> </t>
        </is>
      </c>
      <c r="D14" s="4" t="inlineStr">
        <is>
          <t xml:space="preserve"> </t>
        </is>
      </c>
      <c r="E14" s="4" t="inlineStr">
        <is>
          <t xml:space="preserve"> </t>
        </is>
      </c>
    </row>
    <row r="15">
      <c r="A15" s="3" t="inlineStr">
        <is>
          <t>Significant accounting policies</t>
        </is>
      </c>
      <c r="B15" s="4" t="inlineStr">
        <is>
          <t xml:space="preserve"> </t>
        </is>
      </c>
      <c r="C15" s="4" t="inlineStr">
        <is>
          <t xml:space="preserve"> </t>
        </is>
      </c>
      <c r="D15" s="4" t="inlineStr">
        <is>
          <t xml:space="preserve"> </t>
        </is>
      </c>
      <c r="E15" s="4" t="inlineStr">
        <is>
          <t xml:space="preserve"> </t>
        </is>
      </c>
    </row>
    <row r="16">
      <c r="A16" s="4" t="inlineStr">
        <is>
          <t>Cumulative inflation rate over the preceding three-year period</t>
        </is>
      </c>
      <c r="B16" s="9" t="n">
        <v>1</v>
      </c>
      <c r="C16" s="4" t="inlineStr">
        <is>
          <t xml:space="preserve"> </t>
        </is>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Translation of Foreign Currencies (Details) - USD ($) $ in Thousands</t>
        </is>
      </c>
      <c r="B1" s="2" t="inlineStr">
        <is>
          <t>12 Months Ended</t>
        </is>
      </c>
    </row>
    <row r="2">
      <c r="B2" s="2" t="inlineStr">
        <is>
          <t>Dec. 31, 2024</t>
        </is>
      </c>
      <c r="C2" s="2" t="inlineStr">
        <is>
          <t>Dec. 31, 2023</t>
        </is>
      </c>
      <c r="D2" s="2" t="inlineStr">
        <is>
          <t>Dec. 31, 2022</t>
        </is>
      </c>
    </row>
    <row r="3">
      <c r="A3" s="3" t="inlineStr">
        <is>
          <t>SIGNIFICANT ACCOUNTING POLICIES</t>
        </is>
      </c>
      <c r="B3" s="4" t="inlineStr">
        <is>
          <t xml:space="preserve"> </t>
        </is>
      </c>
      <c r="C3" s="4" t="inlineStr">
        <is>
          <t xml:space="preserve"> </t>
        </is>
      </c>
      <c r="D3" s="4" t="inlineStr">
        <is>
          <t xml:space="preserve"> </t>
        </is>
      </c>
    </row>
    <row r="4">
      <c r="A4" s="4" t="inlineStr">
        <is>
          <t>Foreign currency transaction losses</t>
        </is>
      </c>
      <c r="B4" s="5" t="n">
        <v>-1406</v>
      </c>
      <c r="C4" s="5" t="n">
        <v>1744</v>
      </c>
      <c r="D4" s="5" t="n">
        <v>-363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Long-lived Assets (Details) - USD ($) $ in Thousands</t>
        </is>
      </c>
      <c r="B1" s="2" t="inlineStr">
        <is>
          <t>12 Months Ended</t>
        </is>
      </c>
    </row>
    <row r="2">
      <c r="B2" s="2" t="inlineStr">
        <is>
          <t>Dec. 31, 2024</t>
        </is>
      </c>
      <c r="C2" s="2" t="inlineStr">
        <is>
          <t>Dec. 31, 2023</t>
        </is>
      </c>
      <c r="D2" s="2" t="inlineStr">
        <is>
          <t>Dec. 31, 2022</t>
        </is>
      </c>
    </row>
    <row r="3">
      <c r="A3" s="3" t="inlineStr">
        <is>
          <t>Long-lived assets</t>
        </is>
      </c>
      <c r="B3" s="4" t="inlineStr">
        <is>
          <t xml:space="preserve"> </t>
        </is>
      </c>
      <c r="C3" s="4" t="inlineStr">
        <is>
          <t xml:space="preserve"> </t>
        </is>
      </c>
      <c r="D3" s="4" t="inlineStr">
        <is>
          <t xml:space="preserve"> </t>
        </is>
      </c>
    </row>
    <row r="4">
      <c r="A4" s="4" t="inlineStr">
        <is>
          <t>Land</t>
        </is>
      </c>
      <c r="B4" s="5" t="n">
        <v>64016</v>
      </c>
      <c r="C4" s="5" t="n">
        <v>67949</v>
      </c>
      <c r="D4" s="4" t="inlineStr">
        <is>
          <t xml:space="preserve"> </t>
        </is>
      </c>
    </row>
    <row r="5">
      <c r="A5" s="4" t="inlineStr">
        <is>
          <t>Buildings</t>
        </is>
      </c>
      <c r="B5" s="6" t="n">
        <v>445319</v>
      </c>
      <c r="C5" s="6" t="n">
        <v>445041</v>
      </c>
      <c r="D5" s="4" t="inlineStr">
        <is>
          <t xml:space="preserve"> </t>
        </is>
      </c>
    </row>
    <row r="6">
      <c r="A6" s="4" t="inlineStr">
        <is>
          <t>Machinery and equipment</t>
        </is>
      </c>
      <c r="B6" s="6" t="n">
        <v>975480</v>
      </c>
      <c r="C6" s="6" t="n">
        <v>939316</v>
      </c>
      <c r="D6" s="4" t="inlineStr">
        <is>
          <t xml:space="preserve"> </t>
        </is>
      </c>
    </row>
    <row r="7">
      <c r="A7" s="4" t="inlineStr">
        <is>
          <t>Property, Plant and Equipment, Gross</t>
        </is>
      </c>
      <c r="B7" s="6" t="n">
        <v>1484815</v>
      </c>
      <c r="C7" s="6" t="n">
        <v>1452306</v>
      </c>
      <c r="D7" s="4" t="inlineStr">
        <is>
          <t xml:space="preserve"> </t>
        </is>
      </c>
    </row>
    <row r="8">
      <c r="A8" s="4" t="inlineStr">
        <is>
          <t>Accumulated depreciation</t>
        </is>
      </c>
      <c r="B8" s="6" t="n">
        <v>865634</v>
      </c>
      <c r="C8" s="6" t="n">
        <v>876990</v>
      </c>
      <c r="D8" s="4" t="inlineStr">
        <is>
          <t xml:space="preserve"> </t>
        </is>
      </c>
    </row>
    <row r="9">
      <c r="A9" s="4" t="inlineStr">
        <is>
          <t>Total</t>
        </is>
      </c>
      <c r="B9" s="5" t="n">
        <v>619181</v>
      </c>
      <c r="C9" s="5" t="n">
        <v>575316</v>
      </c>
      <c r="D9" s="5" t="n">
        <v>544871</v>
      </c>
    </row>
    <row r="10">
      <c r="A10" s="3" t="inlineStr">
        <is>
          <t>Operating leases</t>
        </is>
      </c>
      <c r="B10" s="4" t="inlineStr">
        <is>
          <t xml:space="preserve"> </t>
        </is>
      </c>
      <c r="C10" s="4" t="inlineStr">
        <is>
          <t xml:space="preserve"> </t>
        </is>
      </c>
      <c r="D10" s="4" t="inlineStr">
        <is>
          <t xml:space="preserve"> </t>
        </is>
      </c>
    </row>
    <row r="11">
      <c r="A11" s="4" t="inlineStr">
        <is>
          <t>Lessee, Operating Lease, Existence of Option to Extend [true false]</t>
        </is>
      </c>
      <c r="B11" s="4" t="inlineStr">
        <is>
          <t>true</t>
        </is>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Operating leases</t>
        </is>
      </c>
      <c r="B13" s="4" t="inlineStr">
        <is>
          <t xml:space="preserve"> </t>
        </is>
      </c>
      <c r="C13" s="4" t="inlineStr">
        <is>
          <t xml:space="preserve"> </t>
        </is>
      </c>
      <c r="D13" s="4" t="inlineStr">
        <is>
          <t xml:space="preserve"> </t>
        </is>
      </c>
    </row>
    <row r="14">
      <c r="A14" s="4" t="inlineStr">
        <is>
          <t>Lessee, Operating Lease, Renewal Term</t>
        </is>
      </c>
      <c r="B14" s="4" t="inlineStr">
        <is>
          <t>1 year</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Operating leases</t>
        </is>
      </c>
      <c r="B16" s="4" t="inlineStr">
        <is>
          <t xml:space="preserve"> </t>
        </is>
      </c>
      <c r="C16" s="4" t="inlineStr">
        <is>
          <t xml:space="preserve"> </t>
        </is>
      </c>
      <c r="D16" s="4" t="inlineStr">
        <is>
          <t xml:space="preserve"> </t>
        </is>
      </c>
    </row>
    <row r="17">
      <c r="A17" s="4" t="inlineStr">
        <is>
          <t>Lessee, Operating Lease, Renewal Term</t>
        </is>
      </c>
      <c r="B17" s="4" t="inlineStr">
        <is>
          <t>11 years</t>
        </is>
      </c>
      <c r="C17" s="4" t="inlineStr">
        <is>
          <t xml:space="preserve"> </t>
        </is>
      </c>
      <c r="D17" s="4" t="inlineStr">
        <is>
          <t xml:space="preserve"> </t>
        </is>
      </c>
    </row>
    <row r="18">
      <c r="A18" s="4" t="inlineStr">
        <is>
          <t>Machinery, tools and equipment | Minimum</t>
        </is>
      </c>
      <c r="B18" s="4" t="inlineStr">
        <is>
          <t xml:space="preserve"> </t>
        </is>
      </c>
      <c r="C18" s="4" t="inlineStr">
        <is>
          <t xml:space="preserve"> </t>
        </is>
      </c>
      <c r="D18" s="4" t="inlineStr">
        <is>
          <t xml:space="preserve"> </t>
        </is>
      </c>
    </row>
    <row r="19">
      <c r="A19" s="3" t="inlineStr">
        <is>
          <t>Long-lived assets</t>
        </is>
      </c>
      <c r="B19" s="4" t="inlineStr">
        <is>
          <t xml:space="preserve"> </t>
        </is>
      </c>
      <c r="C19" s="4" t="inlineStr">
        <is>
          <t xml:space="preserve"> </t>
        </is>
      </c>
      <c r="D19" s="4" t="inlineStr">
        <is>
          <t xml:space="preserve"> </t>
        </is>
      </c>
    </row>
    <row r="20">
      <c r="A20" s="4" t="inlineStr">
        <is>
          <t>Useful life of property, plant and equipment</t>
        </is>
      </c>
      <c r="B20" s="4" t="inlineStr">
        <is>
          <t>3 years</t>
        </is>
      </c>
      <c r="C20" s="4" t="inlineStr">
        <is>
          <t xml:space="preserve"> </t>
        </is>
      </c>
      <c r="D20" s="4" t="inlineStr">
        <is>
          <t xml:space="preserve"> </t>
        </is>
      </c>
    </row>
    <row r="21">
      <c r="A21" s="4" t="inlineStr">
        <is>
          <t>Machinery, tools and equipment | Maximum</t>
        </is>
      </c>
      <c r="B21" s="4" t="inlineStr">
        <is>
          <t xml:space="preserve"> </t>
        </is>
      </c>
      <c r="C21" s="4" t="inlineStr">
        <is>
          <t xml:space="preserve"> </t>
        </is>
      </c>
      <c r="D21" s="4" t="inlineStr">
        <is>
          <t xml:space="preserve"> </t>
        </is>
      </c>
    </row>
    <row r="22">
      <c r="A22" s="3" t="inlineStr">
        <is>
          <t>Long-lived assets</t>
        </is>
      </c>
      <c r="B22" s="4" t="inlineStr">
        <is>
          <t xml:space="preserve"> </t>
        </is>
      </c>
      <c r="C22" s="4" t="inlineStr">
        <is>
          <t xml:space="preserve"> </t>
        </is>
      </c>
      <c r="D22" s="4" t="inlineStr">
        <is>
          <t xml:space="preserve"> </t>
        </is>
      </c>
    </row>
    <row r="23">
      <c r="A23" s="4" t="inlineStr">
        <is>
          <t>Useful life of property, plant and equipment</t>
        </is>
      </c>
      <c r="B23" s="4" t="inlineStr">
        <is>
          <t>20 years</t>
        </is>
      </c>
      <c r="C23" s="4" t="inlineStr">
        <is>
          <t xml:space="preserve"> </t>
        </is>
      </c>
      <c r="D23" s="4" t="inlineStr">
        <is>
          <t xml:space="preserve"> </t>
        </is>
      </c>
    </row>
    <row r="24">
      <c r="A24" s="4" t="inlineStr">
        <is>
          <t>Buildings | Maximum</t>
        </is>
      </c>
      <c r="B24" s="4" t="inlineStr">
        <is>
          <t xml:space="preserve"> </t>
        </is>
      </c>
      <c r="C24" s="4" t="inlineStr">
        <is>
          <t xml:space="preserve"> </t>
        </is>
      </c>
      <c r="D24" s="4" t="inlineStr">
        <is>
          <t xml:space="preserve"> </t>
        </is>
      </c>
    </row>
    <row r="25">
      <c r="A25" s="3" t="inlineStr">
        <is>
          <t>Long-lived assets</t>
        </is>
      </c>
      <c r="B25" s="4" t="inlineStr">
        <is>
          <t xml:space="preserve"> </t>
        </is>
      </c>
      <c r="C25" s="4" t="inlineStr">
        <is>
          <t xml:space="preserve"> </t>
        </is>
      </c>
      <c r="D25" s="4" t="inlineStr">
        <is>
          <t xml:space="preserve"> </t>
        </is>
      </c>
    </row>
    <row r="26">
      <c r="A26" s="4" t="inlineStr">
        <is>
          <t>Useful life of property, plant and equipment</t>
        </is>
      </c>
      <c r="B26" s="4" t="inlineStr">
        <is>
          <t>40 years</t>
        </is>
      </c>
      <c r="C26" s="4" t="inlineStr">
        <is>
          <t xml:space="preserve"> </t>
        </is>
      </c>
      <c r="D2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RECOGNITION - Narrative (Details) - USD ($) $ in Thousands</t>
        </is>
      </c>
      <c r="B1" s="2" t="inlineStr">
        <is>
          <t>Dec. 31, 2024</t>
        </is>
      </c>
      <c r="C1" s="2" t="inlineStr">
        <is>
          <t>Dec. 31, 2023</t>
        </is>
      </c>
    </row>
    <row r="2">
      <c r="A2" s="4" t="inlineStr">
        <is>
          <t>Percentage of net sales over time</t>
        </is>
      </c>
      <c r="B2" s="9" t="n">
        <v>0.1</v>
      </c>
      <c r="C2" s="4" t="inlineStr">
        <is>
          <t xml:space="preserve"> </t>
        </is>
      </c>
    </row>
    <row r="3">
      <c r="A3" s="4" t="inlineStr">
        <is>
          <t>Unbilled contracts receivable</t>
        </is>
      </c>
      <c r="B3" s="5" t="n">
        <v>81781</v>
      </c>
      <c r="C3" s="5" t="n">
        <v>41816</v>
      </c>
    </row>
    <row r="4">
      <c r="A4" s="4" t="inlineStr">
        <is>
          <t>Advance Customer Payments</t>
        </is>
      </c>
      <c r="B4" s="4" t="inlineStr">
        <is>
          <t xml:space="preserve"> </t>
        </is>
      </c>
      <c r="C4" s="4" t="inlineStr">
        <is>
          <t xml:space="preserve"> </t>
        </is>
      </c>
    </row>
    <row r="5">
      <c r="A5" s="4" t="inlineStr">
        <is>
          <t>Contract with customer liability</t>
        </is>
      </c>
      <c r="B5" s="6" t="n">
        <v>63473</v>
      </c>
      <c r="C5" s="6" t="n">
        <v>40063</v>
      </c>
    </row>
    <row r="6">
      <c r="A6" s="4" t="inlineStr">
        <is>
          <t>Billings in Excess of Revenue Recognized</t>
        </is>
      </c>
      <c r="B6" s="4" t="inlineStr">
        <is>
          <t xml:space="preserve"> </t>
        </is>
      </c>
      <c r="C6" s="4" t="inlineStr">
        <is>
          <t xml:space="preserve"> </t>
        </is>
      </c>
    </row>
    <row r="7">
      <c r="A7" s="4" t="inlineStr">
        <is>
          <t>Contract with customer liability</t>
        </is>
      </c>
      <c r="B7" s="5" t="n">
        <v>57960</v>
      </c>
      <c r="C7" s="5" t="n">
        <v>5242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 (Note 2)</t>
        </is>
      </c>
      <c r="B4" s="5" t="n">
        <v>4008670</v>
      </c>
      <c r="C4" s="5" t="n">
        <v>4191636</v>
      </c>
      <c r="D4" s="5" t="n">
        <v>3761211</v>
      </c>
    </row>
    <row r="5">
      <c r="A5" s="4" t="inlineStr">
        <is>
          <t>Consumab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 (Note 2)</t>
        </is>
      </c>
      <c r="B7" s="6" t="n">
        <v>2088721</v>
      </c>
      <c r="C7" s="6" t="n">
        <v>2212314</v>
      </c>
      <c r="D7" s="6" t="n">
        <v>2183019</v>
      </c>
    </row>
    <row r="8">
      <c r="A8" s="4" t="inlineStr">
        <is>
          <t>Equipmen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 (Note 2)</t>
        </is>
      </c>
      <c r="B10" s="5" t="n">
        <v>1919949</v>
      </c>
      <c r="C10" s="5" t="n">
        <v>1979322</v>
      </c>
      <c r="D10" s="5" t="n">
        <v>157819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5" t="n">
        <v>466108</v>
      </c>
      <c r="C4" s="5" t="n">
        <v>545248</v>
      </c>
      <c r="D4" s="5" t="n">
        <v>472224</v>
      </c>
    </row>
    <row r="5">
      <c r="A5" s="3" t="inlineStr">
        <is>
          <t>Denominator (shares in 000's):</t>
        </is>
      </c>
      <c r="B5" s="4" t="inlineStr">
        <is>
          <t xml:space="preserve"> </t>
        </is>
      </c>
      <c r="C5" s="4" t="inlineStr">
        <is>
          <t xml:space="preserve"> </t>
        </is>
      </c>
      <c r="D5" s="4" t="inlineStr">
        <is>
          <t xml:space="preserve"> </t>
        </is>
      </c>
    </row>
    <row r="6">
      <c r="A6" s="4" t="inlineStr">
        <is>
          <t>Basic weighted average shares outstanding (in shares)</t>
        </is>
      </c>
      <c r="B6" s="6" t="n">
        <v>56639</v>
      </c>
      <c r="C6" s="6" t="n">
        <v>57364</v>
      </c>
      <c r="D6" s="6" t="n">
        <v>58030</v>
      </c>
    </row>
    <row r="7">
      <c r="A7" s="4" t="inlineStr">
        <is>
          <t>Effect of dilutive securities - Stock options and awards (in shares)</t>
        </is>
      </c>
      <c r="B7" s="6" t="n">
        <v>555</v>
      </c>
      <c r="C7" s="6" t="n">
        <v>857</v>
      </c>
      <c r="D7" s="6" t="n">
        <v>719</v>
      </c>
    </row>
    <row r="8">
      <c r="A8" s="4" t="inlineStr">
        <is>
          <t>Diluted weighted average shares outstanding (in shares)</t>
        </is>
      </c>
      <c r="B8" s="6" t="n">
        <v>57194</v>
      </c>
      <c r="C8" s="6" t="n">
        <v>58221</v>
      </c>
      <c r="D8" s="6" t="n">
        <v>58749</v>
      </c>
    </row>
    <row r="9">
      <c r="A9" s="4" t="inlineStr">
        <is>
          <t>Basic earnings per share (in dollars per share)</t>
        </is>
      </c>
      <c r="B9" s="7" t="n">
        <v>8.23</v>
      </c>
      <c r="C9" s="7" t="n">
        <v>9.5</v>
      </c>
      <c r="D9" s="7" t="n">
        <v>8.140000000000001</v>
      </c>
    </row>
    <row r="10">
      <c r="A10" s="4" t="inlineStr">
        <is>
          <t>Diluted earnings per share (in dollars per share)</t>
        </is>
      </c>
      <c r="B10" s="7" t="n">
        <v>8.15</v>
      </c>
      <c r="C10" s="7" t="n">
        <v>9.369999999999999</v>
      </c>
      <c r="D10" s="7" t="n">
        <v>8.039999999999999</v>
      </c>
    </row>
    <row r="11">
      <c r="A11" s="4" t="inlineStr">
        <is>
          <t>Anti-dilutive shares excluded from the computation of diluted earnings per share</t>
        </is>
      </c>
      <c r="B11" s="6" t="n">
        <v>20495</v>
      </c>
      <c r="C11" s="6" t="n">
        <v>69901</v>
      </c>
      <c r="D11" s="6" t="n">
        <v>12735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3" customWidth="1" min="5" max="5"/>
    <col width="14" customWidth="1" min="6" max="6"/>
    <col width="14" customWidth="1" min="7" max="7"/>
    <col width="16" customWidth="1" min="8" max="8"/>
    <col width="14" customWidth="1" min="9" max="9"/>
    <col width="14" customWidth="1" min="10" max="10"/>
  </cols>
  <sheetData>
    <row r="1">
      <c r="A1" s="1" t="inlineStr">
        <is>
          <t>ACQUISITIONS - Narrative (Details) - USD ($) $ in Thousands</t>
        </is>
      </c>
      <c r="H1" s="2" t="inlineStr">
        <is>
          <t>12 Months Ended</t>
        </is>
      </c>
    </row>
    <row r="2">
      <c r="B2" s="2" t="inlineStr">
        <is>
          <t>Jul. 30, 2024</t>
        </is>
      </c>
      <c r="C2" s="2" t="inlineStr">
        <is>
          <t>Jun. 03, 2024</t>
        </is>
      </c>
      <c r="D2" s="2" t="inlineStr">
        <is>
          <t>Apr. 01, 2024</t>
        </is>
      </c>
      <c r="E2" s="2" t="inlineStr">
        <is>
          <t>May 03, 2023</t>
        </is>
      </c>
      <c r="F2" s="2" t="inlineStr">
        <is>
          <t>Dec. 01, 2022</t>
        </is>
      </c>
      <c r="G2" s="2" t="inlineStr">
        <is>
          <t>Mar. 01, 2022</t>
        </is>
      </c>
      <c r="H2" s="2" t="inlineStr">
        <is>
          <t>Dec. 31, 2024</t>
        </is>
      </c>
      <c r="I2" s="2" t="inlineStr">
        <is>
          <t>Dec. 31, 2023</t>
        </is>
      </c>
      <c r="J2" s="2" t="inlineStr">
        <is>
          <t>Dec. 31, 2022</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purchase price,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2746</v>
      </c>
      <c r="I4" s="5" t="n">
        <v>32685</v>
      </c>
      <c r="J4" s="5" t="n">
        <v>436298</v>
      </c>
    </row>
    <row r="5">
      <c r="A5" s="4" t="inlineStr">
        <is>
          <t>Acquisition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042</v>
      </c>
      <c r="I5" s="6" t="n">
        <v>0</v>
      </c>
      <c r="J5" s="6" t="n">
        <v>6003</v>
      </c>
    </row>
    <row r="6">
      <c r="A6" s="4" t="inlineStr">
        <is>
          <t>Annual sales at the date of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4008670</v>
      </c>
      <c r="I6" s="6" t="n">
        <v>4191636</v>
      </c>
      <c r="J6" s="5" t="n">
        <v>3761211</v>
      </c>
    </row>
    <row r="7">
      <c r="A7" s="4" t="inlineStr">
        <is>
          <t>Vanai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Acqui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et purchase price, net of cash acquired and certain debt-like items</t>
        </is>
      </c>
      <c r="B9" s="5" t="n">
        <v>10999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wnership purchased (as a percent)</t>
        </is>
      </c>
      <c r="B10" s="9"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nnual sales at the date of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0000</v>
      </c>
      <c r="J11" s="4" t="inlineStr">
        <is>
          <t xml:space="preserve"> </t>
        </is>
      </c>
    </row>
    <row r="12">
      <c r="A12" s="4" t="inlineStr">
        <is>
          <t>Inrotec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cquisi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purchase price, net of cash acquired</t>
        </is>
      </c>
      <c r="B14" s="4" t="inlineStr">
        <is>
          <t xml:space="preserve"> </t>
        </is>
      </c>
      <c r="C14" s="5" t="n">
        <v>4235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wnership purchased (as a percent)</t>
        </is>
      </c>
      <c r="B15" s="4" t="inlineStr">
        <is>
          <t xml:space="preserve"> </t>
        </is>
      </c>
      <c r="C15" s="9"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dVik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Acquisi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purchase price, net of cash acquired</t>
        </is>
      </c>
      <c r="B18" s="4" t="inlineStr">
        <is>
          <t xml:space="preserve"> </t>
        </is>
      </c>
      <c r="C18" s="4" t="inlineStr">
        <is>
          <t xml:space="preserve"> </t>
        </is>
      </c>
      <c r="D18" s="5" t="n">
        <v>10884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wnership purchased (as a percent)</t>
        </is>
      </c>
      <c r="B19" s="4" t="inlineStr">
        <is>
          <t xml:space="preserve"> </t>
        </is>
      </c>
      <c r="C19" s="4" t="inlineStr">
        <is>
          <t xml:space="preserve"> </t>
        </is>
      </c>
      <c r="D19" s="9" t="n">
        <v>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nnual sales at the date of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70000</v>
      </c>
      <c r="J20" s="4" t="inlineStr">
        <is>
          <t xml:space="preserve"> </t>
        </is>
      </c>
    </row>
    <row r="21">
      <c r="A21" s="4" t="inlineStr">
        <is>
          <t>Powermig Automao e Soldagem Ltd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Acquisi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purchase price, net of cash acquired</t>
        </is>
      </c>
      <c r="B23" s="4" t="inlineStr">
        <is>
          <t xml:space="preserve"> </t>
        </is>
      </c>
      <c r="C23" s="4" t="inlineStr">
        <is>
          <t xml:space="preserve"> </t>
        </is>
      </c>
      <c r="D23" s="4" t="inlineStr">
        <is>
          <t xml:space="preserve"> </t>
        </is>
      </c>
      <c r="E23" s="5" t="n">
        <v>29572</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Ownership purchased (as a percent)</t>
        </is>
      </c>
      <c r="B24" s="4" t="inlineStr">
        <is>
          <t xml:space="preserve"> </t>
        </is>
      </c>
      <c r="C24" s="4" t="inlineStr">
        <is>
          <t xml:space="preserve"> </t>
        </is>
      </c>
      <c r="D24" s="4" t="inlineStr">
        <is>
          <t xml:space="preserve"> </t>
        </is>
      </c>
      <c r="E24" s="9" t="n">
        <v>1</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or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Acquisi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sh purchase price</t>
        </is>
      </c>
      <c r="B27" s="4" t="inlineStr">
        <is>
          <t xml:space="preserve"> </t>
        </is>
      </c>
      <c r="C27" s="4" t="inlineStr">
        <is>
          <t xml:space="preserve"> </t>
        </is>
      </c>
      <c r="D27" s="4" t="inlineStr">
        <is>
          <t xml:space="preserve"> </t>
        </is>
      </c>
      <c r="E27" s="4" t="inlineStr">
        <is>
          <t xml:space="preserve"> </t>
        </is>
      </c>
      <c r="F27" s="5" t="n">
        <v>427000</v>
      </c>
      <c r="G27" s="4" t="inlineStr">
        <is>
          <t xml:space="preserve"> </t>
        </is>
      </c>
      <c r="H27" s="4" t="inlineStr">
        <is>
          <t xml:space="preserve"> </t>
        </is>
      </c>
      <c r="I27" s="4" t="inlineStr">
        <is>
          <t xml:space="preserve"> </t>
        </is>
      </c>
      <c r="J27" s="4" t="inlineStr">
        <is>
          <t xml:space="preserve"> </t>
        </is>
      </c>
    </row>
    <row r="28">
      <c r="A28" s="4" t="inlineStr">
        <is>
          <t>Purchase price</t>
        </is>
      </c>
      <c r="B28" s="4" t="inlineStr">
        <is>
          <t xml:space="preserve"> </t>
        </is>
      </c>
      <c r="C28" s="4" t="inlineStr">
        <is>
          <t xml:space="preserve"> </t>
        </is>
      </c>
      <c r="D28" s="4" t="inlineStr">
        <is>
          <t xml:space="preserve"> </t>
        </is>
      </c>
      <c r="E28" s="4" t="inlineStr">
        <is>
          <t xml:space="preserve"> </t>
        </is>
      </c>
      <c r="F28" s="6" t="n">
        <v>468683</v>
      </c>
      <c r="G28" s="4" t="inlineStr">
        <is>
          <t xml:space="preserve"> </t>
        </is>
      </c>
      <c r="H28" s="4" t="inlineStr">
        <is>
          <t xml:space="preserve"> </t>
        </is>
      </c>
      <c r="I28" s="4" t="inlineStr">
        <is>
          <t xml:space="preserve"> </t>
        </is>
      </c>
      <c r="J28" s="4" t="inlineStr">
        <is>
          <t xml:space="preserve"> </t>
        </is>
      </c>
    </row>
    <row r="29">
      <c r="A29" s="4" t="inlineStr">
        <is>
          <t>Net purchase price, net of cash acquired</t>
        </is>
      </c>
      <c r="B29" s="4" t="inlineStr">
        <is>
          <t xml:space="preserve"> </t>
        </is>
      </c>
      <c r="C29" s="4" t="inlineStr">
        <is>
          <t xml:space="preserve"> </t>
        </is>
      </c>
      <c r="D29" s="4" t="inlineStr">
        <is>
          <t xml:space="preserve"> </t>
        </is>
      </c>
      <c r="E29" s="4" t="inlineStr">
        <is>
          <t xml:space="preserve"> </t>
        </is>
      </c>
      <c r="F29" s="5" t="n">
        <v>416353</v>
      </c>
      <c r="G29" s="4" t="inlineStr">
        <is>
          <t xml:space="preserve"> </t>
        </is>
      </c>
      <c r="H29" s="4" t="inlineStr">
        <is>
          <t xml:space="preserve"> </t>
        </is>
      </c>
      <c r="I29" s="4" t="inlineStr">
        <is>
          <t xml:space="preserve"> </t>
        </is>
      </c>
      <c r="J29" s="4" t="inlineStr">
        <is>
          <t xml:space="preserve"> </t>
        </is>
      </c>
    </row>
    <row r="30">
      <c r="A30" s="4" t="inlineStr">
        <is>
          <t>Ownership purchased (as a percent)</t>
        </is>
      </c>
      <c r="B30" s="4" t="inlineStr">
        <is>
          <t xml:space="preserve"> </t>
        </is>
      </c>
      <c r="C30" s="4" t="inlineStr">
        <is>
          <t xml:space="preserve"> </t>
        </is>
      </c>
      <c r="D30" s="4" t="inlineStr">
        <is>
          <t xml:space="preserve"> </t>
        </is>
      </c>
      <c r="E30" s="4" t="inlineStr">
        <is>
          <t xml:space="preserve"> </t>
        </is>
      </c>
      <c r="F30" s="9" t="n">
        <v>1</v>
      </c>
      <c r="G30" s="4" t="inlineStr">
        <is>
          <t xml:space="preserve"> </t>
        </is>
      </c>
      <c r="H30" s="4" t="inlineStr">
        <is>
          <t xml:space="preserve"> </t>
        </is>
      </c>
      <c r="I30" s="4" t="inlineStr">
        <is>
          <t xml:space="preserve"> </t>
        </is>
      </c>
      <c r="J30" s="4" t="inlineStr">
        <is>
          <t xml:space="preserve"> </t>
        </is>
      </c>
    </row>
    <row r="31">
      <c r="A31" s="4" t="inlineStr">
        <is>
          <t>Kestra</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cquisi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purchase price, net of cash acquired</t>
        </is>
      </c>
      <c r="B33" s="4" t="inlineStr">
        <is>
          <t xml:space="preserve"> </t>
        </is>
      </c>
      <c r="C33" s="4" t="inlineStr">
        <is>
          <t xml:space="preserve"> </t>
        </is>
      </c>
      <c r="D33" s="4" t="inlineStr">
        <is>
          <t xml:space="preserve"> </t>
        </is>
      </c>
      <c r="E33" s="4" t="inlineStr">
        <is>
          <t xml:space="preserve"> </t>
        </is>
      </c>
      <c r="F33" s="4" t="inlineStr">
        <is>
          <t xml:space="preserve"> </t>
        </is>
      </c>
      <c r="G33" s="5" t="n">
        <v>22294</v>
      </c>
      <c r="H33" s="4" t="inlineStr">
        <is>
          <t xml:space="preserve"> </t>
        </is>
      </c>
      <c r="I33" s="4" t="inlineStr">
        <is>
          <t xml:space="preserve"> </t>
        </is>
      </c>
      <c r="J33" s="4" t="inlineStr">
        <is>
          <t xml:space="preserve"> </t>
        </is>
      </c>
    </row>
    <row r="34">
      <c r="A34" s="4" t="inlineStr">
        <is>
          <t>Ownership purchased (as a percent)</t>
        </is>
      </c>
      <c r="B34" s="4" t="inlineStr">
        <is>
          <t xml:space="preserve"> </t>
        </is>
      </c>
      <c r="C34" s="4" t="inlineStr">
        <is>
          <t xml:space="preserve"> </t>
        </is>
      </c>
      <c r="D34" s="4" t="inlineStr">
        <is>
          <t xml:space="preserve"> </t>
        </is>
      </c>
      <c r="E34" s="4" t="inlineStr">
        <is>
          <t xml:space="preserve"> </t>
        </is>
      </c>
      <c r="F34" s="4" t="inlineStr">
        <is>
          <t xml:space="preserve"> </t>
        </is>
      </c>
      <c r="G34" s="9" t="n">
        <v>1</v>
      </c>
      <c r="H34" s="4" t="inlineStr">
        <is>
          <t xml:space="preserve"> </t>
        </is>
      </c>
      <c r="I34" s="4" t="inlineStr">
        <is>
          <t xml:space="preserve"> </t>
        </is>
      </c>
      <c r="J34" s="4" t="inlineStr">
        <is>
          <t xml:space="preserve"> </t>
        </is>
      </c>
    </row>
  </sheetData>
  <mergeCells count="2">
    <mergeCell ref="A1:A2"/>
    <mergeCell ref="H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Assets Acquired and Liabilities Assumed (Details) - USD ($) $ in Thousands</t>
        </is>
      </c>
      <c r="C1" s="2" t="inlineStr">
        <is>
          <t>12 Months Ended</t>
        </is>
      </c>
    </row>
    <row r="2">
      <c r="B2" s="2" t="inlineStr">
        <is>
          <t>Dec. 01, 2022</t>
        </is>
      </c>
      <c r="C2" s="2" t="inlineStr">
        <is>
          <t>Dec. 31, 2024</t>
        </is>
      </c>
      <c r="D2" s="2" t="inlineStr">
        <is>
          <t>Dec. 31, 2023</t>
        </is>
      </c>
      <c r="E2" s="2" t="inlineStr">
        <is>
          <t>Dec. 31, 2022</t>
        </is>
      </c>
    </row>
    <row r="3">
      <c r="A3" s="3" t="inlineStr">
        <is>
          <t>Assets Acquired and Liabilities Assumed</t>
        </is>
      </c>
      <c r="B3" s="4" t="inlineStr">
        <is>
          <t xml:space="preserve"> </t>
        </is>
      </c>
      <c r="C3" s="4" t="inlineStr">
        <is>
          <t xml:space="preserve"> </t>
        </is>
      </c>
      <c r="D3" s="4" t="inlineStr">
        <is>
          <t xml:space="preserve"> </t>
        </is>
      </c>
      <c r="E3" s="4" t="inlineStr">
        <is>
          <t xml:space="preserve"> </t>
        </is>
      </c>
    </row>
    <row r="4">
      <c r="A4" s="4" t="inlineStr">
        <is>
          <t>Finite-lived intangible assets acquired</t>
        </is>
      </c>
      <c r="B4" s="4" t="inlineStr">
        <is>
          <t xml:space="preserve"> </t>
        </is>
      </c>
      <c r="C4" s="5" t="n">
        <v>69477</v>
      </c>
      <c r="D4" s="4" t="inlineStr">
        <is>
          <t xml:space="preserve"> </t>
        </is>
      </c>
      <c r="E4" s="4" t="inlineStr">
        <is>
          <t xml:space="preserve"> </t>
        </is>
      </c>
    </row>
    <row r="5">
      <c r="A5" s="4" t="inlineStr">
        <is>
          <t>Goodwill</t>
        </is>
      </c>
      <c r="B5" s="4" t="inlineStr">
        <is>
          <t xml:space="preserve"> </t>
        </is>
      </c>
      <c r="C5" s="6" t="n">
        <v>804927</v>
      </c>
      <c r="D5" s="5" t="n">
        <v>694452</v>
      </c>
      <c r="E5" s="5" t="n">
        <v>665257</v>
      </c>
    </row>
    <row r="6">
      <c r="A6" s="4" t="inlineStr">
        <is>
          <t>Fori</t>
        </is>
      </c>
      <c r="B6" s="4" t="inlineStr">
        <is>
          <t xml:space="preserve"> </t>
        </is>
      </c>
      <c r="C6" s="4" t="inlineStr">
        <is>
          <t xml:space="preserve"> </t>
        </is>
      </c>
      <c r="D6" s="4" t="inlineStr">
        <is>
          <t xml:space="preserve"> </t>
        </is>
      </c>
      <c r="E6" s="4" t="inlineStr">
        <is>
          <t xml:space="preserve"> </t>
        </is>
      </c>
    </row>
    <row r="7">
      <c r="A7" s="3" t="inlineStr">
        <is>
          <t>Assets Acquired and Liabilities Assumed</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52330</v>
      </c>
      <c r="C8" s="4" t="inlineStr">
        <is>
          <t xml:space="preserve"> </t>
        </is>
      </c>
      <c r="D8" s="4" t="inlineStr">
        <is>
          <t xml:space="preserve"> </t>
        </is>
      </c>
      <c r="E8" s="4" t="inlineStr">
        <is>
          <t xml:space="preserve"> </t>
        </is>
      </c>
    </row>
    <row r="9">
      <c r="A9" s="4" t="inlineStr">
        <is>
          <t>Accounts receivable</t>
        </is>
      </c>
      <c r="B9" s="6" t="n">
        <v>64439</v>
      </c>
      <c r="C9" s="4" t="inlineStr">
        <is>
          <t xml:space="preserve"> </t>
        </is>
      </c>
      <c r="D9" s="4" t="inlineStr">
        <is>
          <t xml:space="preserve"> </t>
        </is>
      </c>
      <c r="E9" s="4" t="inlineStr">
        <is>
          <t xml:space="preserve"> </t>
        </is>
      </c>
    </row>
    <row r="10">
      <c r="A10" s="4" t="inlineStr">
        <is>
          <t>Inventory</t>
        </is>
      </c>
      <c r="B10" s="6" t="n">
        <v>67763</v>
      </c>
      <c r="C10" s="4" t="inlineStr">
        <is>
          <t xml:space="preserve"> </t>
        </is>
      </c>
      <c r="D10" s="4" t="inlineStr">
        <is>
          <t xml:space="preserve"> </t>
        </is>
      </c>
      <c r="E10" s="4" t="inlineStr">
        <is>
          <t xml:space="preserve"> </t>
        </is>
      </c>
    </row>
    <row r="11">
      <c r="A11" s="4" t="inlineStr">
        <is>
          <t>Property, plant and equipment</t>
        </is>
      </c>
      <c r="B11" s="6" t="n">
        <v>36863</v>
      </c>
      <c r="C11" s="4" t="inlineStr">
        <is>
          <t xml:space="preserve"> </t>
        </is>
      </c>
      <c r="D11" s="4" t="inlineStr">
        <is>
          <t xml:space="preserve"> </t>
        </is>
      </c>
      <c r="E11" s="4" t="inlineStr">
        <is>
          <t xml:space="preserve"> </t>
        </is>
      </c>
    </row>
    <row r="12">
      <c r="A12" s="4" t="inlineStr">
        <is>
          <t>Intangible assets</t>
        </is>
      </c>
      <c r="B12" s="6" t="n">
        <v>69350</v>
      </c>
      <c r="C12" s="4" t="inlineStr">
        <is>
          <t xml:space="preserve"> </t>
        </is>
      </c>
      <c r="D12" s="4" t="inlineStr">
        <is>
          <t xml:space="preserve"> </t>
        </is>
      </c>
      <c r="E12" s="4" t="inlineStr">
        <is>
          <t xml:space="preserve"> </t>
        </is>
      </c>
    </row>
    <row r="13">
      <c r="A13" s="4" t="inlineStr">
        <is>
          <t>Accounts payable</t>
        </is>
      </c>
      <c r="B13" s="6" t="n">
        <v>17996</v>
      </c>
      <c r="C13" s="4" t="inlineStr">
        <is>
          <t xml:space="preserve"> </t>
        </is>
      </c>
      <c r="D13" s="4" t="inlineStr">
        <is>
          <t xml:space="preserve"> </t>
        </is>
      </c>
      <c r="E13" s="4" t="inlineStr">
        <is>
          <t xml:space="preserve"> </t>
        </is>
      </c>
    </row>
    <row r="14">
      <c r="A14" s="4" t="inlineStr">
        <is>
          <t>Net other assets and liabilities</t>
        </is>
      </c>
      <c r="B14" s="6" t="n">
        <v>195934</v>
      </c>
      <c r="C14" s="4" t="inlineStr">
        <is>
          <t xml:space="preserve"> </t>
        </is>
      </c>
      <c r="D14" s="4" t="inlineStr">
        <is>
          <t xml:space="preserve"> </t>
        </is>
      </c>
      <c r="E14" s="4" t="inlineStr">
        <is>
          <t xml:space="preserve"> </t>
        </is>
      </c>
    </row>
    <row r="15">
      <c r="A15" s="4" t="inlineStr">
        <is>
          <t>Total purchase price consideration</t>
        </is>
      </c>
      <c r="B15" s="6" t="n">
        <v>468683</v>
      </c>
      <c r="C15" s="4" t="inlineStr">
        <is>
          <t xml:space="preserve"> </t>
        </is>
      </c>
      <c r="D15" s="4" t="inlineStr">
        <is>
          <t xml:space="preserve"> </t>
        </is>
      </c>
      <c r="E15" s="4" t="inlineStr">
        <is>
          <t xml:space="preserve"> </t>
        </is>
      </c>
    </row>
    <row r="16">
      <c r="A16" s="4" t="inlineStr">
        <is>
          <t>Goodwill</t>
        </is>
      </c>
      <c r="B16" s="6" t="n">
        <v>244325</v>
      </c>
      <c r="C16" s="4" t="inlineStr">
        <is>
          <t xml:space="preserve"> </t>
        </is>
      </c>
      <c r="D16" s="4" t="inlineStr">
        <is>
          <t xml:space="preserve"> </t>
        </is>
      </c>
      <c r="E16" s="4" t="inlineStr">
        <is>
          <t xml:space="preserve"> </t>
        </is>
      </c>
    </row>
    <row r="17">
      <c r="A17" s="4" t="inlineStr">
        <is>
          <t>Tradenames</t>
        </is>
      </c>
      <c r="B17" s="4" t="inlineStr">
        <is>
          <t xml:space="preserve"> </t>
        </is>
      </c>
      <c r="C17" s="4" t="inlineStr">
        <is>
          <t xml:space="preserve"> </t>
        </is>
      </c>
      <c r="D17" s="4" t="inlineStr">
        <is>
          <t xml:space="preserve"> </t>
        </is>
      </c>
      <c r="E17" s="4" t="inlineStr">
        <is>
          <t xml:space="preserve"> </t>
        </is>
      </c>
    </row>
    <row r="18">
      <c r="A18" s="3" t="inlineStr">
        <is>
          <t>Assets Acquired and Liabilities Assumed</t>
        </is>
      </c>
      <c r="B18" s="4" t="inlineStr">
        <is>
          <t xml:space="preserve"> </t>
        </is>
      </c>
      <c r="C18" s="4" t="inlineStr">
        <is>
          <t xml:space="preserve"> </t>
        </is>
      </c>
      <c r="D18" s="4" t="inlineStr">
        <is>
          <t xml:space="preserve"> </t>
        </is>
      </c>
      <c r="E18" s="4" t="inlineStr">
        <is>
          <t xml:space="preserve"> </t>
        </is>
      </c>
    </row>
    <row r="19">
      <c r="A19" s="4" t="inlineStr">
        <is>
          <t>Finite-lived intangible assets acquired</t>
        </is>
      </c>
      <c r="B19" s="4" t="inlineStr">
        <is>
          <t xml:space="preserve"> </t>
        </is>
      </c>
      <c r="C19" s="5" t="n">
        <v>17977</v>
      </c>
      <c r="D19" s="4" t="inlineStr">
        <is>
          <t xml:space="preserve"> </t>
        </is>
      </c>
      <c r="E19" s="4" t="inlineStr">
        <is>
          <t xml:space="preserve"> </t>
        </is>
      </c>
    </row>
    <row r="20">
      <c r="A20" s="4" t="inlineStr">
        <is>
          <t>Weighted average useful life</t>
        </is>
      </c>
      <c r="B20" s="4" t="inlineStr">
        <is>
          <t xml:space="preserve"> </t>
        </is>
      </c>
      <c r="C20" s="4" t="inlineStr">
        <is>
          <t>15 years</t>
        </is>
      </c>
      <c r="D20" s="4" t="inlineStr">
        <is>
          <t xml:space="preserve"> </t>
        </is>
      </c>
      <c r="E20" s="4" t="inlineStr">
        <is>
          <t xml:space="preserve"> </t>
        </is>
      </c>
    </row>
    <row r="21">
      <c r="A21" s="4" t="inlineStr">
        <is>
          <t>Tradenames | Fori</t>
        </is>
      </c>
      <c r="B21" s="4" t="inlineStr">
        <is>
          <t xml:space="preserve"> </t>
        </is>
      </c>
      <c r="C21" s="4" t="inlineStr">
        <is>
          <t xml:space="preserve"> </t>
        </is>
      </c>
      <c r="D21" s="4" t="inlineStr">
        <is>
          <t xml:space="preserve"> </t>
        </is>
      </c>
      <c r="E21" s="4" t="inlineStr">
        <is>
          <t xml:space="preserve"> </t>
        </is>
      </c>
    </row>
    <row r="22">
      <c r="A22" s="3" t="inlineStr">
        <is>
          <t>Assets Acquired and Liabilities Assumed</t>
        </is>
      </c>
      <c r="B22" s="4" t="inlineStr">
        <is>
          <t xml:space="preserve"> </t>
        </is>
      </c>
      <c r="C22" s="4" t="inlineStr">
        <is>
          <t xml:space="preserve"> </t>
        </is>
      </c>
      <c r="D22" s="4" t="inlineStr">
        <is>
          <t xml:space="preserve"> </t>
        </is>
      </c>
      <c r="E22" s="4" t="inlineStr">
        <is>
          <t xml:space="preserve"> </t>
        </is>
      </c>
    </row>
    <row r="23">
      <c r="A23" s="4" t="inlineStr">
        <is>
          <t>Finite-lived intangible assets acquired</t>
        </is>
      </c>
      <c r="B23" s="5" t="n">
        <v>22000</v>
      </c>
      <c r="C23" s="4" t="inlineStr">
        <is>
          <t xml:space="preserve"> </t>
        </is>
      </c>
      <c r="D23" s="4" t="inlineStr">
        <is>
          <t xml:space="preserve"> </t>
        </is>
      </c>
      <c r="E23" s="4" t="inlineStr">
        <is>
          <t xml:space="preserve"> </t>
        </is>
      </c>
    </row>
    <row r="24">
      <c r="A24" s="4" t="inlineStr">
        <is>
          <t>Weighted average useful life</t>
        </is>
      </c>
      <c r="B24" s="4" t="inlineStr">
        <is>
          <t>15 years</t>
        </is>
      </c>
      <c r="C24" s="4" t="inlineStr">
        <is>
          <t xml:space="preserve"> </t>
        </is>
      </c>
      <c r="D24" s="4" t="inlineStr">
        <is>
          <t xml:space="preserve"> </t>
        </is>
      </c>
      <c r="E24" s="4" t="inlineStr">
        <is>
          <t xml:space="preserve"> </t>
        </is>
      </c>
    </row>
    <row r="25">
      <c r="A25" s="4" t="inlineStr">
        <is>
          <t>Customer relationships</t>
        </is>
      </c>
      <c r="B25" s="4" t="inlineStr">
        <is>
          <t xml:space="preserve"> </t>
        </is>
      </c>
      <c r="C25" s="4" t="inlineStr">
        <is>
          <t xml:space="preserve"> </t>
        </is>
      </c>
      <c r="D25" s="4" t="inlineStr">
        <is>
          <t xml:space="preserve"> </t>
        </is>
      </c>
      <c r="E25" s="4" t="inlineStr">
        <is>
          <t xml:space="preserve"> </t>
        </is>
      </c>
    </row>
    <row r="26">
      <c r="A26" s="3" t="inlineStr">
        <is>
          <t>Assets Acquired and Liabilities Assumed</t>
        </is>
      </c>
      <c r="B26" s="4" t="inlineStr">
        <is>
          <t xml:space="preserve"> </t>
        </is>
      </c>
      <c r="C26" s="4" t="inlineStr">
        <is>
          <t xml:space="preserve"> </t>
        </is>
      </c>
      <c r="D26" s="4" t="inlineStr">
        <is>
          <t xml:space="preserve"> </t>
        </is>
      </c>
      <c r="E26" s="4" t="inlineStr">
        <is>
          <t xml:space="preserve"> </t>
        </is>
      </c>
    </row>
    <row r="27">
      <c r="A27" s="4" t="inlineStr">
        <is>
          <t>Finite-lived intangible assets acquired</t>
        </is>
      </c>
      <c r="B27" s="4" t="inlineStr">
        <is>
          <t xml:space="preserve"> </t>
        </is>
      </c>
      <c r="C27" s="5" t="n">
        <v>32203</v>
      </c>
      <c r="D27" s="4" t="inlineStr">
        <is>
          <t xml:space="preserve"> </t>
        </is>
      </c>
      <c r="E27" s="4" t="inlineStr">
        <is>
          <t xml:space="preserve"> </t>
        </is>
      </c>
    </row>
    <row r="28">
      <c r="A28" s="4" t="inlineStr">
        <is>
          <t>Weighted average useful life</t>
        </is>
      </c>
      <c r="B28" s="4" t="inlineStr">
        <is>
          <t xml:space="preserve"> </t>
        </is>
      </c>
      <c r="C28" s="4" t="inlineStr">
        <is>
          <t>14 years</t>
        </is>
      </c>
      <c r="D28" s="4" t="inlineStr">
        <is>
          <t xml:space="preserve"> </t>
        </is>
      </c>
      <c r="E28" s="4" t="inlineStr">
        <is>
          <t xml:space="preserve"> </t>
        </is>
      </c>
    </row>
    <row r="29">
      <c r="A29" s="4" t="inlineStr">
        <is>
          <t>Customer relationships | Fori</t>
        </is>
      </c>
      <c r="B29" s="4" t="inlineStr">
        <is>
          <t xml:space="preserve"> </t>
        </is>
      </c>
      <c r="C29" s="4" t="inlineStr">
        <is>
          <t xml:space="preserve"> </t>
        </is>
      </c>
      <c r="D29" s="4" t="inlineStr">
        <is>
          <t xml:space="preserve"> </t>
        </is>
      </c>
      <c r="E29" s="4" t="inlineStr">
        <is>
          <t xml:space="preserve"> </t>
        </is>
      </c>
    </row>
    <row r="30">
      <c r="A30" s="3" t="inlineStr">
        <is>
          <t>Assets Acquired and Liabilities Assumed</t>
        </is>
      </c>
      <c r="B30" s="4" t="inlineStr">
        <is>
          <t xml:space="preserve"> </t>
        </is>
      </c>
      <c r="C30" s="4" t="inlineStr">
        <is>
          <t xml:space="preserve"> </t>
        </is>
      </c>
      <c r="D30" s="4" t="inlineStr">
        <is>
          <t xml:space="preserve"> </t>
        </is>
      </c>
      <c r="E30" s="4" t="inlineStr">
        <is>
          <t xml:space="preserve"> </t>
        </is>
      </c>
    </row>
    <row r="31">
      <c r="A31" s="4" t="inlineStr">
        <is>
          <t>Finite-lived intangible assets acquired</t>
        </is>
      </c>
      <c r="B31" s="5" t="n">
        <v>18200</v>
      </c>
      <c r="C31" s="4" t="inlineStr">
        <is>
          <t xml:space="preserve"> </t>
        </is>
      </c>
      <c r="D31" s="4" t="inlineStr">
        <is>
          <t xml:space="preserve"> </t>
        </is>
      </c>
      <c r="E31" s="4" t="inlineStr">
        <is>
          <t xml:space="preserve"> </t>
        </is>
      </c>
    </row>
    <row r="32">
      <c r="A32" s="4" t="inlineStr">
        <is>
          <t>Weighted average useful life</t>
        </is>
      </c>
      <c r="B32" s="4" t="inlineStr">
        <is>
          <t>15 years</t>
        </is>
      </c>
      <c r="C32" s="4" t="inlineStr">
        <is>
          <t xml:space="preserve"> </t>
        </is>
      </c>
      <c r="D32" s="4" t="inlineStr">
        <is>
          <t xml:space="preserve"> </t>
        </is>
      </c>
      <c r="E32" s="4" t="inlineStr">
        <is>
          <t xml:space="preserve"> </t>
        </is>
      </c>
    </row>
    <row r="33">
      <c r="A33" s="4" t="inlineStr">
        <is>
          <t>Technology and know-how</t>
        </is>
      </c>
      <c r="B33" s="4" t="inlineStr">
        <is>
          <t xml:space="preserve"> </t>
        </is>
      </c>
      <c r="C33" s="4" t="inlineStr">
        <is>
          <t xml:space="preserve"> </t>
        </is>
      </c>
      <c r="D33" s="4" t="inlineStr">
        <is>
          <t xml:space="preserve"> </t>
        </is>
      </c>
      <c r="E33" s="4" t="inlineStr">
        <is>
          <t xml:space="preserve"> </t>
        </is>
      </c>
    </row>
    <row r="34">
      <c r="A34" s="3" t="inlineStr">
        <is>
          <t>Assets Acquired and Liabilities Assumed</t>
        </is>
      </c>
      <c r="B34" s="4" t="inlineStr">
        <is>
          <t xml:space="preserve"> </t>
        </is>
      </c>
      <c r="C34" s="4" t="inlineStr">
        <is>
          <t xml:space="preserve"> </t>
        </is>
      </c>
      <c r="D34" s="4" t="inlineStr">
        <is>
          <t xml:space="preserve"> </t>
        </is>
      </c>
      <c r="E34" s="4" t="inlineStr">
        <is>
          <t xml:space="preserve"> </t>
        </is>
      </c>
    </row>
    <row r="35">
      <c r="A35" s="4" t="inlineStr">
        <is>
          <t>Finite-lived intangible assets acquired</t>
        </is>
      </c>
      <c r="B35" s="4" t="inlineStr">
        <is>
          <t xml:space="preserve"> </t>
        </is>
      </c>
      <c r="C35" s="5" t="n">
        <v>17222</v>
      </c>
      <c r="D35" s="4" t="inlineStr">
        <is>
          <t xml:space="preserve"> </t>
        </is>
      </c>
      <c r="E35" s="4" t="inlineStr">
        <is>
          <t xml:space="preserve"> </t>
        </is>
      </c>
    </row>
    <row r="36">
      <c r="A36" s="4" t="inlineStr">
        <is>
          <t>Weighted average useful life</t>
        </is>
      </c>
      <c r="B36" s="4" t="inlineStr">
        <is>
          <t xml:space="preserve"> </t>
        </is>
      </c>
      <c r="C36" s="4" t="inlineStr">
        <is>
          <t>10 years</t>
        </is>
      </c>
      <c r="D36" s="4" t="inlineStr">
        <is>
          <t xml:space="preserve"> </t>
        </is>
      </c>
      <c r="E36" s="4" t="inlineStr">
        <is>
          <t xml:space="preserve"> </t>
        </is>
      </c>
    </row>
    <row r="37">
      <c r="A37" s="4" t="inlineStr">
        <is>
          <t>Technology and know-how | Fori</t>
        </is>
      </c>
      <c r="B37" s="4" t="inlineStr">
        <is>
          <t xml:space="preserve"> </t>
        </is>
      </c>
      <c r="C37" s="4" t="inlineStr">
        <is>
          <t xml:space="preserve"> </t>
        </is>
      </c>
      <c r="D37" s="4" t="inlineStr">
        <is>
          <t xml:space="preserve"> </t>
        </is>
      </c>
      <c r="E37" s="4" t="inlineStr">
        <is>
          <t xml:space="preserve"> </t>
        </is>
      </c>
    </row>
    <row r="38">
      <c r="A38" s="3" t="inlineStr">
        <is>
          <t>Assets Acquired and Liabilities Assumed</t>
        </is>
      </c>
      <c r="B38" s="4" t="inlineStr">
        <is>
          <t xml:space="preserve"> </t>
        </is>
      </c>
      <c r="C38" s="4" t="inlineStr">
        <is>
          <t xml:space="preserve"> </t>
        </is>
      </c>
      <c r="D38" s="4" t="inlineStr">
        <is>
          <t xml:space="preserve"> </t>
        </is>
      </c>
      <c r="E38" s="4" t="inlineStr">
        <is>
          <t xml:space="preserve"> </t>
        </is>
      </c>
    </row>
    <row r="39">
      <c r="A39" s="4" t="inlineStr">
        <is>
          <t>Finite-lived intangible assets acquired</t>
        </is>
      </c>
      <c r="B39" s="5" t="n">
        <v>24900</v>
      </c>
      <c r="C39" s="4" t="inlineStr">
        <is>
          <t xml:space="preserve"> </t>
        </is>
      </c>
      <c r="D39" s="4" t="inlineStr">
        <is>
          <t xml:space="preserve"> </t>
        </is>
      </c>
      <c r="E39" s="4" t="inlineStr">
        <is>
          <t xml:space="preserve"> </t>
        </is>
      </c>
    </row>
    <row r="40">
      <c r="A40" s="4" t="inlineStr">
        <is>
          <t>Weighted average useful life</t>
        </is>
      </c>
      <c r="B40" s="4" t="inlineStr">
        <is>
          <t>10 years</t>
        </is>
      </c>
      <c r="C40" s="4" t="inlineStr">
        <is>
          <t xml:space="preserve"> </t>
        </is>
      </c>
      <c r="D40" s="4" t="inlineStr">
        <is>
          <t xml:space="preserve"> </t>
        </is>
      </c>
      <c r="E40" s="4" t="inlineStr">
        <is>
          <t xml:space="preserve"> </t>
        </is>
      </c>
    </row>
    <row r="41">
      <c r="A41" s="4" t="inlineStr">
        <is>
          <t>Restrictive covenants | Fori</t>
        </is>
      </c>
      <c r="B41" s="4" t="inlineStr">
        <is>
          <t xml:space="preserve"> </t>
        </is>
      </c>
      <c r="C41" s="4" t="inlineStr">
        <is>
          <t xml:space="preserve"> </t>
        </is>
      </c>
      <c r="D41" s="4" t="inlineStr">
        <is>
          <t xml:space="preserve"> </t>
        </is>
      </c>
      <c r="E41" s="4" t="inlineStr">
        <is>
          <t xml:space="preserve"> </t>
        </is>
      </c>
    </row>
    <row r="42">
      <c r="A42" s="3" t="inlineStr">
        <is>
          <t>Assets Acquired and Liabilities Assumed</t>
        </is>
      </c>
      <c r="B42" s="4" t="inlineStr">
        <is>
          <t xml:space="preserve"> </t>
        </is>
      </c>
      <c r="C42" s="4" t="inlineStr">
        <is>
          <t xml:space="preserve"> </t>
        </is>
      </c>
      <c r="D42" s="4" t="inlineStr">
        <is>
          <t xml:space="preserve"> </t>
        </is>
      </c>
      <c r="E42" s="4" t="inlineStr">
        <is>
          <t xml:space="preserve"> </t>
        </is>
      </c>
    </row>
    <row r="43">
      <c r="A43" s="4" t="inlineStr">
        <is>
          <t>Finite-lived intangible assets acquired</t>
        </is>
      </c>
      <c r="B43" s="5" t="n">
        <v>4250</v>
      </c>
      <c r="C43" s="4" t="inlineStr">
        <is>
          <t xml:space="preserve"> </t>
        </is>
      </c>
      <c r="D43" s="4" t="inlineStr">
        <is>
          <t xml:space="preserve"> </t>
        </is>
      </c>
      <c r="E43" s="4" t="inlineStr">
        <is>
          <t xml:space="preserve"> </t>
        </is>
      </c>
    </row>
    <row r="44">
      <c r="A44" s="4" t="inlineStr">
        <is>
          <t>Weighted average useful life</t>
        </is>
      </c>
      <c r="B44" s="4" t="inlineStr">
        <is>
          <t>4 years</t>
        </is>
      </c>
      <c r="C44" s="4" t="inlineStr">
        <is>
          <t xml:space="preserve"> </t>
        </is>
      </c>
      <c r="D44" s="4" t="inlineStr">
        <is>
          <t xml:space="preserve"> </t>
        </is>
      </c>
      <c r="E4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6" customWidth="1" min="6" max="6"/>
    <col width="13" customWidth="1" min="7" max="7"/>
  </cols>
  <sheetData>
    <row r="1">
      <c r="A1" s="1" t="inlineStr">
        <is>
          <t>CONSOLIDATED STATEMENTS OF EQUITY - USD ($) $ in Thousands</t>
        </is>
      </c>
      <c r="B1" s="2" t="inlineStr">
        <is>
          <t>Common Stock</t>
        </is>
      </c>
      <c r="C1" s="2" t="inlineStr">
        <is>
          <t>Additional Paid-In Capital</t>
        </is>
      </c>
      <c r="D1" s="2" t="inlineStr">
        <is>
          <t>Retained Earnings</t>
        </is>
      </c>
      <c r="E1" s="2" t="inlineStr">
        <is>
          <t>Accumulated Other Comprehensive Income (Loss)</t>
        </is>
      </c>
      <c r="F1" s="2" t="inlineStr">
        <is>
          <t>Treasury Shares</t>
        </is>
      </c>
      <c r="G1" s="2" t="inlineStr">
        <is>
          <t>Total</t>
        </is>
      </c>
    </row>
    <row r="2">
      <c r="A2" s="4" t="inlineStr">
        <is>
          <t>Beginning Balance at Dec. 31, 2021</t>
        </is>
      </c>
      <c r="B2" s="5" t="n">
        <v>9858</v>
      </c>
      <c r="C2" s="5" t="n">
        <v>451268</v>
      </c>
      <c r="D2" s="5" t="n">
        <v>2970303</v>
      </c>
      <c r="E2" s="5" t="n">
        <v>-257579</v>
      </c>
      <c r="F2" s="5" t="n">
        <v>-2309941</v>
      </c>
      <c r="G2" s="5" t="n">
        <v>863909</v>
      </c>
    </row>
    <row r="3">
      <c r="A3" s="4" t="inlineStr">
        <is>
          <t>Beginning Balance (in shares) at Dec. 31, 2021</t>
        </is>
      </c>
      <c r="B3" s="6" t="n">
        <v>58787000</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4" t="inlineStr">
        <is>
          <t xml:space="preserve"> </t>
        </is>
      </c>
      <c r="C5" s="4" t="inlineStr">
        <is>
          <t xml:space="preserve"> </t>
        </is>
      </c>
      <c r="D5" s="6" t="n">
        <v>472224</v>
      </c>
      <c r="E5" s="4" t="inlineStr">
        <is>
          <t xml:space="preserve"> </t>
        </is>
      </c>
      <c r="F5" s="4" t="inlineStr">
        <is>
          <t xml:space="preserve"> </t>
        </is>
      </c>
      <c r="G5" s="6" t="n">
        <v>472224</v>
      </c>
    </row>
    <row r="6">
      <c r="A6" s="4" t="inlineStr">
        <is>
          <t>Defined benefit pension plan activity, net of tax</t>
        </is>
      </c>
      <c r="B6" s="4" t="inlineStr">
        <is>
          <t xml:space="preserve"> </t>
        </is>
      </c>
      <c r="C6" s="4" t="inlineStr">
        <is>
          <t xml:space="preserve"> </t>
        </is>
      </c>
      <c r="D6" s="4" t="inlineStr">
        <is>
          <t xml:space="preserve"> </t>
        </is>
      </c>
      <c r="E6" s="6" t="n">
        <v>11450</v>
      </c>
      <c r="F6" s="4" t="inlineStr">
        <is>
          <t xml:space="preserve"> </t>
        </is>
      </c>
      <c r="G6" s="6" t="n">
        <v>11450</v>
      </c>
    </row>
    <row r="7">
      <c r="A7" s="4" t="inlineStr">
        <is>
          <t>Unrealized gain on derivatives designated and qualifying as cash flow hedges, net of tax</t>
        </is>
      </c>
      <c r="B7" s="4" t="inlineStr">
        <is>
          <t xml:space="preserve"> </t>
        </is>
      </c>
      <c r="C7" s="4" t="inlineStr">
        <is>
          <t xml:space="preserve"> </t>
        </is>
      </c>
      <c r="D7" s="4" t="inlineStr">
        <is>
          <t xml:space="preserve"> </t>
        </is>
      </c>
      <c r="E7" s="6" t="n">
        <v>5815</v>
      </c>
      <c r="F7" s="4" t="inlineStr">
        <is>
          <t xml:space="preserve"> </t>
        </is>
      </c>
      <c r="G7" s="6" t="n">
        <v>5815</v>
      </c>
    </row>
    <row r="8">
      <c r="A8" s="4" t="inlineStr">
        <is>
          <t>Currency translation adjustment</t>
        </is>
      </c>
      <c r="B8" s="4" t="inlineStr">
        <is>
          <t xml:space="preserve"> </t>
        </is>
      </c>
      <c r="C8" s="4" t="inlineStr">
        <is>
          <t xml:space="preserve"> </t>
        </is>
      </c>
      <c r="D8" s="4" t="inlineStr">
        <is>
          <t xml:space="preserve"> </t>
        </is>
      </c>
      <c r="E8" s="6" t="n">
        <v>-35084</v>
      </c>
      <c r="F8" s="4" t="inlineStr">
        <is>
          <t xml:space="preserve"> </t>
        </is>
      </c>
      <c r="G8" s="6" t="n">
        <v>-35084</v>
      </c>
    </row>
    <row r="9">
      <c r="A9" s="4" t="inlineStr">
        <is>
          <t>Cash dividends declared</t>
        </is>
      </c>
      <c r="B9" s="4" t="inlineStr">
        <is>
          <t xml:space="preserve"> </t>
        </is>
      </c>
      <c r="C9" s="4" t="inlineStr">
        <is>
          <t xml:space="preserve"> </t>
        </is>
      </c>
      <c r="D9" s="6" t="n">
        <v>-134931</v>
      </c>
      <c r="E9" s="4" t="inlineStr">
        <is>
          <t xml:space="preserve"> </t>
        </is>
      </c>
      <c r="F9" s="4" t="inlineStr">
        <is>
          <t xml:space="preserve"> </t>
        </is>
      </c>
      <c r="G9" s="6" t="n">
        <v>-134931</v>
      </c>
    </row>
    <row r="10">
      <c r="A10" s="4" t="inlineStr">
        <is>
          <t>Stock-based compensation activity</t>
        </is>
      </c>
      <c r="B10" s="4" t="inlineStr">
        <is>
          <t xml:space="preserve"> </t>
        </is>
      </c>
      <c r="C10" s="6" t="n">
        <v>29194</v>
      </c>
      <c r="D10" s="4" t="inlineStr">
        <is>
          <t xml:space="preserve"> </t>
        </is>
      </c>
      <c r="E10" s="4" t="inlineStr">
        <is>
          <t xml:space="preserve"> </t>
        </is>
      </c>
      <c r="F10" s="6" t="n">
        <v>2458</v>
      </c>
      <c r="G10" s="6" t="n">
        <v>31652</v>
      </c>
    </row>
    <row r="11">
      <c r="A11" s="4" t="inlineStr">
        <is>
          <t>Stock-based compensation activity (in shares)</t>
        </is>
      </c>
      <c r="B11" s="6" t="n">
        <v>211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of shares for treasury</t>
        </is>
      </c>
      <c r="B12" s="4" t="inlineStr">
        <is>
          <t xml:space="preserve"> </t>
        </is>
      </c>
      <c r="C12" s="4" t="inlineStr">
        <is>
          <t xml:space="preserve"> </t>
        </is>
      </c>
      <c r="D12" s="4" t="inlineStr">
        <is>
          <t xml:space="preserve"> </t>
        </is>
      </c>
      <c r="E12" s="4" t="inlineStr">
        <is>
          <t xml:space="preserve"> </t>
        </is>
      </c>
      <c r="F12" s="6" t="n">
        <v>-181293</v>
      </c>
      <c r="G12" s="6" t="n">
        <v>-181293</v>
      </c>
    </row>
    <row r="13">
      <c r="A13" s="4" t="inlineStr">
        <is>
          <t>Purchase of shares for treasury (in shares)</t>
        </is>
      </c>
      <c r="B13" s="6" t="n">
        <v>-1374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t>
        </is>
      </c>
      <c r="B14" s="4" t="inlineStr">
        <is>
          <t xml:space="preserve"> </t>
        </is>
      </c>
      <c r="C14" s="6" t="n">
        <v>1395</v>
      </c>
      <c r="D14" s="6" t="n">
        <v>-1096</v>
      </c>
      <c r="E14" s="4" t="inlineStr">
        <is>
          <t xml:space="preserve"> </t>
        </is>
      </c>
      <c r="F14" s="4" t="inlineStr">
        <is>
          <t xml:space="preserve"> </t>
        </is>
      </c>
      <c r="G14" s="6" t="n">
        <v>299</v>
      </c>
    </row>
    <row r="15">
      <c r="A15" s="4" t="inlineStr">
        <is>
          <t>Ending Balance at Dec. 31, 2022</t>
        </is>
      </c>
      <c r="B15" s="5" t="n">
        <v>9858</v>
      </c>
      <c r="C15" s="6" t="n">
        <v>481857</v>
      </c>
      <c r="D15" s="6" t="n">
        <v>3306500</v>
      </c>
      <c r="E15" s="6" t="n">
        <v>-275398</v>
      </c>
      <c r="F15" s="6" t="n">
        <v>-2488776</v>
      </c>
      <c r="G15" s="6" t="n">
        <v>1034041</v>
      </c>
    </row>
    <row r="16">
      <c r="A16" s="4" t="inlineStr">
        <is>
          <t>Ending Balance (in shares) at Dec. 31, 2022</t>
        </is>
      </c>
      <c r="B16" s="6" t="n">
        <v>57624000</v>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4" t="inlineStr">
        <is>
          <t xml:space="preserve"> </t>
        </is>
      </c>
      <c r="C18" s="4" t="inlineStr">
        <is>
          <t xml:space="preserve"> </t>
        </is>
      </c>
      <c r="D18" s="6" t="n">
        <v>545248</v>
      </c>
      <c r="E18" s="4" t="inlineStr">
        <is>
          <t xml:space="preserve"> </t>
        </is>
      </c>
      <c r="F18" s="4" t="inlineStr">
        <is>
          <t xml:space="preserve"> </t>
        </is>
      </c>
      <c r="G18" s="6" t="n">
        <v>545248</v>
      </c>
    </row>
    <row r="19">
      <c r="A19" s="4" t="inlineStr">
        <is>
          <t>Defined benefit pension plan activity, net of tax</t>
        </is>
      </c>
      <c r="B19" s="4" t="inlineStr">
        <is>
          <t xml:space="preserve"> </t>
        </is>
      </c>
      <c r="C19" s="4" t="inlineStr">
        <is>
          <t xml:space="preserve"> </t>
        </is>
      </c>
      <c r="D19" s="4" t="inlineStr">
        <is>
          <t xml:space="preserve"> </t>
        </is>
      </c>
      <c r="E19" s="6" t="n">
        <v>-215</v>
      </c>
      <c r="F19" s="4" t="inlineStr">
        <is>
          <t xml:space="preserve"> </t>
        </is>
      </c>
      <c r="G19" s="6" t="n">
        <v>-215</v>
      </c>
    </row>
    <row r="20">
      <c r="A20" s="4" t="inlineStr">
        <is>
          <t>Unrealized gain on derivatives designated and qualifying as cash flow hedges, net of tax</t>
        </is>
      </c>
      <c r="B20" s="4" t="inlineStr">
        <is>
          <t xml:space="preserve"> </t>
        </is>
      </c>
      <c r="C20" s="4" t="inlineStr">
        <is>
          <t xml:space="preserve"> </t>
        </is>
      </c>
      <c r="D20" s="4" t="inlineStr">
        <is>
          <t xml:space="preserve"> </t>
        </is>
      </c>
      <c r="E20" s="6" t="n">
        <v>2627</v>
      </c>
      <c r="F20" s="4" t="inlineStr">
        <is>
          <t xml:space="preserve"> </t>
        </is>
      </c>
      <c r="G20" s="6" t="n">
        <v>2627</v>
      </c>
    </row>
    <row r="21">
      <c r="A21" s="4" t="inlineStr">
        <is>
          <t>Currency translation adjustment</t>
        </is>
      </c>
      <c r="B21" s="4" t="inlineStr">
        <is>
          <t xml:space="preserve"> </t>
        </is>
      </c>
      <c r="C21" s="4" t="inlineStr">
        <is>
          <t xml:space="preserve"> </t>
        </is>
      </c>
      <c r="D21" s="4" t="inlineStr">
        <is>
          <t xml:space="preserve"> </t>
        </is>
      </c>
      <c r="E21" s="6" t="n">
        <v>43139</v>
      </c>
      <c r="F21" s="4" t="inlineStr">
        <is>
          <t xml:space="preserve"> </t>
        </is>
      </c>
      <c r="G21" s="6" t="n">
        <v>43139</v>
      </c>
    </row>
    <row r="22">
      <c r="A22" s="4" t="inlineStr">
        <is>
          <t>Cash dividends declared</t>
        </is>
      </c>
      <c r="B22" s="4" t="inlineStr">
        <is>
          <t xml:space="preserve"> </t>
        </is>
      </c>
      <c r="C22" s="4" t="inlineStr">
        <is>
          <t xml:space="preserve"> </t>
        </is>
      </c>
      <c r="D22" s="6" t="n">
        <v>-151513</v>
      </c>
      <c r="E22" s="4" t="inlineStr">
        <is>
          <t xml:space="preserve"> </t>
        </is>
      </c>
      <c r="F22" s="4" t="inlineStr">
        <is>
          <t xml:space="preserve"> </t>
        </is>
      </c>
      <c r="G22" s="6" t="n">
        <v>-151513</v>
      </c>
    </row>
    <row r="23">
      <c r="A23" s="4" t="inlineStr">
        <is>
          <t>Stock-based compensation activity</t>
        </is>
      </c>
      <c r="B23" s="4" t="inlineStr">
        <is>
          <t xml:space="preserve"> </t>
        </is>
      </c>
      <c r="C23" s="6" t="n">
        <v>43609</v>
      </c>
      <c r="D23" s="4" t="inlineStr">
        <is>
          <t xml:space="preserve"> </t>
        </is>
      </c>
      <c r="E23" s="4" t="inlineStr">
        <is>
          <t xml:space="preserve"> </t>
        </is>
      </c>
      <c r="F23" s="6" t="n">
        <v>4987</v>
      </c>
      <c r="G23" s="6" t="n">
        <v>48596</v>
      </c>
    </row>
    <row r="24">
      <c r="A24" s="4" t="inlineStr">
        <is>
          <t>Stock-based compensation activity (in shares)</t>
        </is>
      </c>
      <c r="B24" s="6" t="n">
        <v>451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urchase of shares for treasury</t>
        </is>
      </c>
      <c r="B25" s="4" t="inlineStr">
        <is>
          <t xml:space="preserve"> </t>
        </is>
      </c>
      <c r="C25" s="4" t="inlineStr">
        <is>
          <t xml:space="preserve"> </t>
        </is>
      </c>
      <c r="D25" s="4" t="inlineStr">
        <is>
          <t xml:space="preserve"> </t>
        </is>
      </c>
      <c r="E25" s="4" t="inlineStr">
        <is>
          <t xml:space="preserve"> </t>
        </is>
      </c>
      <c r="F25" s="6" t="n">
        <v>-198765</v>
      </c>
      <c r="G25" s="6" t="n">
        <v>-198765</v>
      </c>
    </row>
    <row r="26">
      <c r="A26" s="4" t="inlineStr">
        <is>
          <t>Purchase of shares for treasury (in shares)</t>
        </is>
      </c>
      <c r="B26" s="6" t="n">
        <v>-1098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ther</t>
        </is>
      </c>
      <c r="B27" s="4" t="inlineStr">
        <is>
          <t xml:space="preserve"> </t>
        </is>
      </c>
      <c r="C27" s="6" t="n">
        <v>-2109</v>
      </c>
      <c r="D27" s="6" t="n">
        <v>-12197</v>
      </c>
      <c r="E27" s="4" t="inlineStr">
        <is>
          <t xml:space="preserve"> </t>
        </is>
      </c>
      <c r="F27" s="4" t="inlineStr">
        <is>
          <t xml:space="preserve"> </t>
        </is>
      </c>
      <c r="G27" s="6" t="n">
        <v>-14306</v>
      </c>
    </row>
    <row r="28">
      <c r="A28" s="4" t="inlineStr">
        <is>
          <t>Ending Balance at Dec. 31, 2023</t>
        </is>
      </c>
      <c r="B28" s="5" t="n">
        <v>9858</v>
      </c>
      <c r="C28" s="6" t="n">
        <v>523357</v>
      </c>
      <c r="D28" s="6" t="n">
        <v>3688038</v>
      </c>
      <c r="E28" s="6" t="n">
        <v>-229847</v>
      </c>
      <c r="F28" s="6" t="n">
        <v>-2682554</v>
      </c>
      <c r="G28" s="5" t="n">
        <v>1308852</v>
      </c>
    </row>
    <row r="29">
      <c r="A29" s="4" t="inlineStr">
        <is>
          <t>Ending Balance (in shares) at Dec. 31, 2023</t>
        </is>
      </c>
      <c r="B29" s="6" t="n">
        <v>56977000</v>
      </c>
      <c r="C29" s="4" t="inlineStr">
        <is>
          <t xml:space="preserve"> </t>
        </is>
      </c>
      <c r="D29" s="4" t="inlineStr">
        <is>
          <t xml:space="preserve"> </t>
        </is>
      </c>
      <c r="E29" s="4" t="inlineStr">
        <is>
          <t xml:space="preserve"> </t>
        </is>
      </c>
      <c r="F29" s="4" t="inlineStr">
        <is>
          <t xml:space="preserve"> </t>
        </is>
      </c>
      <c r="G29" s="6" t="n">
        <v>56975815</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t>
        </is>
      </c>
      <c r="B31" s="4" t="inlineStr">
        <is>
          <t xml:space="preserve"> </t>
        </is>
      </c>
      <c r="C31" s="4" t="inlineStr">
        <is>
          <t xml:space="preserve"> </t>
        </is>
      </c>
      <c r="D31" s="6" t="n">
        <v>466108</v>
      </c>
      <c r="E31" s="4" t="inlineStr">
        <is>
          <t xml:space="preserve"> </t>
        </is>
      </c>
      <c r="F31" s="4" t="inlineStr">
        <is>
          <t xml:space="preserve"> </t>
        </is>
      </c>
      <c r="G31" s="5" t="n">
        <v>466108</v>
      </c>
    </row>
    <row r="32">
      <c r="A32" s="4" t="inlineStr">
        <is>
          <t>Defined benefit pension plan activity, net of tax</t>
        </is>
      </c>
      <c r="B32" s="4" t="inlineStr">
        <is>
          <t xml:space="preserve"> </t>
        </is>
      </c>
      <c r="C32" s="4" t="inlineStr">
        <is>
          <t xml:space="preserve"> </t>
        </is>
      </c>
      <c r="D32" s="4" t="inlineStr">
        <is>
          <t xml:space="preserve"> </t>
        </is>
      </c>
      <c r="E32" s="6" t="n">
        <v>948</v>
      </c>
      <c r="F32" s="4" t="inlineStr">
        <is>
          <t xml:space="preserve"> </t>
        </is>
      </c>
      <c r="G32" s="6" t="n">
        <v>948</v>
      </c>
    </row>
    <row r="33">
      <c r="A33" s="4" t="inlineStr">
        <is>
          <t>Unrealized gain on derivatives designated and qualifying as cash flow hedges, net of tax</t>
        </is>
      </c>
      <c r="B33" s="4" t="inlineStr">
        <is>
          <t xml:space="preserve"> </t>
        </is>
      </c>
      <c r="C33" s="4" t="inlineStr">
        <is>
          <t xml:space="preserve"> </t>
        </is>
      </c>
      <c r="D33" s="4" t="inlineStr">
        <is>
          <t xml:space="preserve"> </t>
        </is>
      </c>
      <c r="E33" s="6" t="n">
        <v>719</v>
      </c>
      <c r="F33" s="4" t="inlineStr">
        <is>
          <t xml:space="preserve"> </t>
        </is>
      </c>
      <c r="G33" s="6" t="n">
        <v>719</v>
      </c>
    </row>
    <row r="34">
      <c r="A34" s="4" t="inlineStr">
        <is>
          <t>Currency translation adjustment</t>
        </is>
      </c>
      <c r="B34" s="4" t="inlineStr">
        <is>
          <t xml:space="preserve"> </t>
        </is>
      </c>
      <c r="C34" s="4" t="inlineStr">
        <is>
          <t xml:space="preserve"> </t>
        </is>
      </c>
      <c r="D34" s="4" t="inlineStr">
        <is>
          <t xml:space="preserve"> </t>
        </is>
      </c>
      <c r="E34" s="6" t="n">
        <v>-71955</v>
      </c>
      <c r="F34" s="4" t="inlineStr">
        <is>
          <t xml:space="preserve"> </t>
        </is>
      </c>
      <c r="G34" s="6" t="n">
        <v>-71955</v>
      </c>
    </row>
    <row r="35">
      <c r="A35" s="4" t="inlineStr">
        <is>
          <t>Cash dividends declared</t>
        </is>
      </c>
      <c r="B35" s="4" t="inlineStr">
        <is>
          <t xml:space="preserve"> </t>
        </is>
      </c>
      <c r="C35" s="4" t="inlineStr">
        <is>
          <t xml:space="preserve"> </t>
        </is>
      </c>
      <c r="D35" s="6" t="n">
        <v>-163875</v>
      </c>
      <c r="E35" s="4" t="inlineStr">
        <is>
          <t xml:space="preserve"> </t>
        </is>
      </c>
      <c r="F35" s="4" t="inlineStr">
        <is>
          <t xml:space="preserve"> </t>
        </is>
      </c>
      <c r="G35" s="6" t="n">
        <v>-163875</v>
      </c>
    </row>
    <row r="36">
      <c r="A36" s="4" t="inlineStr">
        <is>
          <t>Stock-based compensation activity</t>
        </is>
      </c>
      <c r="B36" s="4" t="inlineStr">
        <is>
          <t xml:space="preserve"> </t>
        </is>
      </c>
      <c r="C36" s="6" t="n">
        <v>47197</v>
      </c>
      <c r="D36" s="4" t="inlineStr">
        <is>
          <t xml:space="preserve"> </t>
        </is>
      </c>
      <c r="E36" s="4" t="inlineStr">
        <is>
          <t xml:space="preserve"> </t>
        </is>
      </c>
      <c r="F36" s="6" t="n">
        <v>4259</v>
      </c>
      <c r="G36" s="6" t="n">
        <v>51456</v>
      </c>
    </row>
    <row r="37">
      <c r="A37" s="4" t="inlineStr">
        <is>
          <t>Stock-based compensation activity (in shares)</t>
        </is>
      </c>
      <c r="B37" s="6" t="n">
        <v>463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urchase of shares for treasury</t>
        </is>
      </c>
      <c r="B38" s="4" t="inlineStr">
        <is>
          <t xml:space="preserve"> </t>
        </is>
      </c>
      <c r="C38" s="4" t="inlineStr">
        <is>
          <t xml:space="preserve"> </t>
        </is>
      </c>
      <c r="D38" s="4" t="inlineStr">
        <is>
          <t xml:space="preserve"> </t>
        </is>
      </c>
      <c r="E38" s="4" t="inlineStr">
        <is>
          <t xml:space="preserve"> </t>
        </is>
      </c>
      <c r="F38" s="6" t="n">
        <v>-263751</v>
      </c>
      <c r="G38" s="6" t="n">
        <v>-263751</v>
      </c>
    </row>
    <row r="39">
      <c r="A39" s="4" t="inlineStr">
        <is>
          <t>Purchase of shares for treasury (in shares)</t>
        </is>
      </c>
      <c r="B39" s="6" t="n">
        <v>-1229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ther</t>
        </is>
      </c>
      <c r="B40" s="4" t="inlineStr">
        <is>
          <t xml:space="preserve"> </t>
        </is>
      </c>
      <c r="C40" s="6" t="n">
        <v>-3814</v>
      </c>
      <c r="D40" s="6" t="n">
        <v>2745</v>
      </c>
      <c r="E40" s="4" t="inlineStr">
        <is>
          <t xml:space="preserve"> </t>
        </is>
      </c>
      <c r="F40" s="4" t="inlineStr">
        <is>
          <t xml:space="preserve"> </t>
        </is>
      </c>
      <c r="G40" s="6" t="n">
        <v>-1069</v>
      </c>
    </row>
    <row r="41">
      <c r="A41" s="4" t="inlineStr">
        <is>
          <t>Ending Balance at Dec. 31, 2024</t>
        </is>
      </c>
      <c r="B41" s="5" t="n">
        <v>9858</v>
      </c>
      <c r="C41" s="5" t="n">
        <v>566740</v>
      </c>
      <c r="D41" s="5" t="n">
        <v>3993016</v>
      </c>
      <c r="E41" s="5" t="n">
        <v>-300135</v>
      </c>
      <c r="F41" s="5" t="n">
        <v>-2942046</v>
      </c>
      <c r="G41" s="5" t="n">
        <v>1327433</v>
      </c>
    </row>
    <row r="42">
      <c r="A42" s="4" t="inlineStr">
        <is>
          <t>Ending Balance (in shares) at Dec. 31, 2024</t>
        </is>
      </c>
      <c r="B42" s="6" t="n">
        <v>56211000</v>
      </c>
      <c r="C42" s="4" t="inlineStr">
        <is>
          <t xml:space="preserve"> </t>
        </is>
      </c>
      <c r="D42" s="4" t="inlineStr">
        <is>
          <t xml:space="preserve"> </t>
        </is>
      </c>
      <c r="E42" s="4" t="inlineStr">
        <is>
          <t xml:space="preserve"> </t>
        </is>
      </c>
      <c r="F42" s="4" t="inlineStr">
        <is>
          <t xml:space="preserve"> </t>
        </is>
      </c>
      <c r="G42" s="6" t="n">
        <v>562112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 Changes in Carrying Amount of Goodwill by Reportable Segment (Details) - USD ($) $ in Thousands</t>
        </is>
      </c>
      <c r="B1" s="2" t="inlineStr">
        <is>
          <t>12 Months Ended</t>
        </is>
      </c>
    </row>
    <row r="2">
      <c r="B2" s="2" t="inlineStr">
        <is>
          <t>Dec. 31, 2024</t>
        </is>
      </c>
      <c r="C2" s="2" t="inlineStr">
        <is>
          <t>Dec. 31, 2023</t>
        </is>
      </c>
    </row>
    <row r="3">
      <c r="A3" s="3" t="inlineStr">
        <is>
          <t>Changes in the carrying amount of goodwill by reportable segment</t>
        </is>
      </c>
      <c r="B3" s="4" t="inlineStr">
        <is>
          <t xml:space="preserve"> </t>
        </is>
      </c>
      <c r="C3" s="4" t="inlineStr">
        <is>
          <t xml:space="preserve"> </t>
        </is>
      </c>
    </row>
    <row r="4">
      <c r="A4" s="4" t="inlineStr">
        <is>
          <t>Balance at the beginning of the period</t>
        </is>
      </c>
      <c r="B4" s="5" t="n">
        <v>694452</v>
      </c>
      <c r="C4" s="5" t="n">
        <v>665257</v>
      </c>
    </row>
    <row r="5">
      <c r="A5" s="4" t="inlineStr">
        <is>
          <t>Additions and adjustments</t>
        </is>
      </c>
      <c r="B5" s="6" t="n">
        <v>135084</v>
      </c>
      <c r="C5" s="6" t="n">
        <v>20212</v>
      </c>
    </row>
    <row r="6">
      <c r="A6" s="4" t="inlineStr">
        <is>
          <t>Foreign currency translation</t>
        </is>
      </c>
      <c r="B6" s="6" t="n">
        <v>-24609</v>
      </c>
      <c r="C6" s="6" t="n">
        <v>8983</v>
      </c>
    </row>
    <row r="7">
      <c r="A7" s="4" t="inlineStr">
        <is>
          <t>Balance at the end of the period</t>
        </is>
      </c>
      <c r="B7" s="6" t="n">
        <v>804927</v>
      </c>
      <c r="C7" s="6" t="n">
        <v>694452</v>
      </c>
    </row>
    <row r="8">
      <c r="A8" s="4" t="inlineStr">
        <is>
          <t>Americas Welding</t>
        </is>
      </c>
      <c r="B8" s="4" t="inlineStr">
        <is>
          <t xml:space="preserve"> </t>
        </is>
      </c>
      <c r="C8" s="4" t="inlineStr">
        <is>
          <t xml:space="preserve"> </t>
        </is>
      </c>
    </row>
    <row r="9">
      <c r="A9" s="3" t="inlineStr">
        <is>
          <t>Changes in the carrying amount of goodwill by reportable segment</t>
        </is>
      </c>
      <c r="B9" s="4" t="inlineStr">
        <is>
          <t xml:space="preserve"> </t>
        </is>
      </c>
      <c r="C9" s="4" t="inlineStr">
        <is>
          <t xml:space="preserve"> </t>
        </is>
      </c>
    </row>
    <row r="10">
      <c r="A10" s="4" t="inlineStr">
        <is>
          <t>Balance at the beginning of the period</t>
        </is>
      </c>
      <c r="B10" s="6" t="n">
        <v>497600</v>
      </c>
      <c r="C10" s="6" t="n">
        <v>492187</v>
      </c>
    </row>
    <row r="11">
      <c r="A11" s="4" t="inlineStr">
        <is>
          <t>Additions and adjustments</t>
        </is>
      </c>
      <c r="B11" s="6" t="n">
        <v>101657</v>
      </c>
      <c r="C11" s="6" t="n">
        <v>-2899</v>
      </c>
    </row>
    <row r="12">
      <c r="A12" s="4" t="inlineStr">
        <is>
          <t>Foreign currency translation</t>
        </is>
      </c>
      <c r="B12" s="6" t="n">
        <v>-13443</v>
      </c>
      <c r="C12" s="6" t="n">
        <v>8312</v>
      </c>
    </row>
    <row r="13">
      <c r="A13" s="4" t="inlineStr">
        <is>
          <t>Balance at the end of the period</t>
        </is>
      </c>
      <c r="B13" s="6" t="n">
        <v>585814</v>
      </c>
      <c r="C13" s="6" t="n">
        <v>497600</v>
      </c>
    </row>
    <row r="14">
      <c r="A14" s="4" t="inlineStr">
        <is>
          <t>International Welding</t>
        </is>
      </c>
      <c r="B14" s="4" t="inlineStr">
        <is>
          <t xml:space="preserve"> </t>
        </is>
      </c>
      <c r="C14" s="4" t="inlineStr">
        <is>
          <t xml:space="preserve"> </t>
        </is>
      </c>
    </row>
    <row r="15">
      <c r="A15" s="3" t="inlineStr">
        <is>
          <t>Changes in the carrying amount of goodwill by reportable segment</t>
        </is>
      </c>
      <c r="B15" s="4" t="inlineStr">
        <is>
          <t xml:space="preserve"> </t>
        </is>
      </c>
      <c r="C15" s="4" t="inlineStr">
        <is>
          <t xml:space="preserve"> </t>
        </is>
      </c>
    </row>
    <row r="16">
      <c r="A16" s="4" t="inlineStr">
        <is>
          <t>Balance at the beginning of the period</t>
        </is>
      </c>
      <c r="B16" s="6" t="n">
        <v>153479</v>
      </c>
      <c r="C16" s="6" t="n">
        <v>129919</v>
      </c>
    </row>
    <row r="17">
      <c r="A17" s="4" t="inlineStr">
        <is>
          <t>Additions and adjustments</t>
        </is>
      </c>
      <c r="B17" s="6" t="n">
        <v>33427</v>
      </c>
      <c r="C17" s="6" t="n">
        <v>23111</v>
      </c>
    </row>
    <row r="18">
      <c r="A18" s="4" t="inlineStr">
        <is>
          <t>Foreign currency translation</t>
        </is>
      </c>
      <c r="B18" s="6" t="n">
        <v>-10644</v>
      </c>
      <c r="C18" s="6" t="n">
        <v>449</v>
      </c>
    </row>
    <row r="19">
      <c r="A19" s="4" t="inlineStr">
        <is>
          <t>Balance at the end of the period</t>
        </is>
      </c>
      <c r="B19" s="6" t="n">
        <v>176262</v>
      </c>
      <c r="C19" s="6" t="n">
        <v>153479</v>
      </c>
    </row>
    <row r="20">
      <c r="A20" s="4" t="inlineStr">
        <is>
          <t>The Harris Products Group</t>
        </is>
      </c>
      <c r="B20" s="4" t="inlineStr">
        <is>
          <t xml:space="preserve"> </t>
        </is>
      </c>
      <c r="C20" s="4" t="inlineStr">
        <is>
          <t xml:space="preserve"> </t>
        </is>
      </c>
    </row>
    <row r="21">
      <c r="A21" s="3" t="inlineStr">
        <is>
          <t>Changes in the carrying amount of goodwill by reportable segment</t>
        </is>
      </c>
      <c r="B21" s="4" t="inlineStr">
        <is>
          <t xml:space="preserve"> </t>
        </is>
      </c>
      <c r="C21" s="4" t="inlineStr">
        <is>
          <t xml:space="preserve"> </t>
        </is>
      </c>
    </row>
    <row r="22">
      <c r="A22" s="4" t="inlineStr">
        <is>
          <t>Balance at the beginning of the period</t>
        </is>
      </c>
      <c r="B22" s="6" t="n">
        <v>43373</v>
      </c>
      <c r="C22" s="6" t="n">
        <v>43151</v>
      </c>
    </row>
    <row r="23">
      <c r="A23" s="4" t="inlineStr">
        <is>
          <t>Additions and adjustments</t>
        </is>
      </c>
      <c r="B23" s="6" t="n">
        <v>0</v>
      </c>
      <c r="C23" s="6" t="n">
        <v>0</v>
      </c>
    </row>
    <row r="24">
      <c r="A24" s="4" t="inlineStr">
        <is>
          <t>Foreign currency translation</t>
        </is>
      </c>
      <c r="B24" s="6" t="n">
        <v>-522</v>
      </c>
      <c r="C24" s="6" t="n">
        <v>222</v>
      </c>
    </row>
    <row r="25">
      <c r="A25" s="4" t="inlineStr">
        <is>
          <t>Balance at the end of the period</t>
        </is>
      </c>
      <c r="B25" s="5" t="n">
        <v>42851</v>
      </c>
      <c r="C25" s="5" t="n">
        <v>4337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Gross and Net Intangible Assets Other Than Goodwill (Details) - USD ($) $ in Thousands</t>
        </is>
      </c>
      <c r="B1" s="2" t="inlineStr">
        <is>
          <t>Dec. 31, 2024</t>
        </is>
      </c>
      <c r="C1" s="2" t="inlineStr">
        <is>
          <t>Dec. 31, 2023</t>
        </is>
      </c>
    </row>
    <row r="2">
      <c r="A2" s="3" t="inlineStr">
        <is>
          <t>Gross intangible assets other than goodwill by asset class</t>
        </is>
      </c>
      <c r="B2" s="4" t="inlineStr">
        <is>
          <t xml:space="preserve"> </t>
        </is>
      </c>
      <c r="C2" s="4" t="inlineStr">
        <is>
          <t xml:space="preserve"> </t>
        </is>
      </c>
    </row>
    <row r="3">
      <c r="A3" s="4" t="inlineStr">
        <is>
          <t>Finite-Lived Assets - Gross Amount</t>
        </is>
      </c>
      <c r="B3" s="5" t="n">
        <v>446943</v>
      </c>
      <c r="C3" s="5" t="n">
        <v>401369</v>
      </c>
    </row>
    <row r="4">
      <c r="A4" s="4" t="inlineStr">
        <is>
          <t>Finite-Lived Assets - Accumulated Amortization</t>
        </is>
      </c>
      <c r="B4" s="6" t="n">
        <v>242146</v>
      </c>
      <c r="C4" s="6" t="n">
        <v>230740</v>
      </c>
    </row>
    <row r="5">
      <c r="A5" s="4" t="inlineStr">
        <is>
          <t>Trademarks and trade names</t>
        </is>
      </c>
      <c r="B5" s="4" t="inlineStr">
        <is>
          <t xml:space="preserve"> </t>
        </is>
      </c>
      <c r="C5" s="4" t="inlineStr">
        <is>
          <t xml:space="preserve"> </t>
        </is>
      </c>
    </row>
    <row r="6">
      <c r="A6" s="3" t="inlineStr">
        <is>
          <t>Gross intangible assets other than goodwill by asset class</t>
        </is>
      </c>
      <c r="B6" s="4" t="inlineStr">
        <is>
          <t xml:space="preserve"> </t>
        </is>
      </c>
      <c r="C6" s="4" t="inlineStr">
        <is>
          <t xml:space="preserve"> </t>
        </is>
      </c>
    </row>
    <row r="7">
      <c r="A7" s="4" t="inlineStr">
        <is>
          <t>Finite-Lived Assets - Gross Amount</t>
        </is>
      </c>
      <c r="B7" s="6" t="n">
        <v>106512</v>
      </c>
      <c r="C7" s="6" t="n">
        <v>93065</v>
      </c>
    </row>
    <row r="8">
      <c r="A8" s="4" t="inlineStr">
        <is>
          <t>Finite-Lived Assets - Accumulated Amortization</t>
        </is>
      </c>
      <c r="B8" s="6" t="n">
        <v>55078</v>
      </c>
      <c r="C8" s="6" t="n">
        <v>52510</v>
      </c>
    </row>
    <row r="9">
      <c r="A9" s="4" t="inlineStr">
        <is>
          <t>Indefinite Lived Assets</t>
        </is>
      </c>
      <c r="B9" s="6" t="n">
        <v>16208</v>
      </c>
      <c r="C9" s="6" t="n">
        <v>16038</v>
      </c>
    </row>
    <row r="10">
      <c r="A10" s="4" t="inlineStr">
        <is>
          <t>Customer relationships</t>
        </is>
      </c>
      <c r="B10" s="4" t="inlineStr">
        <is>
          <t xml:space="preserve"> </t>
        </is>
      </c>
      <c r="C10" s="4" t="inlineStr">
        <is>
          <t xml:space="preserve"> </t>
        </is>
      </c>
    </row>
    <row r="11">
      <c r="A11" s="3" t="inlineStr">
        <is>
          <t>Gross intangible assets other than goodwill by asset class</t>
        </is>
      </c>
      <c r="B11" s="4" t="inlineStr">
        <is>
          <t xml:space="preserve"> </t>
        </is>
      </c>
      <c r="C11" s="4" t="inlineStr">
        <is>
          <t xml:space="preserve"> </t>
        </is>
      </c>
    </row>
    <row r="12">
      <c r="A12" s="4" t="inlineStr">
        <is>
          <t>Finite-Lived Assets - Gross Amount</t>
        </is>
      </c>
      <c r="B12" s="6" t="n">
        <v>192196</v>
      </c>
      <c r="C12" s="6" t="n">
        <v>171338</v>
      </c>
    </row>
    <row r="13">
      <c r="A13" s="4" t="inlineStr">
        <is>
          <t>Finite-Lived Assets - Accumulated Amortization</t>
        </is>
      </c>
      <c r="B13" s="6" t="n">
        <v>106719</v>
      </c>
      <c r="C13" s="6" t="n">
        <v>102643</v>
      </c>
    </row>
    <row r="14">
      <c r="A14" s="4" t="inlineStr">
        <is>
          <t>Technology and know-how</t>
        </is>
      </c>
      <c r="B14" s="4" t="inlineStr">
        <is>
          <t xml:space="preserve"> </t>
        </is>
      </c>
      <c r="C14" s="4" t="inlineStr">
        <is>
          <t xml:space="preserve"> </t>
        </is>
      </c>
    </row>
    <row r="15">
      <c r="A15" s="3" t="inlineStr">
        <is>
          <t>Gross intangible assets other than goodwill by asset class</t>
        </is>
      </c>
      <c r="B15" s="4" t="inlineStr">
        <is>
          <t xml:space="preserve"> </t>
        </is>
      </c>
      <c r="C15" s="4" t="inlineStr">
        <is>
          <t xml:space="preserve"> </t>
        </is>
      </c>
    </row>
    <row r="16">
      <c r="A16" s="4" t="inlineStr">
        <is>
          <t>Finite-Lived Assets - Gross Amount</t>
        </is>
      </c>
      <c r="B16" s="6" t="n">
        <v>82019</v>
      </c>
      <c r="C16" s="6" t="n">
        <v>68365</v>
      </c>
    </row>
    <row r="17">
      <c r="A17" s="4" t="inlineStr">
        <is>
          <t>Finite-Lived Assets - Accumulated Amortization</t>
        </is>
      </c>
      <c r="B17" s="6" t="n">
        <v>29478</v>
      </c>
      <c r="C17" s="6" t="n">
        <v>24602</v>
      </c>
    </row>
    <row r="18">
      <c r="A18" s="4" t="inlineStr">
        <is>
          <t>Patents</t>
        </is>
      </c>
      <c r="B18" s="4" t="inlineStr">
        <is>
          <t xml:space="preserve"> </t>
        </is>
      </c>
      <c r="C18" s="4" t="inlineStr">
        <is>
          <t xml:space="preserve"> </t>
        </is>
      </c>
    </row>
    <row r="19">
      <c r="A19" s="3" t="inlineStr">
        <is>
          <t>Gross intangible assets other than goodwill by asset class</t>
        </is>
      </c>
      <c r="B19" s="4" t="inlineStr">
        <is>
          <t xml:space="preserve"> </t>
        </is>
      </c>
      <c r="C19" s="4" t="inlineStr">
        <is>
          <t xml:space="preserve"> </t>
        </is>
      </c>
    </row>
    <row r="20">
      <c r="A20" s="4" t="inlineStr">
        <is>
          <t>Finite-Lived Assets - Gross Amount</t>
        </is>
      </c>
      <c r="B20" s="6" t="n">
        <v>23901</v>
      </c>
      <c r="C20" s="6" t="n">
        <v>25150</v>
      </c>
    </row>
    <row r="21">
      <c r="A21" s="4" t="inlineStr">
        <is>
          <t>Finite-Lived Assets - Accumulated Amortization</t>
        </is>
      </c>
      <c r="B21" s="6" t="n">
        <v>16008</v>
      </c>
      <c r="C21" s="6" t="n">
        <v>15879</v>
      </c>
    </row>
    <row r="22">
      <c r="A22" s="4" t="inlineStr">
        <is>
          <t>Other</t>
        </is>
      </c>
      <c r="B22" s="4" t="inlineStr">
        <is>
          <t xml:space="preserve"> </t>
        </is>
      </c>
      <c r="C22" s="4" t="inlineStr">
        <is>
          <t xml:space="preserve"> </t>
        </is>
      </c>
    </row>
    <row r="23">
      <c r="A23" s="3" t="inlineStr">
        <is>
          <t>Gross intangible assets other than goodwill by asset class</t>
        </is>
      </c>
      <c r="B23" s="4" t="inlineStr">
        <is>
          <t xml:space="preserve"> </t>
        </is>
      </c>
      <c r="C23" s="4" t="inlineStr">
        <is>
          <t xml:space="preserve"> </t>
        </is>
      </c>
    </row>
    <row r="24">
      <c r="A24" s="4" t="inlineStr">
        <is>
          <t>Finite-Lived Assets - Gross Amount</t>
        </is>
      </c>
      <c r="B24" s="6" t="n">
        <v>42315</v>
      </c>
      <c r="C24" s="6" t="n">
        <v>43451</v>
      </c>
    </row>
    <row r="25">
      <c r="A25" s="4" t="inlineStr">
        <is>
          <t>Finite-Lived Assets - Accumulated Amortization</t>
        </is>
      </c>
      <c r="B25" s="5" t="n">
        <v>34863</v>
      </c>
      <c r="C25" s="5" t="n">
        <v>351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S - Narrative (Details) - USD ($) $ in Thousands</t>
        </is>
      </c>
      <c r="B1" s="2" t="inlineStr">
        <is>
          <t>12 Months Ended</t>
        </is>
      </c>
    </row>
    <row r="2">
      <c r="B2" s="2" t="inlineStr">
        <is>
          <t>Dec. 31, 2024</t>
        </is>
      </c>
      <c r="C2" s="2" t="inlineStr">
        <is>
          <t>Dec. 31, 2023</t>
        </is>
      </c>
      <c r="D2" s="2" t="inlineStr">
        <is>
          <t>Dec. 31, 2022</t>
        </is>
      </c>
    </row>
    <row r="3">
      <c r="A3" s="3" t="inlineStr">
        <is>
          <t>GOODWILL AND INTANGIBLES</t>
        </is>
      </c>
      <c r="B3" s="4" t="inlineStr">
        <is>
          <t xml:space="preserve"> </t>
        </is>
      </c>
      <c r="C3" s="4" t="inlineStr">
        <is>
          <t xml:space="preserve"> </t>
        </is>
      </c>
      <c r="D3" s="4" t="inlineStr">
        <is>
          <t xml:space="preserve"> </t>
        </is>
      </c>
    </row>
    <row r="4">
      <c r="A4" s="4" t="inlineStr">
        <is>
          <t>Aggregate amortization expense</t>
        </is>
      </c>
      <c r="B4" s="5" t="n">
        <v>27075</v>
      </c>
      <c r="C4" s="5" t="n">
        <v>25983</v>
      </c>
      <c r="D4" s="5" t="n">
        <v>21908</v>
      </c>
    </row>
    <row r="5">
      <c r="A5" s="4" t="inlineStr">
        <is>
          <t>Impairment of intangible assets</t>
        </is>
      </c>
      <c r="B5" s="4" t="inlineStr">
        <is>
          <t xml:space="preserve"> </t>
        </is>
      </c>
      <c r="C5" s="5" t="n">
        <v>1564</v>
      </c>
      <c r="D5" s="4" t="inlineStr">
        <is>
          <t xml:space="preserve"> </t>
        </is>
      </c>
    </row>
    <row r="6">
      <c r="A6" s="3" t="inlineStr">
        <is>
          <t>Estimated annual amortization expense for intangible assets for each of the next five years</t>
        </is>
      </c>
      <c r="B6" s="4" t="inlineStr">
        <is>
          <t xml:space="preserve"> </t>
        </is>
      </c>
      <c r="C6" s="4" t="inlineStr">
        <is>
          <t xml:space="preserve"> </t>
        </is>
      </c>
      <c r="D6" s="4" t="inlineStr">
        <is>
          <t xml:space="preserve"> </t>
        </is>
      </c>
    </row>
    <row r="7">
      <c r="A7" s="4" t="inlineStr">
        <is>
          <t>2025</t>
        </is>
      </c>
      <c r="B7" s="6" t="n">
        <v>27172</v>
      </c>
      <c r="C7" s="4" t="inlineStr">
        <is>
          <t xml:space="preserve"> </t>
        </is>
      </c>
      <c r="D7" s="4" t="inlineStr">
        <is>
          <t xml:space="preserve"> </t>
        </is>
      </c>
    </row>
    <row r="8">
      <c r="A8" s="4" t="inlineStr">
        <is>
          <t>2026</t>
        </is>
      </c>
      <c r="B8" s="6" t="n">
        <v>25821</v>
      </c>
      <c r="C8" s="4" t="inlineStr">
        <is>
          <t xml:space="preserve"> </t>
        </is>
      </c>
      <c r="D8" s="4" t="inlineStr">
        <is>
          <t xml:space="preserve"> </t>
        </is>
      </c>
    </row>
    <row r="9">
      <c r="A9" s="4" t="inlineStr">
        <is>
          <t>2027</t>
        </is>
      </c>
      <c r="B9" s="6" t="n">
        <v>24936</v>
      </c>
      <c r="C9" s="4" t="inlineStr">
        <is>
          <t xml:space="preserve"> </t>
        </is>
      </c>
      <c r="D9" s="4" t="inlineStr">
        <is>
          <t xml:space="preserve"> </t>
        </is>
      </c>
    </row>
    <row r="10">
      <c r="A10" s="4" t="inlineStr">
        <is>
          <t>2028</t>
        </is>
      </c>
      <c r="B10" s="6" t="n">
        <v>24142</v>
      </c>
      <c r="C10" s="4" t="inlineStr">
        <is>
          <t xml:space="preserve"> </t>
        </is>
      </c>
      <c r="D10" s="4" t="inlineStr">
        <is>
          <t xml:space="preserve"> </t>
        </is>
      </c>
    </row>
    <row r="11">
      <c r="A11" s="4" t="inlineStr">
        <is>
          <t>2029</t>
        </is>
      </c>
      <c r="B11" s="5" t="n">
        <v>2057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Schedule of Acquired Definite Lived Intangible Assets by Major Class (Details) $ in Thousands</t>
        </is>
      </c>
      <c r="B1" s="2" t="inlineStr">
        <is>
          <t>12 Months Ended</t>
        </is>
      </c>
    </row>
    <row r="2">
      <c r="B2" s="2" t="inlineStr">
        <is>
          <t>Dec. 31, 2024 USD ($)</t>
        </is>
      </c>
    </row>
    <row r="3">
      <c r="A3" s="3" t="inlineStr">
        <is>
          <t>Acquired Finite-Lived Intangible Assets [Line Items]</t>
        </is>
      </c>
      <c r="B3" s="4" t="inlineStr">
        <is>
          <t xml:space="preserve"> </t>
        </is>
      </c>
    </row>
    <row r="4">
      <c r="A4" s="4" t="inlineStr">
        <is>
          <t>Finite-lived intangible assets acquired</t>
        </is>
      </c>
      <c r="B4" s="5" t="n">
        <v>69477</v>
      </c>
    </row>
    <row r="5">
      <c r="A5" s="4" t="inlineStr">
        <is>
          <t>Trademarks and trade names</t>
        </is>
      </c>
      <c r="B5" s="4" t="inlineStr">
        <is>
          <t xml:space="preserve"> </t>
        </is>
      </c>
    </row>
    <row r="6">
      <c r="A6" s="3" t="inlineStr">
        <is>
          <t>Acquired Finite-Lived Intangible Assets [Line Items]</t>
        </is>
      </c>
      <c r="B6" s="4" t="inlineStr">
        <is>
          <t xml:space="preserve"> </t>
        </is>
      </c>
    </row>
    <row r="7">
      <c r="A7" s="4" t="inlineStr">
        <is>
          <t>Finite-lived intangible assets acquired</t>
        </is>
      </c>
      <c r="B7" s="5" t="n">
        <v>17977</v>
      </c>
    </row>
    <row r="8">
      <c r="A8" s="4" t="inlineStr">
        <is>
          <t>Weighted average useful life</t>
        </is>
      </c>
      <c r="B8" s="4" t="inlineStr">
        <is>
          <t>15 years</t>
        </is>
      </c>
    </row>
    <row r="9">
      <c r="A9" s="4" t="inlineStr">
        <is>
          <t>Customer relationships</t>
        </is>
      </c>
      <c r="B9" s="4" t="inlineStr">
        <is>
          <t xml:space="preserve"> </t>
        </is>
      </c>
    </row>
    <row r="10">
      <c r="A10" s="3" t="inlineStr">
        <is>
          <t>Acquired Finite-Lived Intangible Assets [Line Items]</t>
        </is>
      </c>
      <c r="B10" s="4" t="inlineStr">
        <is>
          <t xml:space="preserve"> </t>
        </is>
      </c>
    </row>
    <row r="11">
      <c r="A11" s="4" t="inlineStr">
        <is>
          <t>Finite-lived intangible assets acquired</t>
        </is>
      </c>
      <c r="B11" s="5" t="n">
        <v>32203</v>
      </c>
    </row>
    <row r="12">
      <c r="A12" s="4" t="inlineStr">
        <is>
          <t>Weighted average useful life</t>
        </is>
      </c>
      <c r="B12" s="4" t="inlineStr">
        <is>
          <t>14 years</t>
        </is>
      </c>
    </row>
    <row r="13">
      <c r="A13" s="4" t="inlineStr">
        <is>
          <t>Technology and know-how</t>
        </is>
      </c>
      <c r="B13" s="4" t="inlineStr">
        <is>
          <t xml:space="preserve"> </t>
        </is>
      </c>
    </row>
    <row r="14">
      <c r="A14" s="3" t="inlineStr">
        <is>
          <t>Acquired Finite-Lived Intangible Assets [Line Items]</t>
        </is>
      </c>
      <c r="B14" s="4" t="inlineStr">
        <is>
          <t xml:space="preserve"> </t>
        </is>
      </c>
    </row>
    <row r="15">
      <c r="A15" s="4" t="inlineStr">
        <is>
          <t>Finite-lived intangible assets acquired</t>
        </is>
      </c>
      <c r="B15" s="5" t="n">
        <v>17222</v>
      </c>
    </row>
    <row r="16">
      <c r="A16" s="4" t="inlineStr">
        <is>
          <t>Weighted average useful life</t>
        </is>
      </c>
      <c r="B16" s="4" t="inlineStr">
        <is>
          <t>10 years</t>
        </is>
      </c>
    </row>
    <row r="17">
      <c r="A17" s="4" t="inlineStr">
        <is>
          <t>Other</t>
        </is>
      </c>
      <c r="B17" s="4" t="inlineStr">
        <is>
          <t xml:space="preserve"> </t>
        </is>
      </c>
    </row>
    <row r="18">
      <c r="A18" s="3" t="inlineStr">
        <is>
          <t>Acquired Finite-Lived Intangible Assets [Line Items]</t>
        </is>
      </c>
      <c r="B18" s="4" t="inlineStr">
        <is>
          <t xml:space="preserve"> </t>
        </is>
      </c>
    </row>
    <row r="19">
      <c r="A19" s="4" t="inlineStr">
        <is>
          <t>Finite-lived intangible assets acquired</t>
        </is>
      </c>
      <c r="B19" s="5" t="n">
        <v>2075</v>
      </c>
    </row>
    <row r="20">
      <c r="A20" s="4" t="inlineStr">
        <is>
          <t>Weighted average useful life</t>
        </is>
      </c>
      <c r="B20" s="4" t="inlineStr">
        <is>
          <t>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 Financial Information of Reportable Segments (Details) $ in Thousands</t>
        </is>
      </c>
      <c r="B1" s="2" t="inlineStr">
        <is>
          <t>12 Months Ended</t>
        </is>
      </c>
    </row>
    <row r="2">
      <c r="B2" s="2" t="inlineStr">
        <is>
          <t>Dec. 31, 2024 USD ($) segment</t>
        </is>
      </c>
      <c r="C2" s="2" t="inlineStr">
        <is>
          <t>Dec. 31, 2023 USD ($)</t>
        </is>
      </c>
      <c r="D2" s="2" t="inlineStr">
        <is>
          <t>Dec. 31, 2022 USD ($)</t>
        </is>
      </c>
    </row>
    <row r="3">
      <c r="A3" s="3" t="inlineStr">
        <is>
          <t>Financial information for the reportable segments</t>
        </is>
      </c>
      <c r="B3" s="4" t="inlineStr">
        <is>
          <t xml:space="preserve"> </t>
        </is>
      </c>
      <c r="C3" s="4" t="inlineStr">
        <is>
          <t xml:space="preserve"> </t>
        </is>
      </c>
      <c r="D3" s="4" t="inlineStr">
        <is>
          <t xml:space="preserve"> </t>
        </is>
      </c>
    </row>
    <row r="4">
      <c r="A4" s="4" t="inlineStr">
        <is>
          <t>Number of operating segments (segments) | segment</t>
        </is>
      </c>
      <c r="B4" s="6" t="n">
        <v>3</v>
      </c>
      <c r="C4" s="4" t="inlineStr">
        <is>
          <t xml:space="preserve"> </t>
        </is>
      </c>
      <c r="D4" s="4" t="inlineStr">
        <is>
          <t xml:space="preserve"> </t>
        </is>
      </c>
    </row>
    <row r="5">
      <c r="A5" s="4" t="inlineStr">
        <is>
          <t>Net sales (Note 2)</t>
        </is>
      </c>
      <c r="B5" s="5" t="n">
        <v>4008670</v>
      </c>
      <c r="C5" s="5" t="n">
        <v>4191636</v>
      </c>
      <c r="D5" s="5" t="n">
        <v>3761211</v>
      </c>
    </row>
    <row r="6">
      <c r="A6" s="4" t="inlineStr">
        <is>
          <t>Cost of goods sold</t>
        </is>
      </c>
      <c r="B6" s="6" t="n">
        <v>2535758</v>
      </c>
      <c r="C6" s="6" t="n">
        <v>2726191</v>
      </c>
      <c r="D6" s="6" t="n">
        <v>2480451</v>
      </c>
    </row>
    <row r="7">
      <c r="A7" s="4" t="inlineStr">
        <is>
          <t>Gross profit</t>
        </is>
      </c>
      <c r="B7" s="6" t="n">
        <v>1472912</v>
      </c>
      <c r="C7" s="6" t="n">
        <v>1465445</v>
      </c>
      <c r="D7" s="6" t="n">
        <v>1280760</v>
      </c>
    </row>
    <row r="8">
      <c r="A8" s="4" t="inlineStr">
        <is>
          <t>Other segment expenses</t>
        </is>
      </c>
      <c r="B8" s="6" t="n">
        <v>835977</v>
      </c>
      <c r="C8" s="6" t="n">
        <v>734208</v>
      </c>
      <c r="D8" s="6" t="n">
        <v>658433</v>
      </c>
    </row>
    <row r="9">
      <c r="A9" s="4" t="inlineStr">
        <is>
          <t>EBIT</t>
        </is>
      </c>
      <c r="B9" s="6" t="n">
        <v>636935</v>
      </c>
      <c r="C9" s="6" t="n">
        <v>731237</v>
      </c>
      <c r="D9" s="6" t="n">
        <v>622327</v>
      </c>
    </row>
    <row r="10">
      <c r="A10" s="4" t="inlineStr">
        <is>
          <t>Special items charge (gain)</t>
        </is>
      </c>
      <c r="B10" s="6" t="n">
        <v>76670</v>
      </c>
      <c r="C10" s="6" t="n">
        <v>137</v>
      </c>
      <c r="D10" s="6" t="n">
        <v>14624</v>
      </c>
    </row>
    <row r="11">
      <c r="A11" s="4" t="inlineStr">
        <is>
          <t>Adjusted EBIT</t>
        </is>
      </c>
      <c r="B11" s="6" t="n">
        <v>713605</v>
      </c>
      <c r="C11" s="6" t="n">
        <v>731374</v>
      </c>
      <c r="D11" s="6" t="n">
        <v>636951</v>
      </c>
    </row>
    <row r="12">
      <c r="A12" s="4" t="inlineStr">
        <is>
          <t>Special items charge (gain)</t>
        </is>
      </c>
      <c r="B12" s="6" t="n">
        <v>-76670</v>
      </c>
      <c r="C12" s="6" t="n">
        <v>-137</v>
      </c>
      <c r="D12" s="6" t="n">
        <v>-14624</v>
      </c>
    </row>
    <row r="13">
      <c r="A13" s="4" t="inlineStr">
        <is>
          <t>Interest income</t>
        </is>
      </c>
      <c r="B13" s="6" t="n">
        <v>10130</v>
      </c>
      <c r="C13" s="6" t="n">
        <v>6762</v>
      </c>
      <c r="D13" s="6" t="n">
        <v>1607</v>
      </c>
    </row>
    <row r="14">
      <c r="A14" s="4" t="inlineStr">
        <is>
          <t>Interest expense</t>
        </is>
      </c>
      <c r="B14" s="6" t="n">
        <v>-52916</v>
      </c>
      <c r="C14" s="6" t="n">
        <v>-51133</v>
      </c>
      <c r="D14" s="6" t="n">
        <v>-31107</v>
      </c>
    </row>
    <row r="15">
      <c r="A15" s="4" t="inlineStr">
        <is>
          <t>Income before income taxes</t>
        </is>
      </c>
      <c r="B15" s="6" t="n">
        <v>594149</v>
      </c>
      <c r="C15" s="6" t="n">
        <v>686866</v>
      </c>
      <c r="D15" s="6" t="n">
        <v>592827</v>
      </c>
    </row>
    <row r="16">
      <c r="A16" s="4" t="inlineStr">
        <is>
          <t>Total assets</t>
        </is>
      </c>
      <c r="B16" s="6" t="n">
        <v>3520142</v>
      </c>
      <c r="C16" s="6" t="n">
        <v>3377297</v>
      </c>
      <c r="D16" s="6" t="n">
        <v>3180546</v>
      </c>
    </row>
    <row r="17">
      <c r="A17" s="4" t="inlineStr">
        <is>
          <t>Capital expenditures</t>
        </is>
      </c>
      <c r="B17" s="6" t="n">
        <v>116603</v>
      </c>
      <c r="C17" s="6" t="n">
        <v>90987</v>
      </c>
      <c r="D17" s="6" t="n">
        <v>71883</v>
      </c>
    </row>
    <row r="18">
      <c r="A18" s="4" t="inlineStr">
        <is>
          <t>Depreciation and amortization</t>
        </is>
      </c>
      <c r="B18" s="6" t="n">
        <v>88238</v>
      </c>
      <c r="C18" s="6" t="n">
        <v>86670</v>
      </c>
      <c r="D18" s="6" t="n">
        <v>78059</v>
      </c>
    </row>
    <row r="19">
      <c r="A19" s="4" t="inlineStr">
        <is>
          <t>Rationalization and asset impairment net charges (Note 7)</t>
        </is>
      </c>
      <c r="B19" s="6" t="n">
        <v>55860</v>
      </c>
      <c r="C19" s="6" t="n">
        <v>-11314</v>
      </c>
      <c r="D19" s="6" t="n">
        <v>11788</v>
      </c>
    </row>
    <row r="20">
      <c r="A20" s="4" t="inlineStr">
        <is>
          <t>Pension settlement net charges</t>
        </is>
      </c>
      <c r="B20" s="6" t="n">
        <v>3792</v>
      </c>
      <c r="C20" s="6" t="n">
        <v>0</v>
      </c>
      <c r="D20" s="6" t="n">
        <v>0</v>
      </c>
    </row>
    <row r="21">
      <c r="A21" s="4" t="inlineStr">
        <is>
          <t>Acquisition costs</t>
        </is>
      </c>
      <c r="B21" s="6" t="n">
        <v>7042</v>
      </c>
      <c r="C21" s="6" t="n">
        <v>0</v>
      </c>
      <c r="D21" s="6" t="n">
        <v>6003</v>
      </c>
    </row>
    <row r="22">
      <c r="A22" s="4" t="inlineStr">
        <is>
          <t>Inter-segment</t>
        </is>
      </c>
      <c r="B22" s="4" t="inlineStr">
        <is>
          <t xml:space="preserve"> </t>
        </is>
      </c>
      <c r="C22" s="4" t="inlineStr">
        <is>
          <t xml:space="preserve"> </t>
        </is>
      </c>
      <c r="D22" s="4" t="inlineStr">
        <is>
          <t xml:space="preserve"> </t>
        </is>
      </c>
    </row>
    <row r="23">
      <c r="A23" s="3" t="inlineStr">
        <is>
          <t>Financial information for the reportable segments</t>
        </is>
      </c>
      <c r="B23" s="4" t="inlineStr">
        <is>
          <t xml:space="preserve"> </t>
        </is>
      </c>
      <c r="C23" s="4" t="inlineStr">
        <is>
          <t xml:space="preserve"> </t>
        </is>
      </c>
      <c r="D23" s="4" t="inlineStr">
        <is>
          <t xml:space="preserve"> </t>
        </is>
      </c>
    </row>
    <row r="24">
      <c r="A24" s="4" t="inlineStr">
        <is>
          <t>Net sales (Note 2)</t>
        </is>
      </c>
      <c r="B24" s="6" t="n">
        <v>-183940</v>
      </c>
      <c r="C24" s="6" t="n">
        <v>-169675</v>
      </c>
      <c r="D24" s="6" t="n">
        <v>-164562</v>
      </c>
    </row>
    <row r="25">
      <c r="A25" s="4" t="inlineStr">
        <is>
          <t>Corporate/Eliminations</t>
        </is>
      </c>
      <c r="B25" s="4" t="inlineStr">
        <is>
          <t xml:space="preserve"> </t>
        </is>
      </c>
      <c r="C25" s="4" t="inlineStr">
        <is>
          <t xml:space="preserve"> </t>
        </is>
      </c>
      <c r="D25" s="4" t="inlineStr">
        <is>
          <t xml:space="preserve"> </t>
        </is>
      </c>
    </row>
    <row r="26">
      <c r="A26" s="3" t="inlineStr">
        <is>
          <t>Financial information for the reportable segments</t>
        </is>
      </c>
      <c r="B26" s="4" t="inlineStr">
        <is>
          <t xml:space="preserve"> </t>
        </is>
      </c>
      <c r="C26" s="4" t="inlineStr">
        <is>
          <t xml:space="preserve"> </t>
        </is>
      </c>
      <c r="D26" s="4" t="inlineStr">
        <is>
          <t xml:space="preserve"> </t>
        </is>
      </c>
    </row>
    <row r="27">
      <c r="A27" s="4" t="inlineStr">
        <is>
          <t>Net sales (Note 2)</t>
        </is>
      </c>
      <c r="B27" s="6" t="n">
        <v>-183940</v>
      </c>
      <c r="C27" s="6" t="n">
        <v>-169675</v>
      </c>
      <c r="D27" s="6" t="n">
        <v>-164562</v>
      </c>
    </row>
    <row r="28">
      <c r="A28" s="4" t="inlineStr">
        <is>
          <t>Cost of goods sold</t>
        </is>
      </c>
      <c r="B28" s="6" t="n">
        <v>-181530</v>
      </c>
      <c r="C28" s="6" t="n">
        <v>-168389</v>
      </c>
      <c r="D28" s="6" t="n">
        <v>-163664</v>
      </c>
    </row>
    <row r="29">
      <c r="A29" s="4" t="inlineStr">
        <is>
          <t>Gross profit</t>
        </is>
      </c>
      <c r="B29" s="6" t="n">
        <v>-2410</v>
      </c>
      <c r="C29" s="6" t="n">
        <v>-1286</v>
      </c>
      <c r="D29" s="6" t="n">
        <v>-898</v>
      </c>
    </row>
    <row r="30">
      <c r="A30" s="4" t="inlineStr">
        <is>
          <t>Other segment expenses</t>
        </is>
      </c>
      <c r="B30" s="6" t="n">
        <v>15765</v>
      </c>
      <c r="C30" s="6" t="n">
        <v>16250</v>
      </c>
      <c r="D30" s="6" t="n">
        <v>15138</v>
      </c>
    </row>
    <row r="31">
      <c r="A31" s="4" t="inlineStr">
        <is>
          <t>EBIT</t>
        </is>
      </c>
      <c r="B31" s="6" t="n">
        <v>-18175</v>
      </c>
      <c r="C31" s="6" t="n">
        <v>-17536</v>
      </c>
      <c r="D31" s="6" t="n">
        <v>-16036</v>
      </c>
    </row>
    <row r="32">
      <c r="A32" s="4" t="inlineStr">
        <is>
          <t>Special items charge (gain)</t>
        </is>
      </c>
      <c r="B32" s="6" t="n">
        <v>7147</v>
      </c>
      <c r="C32" s="4" t="inlineStr">
        <is>
          <t xml:space="preserve"> </t>
        </is>
      </c>
      <c r="D32" s="6" t="n">
        <v>6003</v>
      </c>
    </row>
    <row r="33">
      <c r="A33" s="4" t="inlineStr">
        <is>
          <t>Adjusted EBIT</t>
        </is>
      </c>
      <c r="B33" s="6" t="n">
        <v>-11028</v>
      </c>
      <c r="C33" s="6" t="n">
        <v>-17536</v>
      </c>
      <c r="D33" s="6" t="n">
        <v>-10033</v>
      </c>
    </row>
    <row r="34">
      <c r="A34" s="4" t="inlineStr">
        <is>
          <t>Special items charge (gain)</t>
        </is>
      </c>
      <c r="B34" s="6" t="n">
        <v>-7147</v>
      </c>
      <c r="C34" s="4" t="inlineStr">
        <is>
          <t xml:space="preserve"> </t>
        </is>
      </c>
      <c r="D34" s="6" t="n">
        <v>-6003</v>
      </c>
    </row>
    <row r="35">
      <c r="A35" s="4" t="inlineStr">
        <is>
          <t>Total assets</t>
        </is>
      </c>
      <c r="B35" s="6" t="n">
        <v>-293241</v>
      </c>
      <c r="C35" s="6" t="n">
        <v>-375272</v>
      </c>
      <c r="D35" s="6" t="n">
        <v>-299077</v>
      </c>
    </row>
    <row r="36">
      <c r="A36" s="4" t="inlineStr">
        <is>
          <t>Capital expenditures</t>
        </is>
      </c>
      <c r="B36" s="6" t="n">
        <v>117</v>
      </c>
      <c r="C36" s="6" t="n">
        <v>117</v>
      </c>
      <c r="D36" s="4" t="inlineStr">
        <is>
          <t xml:space="preserve"> </t>
        </is>
      </c>
    </row>
    <row r="37">
      <c r="A37" s="4" t="inlineStr">
        <is>
          <t>Depreciation and amortization</t>
        </is>
      </c>
      <c r="B37" s="6" t="n">
        <v>-604</v>
      </c>
      <c r="C37" s="6" t="n">
        <v>-785</v>
      </c>
      <c r="D37" s="4" t="inlineStr">
        <is>
          <t xml:space="preserve"> </t>
        </is>
      </c>
    </row>
    <row r="38">
      <c r="A38" s="4" t="inlineStr">
        <is>
          <t>Acquisition costs</t>
        </is>
      </c>
      <c r="B38" s="6" t="n">
        <v>7042</v>
      </c>
      <c r="C38" s="4" t="inlineStr">
        <is>
          <t xml:space="preserve"> </t>
        </is>
      </c>
      <c r="D38" s="6" t="n">
        <v>6003</v>
      </c>
    </row>
    <row r="39">
      <c r="A39" s="4" t="inlineStr">
        <is>
          <t>Americas Welding</t>
        </is>
      </c>
      <c r="B39" s="4" t="inlineStr">
        <is>
          <t xml:space="preserve"> </t>
        </is>
      </c>
      <c r="C39" s="4" t="inlineStr">
        <is>
          <t xml:space="preserve"> </t>
        </is>
      </c>
      <c r="D39" s="4" t="inlineStr">
        <is>
          <t xml:space="preserve"> </t>
        </is>
      </c>
    </row>
    <row r="40">
      <c r="A40" s="3" t="inlineStr">
        <is>
          <t>Financial information for the reportable segments</t>
        </is>
      </c>
      <c r="B40" s="4" t="inlineStr">
        <is>
          <t xml:space="preserve"> </t>
        </is>
      </c>
      <c r="C40" s="4" t="inlineStr">
        <is>
          <t xml:space="preserve"> </t>
        </is>
      </c>
      <c r="D40" s="4" t="inlineStr">
        <is>
          <t xml:space="preserve"> </t>
        </is>
      </c>
    </row>
    <row r="41">
      <c r="A41" s="4" t="inlineStr">
        <is>
          <t>Net sales (Note 2)</t>
        </is>
      </c>
      <c r="B41" s="6" t="n">
        <v>2564847</v>
      </c>
      <c r="C41" s="6" t="n">
        <v>2655546</v>
      </c>
      <c r="D41" s="6" t="n">
        <v>2288934</v>
      </c>
    </row>
    <row r="42">
      <c r="A42" s="4" t="inlineStr">
        <is>
          <t>Rationalization and asset impairment net charges (Note 7)</t>
        </is>
      </c>
      <c r="B42" s="6" t="n">
        <v>18840</v>
      </c>
      <c r="C42" s="6" t="n">
        <v>468</v>
      </c>
      <c r="D42" s="6" t="n">
        <v>-431</v>
      </c>
    </row>
    <row r="43">
      <c r="A43" s="4" t="inlineStr">
        <is>
          <t>Pension settlement net charges</t>
        </is>
      </c>
      <c r="B43" s="6" t="n">
        <v>4205</v>
      </c>
      <c r="C43" s="4" t="inlineStr">
        <is>
          <t xml:space="preserve"> </t>
        </is>
      </c>
      <c r="D43" s="6" t="n">
        <v>-3735</v>
      </c>
    </row>
    <row r="44">
      <c r="A44" s="4" t="inlineStr">
        <is>
          <t>Business combination, inventory step up</t>
        </is>
      </c>
      <c r="B44" s="6" t="n">
        <v>4776</v>
      </c>
      <c r="C44" s="6" t="n">
        <v>9390</v>
      </c>
      <c r="D44" s="6" t="n">
        <v>1106</v>
      </c>
    </row>
    <row r="45">
      <c r="A45" s="4" t="inlineStr">
        <is>
          <t>Americas Welding | Operating Segments</t>
        </is>
      </c>
      <c r="B45" s="4" t="inlineStr">
        <is>
          <t xml:space="preserve"> </t>
        </is>
      </c>
      <c r="C45" s="4" t="inlineStr">
        <is>
          <t xml:space="preserve"> </t>
        </is>
      </c>
      <c r="D45" s="4" t="inlineStr">
        <is>
          <t xml:space="preserve"> </t>
        </is>
      </c>
    </row>
    <row r="46">
      <c r="A46" s="3" t="inlineStr">
        <is>
          <t>Financial information for the reportable segments</t>
        </is>
      </c>
      <c r="B46" s="4" t="inlineStr">
        <is>
          <t xml:space="preserve"> </t>
        </is>
      </c>
      <c r="C46" s="4" t="inlineStr">
        <is>
          <t xml:space="preserve"> </t>
        </is>
      </c>
      <c r="D46" s="4" t="inlineStr">
        <is>
          <t xml:space="preserve"> </t>
        </is>
      </c>
    </row>
    <row r="47">
      <c r="A47" s="4" t="inlineStr">
        <is>
          <t>Net sales (Note 2)</t>
        </is>
      </c>
      <c r="B47" s="6" t="n">
        <v>2700605</v>
      </c>
      <c r="C47" s="6" t="n">
        <v>2783082</v>
      </c>
      <c r="D47" s="6" t="n">
        <v>2410953</v>
      </c>
    </row>
    <row r="48">
      <c r="A48" s="4" t="inlineStr">
        <is>
          <t>Cost of goods sold</t>
        </is>
      </c>
      <c r="B48" s="6" t="n">
        <v>1638568</v>
      </c>
      <c r="C48" s="6" t="n">
        <v>1739850</v>
      </c>
      <c r="D48" s="6" t="n">
        <v>1514203</v>
      </c>
    </row>
    <row r="49">
      <c r="A49" s="4" t="inlineStr">
        <is>
          <t>Gross profit</t>
        </is>
      </c>
      <c r="B49" s="6" t="n">
        <v>1062037</v>
      </c>
      <c r="C49" s="6" t="n">
        <v>1043232</v>
      </c>
      <c r="D49" s="6" t="n">
        <v>896750</v>
      </c>
    </row>
    <row r="50">
      <c r="A50" s="4" t="inlineStr">
        <is>
          <t>Other segment expenses</t>
        </is>
      </c>
      <c r="B50" s="6" t="n">
        <v>559670</v>
      </c>
      <c r="C50" s="6" t="n">
        <v>514821</v>
      </c>
      <c r="D50" s="6" t="n">
        <v>430871</v>
      </c>
    </row>
    <row r="51">
      <c r="A51" s="4" t="inlineStr">
        <is>
          <t>EBIT</t>
        </is>
      </c>
      <c r="B51" s="6" t="n">
        <v>502367</v>
      </c>
      <c r="C51" s="6" t="n">
        <v>528411</v>
      </c>
      <c r="D51" s="6" t="n">
        <v>465879</v>
      </c>
    </row>
    <row r="52">
      <c r="A52" s="4" t="inlineStr">
        <is>
          <t>Special items charge (gain)</t>
        </is>
      </c>
      <c r="B52" s="6" t="n">
        <v>27821</v>
      </c>
      <c r="C52" s="6" t="n">
        <v>9858</v>
      </c>
      <c r="D52" s="6" t="n">
        <v>-3060</v>
      </c>
    </row>
    <row r="53">
      <c r="A53" s="4" t="inlineStr">
        <is>
          <t>Adjusted EBIT</t>
        </is>
      </c>
      <c r="B53" s="6" t="n">
        <v>530188</v>
      </c>
      <c r="C53" s="6" t="n">
        <v>538269</v>
      </c>
      <c r="D53" s="6" t="n">
        <v>462819</v>
      </c>
    </row>
    <row r="54">
      <c r="A54" s="4" t="inlineStr">
        <is>
          <t>Special items charge (gain)</t>
        </is>
      </c>
      <c r="B54" s="6" t="n">
        <v>-27821</v>
      </c>
      <c r="C54" s="6" t="n">
        <v>-9858</v>
      </c>
      <c r="D54" s="6" t="n">
        <v>3060</v>
      </c>
    </row>
    <row r="55">
      <c r="A55" s="4" t="inlineStr">
        <is>
          <t>Total assets</t>
        </is>
      </c>
      <c r="B55" s="6" t="n">
        <v>2416411</v>
      </c>
      <c r="C55" s="6" t="n">
        <v>2365737</v>
      </c>
      <c r="D55" s="6" t="n">
        <v>2122729</v>
      </c>
    </row>
    <row r="56">
      <c r="A56" s="4" t="inlineStr">
        <is>
          <t>Capital expenditures</t>
        </is>
      </c>
      <c r="B56" s="6" t="n">
        <v>94528</v>
      </c>
      <c r="C56" s="6" t="n">
        <v>61752</v>
      </c>
      <c r="D56" s="6" t="n">
        <v>43003</v>
      </c>
    </row>
    <row r="57">
      <c r="A57" s="4" t="inlineStr">
        <is>
          <t>Depreciation and amortization</t>
        </is>
      </c>
      <c r="B57" s="6" t="n">
        <v>57016</v>
      </c>
      <c r="C57" s="6" t="n">
        <v>55821</v>
      </c>
      <c r="D57" s="6" t="n">
        <v>47291</v>
      </c>
    </row>
    <row r="58">
      <c r="A58" s="4" t="inlineStr">
        <is>
          <t>Americas Welding | Inter-segment</t>
        </is>
      </c>
      <c r="B58" s="4" t="inlineStr">
        <is>
          <t xml:space="preserve"> </t>
        </is>
      </c>
      <c r="C58" s="4" t="inlineStr">
        <is>
          <t xml:space="preserve"> </t>
        </is>
      </c>
      <c r="D58" s="4" t="inlineStr">
        <is>
          <t xml:space="preserve"> </t>
        </is>
      </c>
    </row>
    <row r="59">
      <c r="A59" s="3" t="inlineStr">
        <is>
          <t>Financial information for the reportable segments</t>
        </is>
      </c>
      <c r="B59" s="4" t="inlineStr">
        <is>
          <t xml:space="preserve"> </t>
        </is>
      </c>
      <c r="C59" s="4" t="inlineStr">
        <is>
          <t xml:space="preserve"> </t>
        </is>
      </c>
      <c r="D59" s="4" t="inlineStr">
        <is>
          <t xml:space="preserve"> </t>
        </is>
      </c>
    </row>
    <row r="60">
      <c r="A60" s="4" t="inlineStr">
        <is>
          <t>Net sales (Note 2)</t>
        </is>
      </c>
      <c r="B60" s="6" t="n">
        <v>135758</v>
      </c>
      <c r="C60" s="6" t="n">
        <v>127536</v>
      </c>
      <c r="D60" s="6" t="n">
        <v>122019</v>
      </c>
    </row>
    <row r="61">
      <c r="A61" s="4" t="inlineStr">
        <is>
          <t>International Welding</t>
        </is>
      </c>
      <c r="B61" s="4" t="inlineStr">
        <is>
          <t xml:space="preserve"> </t>
        </is>
      </c>
      <c r="C61" s="4" t="inlineStr">
        <is>
          <t xml:space="preserve"> </t>
        </is>
      </c>
      <c r="D61" s="4" t="inlineStr">
        <is>
          <t xml:space="preserve"> </t>
        </is>
      </c>
    </row>
    <row r="62">
      <c r="A62" s="3" t="inlineStr">
        <is>
          <t>Financial information for the reportable segments</t>
        </is>
      </c>
      <c r="B62" s="4" t="inlineStr">
        <is>
          <t xml:space="preserve"> </t>
        </is>
      </c>
      <c r="C62" s="4" t="inlineStr">
        <is>
          <t xml:space="preserve"> </t>
        </is>
      </c>
      <c r="D62" s="4" t="inlineStr">
        <is>
          <t xml:space="preserve"> </t>
        </is>
      </c>
    </row>
    <row r="63">
      <c r="A63" s="4" t="inlineStr">
        <is>
          <t>Net sales (Note 2)</t>
        </is>
      </c>
      <c r="B63" s="6" t="n">
        <v>933722</v>
      </c>
      <c r="C63" s="6" t="n">
        <v>1040006</v>
      </c>
      <c r="D63" s="6" t="n">
        <v>954281</v>
      </c>
    </row>
    <row r="64">
      <c r="A64" s="4" t="inlineStr">
        <is>
          <t>Rationalization and asset impairment net charges (Note 7)</t>
        </is>
      </c>
      <c r="B64" s="6" t="n">
        <v>32960</v>
      </c>
      <c r="C64" s="6" t="n">
        <v>-11782</v>
      </c>
      <c r="D64" s="6" t="n">
        <v>11681</v>
      </c>
    </row>
    <row r="65">
      <c r="A65" s="4" t="inlineStr">
        <is>
          <t>Pension settlement net charges</t>
        </is>
      </c>
      <c r="B65" s="6" t="n">
        <v>-413</v>
      </c>
      <c r="C65" s="6" t="n">
        <v>845</v>
      </c>
      <c r="D65" s="4" t="inlineStr">
        <is>
          <t xml:space="preserve"> </t>
        </is>
      </c>
    </row>
    <row r="66">
      <c r="A66" s="4" t="inlineStr">
        <is>
          <t>Business combination, inventory step up</t>
        </is>
      </c>
      <c r="B66" s="6" t="n">
        <v>250</v>
      </c>
      <c r="C66" s="6" t="n">
        <v>2862</v>
      </c>
      <c r="D66" s="4" t="inlineStr">
        <is>
          <t xml:space="preserve"> </t>
        </is>
      </c>
    </row>
    <row r="67">
      <c r="A67" s="4" t="inlineStr">
        <is>
          <t>Gain (loss) on disposition of assets</t>
        </is>
      </c>
      <c r="B67" s="6" t="n">
        <v>-4950</v>
      </c>
      <c r="C67" s="6" t="n">
        <v>1646</v>
      </c>
      <c r="D67" s="4" t="inlineStr">
        <is>
          <t xml:space="preserve"> </t>
        </is>
      </c>
    </row>
    <row r="68">
      <c r="A68" s="4" t="inlineStr">
        <is>
          <t>International Welding | Operating Segments</t>
        </is>
      </c>
      <c r="B68" s="4" t="inlineStr">
        <is>
          <t xml:space="preserve"> </t>
        </is>
      </c>
      <c r="C68" s="4" t="inlineStr">
        <is>
          <t xml:space="preserve"> </t>
        </is>
      </c>
      <c r="D68" s="4" t="inlineStr">
        <is>
          <t xml:space="preserve"> </t>
        </is>
      </c>
    </row>
    <row r="69">
      <c r="A69" s="3" t="inlineStr">
        <is>
          <t>Financial information for the reportable segments</t>
        </is>
      </c>
      <c r="B69" s="4" t="inlineStr">
        <is>
          <t xml:space="preserve"> </t>
        </is>
      </c>
      <c r="C69" s="4" t="inlineStr">
        <is>
          <t xml:space="preserve"> </t>
        </is>
      </c>
      <c r="D69" s="4" t="inlineStr">
        <is>
          <t xml:space="preserve"> </t>
        </is>
      </c>
    </row>
    <row r="70">
      <c r="A70" s="4" t="inlineStr">
        <is>
          <t>Net sales (Note 2)</t>
        </is>
      </c>
      <c r="B70" s="6" t="n">
        <v>969583</v>
      </c>
      <c r="C70" s="6" t="n">
        <v>1071504</v>
      </c>
      <c r="D70" s="6" t="n">
        <v>985784</v>
      </c>
    </row>
    <row r="71">
      <c r="A71" s="4" t="inlineStr">
        <is>
          <t>Cost of goods sold</t>
        </is>
      </c>
      <c r="B71" s="6" t="n">
        <v>700428</v>
      </c>
      <c r="C71" s="6" t="n">
        <v>776982</v>
      </c>
      <c r="D71" s="6" t="n">
        <v>719051</v>
      </c>
    </row>
    <row r="72">
      <c r="A72" s="4" t="inlineStr">
        <is>
          <t>Gross profit</t>
        </is>
      </c>
      <c r="B72" s="6" t="n">
        <v>269155</v>
      </c>
      <c r="C72" s="6" t="n">
        <v>294522</v>
      </c>
      <c r="D72" s="6" t="n">
        <v>266733</v>
      </c>
    </row>
    <row r="73">
      <c r="A73" s="4" t="inlineStr">
        <is>
          <t>Other segment expenses</t>
        </is>
      </c>
      <c r="B73" s="6" t="n">
        <v>200785</v>
      </c>
      <c r="C73" s="6" t="n">
        <v>148304</v>
      </c>
      <c r="D73" s="6" t="n">
        <v>158257</v>
      </c>
    </row>
    <row r="74">
      <c r="A74" s="4" t="inlineStr">
        <is>
          <t>EBIT</t>
        </is>
      </c>
      <c r="B74" s="6" t="n">
        <v>68370</v>
      </c>
      <c r="C74" s="6" t="n">
        <v>146218</v>
      </c>
      <c r="D74" s="6" t="n">
        <v>108476</v>
      </c>
    </row>
    <row r="75">
      <c r="A75" s="4" t="inlineStr">
        <is>
          <t>Special items charge (gain)</t>
        </is>
      </c>
      <c r="B75" s="6" t="n">
        <v>37747</v>
      </c>
      <c r="C75" s="6" t="n">
        <v>-9721</v>
      </c>
      <c r="D75" s="6" t="n">
        <v>11681</v>
      </c>
    </row>
    <row r="76">
      <c r="A76" s="4" t="inlineStr">
        <is>
          <t>Adjusted EBIT</t>
        </is>
      </c>
      <c r="B76" s="6" t="n">
        <v>106117</v>
      </c>
      <c r="C76" s="6" t="n">
        <v>136497</v>
      </c>
      <c r="D76" s="6" t="n">
        <v>120157</v>
      </c>
    </row>
    <row r="77">
      <c r="A77" s="4" t="inlineStr">
        <is>
          <t>Special items charge (gain)</t>
        </is>
      </c>
      <c r="B77" s="6" t="n">
        <v>-37747</v>
      </c>
      <c r="C77" s="6" t="n">
        <v>9721</v>
      </c>
      <c r="D77" s="6" t="n">
        <v>-11681</v>
      </c>
    </row>
    <row r="78">
      <c r="A78" s="4" t="inlineStr">
        <is>
          <t>Total assets</t>
        </is>
      </c>
      <c r="B78" s="6" t="n">
        <v>1050327</v>
      </c>
      <c r="C78" s="6" t="n">
        <v>1046369</v>
      </c>
      <c r="D78" s="6" t="n">
        <v>994905</v>
      </c>
    </row>
    <row r="79">
      <c r="A79" s="4" t="inlineStr">
        <is>
          <t>Capital expenditures</t>
        </is>
      </c>
      <c r="B79" s="6" t="n">
        <v>17814</v>
      </c>
      <c r="C79" s="6" t="n">
        <v>20568</v>
      </c>
      <c r="D79" s="6" t="n">
        <v>17955</v>
      </c>
    </row>
    <row r="80">
      <c r="A80" s="4" t="inlineStr">
        <is>
          <t>Depreciation and amortization</t>
        </is>
      </c>
      <c r="B80" s="6" t="n">
        <v>21735</v>
      </c>
      <c r="C80" s="6" t="n">
        <v>22023</v>
      </c>
      <c r="D80" s="6" t="n">
        <v>20949</v>
      </c>
    </row>
    <row r="81">
      <c r="A81" s="4" t="inlineStr">
        <is>
          <t>International Welding | Inter-segment</t>
        </is>
      </c>
      <c r="B81" s="4" t="inlineStr">
        <is>
          <t xml:space="preserve"> </t>
        </is>
      </c>
      <c r="C81" s="4" t="inlineStr">
        <is>
          <t xml:space="preserve"> </t>
        </is>
      </c>
      <c r="D81" s="4" t="inlineStr">
        <is>
          <t xml:space="preserve"> </t>
        </is>
      </c>
    </row>
    <row r="82">
      <c r="A82" s="3" t="inlineStr">
        <is>
          <t>Financial information for the reportable segments</t>
        </is>
      </c>
      <c r="B82" s="4" t="inlineStr">
        <is>
          <t xml:space="preserve"> </t>
        </is>
      </c>
      <c r="C82" s="4" t="inlineStr">
        <is>
          <t xml:space="preserve"> </t>
        </is>
      </c>
      <c r="D82" s="4" t="inlineStr">
        <is>
          <t xml:space="preserve"> </t>
        </is>
      </c>
    </row>
    <row r="83">
      <c r="A83" s="4" t="inlineStr">
        <is>
          <t>Net sales (Note 2)</t>
        </is>
      </c>
      <c r="B83" s="6" t="n">
        <v>35861</v>
      </c>
      <c r="C83" s="6" t="n">
        <v>31498</v>
      </c>
      <c r="D83" s="6" t="n">
        <v>31503</v>
      </c>
    </row>
    <row r="84">
      <c r="A84" s="4" t="inlineStr">
        <is>
          <t>The Harris Products Group</t>
        </is>
      </c>
      <c r="B84" s="4" t="inlineStr">
        <is>
          <t xml:space="preserve"> </t>
        </is>
      </c>
      <c r="C84" s="4" t="inlineStr">
        <is>
          <t xml:space="preserve"> </t>
        </is>
      </c>
      <c r="D84" s="4" t="inlineStr">
        <is>
          <t xml:space="preserve"> </t>
        </is>
      </c>
    </row>
    <row r="85">
      <c r="A85" s="3" t="inlineStr">
        <is>
          <t>Financial information for the reportable segments</t>
        </is>
      </c>
      <c r="B85" s="4" t="inlineStr">
        <is>
          <t xml:space="preserve"> </t>
        </is>
      </c>
      <c r="C85" s="4" t="inlineStr">
        <is>
          <t xml:space="preserve"> </t>
        </is>
      </c>
      <c r="D85" s="4" t="inlineStr">
        <is>
          <t xml:space="preserve"> </t>
        </is>
      </c>
    </row>
    <row r="86">
      <c r="A86" s="4" t="inlineStr">
        <is>
          <t>Net sales (Note 2)</t>
        </is>
      </c>
      <c r="B86" s="6" t="n">
        <v>510101</v>
      </c>
      <c r="C86" s="6" t="n">
        <v>496084</v>
      </c>
      <c r="D86" s="6" t="n">
        <v>517996</v>
      </c>
    </row>
    <row r="87">
      <c r="A87" s="4" t="inlineStr">
        <is>
          <t>Rationalization and asset impairment net charges (Note 7)</t>
        </is>
      </c>
      <c r="B87" s="6" t="n">
        <v>3955</v>
      </c>
      <c r="C87" s="4" t="inlineStr">
        <is>
          <t xml:space="preserve"> </t>
        </is>
      </c>
      <c r="D87" s="4" t="inlineStr">
        <is>
          <t xml:space="preserve"> </t>
        </is>
      </c>
    </row>
    <row r="88">
      <c r="A88" s="4" t="inlineStr">
        <is>
          <t>The Harris Products Group | Operating Segments</t>
        </is>
      </c>
      <c r="B88" s="4" t="inlineStr">
        <is>
          <t xml:space="preserve"> </t>
        </is>
      </c>
      <c r="C88" s="4" t="inlineStr">
        <is>
          <t xml:space="preserve"> </t>
        </is>
      </c>
      <c r="D88" s="4" t="inlineStr">
        <is>
          <t xml:space="preserve"> </t>
        </is>
      </c>
    </row>
    <row r="89">
      <c r="A89" s="3" t="inlineStr">
        <is>
          <t>Financial information for the reportable segments</t>
        </is>
      </c>
      <c r="B89" s="4" t="inlineStr">
        <is>
          <t xml:space="preserve"> </t>
        </is>
      </c>
      <c r="C89" s="4" t="inlineStr">
        <is>
          <t xml:space="preserve"> </t>
        </is>
      </c>
      <c r="D89" s="4" t="inlineStr">
        <is>
          <t xml:space="preserve"> </t>
        </is>
      </c>
    </row>
    <row r="90">
      <c r="A90" s="4" t="inlineStr">
        <is>
          <t>Net sales (Note 2)</t>
        </is>
      </c>
      <c r="B90" s="6" t="n">
        <v>522422</v>
      </c>
      <c r="C90" s="6" t="n">
        <v>506725</v>
      </c>
      <c r="D90" s="6" t="n">
        <v>529036</v>
      </c>
    </row>
    <row r="91">
      <c r="A91" s="4" t="inlineStr">
        <is>
          <t>Cost of goods sold</t>
        </is>
      </c>
      <c r="B91" s="6" t="n">
        <v>378292</v>
      </c>
      <c r="C91" s="6" t="n">
        <v>377748</v>
      </c>
      <c r="D91" s="6" t="n">
        <v>410861</v>
      </c>
    </row>
    <row r="92">
      <c r="A92" s="4" t="inlineStr">
        <is>
          <t>Gross profit</t>
        </is>
      </c>
      <c r="B92" s="6" t="n">
        <v>144130</v>
      </c>
      <c r="C92" s="6" t="n">
        <v>128977</v>
      </c>
      <c r="D92" s="6" t="n">
        <v>118175</v>
      </c>
    </row>
    <row r="93">
      <c r="A93" s="4" t="inlineStr">
        <is>
          <t>Other segment expenses</t>
        </is>
      </c>
      <c r="B93" s="6" t="n">
        <v>59757</v>
      </c>
      <c r="C93" s="6" t="n">
        <v>54833</v>
      </c>
      <c r="D93" s="6" t="n">
        <v>54167</v>
      </c>
    </row>
    <row r="94">
      <c r="A94" s="4" t="inlineStr">
        <is>
          <t>EBIT</t>
        </is>
      </c>
      <c r="B94" s="6" t="n">
        <v>84373</v>
      </c>
      <c r="C94" s="6" t="n">
        <v>74144</v>
      </c>
      <c r="D94" s="6" t="n">
        <v>64008</v>
      </c>
    </row>
    <row r="95">
      <c r="A95" s="4" t="inlineStr">
        <is>
          <t>Special items charge (gain)</t>
        </is>
      </c>
      <c r="B95" s="6" t="n">
        <v>3955</v>
      </c>
      <c r="C95" s="4" t="inlineStr">
        <is>
          <t xml:space="preserve"> </t>
        </is>
      </c>
      <c r="D95" s="4" t="inlineStr">
        <is>
          <t xml:space="preserve"> </t>
        </is>
      </c>
    </row>
    <row r="96">
      <c r="A96" s="4" t="inlineStr">
        <is>
          <t>Adjusted EBIT</t>
        </is>
      </c>
      <c r="B96" s="6" t="n">
        <v>88328</v>
      </c>
      <c r="C96" s="6" t="n">
        <v>74144</v>
      </c>
      <c r="D96" s="6" t="n">
        <v>64008</v>
      </c>
    </row>
    <row r="97">
      <c r="A97" s="4" t="inlineStr">
        <is>
          <t>Special items charge (gain)</t>
        </is>
      </c>
      <c r="B97" s="6" t="n">
        <v>-3955</v>
      </c>
      <c r="C97" s="4" t="inlineStr">
        <is>
          <t xml:space="preserve"> </t>
        </is>
      </c>
      <c r="D97" s="4" t="inlineStr">
        <is>
          <t xml:space="preserve"> </t>
        </is>
      </c>
    </row>
    <row r="98">
      <c r="A98" s="4" t="inlineStr">
        <is>
          <t>Total assets</t>
        </is>
      </c>
      <c r="B98" s="6" t="n">
        <v>346645</v>
      </c>
      <c r="C98" s="6" t="n">
        <v>340463</v>
      </c>
      <c r="D98" s="6" t="n">
        <v>361989</v>
      </c>
    </row>
    <row r="99">
      <c r="A99" s="4" t="inlineStr">
        <is>
          <t>Capital expenditures</t>
        </is>
      </c>
      <c r="B99" s="6" t="n">
        <v>4144</v>
      </c>
      <c r="C99" s="6" t="n">
        <v>8550</v>
      </c>
      <c r="D99" s="6" t="n">
        <v>10925</v>
      </c>
    </row>
    <row r="100">
      <c r="A100" s="4" t="inlineStr">
        <is>
          <t>Depreciation and amortization</t>
        </is>
      </c>
      <c r="B100" s="6" t="n">
        <v>10091</v>
      </c>
      <c r="C100" s="6" t="n">
        <v>9611</v>
      </c>
      <c r="D100" s="6" t="n">
        <v>9819</v>
      </c>
    </row>
    <row r="101">
      <c r="A101" s="4" t="inlineStr">
        <is>
          <t>The Harris Products Group | Inter-segment</t>
        </is>
      </c>
      <c r="B101" s="4" t="inlineStr">
        <is>
          <t xml:space="preserve"> </t>
        </is>
      </c>
      <c r="C101" s="4" t="inlineStr">
        <is>
          <t xml:space="preserve"> </t>
        </is>
      </c>
      <c r="D101" s="4" t="inlineStr">
        <is>
          <t xml:space="preserve"> </t>
        </is>
      </c>
    </row>
    <row r="102">
      <c r="A102" s="3" t="inlineStr">
        <is>
          <t>Financial information for the reportable segments</t>
        </is>
      </c>
      <c r="B102" s="4" t="inlineStr">
        <is>
          <t xml:space="preserve"> </t>
        </is>
      </c>
      <c r="C102" s="4" t="inlineStr">
        <is>
          <t xml:space="preserve"> </t>
        </is>
      </c>
      <c r="D102" s="4" t="inlineStr">
        <is>
          <t xml:space="preserve"> </t>
        </is>
      </c>
    </row>
    <row r="103">
      <c r="A103" s="4" t="inlineStr">
        <is>
          <t>Net sales (Note 2)</t>
        </is>
      </c>
      <c r="B103" s="5" t="n">
        <v>12321</v>
      </c>
      <c r="C103" s="5" t="n">
        <v>10641</v>
      </c>
      <c r="D103" s="5" t="n">
        <v>1104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EGMENT INFORMATION - Narrative (Details) - USD ($) $ in Thousands</t>
        </is>
      </c>
      <c r="B1" s="2" t="inlineStr">
        <is>
          <t>12 Months Ended</t>
        </is>
      </c>
    </row>
    <row r="2">
      <c r="B2" s="2" t="inlineStr">
        <is>
          <t>Dec. 31, 2024</t>
        </is>
      </c>
      <c r="C2" s="2" t="inlineStr">
        <is>
          <t>Dec. 31, 2023</t>
        </is>
      </c>
      <c r="D2" s="2" t="inlineStr">
        <is>
          <t>Dec. 31, 2022</t>
        </is>
      </c>
    </row>
    <row r="3">
      <c r="A3" s="4" t="inlineStr">
        <is>
          <t>United States</t>
        </is>
      </c>
      <c r="B3" s="4" t="inlineStr">
        <is>
          <t xml:space="preserve"> </t>
        </is>
      </c>
      <c r="C3" s="4" t="inlineStr">
        <is>
          <t xml:space="preserve"> </t>
        </is>
      </c>
      <c r="D3" s="4" t="inlineStr">
        <is>
          <t xml:space="preserve"> </t>
        </is>
      </c>
    </row>
    <row r="4">
      <c r="A4" s="3" t="inlineStr">
        <is>
          <t>Financial information for the reportable segments</t>
        </is>
      </c>
      <c r="B4" s="4" t="inlineStr">
        <is>
          <t xml:space="preserve"> </t>
        </is>
      </c>
      <c r="C4" s="4" t="inlineStr">
        <is>
          <t xml:space="preserve"> </t>
        </is>
      </c>
      <c r="D4" s="4" t="inlineStr">
        <is>
          <t xml:space="preserve"> </t>
        </is>
      </c>
    </row>
    <row r="5">
      <c r="A5" s="4" t="inlineStr">
        <is>
          <t>Export sales (excluding inter-company sales)</t>
        </is>
      </c>
      <c r="B5" s="5" t="n">
        <v>244334</v>
      </c>
      <c r="C5" s="5" t="n">
        <v>238704</v>
      </c>
      <c r="D5" s="5" t="n">
        <v>17303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ographic Split of Net Sales and Property, Plant and Equipment (Details) - USD ($) $ in Thousands</t>
        </is>
      </c>
      <c r="B1" s="2" t="inlineStr">
        <is>
          <t>12 Months Ended</t>
        </is>
      </c>
    </row>
    <row r="2">
      <c r="B2" s="2" t="inlineStr">
        <is>
          <t>Dec. 31, 2024</t>
        </is>
      </c>
      <c r="C2" s="2" t="inlineStr">
        <is>
          <t>Dec. 31, 2023</t>
        </is>
      </c>
      <c r="D2" s="2" t="inlineStr">
        <is>
          <t>Dec. 31, 2022</t>
        </is>
      </c>
    </row>
    <row r="3">
      <c r="A3" s="3" t="inlineStr">
        <is>
          <t>Geographic split of the Company's net sales, based on the location of the customer, and property, plant and equipment</t>
        </is>
      </c>
      <c r="B3" s="4" t="inlineStr">
        <is>
          <t xml:space="preserve"> </t>
        </is>
      </c>
      <c r="C3" s="4" t="inlineStr">
        <is>
          <t xml:space="preserve"> </t>
        </is>
      </c>
      <c r="D3" s="4" t="inlineStr">
        <is>
          <t xml:space="preserve"> </t>
        </is>
      </c>
    </row>
    <row r="4">
      <c r="A4" s="4" t="inlineStr">
        <is>
          <t>Net sales (Note 2)</t>
        </is>
      </c>
      <c r="B4" s="5" t="n">
        <v>4008670</v>
      </c>
      <c r="C4" s="5" t="n">
        <v>4191636</v>
      </c>
      <c r="D4" s="5" t="n">
        <v>3761211</v>
      </c>
    </row>
    <row r="5">
      <c r="A5" s="4" t="inlineStr">
        <is>
          <t>Property, plant and equipment, net</t>
        </is>
      </c>
      <c r="B5" s="5" t="n">
        <v>619181</v>
      </c>
      <c r="C5" s="5" t="n">
        <v>575316</v>
      </c>
      <c r="D5" s="5" t="n">
        <v>544871</v>
      </c>
    </row>
    <row r="6">
      <c r="A6" s="4" t="inlineStr">
        <is>
          <t>Percentage of LIFO Inventory</t>
        </is>
      </c>
      <c r="B6" s="9" t="n">
        <v>0.35</v>
      </c>
      <c r="C6" s="9" t="n">
        <v>0.37</v>
      </c>
      <c r="D6" s="9" t="n">
        <v>0.38</v>
      </c>
    </row>
    <row r="7">
      <c r="A7" s="4" t="inlineStr">
        <is>
          <t>United States</t>
        </is>
      </c>
      <c r="B7" s="4" t="inlineStr">
        <is>
          <t xml:space="preserve"> </t>
        </is>
      </c>
      <c r="C7" s="4" t="inlineStr">
        <is>
          <t xml:space="preserve"> </t>
        </is>
      </c>
      <c r="D7" s="4" t="inlineStr">
        <is>
          <t xml:space="preserve"> </t>
        </is>
      </c>
    </row>
    <row r="8">
      <c r="A8" s="3" t="inlineStr">
        <is>
          <t>Geographic split of the Company's net sales, based on the location of the customer, and property, plant and equipment</t>
        </is>
      </c>
      <c r="B8" s="4" t="inlineStr">
        <is>
          <t xml:space="preserve"> </t>
        </is>
      </c>
      <c r="C8" s="4" t="inlineStr">
        <is>
          <t xml:space="preserve"> </t>
        </is>
      </c>
      <c r="D8" s="4" t="inlineStr">
        <is>
          <t xml:space="preserve"> </t>
        </is>
      </c>
    </row>
    <row r="9">
      <c r="A9" s="4" t="inlineStr">
        <is>
          <t>Net sales (Note 2)</t>
        </is>
      </c>
      <c r="B9" s="5" t="n">
        <v>2355262</v>
      </c>
      <c r="C9" s="5" t="n">
        <v>2398560</v>
      </c>
      <c r="D9" s="5" t="n">
        <v>2128457</v>
      </c>
    </row>
    <row r="10">
      <c r="A10" s="4" t="inlineStr">
        <is>
          <t>Property, plant and equipment, net</t>
        </is>
      </c>
      <c r="B10" s="6" t="n">
        <v>344533</v>
      </c>
      <c r="C10" s="6" t="n">
        <v>293172</v>
      </c>
      <c r="D10" s="6" t="n">
        <v>267654</v>
      </c>
    </row>
    <row r="11">
      <c r="A11" s="4" t="inlineStr">
        <is>
          <t>Foreign countries</t>
        </is>
      </c>
      <c r="B11" s="4" t="inlineStr">
        <is>
          <t xml:space="preserve"> </t>
        </is>
      </c>
      <c r="C11" s="4" t="inlineStr">
        <is>
          <t xml:space="preserve"> </t>
        </is>
      </c>
      <c r="D11" s="4" t="inlineStr">
        <is>
          <t xml:space="preserve"> </t>
        </is>
      </c>
    </row>
    <row r="12">
      <c r="A12" s="3" t="inlineStr">
        <is>
          <t>Geographic split of the Company's net sales, based on the location of the customer, and property, plant and equipment</t>
        </is>
      </c>
      <c r="B12" s="4" t="inlineStr">
        <is>
          <t xml:space="preserve"> </t>
        </is>
      </c>
      <c r="C12" s="4" t="inlineStr">
        <is>
          <t xml:space="preserve"> </t>
        </is>
      </c>
      <c r="D12" s="4" t="inlineStr">
        <is>
          <t xml:space="preserve"> </t>
        </is>
      </c>
    </row>
    <row r="13">
      <c r="A13" s="4" t="inlineStr">
        <is>
          <t>Net sales (Note 2)</t>
        </is>
      </c>
      <c r="B13" s="6" t="n">
        <v>1653408</v>
      </c>
      <c r="C13" s="6" t="n">
        <v>1793076</v>
      </c>
      <c r="D13" s="6" t="n">
        <v>1632754</v>
      </c>
    </row>
    <row r="14">
      <c r="A14" s="4" t="inlineStr">
        <is>
          <t>Property, plant and equipment, net</t>
        </is>
      </c>
      <c r="B14" s="5" t="n">
        <v>274648</v>
      </c>
      <c r="C14" s="5" t="n">
        <v>282144</v>
      </c>
      <c r="D14" s="5" t="n">
        <v>27721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ATIONALIZATION AND ASSET IMPAIRMENTS - Summary of Activity Related to Rationalization Liabilities by Segment (Details) - USD ($) $ in Thousands</t>
        </is>
      </c>
      <c r="B1" s="2" t="inlineStr">
        <is>
          <t>12 Months Ended</t>
        </is>
      </c>
    </row>
    <row r="2">
      <c r="B2" s="2" t="inlineStr">
        <is>
          <t>Dec. 31, 2024</t>
        </is>
      </c>
      <c r="C2" s="2" t="inlineStr">
        <is>
          <t>Dec. 31, 2023</t>
        </is>
      </c>
    </row>
    <row r="3">
      <c r="A3" s="3" t="inlineStr">
        <is>
          <t>Activity related to the rationalization liabilities by segment</t>
        </is>
      </c>
      <c r="B3" s="4" t="inlineStr">
        <is>
          <t xml:space="preserve"> </t>
        </is>
      </c>
      <c r="C3" s="4" t="inlineStr">
        <is>
          <t xml:space="preserve"> </t>
        </is>
      </c>
    </row>
    <row r="4">
      <c r="A4" s="4" t="inlineStr">
        <is>
          <t>Balance at the beginning of the period</t>
        </is>
      </c>
      <c r="B4" s="5" t="n">
        <v>15086</v>
      </c>
      <c r="C4" s="5" t="n">
        <v>2207</v>
      </c>
    </row>
    <row r="5">
      <c r="A5" s="4" t="inlineStr">
        <is>
          <t>Payments and other adjustments</t>
        </is>
      </c>
      <c r="B5" s="6" t="n">
        <v>-35913</v>
      </c>
      <c r="C5" s="6" t="n">
        <v>-7215</v>
      </c>
    </row>
    <row r="6">
      <c r="A6" s="4" t="inlineStr">
        <is>
          <t>Charged to expense</t>
        </is>
      </c>
      <c r="B6" s="6" t="n">
        <v>34973</v>
      </c>
      <c r="C6" s="6" t="n">
        <v>20094</v>
      </c>
    </row>
    <row r="7">
      <c r="A7" s="4" t="inlineStr">
        <is>
          <t>Balance at the end of the period</t>
        </is>
      </c>
      <c r="B7" s="6" t="n">
        <v>14146</v>
      </c>
      <c r="C7" s="6" t="n">
        <v>15086</v>
      </c>
    </row>
    <row r="8">
      <c r="A8" s="4" t="inlineStr">
        <is>
          <t>Americas Welding</t>
        </is>
      </c>
      <c r="B8" s="4" t="inlineStr">
        <is>
          <t xml:space="preserve"> </t>
        </is>
      </c>
      <c r="C8" s="4" t="inlineStr">
        <is>
          <t xml:space="preserve"> </t>
        </is>
      </c>
    </row>
    <row r="9">
      <c r="A9" s="3" t="inlineStr">
        <is>
          <t>Activity related to the rationalization liabilities by segment</t>
        </is>
      </c>
      <c r="B9" s="4" t="inlineStr">
        <is>
          <t xml:space="preserve"> </t>
        </is>
      </c>
      <c r="C9" s="4" t="inlineStr">
        <is>
          <t xml:space="preserve"> </t>
        </is>
      </c>
    </row>
    <row r="10">
      <c r="A10" s="4" t="inlineStr">
        <is>
          <t>Balance at the beginning of the period</t>
        </is>
      </c>
      <c r="B10" s="6" t="n">
        <v>0</v>
      </c>
      <c r="C10" s="6" t="n">
        <v>0</v>
      </c>
    </row>
    <row r="11">
      <c r="A11" s="4" t="inlineStr">
        <is>
          <t>Payments and other adjustments</t>
        </is>
      </c>
      <c r="B11" s="6" t="n">
        <v>-11957</v>
      </c>
      <c r="C11" s="6" t="n">
        <v>-468</v>
      </c>
    </row>
    <row r="12">
      <c r="A12" s="4" t="inlineStr">
        <is>
          <t>Charged to expense</t>
        </is>
      </c>
      <c r="B12" s="6" t="n">
        <v>17585</v>
      </c>
      <c r="C12" s="6" t="n">
        <v>468</v>
      </c>
    </row>
    <row r="13">
      <c r="A13" s="4" t="inlineStr">
        <is>
          <t>Balance at the end of the period</t>
        </is>
      </c>
      <c r="B13" s="6" t="n">
        <v>5628</v>
      </c>
      <c r="C13" s="6" t="n">
        <v>0</v>
      </c>
    </row>
    <row r="14">
      <c r="A14" s="4" t="inlineStr">
        <is>
          <t>International Welding</t>
        </is>
      </c>
      <c r="B14" s="4" t="inlineStr">
        <is>
          <t xml:space="preserve"> </t>
        </is>
      </c>
      <c r="C14" s="4" t="inlineStr">
        <is>
          <t xml:space="preserve"> </t>
        </is>
      </c>
    </row>
    <row r="15">
      <c r="A15" s="3" t="inlineStr">
        <is>
          <t>Activity related to the rationalization liabilities by segment</t>
        </is>
      </c>
      <c r="B15" s="4" t="inlineStr">
        <is>
          <t xml:space="preserve"> </t>
        </is>
      </c>
      <c r="C15" s="4" t="inlineStr">
        <is>
          <t xml:space="preserve"> </t>
        </is>
      </c>
    </row>
    <row r="16">
      <c r="A16" s="4" t="inlineStr">
        <is>
          <t>Balance at the beginning of the period</t>
        </is>
      </c>
      <c r="B16" s="6" t="n">
        <v>15086</v>
      </c>
      <c r="C16" s="6" t="n">
        <v>2207</v>
      </c>
    </row>
    <row r="17">
      <c r="A17" s="4" t="inlineStr">
        <is>
          <t>Payments and other adjustments</t>
        </is>
      </c>
      <c r="B17" s="6" t="n">
        <v>-21893</v>
      </c>
      <c r="C17" s="6" t="n">
        <v>-6747</v>
      </c>
    </row>
    <row r="18">
      <c r="A18" s="4" t="inlineStr">
        <is>
          <t>Charged to expense</t>
        </is>
      </c>
      <c r="B18" s="6" t="n">
        <v>14369</v>
      </c>
      <c r="C18" s="6" t="n">
        <v>19626</v>
      </c>
    </row>
    <row r="19">
      <c r="A19" s="4" t="inlineStr">
        <is>
          <t>Balance at the end of the period</t>
        </is>
      </c>
      <c r="B19" s="6" t="n">
        <v>7562</v>
      </c>
      <c r="C19" s="6" t="n">
        <v>15086</v>
      </c>
    </row>
    <row r="20">
      <c r="A20" s="4" t="inlineStr">
        <is>
          <t>The Harris Products Group</t>
        </is>
      </c>
      <c r="B20" s="4" t="inlineStr">
        <is>
          <t xml:space="preserve"> </t>
        </is>
      </c>
      <c r="C20" s="4" t="inlineStr">
        <is>
          <t xml:space="preserve"> </t>
        </is>
      </c>
    </row>
    <row r="21">
      <c r="A21" s="3" t="inlineStr">
        <is>
          <t>Activity related to the rationalization liabilities by segment</t>
        </is>
      </c>
      <c r="B21" s="4" t="inlineStr">
        <is>
          <t xml:space="preserve"> </t>
        </is>
      </c>
      <c r="C21" s="4" t="inlineStr">
        <is>
          <t xml:space="preserve"> </t>
        </is>
      </c>
    </row>
    <row r="22">
      <c r="A22" s="4" t="inlineStr">
        <is>
          <t>Balance at the beginning of the period</t>
        </is>
      </c>
      <c r="B22" s="6" t="n">
        <v>0</v>
      </c>
      <c r="C22" s="6" t="n">
        <v>0</v>
      </c>
    </row>
    <row r="23">
      <c r="A23" s="4" t="inlineStr">
        <is>
          <t>Payments and other adjustments</t>
        </is>
      </c>
      <c r="B23" s="6" t="n">
        <v>-2063</v>
      </c>
      <c r="C23" s="6" t="n">
        <v>0</v>
      </c>
    </row>
    <row r="24">
      <c r="A24" s="4" t="inlineStr">
        <is>
          <t>Charged to expense</t>
        </is>
      </c>
      <c r="B24" s="6" t="n">
        <v>3019</v>
      </c>
      <c r="C24" s="6" t="n">
        <v>0</v>
      </c>
    </row>
    <row r="25">
      <c r="A25" s="4" t="inlineStr">
        <is>
          <t>Balance at the end of the period</t>
        </is>
      </c>
      <c r="B25" s="5" t="n">
        <v>956</v>
      </c>
      <c r="C25"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ATIONALIZATION AND ASSET IMPAIRMENTS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ationalization and asset impairment net charges (Note 7)</t>
        </is>
      </c>
      <c r="B4" s="5" t="n">
        <v>55860</v>
      </c>
      <c r="C4" s="5" t="n">
        <v>-11314</v>
      </c>
      <c r="D4" s="5" t="n">
        <v>11788</v>
      </c>
    </row>
    <row r="5">
      <c r="A5" s="4" t="inlineStr">
        <is>
          <t>Restructuring liability</t>
        </is>
      </c>
      <c r="B5" s="6" t="n">
        <v>14146</v>
      </c>
      <c r="C5" s="6" t="n">
        <v>15086</v>
      </c>
      <c r="D5" s="6" t="n">
        <v>2207</v>
      </c>
    </row>
    <row r="6">
      <c r="A6" s="4" t="inlineStr">
        <is>
          <t>International Welding</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ationalization and asset impairment net charges (Note 7)</t>
        </is>
      </c>
      <c r="B8" s="6" t="n">
        <v>32960</v>
      </c>
      <c r="C8" s="6" t="n">
        <v>-11782</v>
      </c>
      <c r="D8" s="6" t="n">
        <v>11681</v>
      </c>
    </row>
    <row r="9">
      <c r="A9" s="4" t="inlineStr">
        <is>
          <t>Restructuring liability</t>
        </is>
      </c>
      <c r="B9" s="6" t="n">
        <v>7562</v>
      </c>
      <c r="C9" s="6" t="n">
        <v>15086</v>
      </c>
      <c r="D9" s="6" t="n">
        <v>2207</v>
      </c>
    </row>
    <row r="10">
      <c r="A10" s="4" t="inlineStr">
        <is>
          <t>International Welding | RUSSIAN FEDERATION</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ationalization and asset impairment net charges (Note 7)</t>
        </is>
      </c>
      <c r="B12" s="6" t="n">
        <v>22566</v>
      </c>
      <c r="C12" s="4" t="inlineStr">
        <is>
          <t xml:space="preserve"> </t>
        </is>
      </c>
      <c r="D12" s="4" t="inlineStr">
        <is>
          <t xml:space="preserve"> </t>
        </is>
      </c>
    </row>
    <row r="13">
      <c r="A13" s="4" t="inlineStr">
        <is>
          <t>The Harris Products Group</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ationalization and asset impairment net charges (Note 7)</t>
        </is>
      </c>
      <c r="B15" s="6" t="n">
        <v>3955</v>
      </c>
      <c r="C15" s="4" t="inlineStr">
        <is>
          <t xml:space="preserve"> </t>
        </is>
      </c>
      <c r="D15" s="4" t="inlineStr">
        <is>
          <t xml:space="preserve"> </t>
        </is>
      </c>
    </row>
    <row r="16">
      <c r="A16" s="4" t="inlineStr">
        <is>
          <t>Restructuring liability</t>
        </is>
      </c>
      <c r="B16" s="6" t="n">
        <v>956</v>
      </c>
      <c r="C16" s="6" t="n">
        <v>0</v>
      </c>
      <c r="D16" s="6" t="n">
        <v>0</v>
      </c>
    </row>
    <row r="17">
      <c r="A17" s="4" t="inlineStr">
        <is>
          <t>Americas Welding</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ationalization and asset impairment net charges (Note 7)</t>
        </is>
      </c>
      <c r="B19" s="6" t="n">
        <v>18840</v>
      </c>
      <c r="C19" s="6" t="n">
        <v>468</v>
      </c>
      <c r="D19" s="6" t="n">
        <v>-431</v>
      </c>
    </row>
    <row r="20">
      <c r="A20" s="4" t="inlineStr">
        <is>
          <t>Restructuring liability</t>
        </is>
      </c>
      <c r="B20" s="5" t="n">
        <v>5628</v>
      </c>
      <c r="C20" s="5" t="n">
        <v>0</v>
      </c>
      <c r="D20"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AOCI") (Details) - USD ($) $ in Thousands</t>
        </is>
      </c>
      <c r="B1" s="2" t="inlineStr">
        <is>
          <t>12 Months Ended</t>
        </is>
      </c>
    </row>
    <row r="2">
      <c r="B2" s="2" t="inlineStr">
        <is>
          <t>Dec. 31, 2024</t>
        </is>
      </c>
      <c r="C2" s="2" t="inlineStr">
        <is>
          <t>Dec. 31, 2023</t>
        </is>
      </c>
    </row>
    <row r="3">
      <c r="A3" s="3" t="inlineStr">
        <is>
          <t>Accumulated other comprehensive (loss) income</t>
        </is>
      </c>
      <c r="B3" s="4" t="inlineStr">
        <is>
          <t xml:space="preserve"> </t>
        </is>
      </c>
      <c r="C3" s="4" t="inlineStr">
        <is>
          <t xml:space="preserve"> </t>
        </is>
      </c>
    </row>
    <row r="4">
      <c r="A4" s="4" t="inlineStr">
        <is>
          <t>Beginning Balance</t>
        </is>
      </c>
      <c r="B4" s="5" t="n">
        <v>1308852</v>
      </c>
      <c r="C4" s="5" t="n">
        <v>1034041</v>
      </c>
    </row>
    <row r="5">
      <c r="A5" s="4" t="inlineStr">
        <is>
          <t>Ending Balance</t>
        </is>
      </c>
      <c r="B5" s="6" t="n">
        <v>1327433</v>
      </c>
      <c r="C5" s="6" t="n">
        <v>1308852</v>
      </c>
    </row>
    <row r="6">
      <c r="A6" s="4" t="inlineStr">
        <is>
          <t>Accumulated Other Comprehensive Income (Loss)</t>
        </is>
      </c>
      <c r="B6" s="4" t="inlineStr">
        <is>
          <t xml:space="preserve"> </t>
        </is>
      </c>
      <c r="C6" s="4" t="inlineStr">
        <is>
          <t xml:space="preserve"> </t>
        </is>
      </c>
    </row>
    <row r="7">
      <c r="A7" s="3" t="inlineStr">
        <is>
          <t>Accumulated other comprehensive (loss) income</t>
        </is>
      </c>
      <c r="B7" s="4" t="inlineStr">
        <is>
          <t xml:space="preserve"> </t>
        </is>
      </c>
      <c r="C7" s="4" t="inlineStr">
        <is>
          <t xml:space="preserve"> </t>
        </is>
      </c>
    </row>
    <row r="8">
      <c r="A8" s="4" t="inlineStr">
        <is>
          <t>Beginning Balance</t>
        </is>
      </c>
      <c r="B8" s="6" t="n">
        <v>-229847</v>
      </c>
      <c r="C8" s="6" t="n">
        <v>-275398</v>
      </c>
    </row>
    <row r="9">
      <c r="A9" s="4" t="inlineStr">
        <is>
          <t>Other comprehensive income (loss) before reclassification</t>
        </is>
      </c>
      <c r="B9" s="6" t="n">
        <v>-71715</v>
      </c>
      <c r="C9" s="6" t="n">
        <v>45053</v>
      </c>
    </row>
    <row r="10">
      <c r="A10" s="4" t="inlineStr">
        <is>
          <t>Amounts reclassified from AOCI</t>
        </is>
      </c>
      <c r="B10" s="6" t="n">
        <v>1427</v>
      </c>
      <c r="C10" s="6" t="n">
        <v>498</v>
      </c>
    </row>
    <row r="11">
      <c r="A11" s="4" t="inlineStr">
        <is>
          <t>Net current-period other comprehensive income (loss)</t>
        </is>
      </c>
      <c r="B11" s="6" t="n">
        <v>-70288</v>
      </c>
      <c r="C11" s="6" t="n">
        <v>45551</v>
      </c>
    </row>
    <row r="12">
      <c r="A12" s="4" t="inlineStr">
        <is>
          <t>Ending Balance</t>
        </is>
      </c>
      <c r="B12" s="6" t="n">
        <v>-300135</v>
      </c>
      <c r="C12" s="6" t="n">
        <v>-229847</v>
      </c>
    </row>
    <row r="13">
      <c r="A13" s="4" t="inlineStr">
        <is>
          <t>Unrealized gain (loss) on derivatives designated and qualifying as cash flow hedges</t>
        </is>
      </c>
      <c r="B13" s="4" t="inlineStr">
        <is>
          <t xml:space="preserve"> </t>
        </is>
      </c>
      <c r="C13" s="4" t="inlineStr">
        <is>
          <t xml:space="preserve"> </t>
        </is>
      </c>
    </row>
    <row r="14">
      <c r="A14" s="3" t="inlineStr">
        <is>
          <t>Accumulated other comprehensive (loss) income</t>
        </is>
      </c>
      <c r="B14" s="4" t="inlineStr">
        <is>
          <t xml:space="preserve"> </t>
        </is>
      </c>
      <c r="C14" s="4" t="inlineStr">
        <is>
          <t xml:space="preserve"> </t>
        </is>
      </c>
    </row>
    <row r="15">
      <c r="A15" s="4" t="inlineStr">
        <is>
          <t>Beginning Balance</t>
        </is>
      </c>
      <c r="B15" s="6" t="n">
        <v>16536</v>
      </c>
      <c r="C15" s="6" t="n">
        <v>13909</v>
      </c>
    </row>
    <row r="16">
      <c r="A16" s="4" t="inlineStr">
        <is>
          <t>Other comprehensive income (loss) before reclassification</t>
        </is>
      </c>
      <c r="B16" s="6" t="n">
        <v>1831</v>
      </c>
      <c r="C16" s="6" t="n">
        <v>7049</v>
      </c>
    </row>
    <row r="17">
      <c r="A17" s="4" t="inlineStr">
        <is>
          <t>Amounts reclassified from AOCI</t>
        </is>
      </c>
      <c r="B17" s="6" t="n">
        <v>-1112</v>
      </c>
      <c r="C17" s="6" t="n">
        <v>-4422</v>
      </c>
    </row>
    <row r="18">
      <c r="A18" s="4" t="inlineStr">
        <is>
          <t>Net current-period other comprehensive income (loss)</t>
        </is>
      </c>
      <c r="B18" s="6" t="n">
        <v>719</v>
      </c>
      <c r="C18" s="6" t="n">
        <v>2627</v>
      </c>
    </row>
    <row r="19">
      <c r="A19" s="4" t="inlineStr">
        <is>
          <t>Ending Balance</t>
        </is>
      </c>
      <c r="B19" s="6" t="n">
        <v>17255</v>
      </c>
      <c r="C19" s="6" t="n">
        <v>16536</v>
      </c>
    </row>
    <row r="20">
      <c r="A20" s="4" t="inlineStr">
        <is>
          <t>Defined benefit pension plan activity</t>
        </is>
      </c>
      <c r="B20" s="4" t="inlineStr">
        <is>
          <t xml:space="preserve"> </t>
        </is>
      </c>
      <c r="C20" s="4" t="inlineStr">
        <is>
          <t xml:space="preserve"> </t>
        </is>
      </c>
    </row>
    <row r="21">
      <c r="A21" s="3" t="inlineStr">
        <is>
          <t>Accumulated other comprehensive (loss) income</t>
        </is>
      </c>
      <c r="B21" s="4" t="inlineStr">
        <is>
          <t xml:space="preserve"> </t>
        </is>
      </c>
      <c r="C21" s="4" t="inlineStr">
        <is>
          <t xml:space="preserve"> </t>
        </is>
      </c>
    </row>
    <row r="22">
      <c r="A22" s="4" t="inlineStr">
        <is>
          <t>Beginning Balance</t>
        </is>
      </c>
      <c r="B22" s="6" t="n">
        <v>-1996</v>
      </c>
      <c r="C22" s="6" t="n">
        <v>-1781</v>
      </c>
    </row>
    <row r="23">
      <c r="A23" s="4" t="inlineStr">
        <is>
          <t>Other comprehensive income (loss) before reclassification</t>
        </is>
      </c>
      <c r="B23" s="6" t="n">
        <v>-1591</v>
      </c>
      <c r="C23" s="6" t="n">
        <v>-5135</v>
      </c>
    </row>
    <row r="24">
      <c r="A24" s="4" t="inlineStr">
        <is>
          <t>Amounts reclassified from AOCI</t>
        </is>
      </c>
      <c r="B24" s="6" t="n">
        <v>2539</v>
      </c>
      <c r="C24" s="6" t="n">
        <v>4920</v>
      </c>
    </row>
    <row r="25">
      <c r="A25" s="4" t="inlineStr">
        <is>
          <t>Net current-period other comprehensive income (loss)</t>
        </is>
      </c>
      <c r="B25" s="6" t="n">
        <v>948</v>
      </c>
      <c r="C25" s="6" t="n">
        <v>-215</v>
      </c>
    </row>
    <row r="26">
      <c r="A26" s="4" t="inlineStr">
        <is>
          <t>Ending Balance</t>
        </is>
      </c>
      <c r="B26" s="6" t="n">
        <v>-1048</v>
      </c>
      <c r="C26" s="6" t="n">
        <v>-1996</v>
      </c>
    </row>
    <row r="27">
      <c r="A27" s="4" t="inlineStr">
        <is>
          <t>Currency translation adjustment</t>
        </is>
      </c>
      <c r="B27" s="4" t="inlineStr">
        <is>
          <t xml:space="preserve"> </t>
        </is>
      </c>
      <c r="C27" s="4" t="inlineStr">
        <is>
          <t xml:space="preserve"> </t>
        </is>
      </c>
    </row>
    <row r="28">
      <c r="A28" s="3" t="inlineStr">
        <is>
          <t>Accumulated other comprehensive (loss) income</t>
        </is>
      </c>
      <c r="B28" s="4" t="inlineStr">
        <is>
          <t xml:space="preserve"> </t>
        </is>
      </c>
      <c r="C28" s="4" t="inlineStr">
        <is>
          <t xml:space="preserve"> </t>
        </is>
      </c>
    </row>
    <row r="29">
      <c r="A29" s="4" t="inlineStr">
        <is>
          <t>Beginning Balance</t>
        </is>
      </c>
      <c r="B29" s="6" t="n">
        <v>-244387</v>
      </c>
      <c r="C29" s="6" t="n">
        <v>-287526</v>
      </c>
    </row>
    <row r="30">
      <c r="A30" s="4" t="inlineStr">
        <is>
          <t>Other comprehensive income (loss) before reclassification</t>
        </is>
      </c>
      <c r="B30" s="6" t="n">
        <v>-71955</v>
      </c>
      <c r="C30" s="6" t="n">
        <v>43139</v>
      </c>
    </row>
    <row r="31">
      <c r="A31" s="4" t="inlineStr">
        <is>
          <t>Amounts reclassified from AOCI</t>
        </is>
      </c>
      <c r="B31" s="6" t="n">
        <v>0</v>
      </c>
      <c r="C31" s="6" t="n">
        <v>0</v>
      </c>
    </row>
    <row r="32">
      <c r="A32" s="4" t="inlineStr">
        <is>
          <t>Net current-period other comprehensive income (loss)</t>
        </is>
      </c>
      <c r="B32" s="6" t="n">
        <v>-71955</v>
      </c>
      <c r="C32" s="6" t="n">
        <v>43139</v>
      </c>
    </row>
    <row r="33">
      <c r="A33" s="4" t="inlineStr">
        <is>
          <t>Ending Balance</t>
        </is>
      </c>
      <c r="B33" s="5" t="n">
        <v>-316342</v>
      </c>
      <c r="C33" s="5" t="n">
        <v>-2443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4</t>
        </is>
      </c>
      <c r="C2" s="2" t="inlineStr">
        <is>
          <t>Dec. 31, 2023</t>
        </is>
      </c>
      <c r="D2" s="2" t="inlineStr">
        <is>
          <t>Dec. 31, 2022</t>
        </is>
      </c>
    </row>
    <row r="3">
      <c r="A3" s="3" t="inlineStr">
        <is>
          <t>CONSOLIDATED STATEMENTS OF EQUITY</t>
        </is>
      </c>
      <c r="B3" s="4" t="inlineStr">
        <is>
          <t xml:space="preserve"> </t>
        </is>
      </c>
      <c r="C3" s="4" t="inlineStr">
        <is>
          <t xml:space="preserve"> </t>
        </is>
      </c>
      <c r="D3" s="4" t="inlineStr">
        <is>
          <t xml:space="preserve"> </t>
        </is>
      </c>
    </row>
    <row r="4">
      <c r="A4" s="4" t="inlineStr">
        <is>
          <t>Cash dividends declared per share (in dollars per share)</t>
        </is>
      </c>
      <c r="B4" s="7" t="n">
        <v>2.88</v>
      </c>
      <c r="C4" s="7" t="n">
        <v>2.63</v>
      </c>
      <c r="D4" s="7" t="n">
        <v>2.3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DEBT - Schedule of Debt (Details) - USD ($) $ in Thousands</t>
        </is>
      </c>
      <c r="B1" s="2" t="inlineStr">
        <is>
          <t>12 Months Ended</t>
        </is>
      </c>
    </row>
    <row r="2">
      <c r="B2" s="2" t="inlineStr">
        <is>
          <t>Dec. 31, 2024</t>
        </is>
      </c>
      <c r="C2" s="2" t="inlineStr">
        <is>
          <t>Aug. 22, 2024</t>
        </is>
      </c>
      <c r="D2" s="2" t="inlineStr">
        <is>
          <t>Jun. 20, 2024</t>
        </is>
      </c>
      <c r="E2" s="2" t="inlineStr">
        <is>
          <t>Dec. 31, 2023</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Carrying value of long-term debt</t>
        </is>
      </c>
      <c r="B4" s="5" t="n">
        <v>1250010</v>
      </c>
      <c r="C4" s="4" t="inlineStr">
        <is>
          <t xml:space="preserve"> </t>
        </is>
      </c>
      <c r="D4" s="4" t="inlineStr">
        <is>
          <t xml:space="preserve"> </t>
        </is>
      </c>
      <c r="E4" s="5" t="n">
        <v>1100009</v>
      </c>
    </row>
    <row r="5">
      <c r="A5" s="4" t="inlineStr">
        <is>
          <t>Interest Rate Swap Adjustment</t>
        </is>
      </c>
      <c r="B5" s="6" t="n">
        <v>3355</v>
      </c>
      <c r="C5" s="4" t="inlineStr">
        <is>
          <t xml:space="preserve"> </t>
        </is>
      </c>
      <c r="D5" s="4" t="inlineStr">
        <is>
          <t xml:space="preserve"> </t>
        </is>
      </c>
      <c r="E5" s="6" t="n">
        <v>4036</v>
      </c>
    </row>
    <row r="6">
      <c r="A6" s="4" t="inlineStr">
        <is>
          <t>Less current portion</t>
        </is>
      </c>
      <c r="B6" s="6" t="n">
        <v>100004</v>
      </c>
      <c r="C6" s="4" t="inlineStr">
        <is>
          <t xml:space="preserve"> </t>
        </is>
      </c>
      <c r="D6" s="4" t="inlineStr">
        <is>
          <t xml:space="preserve"> </t>
        </is>
      </c>
      <c r="E6" s="6" t="n">
        <v>4</v>
      </c>
    </row>
    <row r="7">
      <c r="A7" s="4" t="inlineStr">
        <is>
          <t>Less debt issuance costs</t>
        </is>
      </c>
      <c r="B7" s="6" t="n">
        <v>2810</v>
      </c>
      <c r="C7" s="4" t="inlineStr">
        <is>
          <t xml:space="preserve"> </t>
        </is>
      </c>
      <c r="D7" s="4" t="inlineStr">
        <is>
          <t xml:space="preserve"> </t>
        </is>
      </c>
      <c r="E7" s="6" t="n">
        <v>1270</v>
      </c>
    </row>
    <row r="8">
      <c r="A8" s="4" t="inlineStr">
        <is>
          <t>Long-term debt, less current portion (Note 9)</t>
        </is>
      </c>
      <c r="B8" s="6" t="n">
        <v>1150551</v>
      </c>
      <c r="C8" s="4" t="inlineStr">
        <is>
          <t xml:space="preserve"> </t>
        </is>
      </c>
      <c r="D8" s="4" t="inlineStr">
        <is>
          <t xml:space="preserve"> </t>
        </is>
      </c>
      <c r="E8" s="6" t="n">
        <v>1102771</v>
      </c>
    </row>
    <row r="9">
      <c r="A9" s="3" t="inlineStr">
        <is>
          <t>Short-term debt</t>
        </is>
      </c>
      <c r="B9" s="4" t="inlineStr">
        <is>
          <t xml:space="preserve"> </t>
        </is>
      </c>
      <c r="C9" s="4" t="inlineStr">
        <is>
          <t xml:space="preserve"> </t>
        </is>
      </c>
      <c r="D9" s="4" t="inlineStr">
        <is>
          <t xml:space="preserve"> </t>
        </is>
      </c>
      <c r="E9" s="4" t="inlineStr">
        <is>
          <t xml:space="preserve"> </t>
        </is>
      </c>
    </row>
    <row r="10">
      <c r="A10" s="4" t="inlineStr">
        <is>
          <t>Amounts due banks (Note 9)</t>
        </is>
      </c>
      <c r="B10" s="6" t="n">
        <v>10520</v>
      </c>
      <c r="C10" s="4" t="inlineStr">
        <is>
          <t xml:space="preserve"> </t>
        </is>
      </c>
      <c r="D10" s="4" t="inlineStr">
        <is>
          <t xml:space="preserve"> </t>
        </is>
      </c>
      <c r="E10" s="6" t="n">
        <v>2435</v>
      </c>
    </row>
    <row r="11">
      <c r="A11" s="4" t="inlineStr">
        <is>
          <t>Current portion of long-term debt (Note 9)</t>
        </is>
      </c>
      <c r="B11" s="6" t="n">
        <v>100004</v>
      </c>
      <c r="C11" s="4" t="inlineStr">
        <is>
          <t xml:space="preserve"> </t>
        </is>
      </c>
      <c r="D11" s="4" t="inlineStr">
        <is>
          <t xml:space="preserve"> </t>
        </is>
      </c>
      <c r="E11" s="6" t="n">
        <v>4</v>
      </c>
    </row>
    <row r="12">
      <c r="A12" s="4" t="inlineStr">
        <is>
          <t>Total short-term debt</t>
        </is>
      </c>
      <c r="B12" s="5" t="n">
        <v>110524</v>
      </c>
      <c r="C12" s="4" t="inlineStr">
        <is>
          <t xml:space="preserve"> </t>
        </is>
      </c>
      <c r="D12" s="4" t="inlineStr">
        <is>
          <t xml:space="preserve"> </t>
        </is>
      </c>
      <c r="E12" s="5" t="n">
        <v>2439</v>
      </c>
    </row>
    <row r="13">
      <c r="A13" s="4" t="inlineStr">
        <is>
          <t>Weighted average interest rates of borrowings (as a percent)</t>
        </is>
      </c>
      <c r="B13" s="10" t="n">
        <v>0.478</v>
      </c>
      <c r="C13" s="4" t="inlineStr">
        <is>
          <t xml:space="preserve"> </t>
        </is>
      </c>
      <c r="D13" s="4" t="inlineStr">
        <is>
          <t xml:space="preserve"> </t>
        </is>
      </c>
      <c r="E13" s="10" t="n">
        <v>0.477</v>
      </c>
    </row>
    <row r="14">
      <c r="A14" s="4" t="inlineStr">
        <is>
          <t>Total debt</t>
        </is>
      </c>
      <c r="B14" s="5" t="n">
        <v>1261075</v>
      </c>
      <c r="C14" s="4" t="inlineStr">
        <is>
          <t xml:space="preserve"> </t>
        </is>
      </c>
      <c r="D14" s="4" t="inlineStr">
        <is>
          <t xml:space="preserve"> </t>
        </is>
      </c>
      <c r="E14" s="5" t="n">
        <v>1105210</v>
      </c>
    </row>
    <row r="15">
      <c r="A15" s="4" t="inlineStr">
        <is>
          <t>SOF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basis spread on variable rate</t>
        </is>
      </c>
      <c r="B17" s="10" t="n">
        <v>0.008500000000000001</v>
      </c>
      <c r="C17" s="4" t="inlineStr">
        <is>
          <t xml:space="preserve"> </t>
        </is>
      </c>
      <c r="D17" s="4" t="inlineStr">
        <is>
          <t xml:space="preserve"> </t>
        </is>
      </c>
      <c r="E17" s="4" t="inlineStr">
        <is>
          <t xml:space="preserve"> </t>
        </is>
      </c>
    </row>
    <row r="18">
      <c r="A18" s="4" t="inlineStr">
        <is>
          <t>Senior Notes 2015</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Face amount of loan</t>
        </is>
      </c>
      <c r="B20" s="5" t="n">
        <v>350000</v>
      </c>
      <c r="C20" s="4" t="inlineStr">
        <is>
          <t xml:space="preserve"> </t>
        </is>
      </c>
      <c r="D20" s="4" t="inlineStr">
        <is>
          <t xml:space="preserve"> </t>
        </is>
      </c>
      <c r="E20" s="4" t="inlineStr">
        <is>
          <t xml:space="preserve"> </t>
        </is>
      </c>
    </row>
    <row r="21">
      <c r="A21" s="4" t="inlineStr">
        <is>
          <t>Term Loan due through 2025</t>
        </is>
      </c>
      <c r="B21" s="4" t="inlineStr">
        <is>
          <t xml:space="preserve"> </t>
        </is>
      </c>
      <c r="C21" s="4" t="inlineStr">
        <is>
          <t xml:space="preserve"> </t>
        </is>
      </c>
      <c r="D21" s="4" t="inlineStr">
        <is>
          <t xml:space="preserve"> </t>
        </is>
      </c>
      <c r="E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row>
    <row r="23">
      <c r="A23" s="4" t="inlineStr">
        <is>
          <t>Carrying value of long-term debt</t>
        </is>
      </c>
      <c r="B23" s="4" t="inlineStr">
        <is>
          <t xml:space="preserve"> </t>
        </is>
      </c>
      <c r="C23" s="4" t="inlineStr">
        <is>
          <t xml:space="preserve"> </t>
        </is>
      </c>
      <c r="D23" s="4" t="inlineStr">
        <is>
          <t xml:space="preserve"> </t>
        </is>
      </c>
      <c r="E23" s="6" t="n">
        <v>400000</v>
      </c>
    </row>
    <row r="24">
      <c r="A24" s="4" t="inlineStr">
        <is>
          <t>Other borrowings due through 2030</t>
        </is>
      </c>
      <c r="B24" s="4" t="inlineStr">
        <is>
          <t xml:space="preserve"> </t>
        </is>
      </c>
      <c r="C24" s="4" t="inlineStr">
        <is>
          <t xml:space="preserve"> </t>
        </is>
      </c>
      <c r="D24" s="4" t="inlineStr">
        <is>
          <t xml:space="preserve"> </t>
        </is>
      </c>
      <c r="E24" s="4" t="inlineStr">
        <is>
          <t xml:space="preserve"> </t>
        </is>
      </c>
    </row>
    <row r="25">
      <c r="A25" s="3" t="inlineStr">
        <is>
          <t>Long-term debt</t>
        </is>
      </c>
      <c r="B25" s="4" t="inlineStr">
        <is>
          <t xml:space="preserve"> </t>
        </is>
      </c>
      <c r="C25" s="4" t="inlineStr">
        <is>
          <t xml:space="preserve"> </t>
        </is>
      </c>
      <c r="D25" s="4" t="inlineStr">
        <is>
          <t xml:space="preserve"> </t>
        </is>
      </c>
      <c r="E25" s="4" t="inlineStr">
        <is>
          <t xml:space="preserve"> </t>
        </is>
      </c>
    </row>
    <row r="26">
      <c r="A26" s="4" t="inlineStr">
        <is>
          <t>Carrying value of long-term debt</t>
        </is>
      </c>
      <c r="B26" s="5" t="n">
        <v>10</v>
      </c>
      <c r="C26" s="4" t="inlineStr">
        <is>
          <t xml:space="preserve"> </t>
        </is>
      </c>
      <c r="D26" s="4" t="inlineStr">
        <is>
          <t xml:space="preserve"> </t>
        </is>
      </c>
      <c r="E26" s="5" t="n">
        <v>9</v>
      </c>
    </row>
    <row r="27">
      <c r="A27" s="4" t="inlineStr">
        <is>
          <t>Interest rate</t>
        </is>
      </c>
      <c r="B27" s="10" t="n">
        <v>0.07969999999999999</v>
      </c>
      <c r="C27" s="4" t="inlineStr">
        <is>
          <t xml:space="preserve"> </t>
        </is>
      </c>
      <c r="D27" s="4" t="inlineStr">
        <is>
          <t xml:space="preserve"> </t>
        </is>
      </c>
      <c r="E27" s="10" t="n">
        <v>0.07969999999999999</v>
      </c>
    </row>
    <row r="28">
      <c r="A28" s="4" t="inlineStr">
        <is>
          <t>Senior Notes 2016</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Face amount of loan</t>
        </is>
      </c>
      <c r="B30" s="5" t="n">
        <v>350000</v>
      </c>
      <c r="C30" s="4" t="inlineStr">
        <is>
          <t xml:space="preserve"> </t>
        </is>
      </c>
      <c r="D30" s="4" t="inlineStr">
        <is>
          <t xml:space="preserve"> </t>
        </is>
      </c>
      <c r="E30" s="4" t="inlineStr">
        <is>
          <t xml:space="preserve"> </t>
        </is>
      </c>
    </row>
    <row r="31">
      <c r="A31" s="4" t="inlineStr">
        <is>
          <t>Senior Notes Series A</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Face amount of loan</t>
        </is>
      </c>
      <c r="B33" s="4" t="inlineStr">
        <is>
          <t xml:space="preserve"> </t>
        </is>
      </c>
      <c r="C33" s="5" t="n">
        <v>75000</v>
      </c>
      <c r="D33" s="4" t="inlineStr">
        <is>
          <t xml:space="preserve"> </t>
        </is>
      </c>
      <c r="E33" s="4" t="inlineStr">
        <is>
          <t xml:space="preserve"> </t>
        </is>
      </c>
    </row>
    <row r="34">
      <c r="A34" s="4" t="inlineStr">
        <is>
          <t>Senior Notes Series A | Senior Notes 2015</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instrument, interest rate, stated percentage</t>
        </is>
      </c>
      <c r="B36" s="10" t="n">
        <v>0.0315</v>
      </c>
      <c r="C36" s="4" t="inlineStr">
        <is>
          <t xml:space="preserve"> </t>
        </is>
      </c>
      <c r="D36" s="4" t="inlineStr">
        <is>
          <t xml:space="preserve"> </t>
        </is>
      </c>
      <c r="E36" s="10" t="n">
        <v>0.0315</v>
      </c>
    </row>
    <row r="37">
      <c r="A37" s="3" t="inlineStr">
        <is>
          <t>Long-term debt</t>
        </is>
      </c>
      <c r="B37" s="4" t="inlineStr">
        <is>
          <t xml:space="preserve"> </t>
        </is>
      </c>
      <c r="C37" s="4" t="inlineStr">
        <is>
          <t xml:space="preserve"> </t>
        </is>
      </c>
      <c r="D37" s="4" t="inlineStr">
        <is>
          <t xml:space="preserve"> </t>
        </is>
      </c>
      <c r="E37" s="4" t="inlineStr">
        <is>
          <t xml:space="preserve"> </t>
        </is>
      </c>
    </row>
    <row r="38">
      <c r="A38" s="4" t="inlineStr">
        <is>
          <t>Carrying value of long-term debt</t>
        </is>
      </c>
      <c r="B38" s="5" t="n">
        <v>100000</v>
      </c>
      <c r="C38" s="4" t="inlineStr">
        <is>
          <t xml:space="preserve"> </t>
        </is>
      </c>
      <c r="D38" s="4" t="inlineStr">
        <is>
          <t xml:space="preserve"> </t>
        </is>
      </c>
      <c r="E38" s="5" t="n">
        <v>100000</v>
      </c>
    </row>
    <row r="39">
      <c r="A39" s="4" t="inlineStr">
        <is>
          <t>Senior Notes Series A | Senior Notes 2016</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Debt instrument, interest rate, stated percentage</t>
        </is>
      </c>
      <c r="B41" s="10" t="n">
        <v>0.0275</v>
      </c>
      <c r="C41" s="4" t="inlineStr">
        <is>
          <t xml:space="preserve"> </t>
        </is>
      </c>
      <c r="D41" s="4" t="inlineStr">
        <is>
          <t xml:space="preserve"> </t>
        </is>
      </c>
      <c r="E41" s="10" t="n">
        <v>0.0275</v>
      </c>
    </row>
    <row r="42">
      <c r="A42" s="3" t="inlineStr">
        <is>
          <t>Long-term debt</t>
        </is>
      </c>
      <c r="B42" s="4" t="inlineStr">
        <is>
          <t xml:space="preserve"> </t>
        </is>
      </c>
      <c r="C42" s="4" t="inlineStr">
        <is>
          <t xml:space="preserve"> </t>
        </is>
      </c>
      <c r="D42" s="4" t="inlineStr">
        <is>
          <t xml:space="preserve"> </t>
        </is>
      </c>
      <c r="E42" s="4" t="inlineStr">
        <is>
          <t xml:space="preserve"> </t>
        </is>
      </c>
    </row>
    <row r="43">
      <c r="A43" s="4" t="inlineStr">
        <is>
          <t>Carrying value of long-term debt</t>
        </is>
      </c>
      <c r="B43" s="5" t="n">
        <v>100000</v>
      </c>
      <c r="C43" s="4" t="inlineStr">
        <is>
          <t xml:space="preserve"> </t>
        </is>
      </c>
      <c r="D43" s="4" t="inlineStr">
        <is>
          <t xml:space="preserve"> </t>
        </is>
      </c>
      <c r="E43" s="5" t="n">
        <v>100000</v>
      </c>
    </row>
    <row r="44">
      <c r="A44" s="4" t="inlineStr">
        <is>
          <t>Senior Notes Series A | Senior Notes 2024</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Debt instrument, interest rate, stated percentage</t>
        </is>
      </c>
      <c r="B46" s="10" t="n">
        <v>0.0555</v>
      </c>
      <c r="C46" s="4" t="inlineStr">
        <is>
          <t xml:space="preserve"> </t>
        </is>
      </c>
      <c r="D46" s="4" t="inlineStr">
        <is>
          <t xml:space="preserve"> </t>
        </is>
      </c>
      <c r="E46" s="4" t="inlineStr">
        <is>
          <t xml:space="preserve"> </t>
        </is>
      </c>
    </row>
    <row r="47">
      <c r="A47" s="3" t="inlineStr">
        <is>
          <t>Long-term debt</t>
        </is>
      </c>
      <c r="B47" s="4" t="inlineStr">
        <is>
          <t xml:space="preserve"> </t>
        </is>
      </c>
      <c r="C47" s="4" t="inlineStr">
        <is>
          <t xml:space="preserve"> </t>
        </is>
      </c>
      <c r="D47" s="4" t="inlineStr">
        <is>
          <t xml:space="preserve"> </t>
        </is>
      </c>
      <c r="E47" s="4" t="inlineStr">
        <is>
          <t xml:space="preserve"> </t>
        </is>
      </c>
    </row>
    <row r="48">
      <c r="A48" s="4" t="inlineStr">
        <is>
          <t>Carrying value of long-term debt</t>
        </is>
      </c>
      <c r="B48" s="5" t="n">
        <v>75000</v>
      </c>
      <c r="C48" s="4" t="inlineStr">
        <is>
          <t xml:space="preserve"> </t>
        </is>
      </c>
      <c r="D48" s="4" t="inlineStr">
        <is>
          <t xml:space="preserve"> </t>
        </is>
      </c>
      <c r="E48" s="4" t="inlineStr">
        <is>
          <t xml:space="preserve"> </t>
        </is>
      </c>
    </row>
    <row r="49">
      <c r="A49" s="4" t="inlineStr">
        <is>
          <t>Senior Notes Series B</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Face amount of loan</t>
        </is>
      </c>
      <c r="B51" s="4" t="inlineStr">
        <is>
          <t xml:space="preserve"> </t>
        </is>
      </c>
      <c r="C51" s="5" t="n">
        <v>75000</v>
      </c>
      <c r="D51" s="4" t="inlineStr">
        <is>
          <t xml:space="preserve"> </t>
        </is>
      </c>
      <c r="E51" s="4" t="inlineStr">
        <is>
          <t xml:space="preserve"> </t>
        </is>
      </c>
    </row>
    <row r="52">
      <c r="A52" s="4" t="inlineStr">
        <is>
          <t>Senior Notes Series B | Senior Notes 2015</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Debt instrument, interest rate, stated percentage</t>
        </is>
      </c>
      <c r="B54" s="10" t="n">
        <v>0.0335</v>
      </c>
      <c r="C54" s="4" t="inlineStr">
        <is>
          <t xml:space="preserve"> </t>
        </is>
      </c>
      <c r="D54" s="4" t="inlineStr">
        <is>
          <t xml:space="preserve"> </t>
        </is>
      </c>
      <c r="E54" s="10" t="n">
        <v>0.0335</v>
      </c>
    </row>
    <row r="55">
      <c r="A55" s="3" t="inlineStr">
        <is>
          <t>Long-term debt</t>
        </is>
      </c>
      <c r="B55" s="4" t="inlineStr">
        <is>
          <t xml:space="preserve"> </t>
        </is>
      </c>
      <c r="C55" s="4" t="inlineStr">
        <is>
          <t xml:space="preserve"> </t>
        </is>
      </c>
      <c r="D55" s="4" t="inlineStr">
        <is>
          <t xml:space="preserve"> </t>
        </is>
      </c>
      <c r="E55" s="4" t="inlineStr">
        <is>
          <t xml:space="preserve"> </t>
        </is>
      </c>
    </row>
    <row r="56">
      <c r="A56" s="4" t="inlineStr">
        <is>
          <t>Carrying value of long-term debt</t>
        </is>
      </c>
      <c r="B56" s="5" t="n">
        <v>100000</v>
      </c>
      <c r="C56" s="4" t="inlineStr">
        <is>
          <t xml:space="preserve"> </t>
        </is>
      </c>
      <c r="D56" s="4" t="inlineStr">
        <is>
          <t xml:space="preserve"> </t>
        </is>
      </c>
      <c r="E56" s="5" t="n">
        <v>100000</v>
      </c>
    </row>
    <row r="57">
      <c r="A57" s="4" t="inlineStr">
        <is>
          <t>Senior Notes Series B | Senior Notes 2016</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Debt instrument, interest rate, stated percentage</t>
        </is>
      </c>
      <c r="B59" s="10" t="n">
        <v>0.0303</v>
      </c>
      <c r="C59" s="4" t="inlineStr">
        <is>
          <t xml:space="preserve"> </t>
        </is>
      </c>
      <c r="D59" s="4" t="inlineStr">
        <is>
          <t xml:space="preserve"> </t>
        </is>
      </c>
      <c r="E59" s="10" t="n">
        <v>0.0303</v>
      </c>
    </row>
    <row r="60">
      <c r="A60" s="3" t="inlineStr">
        <is>
          <t>Long-term debt</t>
        </is>
      </c>
      <c r="B60" s="4" t="inlineStr">
        <is>
          <t xml:space="preserve"> </t>
        </is>
      </c>
      <c r="C60" s="4" t="inlineStr">
        <is>
          <t xml:space="preserve"> </t>
        </is>
      </c>
      <c r="D60" s="4" t="inlineStr">
        <is>
          <t xml:space="preserve"> </t>
        </is>
      </c>
      <c r="E60" s="4" t="inlineStr">
        <is>
          <t xml:space="preserve"> </t>
        </is>
      </c>
    </row>
    <row r="61">
      <c r="A61" s="4" t="inlineStr">
        <is>
          <t>Carrying value of long-term debt</t>
        </is>
      </c>
      <c r="B61" s="5" t="n">
        <v>100000</v>
      </c>
      <c r="C61" s="4" t="inlineStr">
        <is>
          <t xml:space="preserve"> </t>
        </is>
      </c>
      <c r="D61" s="4" t="inlineStr">
        <is>
          <t xml:space="preserve"> </t>
        </is>
      </c>
      <c r="E61" s="5" t="n">
        <v>100000</v>
      </c>
    </row>
    <row r="62">
      <c r="A62" s="4" t="inlineStr">
        <is>
          <t>Senior Notes Series B | Senior Notes 2024</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Debt instrument, interest rate, stated percentage</t>
        </is>
      </c>
      <c r="B64" s="10" t="n">
        <v>0.0562</v>
      </c>
      <c r="C64" s="4" t="inlineStr">
        <is>
          <t xml:space="preserve"> </t>
        </is>
      </c>
      <c r="D64" s="4" t="inlineStr">
        <is>
          <t xml:space="preserve"> </t>
        </is>
      </c>
      <c r="E64" s="4" t="inlineStr">
        <is>
          <t xml:space="preserve"> </t>
        </is>
      </c>
    </row>
    <row r="65">
      <c r="A65" s="3" t="inlineStr">
        <is>
          <t>Long-term debt</t>
        </is>
      </c>
      <c r="B65" s="4" t="inlineStr">
        <is>
          <t xml:space="preserve"> </t>
        </is>
      </c>
      <c r="C65" s="4" t="inlineStr">
        <is>
          <t xml:space="preserve"> </t>
        </is>
      </c>
      <c r="D65" s="4" t="inlineStr">
        <is>
          <t xml:space="preserve"> </t>
        </is>
      </c>
      <c r="E65" s="4" t="inlineStr">
        <is>
          <t xml:space="preserve"> </t>
        </is>
      </c>
    </row>
    <row r="66">
      <c r="A66" s="4" t="inlineStr">
        <is>
          <t>Carrying value of long-term debt</t>
        </is>
      </c>
      <c r="B66" s="5" t="n">
        <v>75000</v>
      </c>
      <c r="C66" s="4" t="inlineStr">
        <is>
          <t xml:space="preserve"> </t>
        </is>
      </c>
      <c r="D66" s="4" t="inlineStr">
        <is>
          <t xml:space="preserve"> </t>
        </is>
      </c>
      <c r="E66" s="4" t="inlineStr">
        <is>
          <t xml:space="preserve"> </t>
        </is>
      </c>
    </row>
    <row r="67">
      <c r="A67" s="4" t="inlineStr">
        <is>
          <t>Senior Notes Series C</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Face amount of loan</t>
        </is>
      </c>
      <c r="B69" s="4" t="inlineStr">
        <is>
          <t xml:space="preserve"> </t>
        </is>
      </c>
      <c r="C69" s="4" t="inlineStr">
        <is>
          <t xml:space="preserve"> </t>
        </is>
      </c>
      <c r="D69" s="5" t="n">
        <v>400000</v>
      </c>
      <c r="E69" s="4" t="inlineStr">
        <is>
          <t xml:space="preserve"> </t>
        </is>
      </c>
    </row>
    <row r="70">
      <c r="A70" s="4" t="inlineStr">
        <is>
          <t>Senior Notes Series C | Senior Notes 2015</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Debt instrument, interest rate, stated percentage</t>
        </is>
      </c>
      <c r="B72" s="10" t="n">
        <v>0.0361</v>
      </c>
      <c r="C72" s="4" t="inlineStr">
        <is>
          <t xml:space="preserve"> </t>
        </is>
      </c>
      <c r="D72" s="4" t="inlineStr">
        <is>
          <t xml:space="preserve"> </t>
        </is>
      </c>
      <c r="E72" s="10" t="n">
        <v>0.0361</v>
      </c>
    </row>
    <row r="73">
      <c r="A73" s="3" t="inlineStr">
        <is>
          <t>Long-term debt</t>
        </is>
      </c>
      <c r="B73" s="4" t="inlineStr">
        <is>
          <t xml:space="preserve"> </t>
        </is>
      </c>
      <c r="C73" s="4" t="inlineStr">
        <is>
          <t xml:space="preserve"> </t>
        </is>
      </c>
      <c r="D73" s="4" t="inlineStr">
        <is>
          <t xml:space="preserve"> </t>
        </is>
      </c>
      <c r="E73" s="4" t="inlineStr">
        <is>
          <t xml:space="preserve"> </t>
        </is>
      </c>
    </row>
    <row r="74">
      <c r="A74" s="4" t="inlineStr">
        <is>
          <t>Carrying value of long-term debt</t>
        </is>
      </c>
      <c r="B74" s="5" t="n">
        <v>50000</v>
      </c>
      <c r="C74" s="4" t="inlineStr">
        <is>
          <t xml:space="preserve"> </t>
        </is>
      </c>
      <c r="D74" s="4" t="inlineStr">
        <is>
          <t xml:space="preserve"> </t>
        </is>
      </c>
      <c r="E74" s="5" t="n">
        <v>50000</v>
      </c>
    </row>
    <row r="75">
      <c r="A75" s="4" t="inlineStr">
        <is>
          <t>Senior Notes Series C | Senior Notes 2016</t>
        </is>
      </c>
      <c r="B75" s="4" t="inlineStr">
        <is>
          <t xml:space="preserve"> </t>
        </is>
      </c>
      <c r="C75" s="4" t="inlineStr">
        <is>
          <t xml:space="preserve"> </t>
        </is>
      </c>
      <c r="D75" s="4" t="inlineStr">
        <is>
          <t xml:space="preserve"> </t>
        </is>
      </c>
      <c r="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row>
    <row r="77">
      <c r="A77" s="4" t="inlineStr">
        <is>
          <t>Debt instrument, interest rate, stated percentage</t>
        </is>
      </c>
      <c r="B77" s="10" t="n">
        <v>0.0327</v>
      </c>
      <c r="C77" s="4" t="inlineStr">
        <is>
          <t xml:space="preserve"> </t>
        </is>
      </c>
      <c r="D77" s="4" t="inlineStr">
        <is>
          <t xml:space="preserve"> </t>
        </is>
      </c>
      <c r="E77" s="10" t="n">
        <v>0.0327</v>
      </c>
    </row>
    <row r="78">
      <c r="A78" s="3" t="inlineStr">
        <is>
          <t>Long-term debt</t>
        </is>
      </c>
      <c r="B78" s="4" t="inlineStr">
        <is>
          <t xml:space="preserve"> </t>
        </is>
      </c>
      <c r="C78" s="4" t="inlineStr">
        <is>
          <t xml:space="preserve"> </t>
        </is>
      </c>
      <c r="D78" s="4" t="inlineStr">
        <is>
          <t xml:space="preserve"> </t>
        </is>
      </c>
      <c r="E78" s="4" t="inlineStr">
        <is>
          <t xml:space="preserve"> </t>
        </is>
      </c>
    </row>
    <row r="79">
      <c r="A79" s="4" t="inlineStr">
        <is>
          <t>Carrying value of long-term debt</t>
        </is>
      </c>
      <c r="B79" s="5" t="n">
        <v>100000</v>
      </c>
      <c r="C79" s="4" t="inlineStr">
        <is>
          <t xml:space="preserve"> </t>
        </is>
      </c>
      <c r="D79" s="4" t="inlineStr">
        <is>
          <t xml:space="preserve"> </t>
        </is>
      </c>
      <c r="E79" s="5" t="n">
        <v>100000</v>
      </c>
    </row>
    <row r="80">
      <c r="A80" s="4" t="inlineStr">
        <is>
          <t>Senior Notes Series C | Senior Notes 2024</t>
        </is>
      </c>
      <c r="B80" s="4" t="inlineStr">
        <is>
          <t xml:space="preserve"> </t>
        </is>
      </c>
      <c r="C80" s="4" t="inlineStr">
        <is>
          <t xml:space="preserve"> </t>
        </is>
      </c>
      <c r="D80" s="4" t="inlineStr">
        <is>
          <t xml:space="preserve"> </t>
        </is>
      </c>
      <c r="E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row>
    <row r="82">
      <c r="A82" s="4" t="inlineStr">
        <is>
          <t>Debt instrument, interest rate, stated percentage</t>
        </is>
      </c>
      <c r="B82" s="10" t="n">
        <v>0.0574</v>
      </c>
      <c r="C82" s="4" t="inlineStr">
        <is>
          <t xml:space="preserve"> </t>
        </is>
      </c>
      <c r="D82" s="4" t="inlineStr">
        <is>
          <t xml:space="preserve"> </t>
        </is>
      </c>
      <c r="E82" s="4" t="inlineStr">
        <is>
          <t xml:space="preserve"> </t>
        </is>
      </c>
    </row>
    <row r="83">
      <c r="A83" s="3" t="inlineStr">
        <is>
          <t>Long-term debt</t>
        </is>
      </c>
      <c r="B83" s="4" t="inlineStr">
        <is>
          <t xml:space="preserve"> </t>
        </is>
      </c>
      <c r="C83" s="4" t="inlineStr">
        <is>
          <t xml:space="preserve"> </t>
        </is>
      </c>
      <c r="D83" s="4" t="inlineStr">
        <is>
          <t xml:space="preserve"> </t>
        </is>
      </c>
      <c r="E83" s="4" t="inlineStr">
        <is>
          <t xml:space="preserve"> </t>
        </is>
      </c>
    </row>
    <row r="84">
      <c r="A84" s="4" t="inlineStr">
        <is>
          <t>Carrying value of long-term debt</t>
        </is>
      </c>
      <c r="B84" s="5" t="n">
        <v>400000</v>
      </c>
      <c r="C84" s="4" t="inlineStr">
        <is>
          <t xml:space="preserve"> </t>
        </is>
      </c>
      <c r="D84" s="4" t="inlineStr">
        <is>
          <t xml:space="preserve"> </t>
        </is>
      </c>
      <c r="E84" s="4" t="inlineStr">
        <is>
          <t xml:space="preserve"> </t>
        </is>
      </c>
    </row>
    <row r="85">
      <c r="A85" s="4" t="inlineStr">
        <is>
          <t>Senior Notes Series D | Senior Notes 2015</t>
        </is>
      </c>
      <c r="B85" s="4" t="inlineStr">
        <is>
          <t xml:space="preserve"> </t>
        </is>
      </c>
      <c r="C85" s="4" t="inlineStr">
        <is>
          <t xml:space="preserve"> </t>
        </is>
      </c>
      <c r="D85" s="4" t="inlineStr">
        <is>
          <t xml:space="preserve"> </t>
        </is>
      </c>
      <c r="E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row>
    <row r="87">
      <c r="A87" s="4" t="inlineStr">
        <is>
          <t>Debt instrument, interest rate, stated percentage</t>
        </is>
      </c>
      <c r="B87" s="10" t="n">
        <v>0.0402</v>
      </c>
      <c r="C87" s="4" t="inlineStr">
        <is>
          <t xml:space="preserve"> </t>
        </is>
      </c>
      <c r="D87" s="4" t="inlineStr">
        <is>
          <t xml:space="preserve"> </t>
        </is>
      </c>
      <c r="E87" s="10" t="n">
        <v>0.0402</v>
      </c>
    </row>
    <row r="88">
      <c r="A88" s="3" t="inlineStr">
        <is>
          <t>Long-term debt</t>
        </is>
      </c>
      <c r="B88" s="4" t="inlineStr">
        <is>
          <t xml:space="preserve"> </t>
        </is>
      </c>
      <c r="C88" s="4" t="inlineStr">
        <is>
          <t xml:space="preserve"> </t>
        </is>
      </c>
      <c r="D88" s="4" t="inlineStr">
        <is>
          <t xml:space="preserve"> </t>
        </is>
      </c>
      <c r="E88" s="4" t="inlineStr">
        <is>
          <t xml:space="preserve"> </t>
        </is>
      </c>
    </row>
    <row r="89">
      <c r="A89" s="4" t="inlineStr">
        <is>
          <t>Carrying value of long-term debt</t>
        </is>
      </c>
      <c r="B89" s="5" t="n">
        <v>100000</v>
      </c>
      <c r="C89" s="4" t="inlineStr">
        <is>
          <t xml:space="preserve"> </t>
        </is>
      </c>
      <c r="D89" s="4" t="inlineStr">
        <is>
          <t xml:space="preserve"> </t>
        </is>
      </c>
      <c r="E89" s="5" t="n">
        <v>100000</v>
      </c>
    </row>
    <row r="90">
      <c r="A90" s="4" t="inlineStr">
        <is>
          <t>Senior Notes Series D | Senior Notes 2016</t>
        </is>
      </c>
      <c r="B90" s="4" t="inlineStr">
        <is>
          <t xml:space="preserve"> </t>
        </is>
      </c>
      <c r="C90" s="4" t="inlineStr">
        <is>
          <t xml:space="preserve"> </t>
        </is>
      </c>
      <c r="D90" s="4" t="inlineStr">
        <is>
          <t xml:space="preserve"> </t>
        </is>
      </c>
      <c r="E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row>
    <row r="92">
      <c r="A92" s="4" t="inlineStr">
        <is>
          <t>Debt instrument, interest rate, stated percentage</t>
        </is>
      </c>
      <c r="B92" s="10" t="n">
        <v>0.0352</v>
      </c>
      <c r="C92" s="4" t="inlineStr">
        <is>
          <t xml:space="preserve"> </t>
        </is>
      </c>
      <c r="D92" s="4" t="inlineStr">
        <is>
          <t xml:space="preserve"> </t>
        </is>
      </c>
      <c r="E92" s="10" t="n">
        <v>0.0352</v>
      </c>
    </row>
    <row r="93">
      <c r="A93" s="3" t="inlineStr">
        <is>
          <t>Long-term debt</t>
        </is>
      </c>
      <c r="B93" s="4" t="inlineStr">
        <is>
          <t xml:space="preserve"> </t>
        </is>
      </c>
      <c r="C93" s="4" t="inlineStr">
        <is>
          <t xml:space="preserve"> </t>
        </is>
      </c>
      <c r="D93" s="4" t="inlineStr">
        <is>
          <t xml:space="preserve"> </t>
        </is>
      </c>
      <c r="E93" s="4" t="inlineStr">
        <is>
          <t xml:space="preserve"> </t>
        </is>
      </c>
    </row>
    <row r="94">
      <c r="A94" s="4" t="inlineStr">
        <is>
          <t>Carrying value of long-term debt</t>
        </is>
      </c>
      <c r="B94" s="5" t="n">
        <v>50000</v>
      </c>
      <c r="C94" s="4" t="inlineStr">
        <is>
          <t xml:space="preserve"> </t>
        </is>
      </c>
      <c r="D94" s="4" t="inlineStr">
        <is>
          <t xml:space="preserve"> </t>
        </is>
      </c>
      <c r="E94" s="5" t="n">
        <v>5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 width="14" customWidth="1" min="5" max="5"/>
  </cols>
  <sheetData>
    <row r="1">
      <c r="A1" s="1" t="inlineStr">
        <is>
          <t>DEBT - Term Loan (Details) - USD ($) $ in Thousands</t>
        </is>
      </c>
      <c r="B1" s="2" t="inlineStr">
        <is>
          <t>1 Months Ended</t>
        </is>
      </c>
      <c r="C1" s="2" t="inlineStr">
        <is>
          <t>12 Months Ended</t>
        </is>
      </c>
    </row>
    <row r="2">
      <c r="B2" s="2" t="inlineStr">
        <is>
          <t>Jun. 30, 2024</t>
        </is>
      </c>
      <c r="C2" s="2" t="inlineStr">
        <is>
          <t>Dec. 31, 2024</t>
        </is>
      </c>
      <c r="D2" s="2" t="inlineStr">
        <is>
          <t>Dec. 31, 2023</t>
        </is>
      </c>
      <c r="E2" s="2" t="inlineStr">
        <is>
          <t>Nov. 29,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air value of long-term debt</t>
        </is>
      </c>
      <c r="B4" s="4" t="inlineStr">
        <is>
          <t xml:space="preserve"> </t>
        </is>
      </c>
      <c r="C4" s="5" t="n">
        <v>1184313</v>
      </c>
      <c r="D4" s="5" t="n">
        <v>1013795</v>
      </c>
      <c r="E4" s="4" t="inlineStr">
        <is>
          <t xml:space="preserve"> </t>
        </is>
      </c>
    </row>
    <row r="5">
      <c r="A5" s="4" t="inlineStr">
        <is>
          <t>Carrying value of long-term debt</t>
        </is>
      </c>
      <c r="B5" s="4" t="inlineStr">
        <is>
          <t xml:space="preserve"> </t>
        </is>
      </c>
      <c r="C5" s="5" t="n">
        <v>1250555</v>
      </c>
      <c r="D5" s="5" t="n">
        <v>1102771</v>
      </c>
      <c r="E5" s="4" t="inlineStr">
        <is>
          <t xml:space="preserve"> </t>
        </is>
      </c>
    </row>
    <row r="6">
      <c r="A6" s="4" t="inlineStr">
        <is>
          <t>SOF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basis spread on variable rate</t>
        </is>
      </c>
      <c r="B8" s="4" t="inlineStr">
        <is>
          <t xml:space="preserve"> </t>
        </is>
      </c>
      <c r="C8" s="10" t="n">
        <v>0.008500000000000001</v>
      </c>
      <c r="D8" s="4" t="inlineStr">
        <is>
          <t xml:space="preserve"> </t>
        </is>
      </c>
      <c r="E8" s="4" t="inlineStr">
        <is>
          <t xml:space="preserve"> </t>
        </is>
      </c>
    </row>
    <row r="9">
      <c r="A9" s="4" t="inlineStr">
        <is>
          <t>Term Loan</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Face amount of loan</t>
        </is>
      </c>
      <c r="B11" s="4" t="inlineStr">
        <is>
          <t xml:space="preserve"> </t>
        </is>
      </c>
      <c r="C11" s="4" t="inlineStr">
        <is>
          <t xml:space="preserve"> </t>
        </is>
      </c>
      <c r="D11" s="4" t="inlineStr">
        <is>
          <t xml:space="preserve"> </t>
        </is>
      </c>
      <c r="E11" s="5" t="n">
        <v>400000</v>
      </c>
    </row>
    <row r="12">
      <c r="A12" s="4" t="inlineStr">
        <is>
          <t>Gain on termination of long-term contracts</t>
        </is>
      </c>
      <c r="B12" s="5" t="n">
        <v>2428</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DEBT - Revolving Credit Agreement (Details) - USD ($) $ in Thousands</t>
        </is>
      </c>
      <c r="C1" s="2" t="inlineStr">
        <is>
          <t>12 Months Ended</t>
        </is>
      </c>
    </row>
    <row r="2">
      <c r="B2" s="2" t="inlineStr">
        <is>
          <t>Jun. 20, 2024</t>
        </is>
      </c>
      <c r="C2" s="2" t="inlineStr">
        <is>
          <t>Dec. 31, 2024</t>
        </is>
      </c>
      <c r="D2" s="2" t="inlineStr">
        <is>
          <t>Jun. 19, 2024</t>
        </is>
      </c>
    </row>
    <row r="3">
      <c r="A3" s="3" t="inlineStr">
        <is>
          <t>Debt Instrument [Line Items]</t>
        </is>
      </c>
      <c r="B3" s="4" t="inlineStr">
        <is>
          <t xml:space="preserve"> </t>
        </is>
      </c>
      <c r="C3" s="4" t="inlineStr">
        <is>
          <t xml:space="preserve"> </t>
        </is>
      </c>
      <c r="D3" s="4" t="inlineStr">
        <is>
          <t xml:space="preserve"> </t>
        </is>
      </c>
    </row>
    <row r="4">
      <c r="A4" s="4" t="inlineStr">
        <is>
          <t>Credit facility covenant compliance</t>
        </is>
      </c>
      <c r="B4" s="4" t="inlineStr">
        <is>
          <t xml:space="preserve"> </t>
        </is>
      </c>
      <c r="C4" s="4" t="inlineStr">
        <is>
          <t>As of December 31, 2024, the Company was in compliance with all of its covenants</t>
        </is>
      </c>
      <c r="D4" s="4" t="inlineStr">
        <is>
          <t xml:space="preserve"> </t>
        </is>
      </c>
    </row>
    <row r="5">
      <c r="A5" s="4" t="inlineStr">
        <is>
          <t>SOF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basis spread on variable rate</t>
        </is>
      </c>
      <c r="B7" s="4" t="inlineStr">
        <is>
          <t xml:space="preserve"> </t>
        </is>
      </c>
      <c r="C7" s="10" t="n">
        <v>0.008500000000000001</v>
      </c>
      <c r="D7" s="4" t="inlineStr">
        <is>
          <t xml:space="preserve"> </t>
        </is>
      </c>
    </row>
    <row r="8">
      <c r="A8" s="4" t="inlineStr">
        <is>
          <t>Revolving credit agreemen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Borrowing capacity under the line of credit</t>
        </is>
      </c>
      <c r="B10" s="5" t="n">
        <v>1000000</v>
      </c>
      <c r="C10" s="4" t="inlineStr">
        <is>
          <t xml:space="preserve"> </t>
        </is>
      </c>
      <c r="D10" s="5" t="n">
        <v>500000</v>
      </c>
    </row>
    <row r="11">
      <c r="A11" s="4" t="inlineStr">
        <is>
          <t>Additional increase in borrowing capacity of the line of credit available at the entity's option</t>
        </is>
      </c>
      <c r="B11" s="5" t="n">
        <v>300000</v>
      </c>
      <c r="C11" s="4" t="inlineStr">
        <is>
          <t xml:space="preserve"> </t>
        </is>
      </c>
      <c r="D11" s="4" t="inlineStr">
        <is>
          <t xml:space="preserve"> </t>
        </is>
      </c>
    </row>
    <row r="12">
      <c r="A12" s="4" t="inlineStr">
        <is>
          <t>Net leverage ratio</t>
        </is>
      </c>
      <c r="B12" s="11" t="n">
        <v>3.5</v>
      </c>
      <c r="C12" s="4" t="inlineStr">
        <is>
          <t xml:space="preserve"> </t>
        </is>
      </c>
      <c r="D12" s="4" t="inlineStr">
        <is>
          <t xml:space="preserve"> </t>
        </is>
      </c>
    </row>
    <row r="13">
      <c r="A13" s="4" t="inlineStr">
        <is>
          <t>Interest coverage ratio</t>
        </is>
      </c>
      <c r="B13" s="11" t="n">
        <v>2.5</v>
      </c>
      <c r="C13" s="4" t="inlineStr">
        <is>
          <t xml:space="preserve"> </t>
        </is>
      </c>
      <c r="D13" s="4" t="inlineStr">
        <is>
          <t xml:space="preserve"> </t>
        </is>
      </c>
    </row>
    <row r="14">
      <c r="A14" s="4" t="inlineStr">
        <is>
          <t>Line of credit, current</t>
        </is>
      </c>
      <c r="B14" s="4" t="inlineStr">
        <is>
          <t xml:space="preserve"> </t>
        </is>
      </c>
      <c r="C14" s="5" t="n">
        <v>0</v>
      </c>
      <c r="D14" s="4" t="inlineStr">
        <is>
          <t xml:space="preserve"> </t>
        </is>
      </c>
    </row>
    <row r="15">
      <c r="A15" s="4" t="inlineStr">
        <is>
          <t>Revolving credit agreement | Minimum</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basis spread on variable rate</t>
        </is>
      </c>
      <c r="B17" s="10" t="n">
        <v>0.011</v>
      </c>
      <c r="C17" s="4" t="inlineStr">
        <is>
          <t xml:space="preserve"> </t>
        </is>
      </c>
      <c r="D17" s="4" t="inlineStr">
        <is>
          <t xml:space="preserve"> </t>
        </is>
      </c>
    </row>
    <row r="18">
      <c r="A18" s="4" t="inlineStr">
        <is>
          <t>Revolving credit agreement | Maximum</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basis spread on variable rate</t>
        </is>
      </c>
      <c r="B20" s="10" t="n">
        <v>0.016</v>
      </c>
      <c r="C20" s="4" t="inlineStr">
        <is>
          <t xml:space="preserve"> </t>
        </is>
      </c>
      <c r="D20" s="4" t="inlineStr">
        <is>
          <t xml:space="preserve"> </t>
        </is>
      </c>
    </row>
    <row r="21">
      <c r="A21" s="4" t="inlineStr">
        <is>
          <t>Other Lines of Credit and Debt Agreement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Borrowing capacity under the line of credit</t>
        </is>
      </c>
      <c r="B23" s="4" t="inlineStr">
        <is>
          <t xml:space="preserve"> </t>
        </is>
      </c>
      <c r="C23" s="6" t="n">
        <v>45608</v>
      </c>
      <c r="D23" s="4" t="inlineStr">
        <is>
          <t xml:space="preserve"> </t>
        </is>
      </c>
    </row>
    <row r="24">
      <c r="A24" s="4" t="inlineStr">
        <is>
          <t>Line of credit, current</t>
        </is>
      </c>
      <c r="B24" s="4" t="inlineStr">
        <is>
          <t xml:space="preserve"> </t>
        </is>
      </c>
      <c r="C24" s="5" t="n">
        <v>10520</v>
      </c>
      <c r="D2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 width="14" customWidth="1" min="5" max="5"/>
  </cols>
  <sheetData>
    <row r="1">
      <c r="A1" s="1" t="inlineStr">
        <is>
          <t>DEBT (Senior Unsecured Notes) (Details) - USD ($) $ in Thousands</t>
        </is>
      </c>
      <c r="B1" s="2" t="inlineStr">
        <is>
          <t>12 Months Ended</t>
        </is>
      </c>
    </row>
    <row r="2">
      <c r="B2" s="2" t="inlineStr">
        <is>
          <t>Dec. 31, 2024</t>
        </is>
      </c>
      <c r="C2" s="2" t="inlineStr">
        <is>
          <t>Aug. 22, 2024</t>
        </is>
      </c>
      <c r="D2" s="2" t="inlineStr">
        <is>
          <t>Jun. 20, 2024</t>
        </is>
      </c>
      <c r="E2" s="2" t="inlineStr">
        <is>
          <t>Dec. 31, 2023</t>
        </is>
      </c>
    </row>
    <row r="3">
      <c r="A3" s="4" t="inlineStr">
        <is>
          <t>Senior Notes 2015</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Face amount of loan</t>
        </is>
      </c>
      <c r="B5" s="5" t="n">
        <v>350000</v>
      </c>
      <c r="C5" s="4" t="inlineStr">
        <is>
          <t xml:space="preserve"> </t>
        </is>
      </c>
      <c r="D5" s="4" t="inlineStr">
        <is>
          <t xml:space="preserve"> </t>
        </is>
      </c>
      <c r="E5" s="4" t="inlineStr">
        <is>
          <t xml:space="preserve"> </t>
        </is>
      </c>
    </row>
    <row r="6">
      <c r="A6" s="4" t="inlineStr">
        <is>
          <t>Senior Notes 2016</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Face amount of loan</t>
        </is>
      </c>
      <c r="B8" s="5" t="n">
        <v>350000</v>
      </c>
      <c r="C8" s="4" t="inlineStr">
        <is>
          <t xml:space="preserve"> </t>
        </is>
      </c>
      <c r="D8" s="4" t="inlineStr">
        <is>
          <t xml:space="preserve"> </t>
        </is>
      </c>
      <c r="E8" s="4" t="inlineStr">
        <is>
          <t xml:space="preserve"> </t>
        </is>
      </c>
    </row>
    <row r="9">
      <c r="A9" s="4" t="inlineStr">
        <is>
          <t>Senior Unsecured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Total amount available</t>
        </is>
      </c>
      <c r="B11" s="4" t="inlineStr">
        <is>
          <t xml:space="preserve"> </t>
        </is>
      </c>
      <c r="C11" s="4" t="inlineStr">
        <is>
          <t xml:space="preserve"> </t>
        </is>
      </c>
      <c r="D11" s="5" t="n">
        <v>550000</v>
      </c>
      <c r="E11" s="4" t="inlineStr">
        <is>
          <t xml:space="preserve"> </t>
        </is>
      </c>
    </row>
    <row r="12">
      <c r="A12" s="4" t="inlineStr">
        <is>
          <t>Debt instrument, covenant compliance</t>
        </is>
      </c>
      <c r="B12" s="4" t="inlineStr">
        <is>
          <t>As of December 31, 2024, the Company was in compliance with all of its debt covenants relating to the senior unsecured notes.</t>
        </is>
      </c>
      <c r="C12" s="4" t="inlineStr">
        <is>
          <t xml:space="preserve"> </t>
        </is>
      </c>
      <c r="D12" s="4" t="inlineStr">
        <is>
          <t xml:space="preserve"> </t>
        </is>
      </c>
      <c r="E12" s="4" t="inlineStr">
        <is>
          <t xml:space="preserve"> </t>
        </is>
      </c>
    </row>
    <row r="13">
      <c r="A13" s="4" t="inlineStr">
        <is>
          <t>Weighted average interest rate, including impact of derivatives</t>
        </is>
      </c>
      <c r="B13" s="10" t="n">
        <v>0.041</v>
      </c>
      <c r="C13" s="4" t="inlineStr">
        <is>
          <t xml:space="preserve"> </t>
        </is>
      </c>
      <c r="D13" s="4" t="inlineStr">
        <is>
          <t xml:space="preserve"> </t>
        </is>
      </c>
      <c r="E13" s="4" t="inlineStr">
        <is>
          <t xml:space="preserve"> </t>
        </is>
      </c>
    </row>
    <row r="14">
      <c r="A14" s="4" t="inlineStr">
        <is>
          <t>Senior Unsecured Notes | Weighted Average</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term, including impact of derivatives</t>
        </is>
      </c>
      <c r="B16" s="4" t="inlineStr">
        <is>
          <t>8 years 10 months 24 days</t>
        </is>
      </c>
      <c r="C16" s="4" t="inlineStr">
        <is>
          <t xml:space="preserve"> </t>
        </is>
      </c>
      <c r="D16" s="4" t="inlineStr">
        <is>
          <t xml:space="preserve"> </t>
        </is>
      </c>
      <c r="E16" s="4" t="inlineStr">
        <is>
          <t xml:space="preserve"> </t>
        </is>
      </c>
    </row>
    <row r="17">
      <c r="A17" s="4" t="inlineStr">
        <is>
          <t>Senior Notes Series A</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Face amount of loan</t>
        </is>
      </c>
      <c r="B19" s="4" t="inlineStr">
        <is>
          <t xml:space="preserve"> </t>
        </is>
      </c>
      <c r="C19" s="5" t="n">
        <v>75000</v>
      </c>
      <c r="D19" s="4" t="inlineStr">
        <is>
          <t xml:space="preserve"> </t>
        </is>
      </c>
      <c r="E19" s="4" t="inlineStr">
        <is>
          <t xml:space="preserve"> </t>
        </is>
      </c>
    </row>
    <row r="20">
      <c r="A20" s="4" t="inlineStr">
        <is>
          <t>Senior Notes Series A | Senior Notes 2015</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interest rate, stated percentage</t>
        </is>
      </c>
      <c r="B22" s="10" t="n">
        <v>0.0315</v>
      </c>
      <c r="C22" s="4" t="inlineStr">
        <is>
          <t xml:space="preserve"> </t>
        </is>
      </c>
      <c r="D22" s="4" t="inlineStr">
        <is>
          <t xml:space="preserve"> </t>
        </is>
      </c>
      <c r="E22" s="10" t="n">
        <v>0.0315</v>
      </c>
    </row>
    <row r="23">
      <c r="A23" s="4" t="inlineStr">
        <is>
          <t>Senior Notes Series A | Senior Notes 2016</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Debt instrument, interest rate, stated percentage</t>
        </is>
      </c>
      <c r="B25" s="10" t="n">
        <v>0.0275</v>
      </c>
      <c r="C25" s="4" t="inlineStr">
        <is>
          <t xml:space="preserve"> </t>
        </is>
      </c>
      <c r="D25" s="4" t="inlineStr">
        <is>
          <t xml:space="preserve"> </t>
        </is>
      </c>
      <c r="E25" s="10" t="n">
        <v>0.0275</v>
      </c>
    </row>
    <row r="26">
      <c r="A26" s="4" t="inlineStr">
        <is>
          <t>Senior Notes Series B</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Face amount of loan</t>
        </is>
      </c>
      <c r="B28" s="4" t="inlineStr">
        <is>
          <t xml:space="preserve"> </t>
        </is>
      </c>
      <c r="C28" s="5" t="n">
        <v>75000</v>
      </c>
      <c r="D28" s="4" t="inlineStr">
        <is>
          <t xml:space="preserve"> </t>
        </is>
      </c>
      <c r="E28" s="4" t="inlineStr">
        <is>
          <t xml:space="preserve"> </t>
        </is>
      </c>
    </row>
    <row r="29">
      <c r="A29" s="4" t="inlineStr">
        <is>
          <t>Senior Notes Series B | Senior Notes 2015</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Debt instrument, interest rate, stated percentage</t>
        </is>
      </c>
      <c r="B31" s="10" t="n">
        <v>0.0335</v>
      </c>
      <c r="C31" s="4" t="inlineStr">
        <is>
          <t xml:space="preserve"> </t>
        </is>
      </c>
      <c r="D31" s="4" t="inlineStr">
        <is>
          <t xml:space="preserve"> </t>
        </is>
      </c>
      <c r="E31" s="10" t="n">
        <v>0.0335</v>
      </c>
    </row>
    <row r="32">
      <c r="A32" s="4" t="inlineStr">
        <is>
          <t>Senior Notes Series B | Senior Notes 2016</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nstrument, interest rate, stated percentage</t>
        </is>
      </c>
      <c r="B34" s="10" t="n">
        <v>0.0303</v>
      </c>
      <c r="C34" s="4" t="inlineStr">
        <is>
          <t xml:space="preserve"> </t>
        </is>
      </c>
      <c r="D34" s="4" t="inlineStr">
        <is>
          <t xml:space="preserve"> </t>
        </is>
      </c>
      <c r="E34" s="10" t="n">
        <v>0.0303</v>
      </c>
    </row>
    <row r="35">
      <c r="A35" s="4" t="inlineStr">
        <is>
          <t>Senior Notes Series C</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Face amount of loan</t>
        </is>
      </c>
      <c r="B37" s="4" t="inlineStr">
        <is>
          <t xml:space="preserve"> </t>
        </is>
      </c>
      <c r="C37" s="4" t="inlineStr">
        <is>
          <t xml:space="preserve"> </t>
        </is>
      </c>
      <c r="D37" s="5" t="n">
        <v>400000</v>
      </c>
      <c r="E37" s="4" t="inlineStr">
        <is>
          <t xml:space="preserve"> </t>
        </is>
      </c>
    </row>
    <row r="38">
      <c r="A38" s="4" t="inlineStr">
        <is>
          <t>Senior Notes Series C | Senior Notes 2015</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Debt instrument, interest rate, stated percentage</t>
        </is>
      </c>
      <c r="B40" s="10" t="n">
        <v>0.0361</v>
      </c>
      <c r="C40" s="4" t="inlineStr">
        <is>
          <t xml:space="preserve"> </t>
        </is>
      </c>
      <c r="D40" s="4" t="inlineStr">
        <is>
          <t xml:space="preserve"> </t>
        </is>
      </c>
      <c r="E40" s="10" t="n">
        <v>0.0361</v>
      </c>
    </row>
    <row r="41">
      <c r="A41" s="4" t="inlineStr">
        <is>
          <t>Senior Notes Series C | Senior Notes 2016</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Debt instrument, interest rate, stated percentage</t>
        </is>
      </c>
      <c r="B43" s="10" t="n">
        <v>0.0327</v>
      </c>
      <c r="C43" s="4" t="inlineStr">
        <is>
          <t xml:space="preserve"> </t>
        </is>
      </c>
      <c r="D43" s="4" t="inlineStr">
        <is>
          <t xml:space="preserve"> </t>
        </is>
      </c>
      <c r="E43" s="10" t="n">
        <v>0.0327</v>
      </c>
    </row>
    <row r="44">
      <c r="A44" s="4" t="inlineStr">
        <is>
          <t>Senior Notes Series D | Senior Notes 2015</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Debt instrument, interest rate, stated percentage</t>
        </is>
      </c>
      <c r="B46" s="10" t="n">
        <v>0.0402</v>
      </c>
      <c r="C46" s="4" t="inlineStr">
        <is>
          <t xml:space="preserve"> </t>
        </is>
      </c>
      <c r="D46" s="4" t="inlineStr">
        <is>
          <t xml:space="preserve"> </t>
        </is>
      </c>
      <c r="E46" s="10" t="n">
        <v>0.0402</v>
      </c>
    </row>
    <row r="47">
      <c r="A47" s="4" t="inlineStr">
        <is>
          <t>Senior Notes Series D | Senior Notes 2016</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Debt instrument, interest rate, stated percentage</t>
        </is>
      </c>
      <c r="B49" s="10" t="n">
        <v>0.0352</v>
      </c>
      <c r="C49" s="4" t="inlineStr">
        <is>
          <t xml:space="preserve"> </t>
        </is>
      </c>
      <c r="D49" s="4" t="inlineStr">
        <is>
          <t xml:space="preserve"> </t>
        </is>
      </c>
      <c r="E49" s="10" t="n">
        <v>0.035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DEBT - Narrative (Details) - USD ($) $ in Thousands</t>
        </is>
      </c>
      <c r="B1" s="2" t="inlineStr">
        <is>
          <t>12 Months Ended</t>
        </is>
      </c>
    </row>
    <row r="2">
      <c r="B2" s="2" t="inlineStr">
        <is>
          <t>Dec. 31, 2024</t>
        </is>
      </c>
      <c r="C2" s="2" t="inlineStr">
        <is>
          <t>Dec. 31, 2023</t>
        </is>
      </c>
      <c r="D2" s="2" t="inlineStr">
        <is>
          <t>Dec. 31, 2022</t>
        </is>
      </c>
    </row>
    <row r="3">
      <c r="A3" s="3" t="inlineStr">
        <is>
          <t>Long-term Debt, Fiscal Year Maturity [Abstract]</t>
        </is>
      </c>
      <c r="B3" s="4" t="inlineStr">
        <is>
          <t xml:space="preserve"> </t>
        </is>
      </c>
      <c r="C3" s="4" t="inlineStr">
        <is>
          <t xml:space="preserve"> </t>
        </is>
      </c>
      <c r="D3" s="4" t="inlineStr">
        <is>
          <t xml:space="preserve"> </t>
        </is>
      </c>
    </row>
    <row r="4">
      <c r="A4" s="4" t="inlineStr">
        <is>
          <t>2025</t>
        </is>
      </c>
      <c r="B4" s="5" t="n">
        <v>110524</v>
      </c>
      <c r="C4" s="4" t="inlineStr">
        <is>
          <t xml:space="preserve"> </t>
        </is>
      </c>
      <c r="D4" s="4" t="inlineStr">
        <is>
          <t xml:space="preserve"> </t>
        </is>
      </c>
    </row>
    <row r="5">
      <c r="A5" s="4" t="inlineStr">
        <is>
          <t>2026</t>
        </is>
      </c>
      <c r="B5" s="6" t="n">
        <v>5</v>
      </c>
      <c r="C5" s="4" t="inlineStr">
        <is>
          <t xml:space="preserve"> </t>
        </is>
      </c>
      <c r="D5" s="4" t="inlineStr">
        <is>
          <t xml:space="preserve"> </t>
        </is>
      </c>
    </row>
    <row r="6">
      <c r="A6" s="4" t="inlineStr">
        <is>
          <t>2027</t>
        </is>
      </c>
      <c r="B6" s="6" t="n">
        <v>0</v>
      </c>
      <c r="C6" s="4" t="inlineStr">
        <is>
          <t xml:space="preserve"> </t>
        </is>
      </c>
      <c r="D6" s="4" t="inlineStr">
        <is>
          <t xml:space="preserve"> </t>
        </is>
      </c>
    </row>
    <row r="7">
      <c r="A7" s="4" t="inlineStr">
        <is>
          <t>2028</t>
        </is>
      </c>
      <c r="B7" s="6" t="n">
        <v>100000</v>
      </c>
      <c r="C7" s="4" t="inlineStr">
        <is>
          <t xml:space="preserve"> </t>
        </is>
      </c>
      <c r="D7" s="4" t="inlineStr">
        <is>
          <t xml:space="preserve"> </t>
        </is>
      </c>
    </row>
    <row r="8">
      <c r="A8" s="4" t="inlineStr">
        <is>
          <t>2029</t>
        </is>
      </c>
      <c r="B8" s="6" t="n">
        <v>75000</v>
      </c>
      <c r="C8" s="4" t="inlineStr">
        <is>
          <t xml:space="preserve"> </t>
        </is>
      </c>
      <c r="D8" s="4" t="inlineStr">
        <is>
          <t xml:space="preserve"> </t>
        </is>
      </c>
    </row>
    <row r="9">
      <c r="A9" s="4" t="inlineStr">
        <is>
          <t>Thereafter</t>
        </is>
      </c>
      <c r="B9" s="6" t="n">
        <v>975000</v>
      </c>
      <c r="C9" s="4" t="inlineStr">
        <is>
          <t xml:space="preserve"> </t>
        </is>
      </c>
      <c r="D9" s="4" t="inlineStr">
        <is>
          <t xml:space="preserve"> </t>
        </is>
      </c>
    </row>
    <row r="10">
      <c r="A10" s="4" t="inlineStr">
        <is>
          <t>Total interest paid</t>
        </is>
      </c>
      <c r="B10" s="5" t="n">
        <v>51264</v>
      </c>
      <c r="C10" s="5" t="n">
        <v>49366</v>
      </c>
      <c r="D10" s="5" t="n">
        <v>3087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PLANS - Summary of Stock Option Activity (Details) - Stock options</t>
        </is>
      </c>
      <c r="B1" s="2" t="inlineStr">
        <is>
          <t>12 Months Ended</t>
        </is>
      </c>
    </row>
    <row r="2">
      <c r="B2" s="2" t="inlineStr">
        <is>
          <t>Dec. 31, 2024 $ / shares shares</t>
        </is>
      </c>
    </row>
    <row r="3">
      <c r="A3" s="3" t="inlineStr">
        <is>
          <t>Stock Options, Shares</t>
        </is>
      </c>
      <c r="B3" s="4" t="inlineStr">
        <is>
          <t xml:space="preserve"> </t>
        </is>
      </c>
    </row>
    <row r="4">
      <c r="A4" s="4" t="inlineStr">
        <is>
          <t>Balance at beginning of year | shares</t>
        </is>
      </c>
      <c r="B4" s="6" t="n">
        <v>919619</v>
      </c>
    </row>
    <row r="5">
      <c r="A5" s="4" t="inlineStr">
        <is>
          <t>Options granted (in shares) | shares</t>
        </is>
      </c>
      <c r="B5" s="6" t="n">
        <v>86874</v>
      </c>
    </row>
    <row r="6">
      <c r="A6" s="4" t="inlineStr">
        <is>
          <t>Options exercised | shares</t>
        </is>
      </c>
      <c r="B6" s="6" t="n">
        <v>-309947</v>
      </c>
    </row>
    <row r="7">
      <c r="A7" s="4" t="inlineStr">
        <is>
          <t>Balance at end of year | shares</t>
        </is>
      </c>
      <c r="B7" s="6" t="n">
        <v>696546</v>
      </c>
    </row>
    <row r="8">
      <c r="A8" s="4" t="inlineStr">
        <is>
          <t>Exercisable at end of year | shares</t>
        </is>
      </c>
      <c r="B8" s="6" t="n">
        <v>585979</v>
      </c>
    </row>
    <row r="9">
      <c r="A9" s="3" t="inlineStr">
        <is>
          <t>Stock Options, Weighted Average Exercise Price</t>
        </is>
      </c>
      <c r="B9" s="4" t="inlineStr">
        <is>
          <t xml:space="preserve"> </t>
        </is>
      </c>
    </row>
    <row r="10">
      <c r="A10" s="4" t="inlineStr">
        <is>
          <t>Balance at beginning of year, weighted average exercise price (in dollars per share) | $ / shares</t>
        </is>
      </c>
      <c r="B10" s="7" t="n">
        <v>108.85</v>
      </c>
    </row>
    <row r="11">
      <c r="A11" s="4" t="inlineStr">
        <is>
          <t>Shares granted, weighted average exercise price (in dollars per share) | $ / shares</t>
        </is>
      </c>
      <c r="B11" s="8" t="n">
        <v>246.98</v>
      </c>
    </row>
    <row r="12">
      <c r="A12" s="4" t="inlineStr">
        <is>
          <t>Shares exercised, weighted average exercise price (in dollars per share) | $ / shares</t>
        </is>
      </c>
      <c r="B12" s="8" t="n">
        <v>88.41</v>
      </c>
    </row>
    <row r="13">
      <c r="A13" s="4" t="inlineStr">
        <is>
          <t>Balance at end of year, weighted average exercise price (in dollars per share) | $ / shares</t>
        </is>
      </c>
      <c r="B13" s="8" t="n">
        <v>135.17</v>
      </c>
    </row>
    <row r="14">
      <c r="A14" s="4" t="inlineStr">
        <is>
          <t>Exercisable at end of year, weighted average exercise price (in dollars per share) | $ / shares</t>
        </is>
      </c>
      <c r="B14" s="7" t="n">
        <v>122.1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 PLANS - Stock Option Weighted Average Assumptions (Details) - Stock options - $ / shares</t>
        </is>
      </c>
      <c r="B1" s="2" t="inlineStr">
        <is>
          <t>12 Months Ended</t>
        </is>
      </c>
    </row>
    <row r="2">
      <c r="B2" s="2" t="inlineStr">
        <is>
          <t>Dec. 31, 2024</t>
        </is>
      </c>
      <c r="C2" s="2" t="inlineStr">
        <is>
          <t>Dec. 31, 2023</t>
        </is>
      </c>
      <c r="D2" s="2" t="inlineStr">
        <is>
          <t>Dec. 31, 2022</t>
        </is>
      </c>
    </row>
    <row r="3">
      <c r="A3" s="3" t="inlineStr">
        <is>
          <t>Stock Plans</t>
        </is>
      </c>
      <c r="B3" s="4" t="inlineStr">
        <is>
          <t xml:space="preserve"> </t>
        </is>
      </c>
      <c r="C3" s="4" t="inlineStr">
        <is>
          <t xml:space="preserve"> </t>
        </is>
      </c>
      <c r="D3" s="4" t="inlineStr">
        <is>
          <t xml:space="preserve"> </t>
        </is>
      </c>
    </row>
    <row r="4">
      <c r="A4" s="4" t="inlineStr">
        <is>
          <t>Expected volatility</t>
        </is>
      </c>
      <c r="B4" s="10" t="n">
        <v>0.269</v>
      </c>
      <c r="C4" s="10" t="n">
        <v>0.2763</v>
      </c>
      <c r="D4" s="10" t="n">
        <v>0.2714</v>
      </c>
    </row>
    <row r="5">
      <c r="A5" s="4" t="inlineStr">
        <is>
          <t>Dividend yield</t>
        </is>
      </c>
      <c r="B5" s="10" t="n">
        <v>0.014</v>
      </c>
      <c r="C5" s="10" t="n">
        <v>0.0159</v>
      </c>
      <c r="D5" s="10" t="n">
        <v>0.0184</v>
      </c>
    </row>
    <row r="6">
      <c r="A6" s="4" t="inlineStr">
        <is>
          <t>Risk-free interest rate</t>
        </is>
      </c>
      <c r="B6" s="10" t="n">
        <v>0.0426</v>
      </c>
      <c r="C6" s="10" t="n">
        <v>0.0404</v>
      </c>
      <c r="D6" s="10" t="n">
        <v>0.0194</v>
      </c>
    </row>
    <row r="7">
      <c r="A7" s="4" t="inlineStr">
        <is>
          <t>Expected option life (in years)</t>
        </is>
      </c>
      <c r="B7" s="4" t="inlineStr">
        <is>
          <t>4 years 9 months 18 days</t>
        </is>
      </c>
      <c r="C7" s="4" t="inlineStr">
        <is>
          <t>4 years 9 months 18 days</t>
        </is>
      </c>
      <c r="D7" s="4" t="inlineStr">
        <is>
          <t>4 years 8 months 12 days</t>
        </is>
      </c>
    </row>
    <row r="8">
      <c r="A8" s="4" t="inlineStr">
        <is>
          <t>Weighted average fair value per option granted during the year</t>
        </is>
      </c>
      <c r="B8" s="7" t="n">
        <v>66.2</v>
      </c>
      <c r="C8" s="7" t="n">
        <v>46.94</v>
      </c>
      <c r="D8" s="7" t="n">
        <v>27.4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Non-Vested Stock Option Activity (Details) - Stock options - $ / shares</t>
        </is>
      </c>
      <c r="B1" s="2" t="inlineStr">
        <is>
          <t>12 Months Ended</t>
        </is>
      </c>
    </row>
    <row r="2">
      <c r="B2" s="2" t="inlineStr">
        <is>
          <t>Dec. 31, 2024</t>
        </is>
      </c>
      <c r="C2" s="2" t="inlineStr">
        <is>
          <t>Dec. 31, 2023</t>
        </is>
      </c>
      <c r="D2" s="2" t="inlineStr">
        <is>
          <t>Dec. 31, 2022</t>
        </is>
      </c>
    </row>
    <row r="3">
      <c r="A3" s="3" t="inlineStr">
        <is>
          <t>Stock Plans</t>
        </is>
      </c>
      <c r="B3" s="4" t="inlineStr">
        <is>
          <t xml:space="preserve"> </t>
        </is>
      </c>
      <c r="C3" s="4" t="inlineStr">
        <is>
          <t xml:space="preserve"> </t>
        </is>
      </c>
      <c r="D3" s="4" t="inlineStr">
        <is>
          <t xml:space="preserve"> </t>
        </is>
      </c>
    </row>
    <row r="4">
      <c r="A4" s="4" t="inlineStr">
        <is>
          <t>Balance at beginning of year, Nonvested Options (in shares)</t>
        </is>
      </c>
      <c r="B4" s="6" t="n">
        <v>248455</v>
      </c>
      <c r="C4" s="4" t="inlineStr">
        <is>
          <t xml:space="preserve"> </t>
        </is>
      </c>
      <c r="D4" s="4" t="inlineStr">
        <is>
          <t xml:space="preserve"> </t>
        </is>
      </c>
    </row>
    <row r="5">
      <c r="A5" s="4" t="inlineStr">
        <is>
          <t>Options granted (in shares)</t>
        </is>
      </c>
      <c r="B5" s="6" t="n">
        <v>86874</v>
      </c>
      <c r="C5" s="4" t="inlineStr">
        <is>
          <t xml:space="preserve"> </t>
        </is>
      </c>
      <c r="D5" s="4" t="inlineStr">
        <is>
          <t xml:space="preserve"> </t>
        </is>
      </c>
    </row>
    <row r="6">
      <c r="A6" s="4" t="inlineStr">
        <is>
          <t>Vested (in shares)</t>
        </is>
      </c>
      <c r="B6" s="6" t="n">
        <v>-224762</v>
      </c>
      <c r="C6" s="4" t="inlineStr">
        <is>
          <t xml:space="preserve"> </t>
        </is>
      </c>
      <c r="D6" s="4" t="inlineStr">
        <is>
          <t xml:space="preserve"> </t>
        </is>
      </c>
    </row>
    <row r="7">
      <c r="A7" s="4" t="inlineStr">
        <is>
          <t>Balance at end of year, Nonvested Options (in shares)</t>
        </is>
      </c>
      <c r="B7" s="6" t="n">
        <v>110567</v>
      </c>
      <c r="C7" s="6" t="n">
        <v>248455</v>
      </c>
      <c r="D7" s="4" t="inlineStr">
        <is>
          <t xml:space="preserve"> </t>
        </is>
      </c>
    </row>
    <row r="8">
      <c r="A8" s="3" t="inlineStr">
        <is>
          <t>Nonvested stock options, Weighted Average Fair Value at Grant Date</t>
        </is>
      </c>
      <c r="B8" s="4" t="inlineStr">
        <is>
          <t xml:space="preserve"> </t>
        </is>
      </c>
      <c r="C8" s="4" t="inlineStr">
        <is>
          <t xml:space="preserve"> </t>
        </is>
      </c>
      <c r="D8" s="4" t="inlineStr">
        <is>
          <t xml:space="preserve"> </t>
        </is>
      </c>
    </row>
    <row r="9">
      <c r="A9" s="4" t="inlineStr">
        <is>
          <t>Balance at beginning of year, weighted average fair value at grant date (in dollars per share)</t>
        </is>
      </c>
      <c r="B9" s="7" t="n">
        <v>28.36</v>
      </c>
      <c r="C9" s="4" t="inlineStr">
        <is>
          <t xml:space="preserve"> </t>
        </is>
      </c>
      <c r="D9" s="4" t="inlineStr">
        <is>
          <t xml:space="preserve"> </t>
        </is>
      </c>
    </row>
    <row r="10">
      <c r="A10" s="4" t="inlineStr">
        <is>
          <t>Granted, weighted average fair value at grant date (in dollars per share)</t>
        </is>
      </c>
      <c r="B10" s="8" t="n">
        <v>66.2</v>
      </c>
      <c r="C10" s="7" t="n">
        <v>46.94</v>
      </c>
      <c r="D10" s="7" t="n">
        <v>27.42</v>
      </c>
    </row>
    <row r="11">
      <c r="A11" s="4" t="inlineStr">
        <is>
          <t>Vested, weighted average fair value at grant date (in dollars per share)</t>
        </is>
      </c>
      <c r="B11" s="8" t="n">
        <v>37.28</v>
      </c>
      <c r="C11" s="4" t="inlineStr">
        <is>
          <t xml:space="preserve"> </t>
        </is>
      </c>
      <c r="D11" s="4" t="inlineStr">
        <is>
          <t xml:space="preserve"> </t>
        </is>
      </c>
    </row>
    <row r="12">
      <c r="A12" s="4" t="inlineStr">
        <is>
          <t>Balance at end of year, weighted average fair value at grant date (in dollars per share)</t>
        </is>
      </c>
      <c r="B12" s="7" t="n">
        <v>53.42</v>
      </c>
      <c r="C12" s="7" t="n">
        <v>28.36</v>
      </c>
      <c r="D12"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2" customWidth="1" min="2" max="2"/>
  </cols>
  <sheetData>
    <row r="1">
      <c r="A1" s="1" t="inlineStr">
        <is>
          <t>STOCK PLANS - Summary of Stock Options by Exercise Price Range (Details)</t>
        </is>
      </c>
      <c r="B1" s="2" t="inlineStr">
        <is>
          <t>12 Months Ended</t>
        </is>
      </c>
    </row>
    <row r="2">
      <c r="B2" s="2" t="inlineStr">
        <is>
          <t>Dec. 31, 2024 $ / shares shares</t>
        </is>
      </c>
    </row>
    <row r="3">
      <c r="A3" s="3" t="inlineStr">
        <is>
          <t>Information about awards outstanding</t>
        </is>
      </c>
      <c r="B3" s="4" t="inlineStr">
        <is>
          <t xml:space="preserve"> </t>
        </is>
      </c>
    </row>
    <row r="4">
      <c r="A4" s="4" t="inlineStr">
        <is>
          <t>Weighted Average Remaining Life (in years)</t>
        </is>
      </c>
      <c r="B4" s="4" t="inlineStr">
        <is>
          <t>6 years 4 months 17 days</t>
        </is>
      </c>
    </row>
    <row r="5">
      <c r="A5" s="3" t="inlineStr">
        <is>
          <t>Exercisable</t>
        </is>
      </c>
      <c r="B5" s="4" t="inlineStr">
        <is>
          <t xml:space="preserve"> </t>
        </is>
      </c>
    </row>
    <row r="6">
      <c r="A6" s="4" t="inlineStr">
        <is>
          <t>Share-based Compensation Arrangement by Share-based Payment Award, Options, Exercisable, Weighted Average Remaining Contractual Term</t>
        </is>
      </c>
      <c r="B6" s="4" t="inlineStr">
        <is>
          <t>5 years 11 months 23 days</t>
        </is>
      </c>
    </row>
    <row r="7">
      <c r="A7" s="4" t="inlineStr">
        <is>
          <t>Exercise Price Range 2</t>
        </is>
      </c>
      <c r="B7" s="4" t="inlineStr">
        <is>
          <t xml:space="preserve"> </t>
        </is>
      </c>
    </row>
    <row r="8">
      <c r="A8" s="3" t="inlineStr">
        <is>
          <t>Information about awards outstanding</t>
        </is>
      </c>
      <c r="B8" s="4" t="inlineStr">
        <is>
          <t xml:space="preserve"> </t>
        </is>
      </c>
    </row>
    <row r="9">
      <c r="A9" s="4" t="inlineStr">
        <is>
          <t>Weighted Average Remaining Life (in years)</t>
        </is>
      </c>
      <c r="B9" s="4" t="inlineStr">
        <is>
          <t>1 year 1 month 6 days</t>
        </is>
      </c>
    </row>
    <row r="10">
      <c r="A10" s="3" t="inlineStr">
        <is>
          <t>Exercisable</t>
        </is>
      </c>
      <c r="B10" s="4" t="inlineStr">
        <is>
          <t xml:space="preserve"> </t>
        </is>
      </c>
    </row>
    <row r="11">
      <c r="A11" s="4" t="inlineStr">
        <is>
          <t>Share-based Compensation Arrangement by Share-based Payment Award, Options, Exercisable, Weighted Average Remaining Contractual Term</t>
        </is>
      </c>
      <c r="B11" s="4" t="inlineStr">
        <is>
          <t>1 year 1 month 6 days</t>
        </is>
      </c>
    </row>
    <row r="12">
      <c r="A12" s="4" t="inlineStr">
        <is>
          <t>Exercise Price Range 3</t>
        </is>
      </c>
      <c r="B12" s="4" t="inlineStr">
        <is>
          <t xml:space="preserve"> </t>
        </is>
      </c>
    </row>
    <row r="13">
      <c r="A13" s="3" t="inlineStr">
        <is>
          <t>Information about awards outstanding</t>
        </is>
      </c>
      <c r="B13" s="4" t="inlineStr">
        <is>
          <t xml:space="preserve"> </t>
        </is>
      </c>
    </row>
    <row r="14">
      <c r="A14" s="4" t="inlineStr">
        <is>
          <t>Weighted Average Remaining Life (in years)</t>
        </is>
      </c>
      <c r="B14" s="4" t="inlineStr">
        <is>
          <t>6 years 5 months 26 days</t>
        </is>
      </c>
    </row>
    <row r="15">
      <c r="A15" s="3" t="inlineStr">
        <is>
          <t>Exercisable</t>
        </is>
      </c>
      <c r="B15" s="4" t="inlineStr">
        <is>
          <t xml:space="preserve"> </t>
        </is>
      </c>
    </row>
    <row r="16">
      <c r="A16" s="4" t="inlineStr">
        <is>
          <t>Share-based Compensation Arrangement by Share-based Payment Award, Options, Exercisable, Weighted Average Remaining Contractual Term</t>
        </is>
      </c>
      <c r="B16" s="4" t="inlineStr">
        <is>
          <t>6 years 1 month 9 days</t>
        </is>
      </c>
    </row>
    <row r="17">
      <c r="A17" s="4" t="inlineStr">
        <is>
          <t>Stock options</t>
        </is>
      </c>
      <c r="B17" s="4" t="inlineStr">
        <is>
          <t xml:space="preserve"> </t>
        </is>
      </c>
    </row>
    <row r="18">
      <c r="A18" s="3" t="inlineStr">
        <is>
          <t>Outstanding</t>
        </is>
      </c>
      <c r="B18" s="4" t="inlineStr">
        <is>
          <t xml:space="preserve"> </t>
        </is>
      </c>
    </row>
    <row r="19">
      <c r="A19" s="4" t="inlineStr">
        <is>
          <t>Options Outstanding, Number of Stock Options (in shares) | shares</t>
        </is>
      </c>
      <c r="B19" s="6" t="n">
        <v>696546</v>
      </c>
    </row>
    <row r="20">
      <c r="A20" s="3" t="inlineStr">
        <is>
          <t>Exercisable</t>
        </is>
      </c>
      <c r="B20" s="4" t="inlineStr">
        <is>
          <t xml:space="preserve"> </t>
        </is>
      </c>
    </row>
    <row r="21">
      <c r="A21" s="4" t="inlineStr">
        <is>
          <t>Options Exercisable, Number of Stock Options (in shares) | shares</t>
        </is>
      </c>
      <c r="B21" s="6" t="n">
        <v>585979</v>
      </c>
    </row>
    <row r="22">
      <c r="A22" s="4" t="inlineStr">
        <is>
          <t>Stock options | Exercise Price Range 1</t>
        </is>
      </c>
      <c r="B22" s="4" t="inlineStr">
        <is>
          <t xml:space="preserve"> </t>
        </is>
      </c>
    </row>
    <row r="23">
      <c r="A23" s="3" t="inlineStr">
        <is>
          <t>Information about awards outstanding</t>
        </is>
      </c>
      <c r="B23" s="4" t="inlineStr">
        <is>
          <t xml:space="preserve"> </t>
        </is>
      </c>
    </row>
    <row r="24">
      <c r="A24" s="4" t="inlineStr">
        <is>
          <t>Exercise price, high end of range (in dollars per share)</t>
        </is>
      </c>
      <c r="B24" s="7" t="n">
        <v>49.99</v>
      </c>
    </row>
    <row r="25">
      <c r="A25" s="3" t="inlineStr">
        <is>
          <t>Outstanding</t>
        </is>
      </c>
      <c r="B25" s="4" t="inlineStr">
        <is>
          <t xml:space="preserve"> </t>
        </is>
      </c>
    </row>
    <row r="26">
      <c r="A26" s="4" t="inlineStr">
        <is>
          <t>Options Outstanding, Number of Stock Options (in shares) | shares</t>
        </is>
      </c>
      <c r="B26" s="6" t="n">
        <v>0</v>
      </c>
    </row>
    <row r="27">
      <c r="A27" s="4" t="inlineStr">
        <is>
          <t>Options Outstanding, Weighted Average Exercise Price (in dollars per share)</t>
        </is>
      </c>
      <c r="B27" s="5" t="n">
        <v>0</v>
      </c>
    </row>
    <row r="28">
      <c r="A28" s="3" t="inlineStr">
        <is>
          <t>Exercisable</t>
        </is>
      </c>
      <c r="B28" s="4" t="inlineStr">
        <is>
          <t xml:space="preserve"> </t>
        </is>
      </c>
    </row>
    <row r="29">
      <c r="A29" s="4" t="inlineStr">
        <is>
          <t>Options Exercisable, Number of Stock Options (in shares) | shares</t>
        </is>
      </c>
      <c r="B29" s="6" t="n">
        <v>0</v>
      </c>
    </row>
    <row r="30">
      <c r="A30" s="4" t="inlineStr">
        <is>
          <t>Options Exercisable, Weighted Average Exercise Price (in dollars per share)</t>
        </is>
      </c>
      <c r="B30" s="5" t="n">
        <v>0</v>
      </c>
    </row>
    <row r="31">
      <c r="A31" s="4" t="inlineStr">
        <is>
          <t>Stock options | Exercise Price Range 2</t>
        </is>
      </c>
      <c r="B31" s="4" t="inlineStr">
        <is>
          <t xml:space="preserve"> </t>
        </is>
      </c>
    </row>
    <row r="32">
      <c r="A32" s="3" t="inlineStr">
        <is>
          <t>Information about awards outstanding</t>
        </is>
      </c>
      <c r="B32" s="4" t="inlineStr">
        <is>
          <t xml:space="preserve"> </t>
        </is>
      </c>
    </row>
    <row r="33">
      <c r="A33" s="4" t="inlineStr">
        <is>
          <t>Exercise price, low end of range (in dollars per share)</t>
        </is>
      </c>
      <c r="B33" s="6" t="n">
        <v>50</v>
      </c>
    </row>
    <row r="34">
      <c r="A34" s="4" t="inlineStr">
        <is>
          <t>Exercise price, high end of range (in dollars per share)</t>
        </is>
      </c>
      <c r="B34" s="7" t="n">
        <v>59.99</v>
      </c>
    </row>
    <row r="35">
      <c r="A35" s="3" t="inlineStr">
        <is>
          <t>Outstanding</t>
        </is>
      </c>
      <c r="B35" s="4" t="inlineStr">
        <is>
          <t xml:space="preserve"> </t>
        </is>
      </c>
    </row>
    <row r="36">
      <c r="A36" s="4" t="inlineStr">
        <is>
          <t>Options Outstanding, Number of Stock Options (in shares) | shares</t>
        </is>
      </c>
      <c r="B36" s="6" t="n">
        <v>14665</v>
      </c>
    </row>
    <row r="37">
      <c r="A37" s="4" t="inlineStr">
        <is>
          <t>Options Outstanding, Weighted Average Exercise Price (in dollars per share)</t>
        </is>
      </c>
      <c r="B37" s="7" t="n">
        <v>58.17</v>
      </c>
    </row>
    <row r="38">
      <c r="A38" s="3" t="inlineStr">
        <is>
          <t>Exercisable</t>
        </is>
      </c>
      <c r="B38" s="4" t="inlineStr">
        <is>
          <t xml:space="preserve"> </t>
        </is>
      </c>
    </row>
    <row r="39">
      <c r="A39" s="4" t="inlineStr">
        <is>
          <t>Options Exercisable, Number of Stock Options (in shares) | shares</t>
        </is>
      </c>
      <c r="B39" s="6" t="n">
        <v>14665</v>
      </c>
    </row>
    <row r="40">
      <c r="A40" s="4" t="inlineStr">
        <is>
          <t>Options Exercisable, Weighted Average Exercise Price (in dollars per share)</t>
        </is>
      </c>
      <c r="B40" s="7" t="n">
        <v>58.17</v>
      </c>
    </row>
    <row r="41">
      <c r="A41" s="4" t="inlineStr">
        <is>
          <t>Stock options | Exercise Price Range 3</t>
        </is>
      </c>
      <c r="B41" s="4" t="inlineStr">
        <is>
          <t xml:space="preserve"> </t>
        </is>
      </c>
    </row>
    <row r="42">
      <c r="A42" s="3" t="inlineStr">
        <is>
          <t>Information about awards outstanding</t>
        </is>
      </c>
      <c r="B42" s="4" t="inlineStr">
        <is>
          <t xml:space="preserve"> </t>
        </is>
      </c>
    </row>
    <row r="43">
      <c r="A43" s="4" t="inlineStr">
        <is>
          <t>Exercise price, low end of range (in dollars per share)</t>
        </is>
      </c>
      <c r="B43" s="5" t="n">
        <v>60</v>
      </c>
    </row>
    <row r="44">
      <c r="A44" s="3" t="inlineStr">
        <is>
          <t>Outstanding</t>
        </is>
      </c>
      <c r="B44" s="4" t="inlineStr">
        <is>
          <t xml:space="preserve"> </t>
        </is>
      </c>
    </row>
    <row r="45">
      <c r="A45" s="4" t="inlineStr">
        <is>
          <t>Options Outstanding, Number of Stock Options (in shares) | shares</t>
        </is>
      </c>
      <c r="B45" s="6" t="n">
        <v>681881</v>
      </c>
    </row>
    <row r="46">
      <c r="A46" s="4" t="inlineStr">
        <is>
          <t>Options Outstanding, Weighted Average Exercise Price (in dollars per share)</t>
        </is>
      </c>
      <c r="B46" s="7" t="n">
        <v>136.82</v>
      </c>
    </row>
    <row r="47">
      <c r="A47" s="3" t="inlineStr">
        <is>
          <t>Exercisable</t>
        </is>
      </c>
      <c r="B47" s="4" t="inlineStr">
        <is>
          <t xml:space="preserve"> </t>
        </is>
      </c>
    </row>
    <row r="48">
      <c r="A48" s="4" t="inlineStr">
        <is>
          <t>Options Exercisable, Number of Stock Options (in shares) | shares</t>
        </is>
      </c>
      <c r="B48" s="6" t="n">
        <v>571314</v>
      </c>
    </row>
    <row r="49">
      <c r="A49" s="4" t="inlineStr">
        <is>
          <t>Options Exercisable, Weighted Average Exercise Price (in dollars per share)</t>
        </is>
      </c>
      <c r="B49" s="7" t="n">
        <v>123.8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PLANS - RSUs and PSUs (Details) - RSU and PSU</t>
        </is>
      </c>
      <c r="B1" s="2" t="inlineStr">
        <is>
          <t>12 Months Ended</t>
        </is>
      </c>
    </row>
    <row r="2">
      <c r="B2" s="2" t="inlineStr">
        <is>
          <t>Dec. 31,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alance at beginning of year (in shares) | shares</t>
        </is>
      </c>
      <c r="B4" s="6" t="n">
        <v>339441</v>
      </c>
    </row>
    <row r="5">
      <c r="A5" s="4" t="inlineStr">
        <is>
          <t>Shares granted | shares</t>
        </is>
      </c>
      <c r="B5" s="6" t="n">
        <v>127810</v>
      </c>
    </row>
    <row r="6">
      <c r="A6" s="4" t="inlineStr">
        <is>
          <t>Shares vested (in shares) | shares</t>
        </is>
      </c>
      <c r="B6" s="6" t="n">
        <v>-164062</v>
      </c>
    </row>
    <row r="7">
      <c r="A7" s="4" t="inlineStr">
        <is>
          <t>Shares forfeited | shares</t>
        </is>
      </c>
      <c r="B7" s="6" t="n">
        <v>-9771</v>
      </c>
    </row>
    <row r="8">
      <c r="A8" s="4" t="inlineStr">
        <is>
          <t>Balance at end of year (in shares) | shares</t>
        </is>
      </c>
      <c r="B8" s="6" t="n">
        <v>293418</v>
      </c>
    </row>
    <row r="9">
      <c r="A9" s="3" t="inlineStr">
        <is>
          <t>Share-based Compensation Arrangement by Share-based Payment Award, Equity Instruments Other than Options, Nonvested, Weighted Average Grant Date Fair Value [Roll Forward]</t>
        </is>
      </c>
      <c r="B9" s="4" t="inlineStr">
        <is>
          <t xml:space="preserve"> </t>
        </is>
      </c>
    </row>
    <row r="10">
      <c r="A10" s="4" t="inlineStr">
        <is>
          <t>Balance at beginning of year, weighted average grant date fair value (in dollars per share) | $ / shares</t>
        </is>
      </c>
      <c r="B10" s="7" t="n">
        <v>140.5</v>
      </c>
    </row>
    <row r="11">
      <c r="A11" s="4" t="inlineStr">
        <is>
          <t>Shares granted, weighted average grant date fair value (in dollars per share) | $ / shares</t>
        </is>
      </c>
      <c r="B11" s="8" t="n">
        <v>205.67</v>
      </c>
    </row>
    <row r="12">
      <c r="A12" s="4" t="inlineStr">
        <is>
          <t>Shares vested, weighted average grant date fair value (in dollars per share) | $ / shares</t>
        </is>
      </c>
      <c r="B12" s="8" t="n">
        <v>124.7</v>
      </c>
    </row>
    <row r="13">
      <c r="A13" s="4" t="inlineStr">
        <is>
          <t>Shares forfeited, weighted average grant date fair value (in dollars per share) | $ / shares</t>
        </is>
      </c>
      <c r="B13" s="8" t="n">
        <v>171.97</v>
      </c>
    </row>
    <row r="14">
      <c r="A14" s="4" t="inlineStr">
        <is>
          <t>Balance at end of year, weighted average grant date fair value (in dollars per share) | $ / shares</t>
        </is>
      </c>
      <c r="B14" s="7" t="n">
        <v>176.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466108</v>
      </c>
      <c r="C4" s="5" t="n">
        <v>545248</v>
      </c>
      <c r="D4" s="5" t="n">
        <v>47222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Rationalization and asset impairment net charges (Note 7)</t>
        </is>
      </c>
      <c r="B6" s="6" t="n">
        <v>20887</v>
      </c>
      <c r="C6" s="6" t="n">
        <v>4779</v>
      </c>
      <c r="D6" s="6" t="n">
        <v>8100</v>
      </c>
    </row>
    <row r="7">
      <c r="A7" s="4" t="inlineStr">
        <is>
          <t>Depreciation and amortization</t>
        </is>
      </c>
      <c r="B7" s="6" t="n">
        <v>88238</v>
      </c>
      <c r="C7" s="6" t="n">
        <v>86670</v>
      </c>
      <c r="D7" s="6" t="n">
        <v>78059</v>
      </c>
    </row>
    <row r="8">
      <c r="A8" s="4" t="inlineStr">
        <is>
          <t>Gain on sale of property</t>
        </is>
      </c>
      <c r="B8" s="6" t="n">
        <v>0</v>
      </c>
      <c r="C8" s="6" t="n">
        <v>-36187</v>
      </c>
      <c r="D8" s="6" t="n">
        <v>0</v>
      </c>
    </row>
    <row r="9">
      <c r="A9" s="4" t="inlineStr">
        <is>
          <t>Deferred income taxes (Note 13)</t>
        </is>
      </c>
      <c r="B9" s="6" t="n">
        <v>-40328</v>
      </c>
      <c r="C9" s="6" t="n">
        <v>-20926</v>
      </c>
      <c r="D9" s="6" t="n">
        <v>-48207</v>
      </c>
    </row>
    <row r="10">
      <c r="A10" s="4" t="inlineStr">
        <is>
          <t>Stock-based compensation</t>
        </is>
      </c>
      <c r="B10" s="6" t="n">
        <v>24052</v>
      </c>
      <c r="C10" s="6" t="n">
        <v>26231</v>
      </c>
      <c r="D10" s="6" t="n">
        <v>25267</v>
      </c>
    </row>
    <row r="11">
      <c r="A11" s="4" t="inlineStr">
        <is>
          <t>Pension settlement net charges</t>
        </is>
      </c>
      <c r="B11" s="6" t="n">
        <v>3792</v>
      </c>
      <c r="C11" s="6" t="n">
        <v>0</v>
      </c>
      <c r="D11" s="6" t="n">
        <v>0</v>
      </c>
    </row>
    <row r="12">
      <c r="A12" s="4" t="inlineStr">
        <is>
          <t>Other, net</t>
        </is>
      </c>
      <c r="B12" s="6" t="n">
        <v>-6780</v>
      </c>
      <c r="C12" s="6" t="n">
        <v>-17464</v>
      </c>
      <c r="D12" s="6" t="n">
        <v>11982</v>
      </c>
    </row>
    <row r="13">
      <c r="A13" s="3" t="inlineStr">
        <is>
          <t>Changes in operating assets and liabilities, net of effects from acquisitions:</t>
        </is>
      </c>
      <c r="B13" s="4" t="inlineStr">
        <is>
          <t xml:space="preserve"> </t>
        </is>
      </c>
      <c r="C13" s="4" t="inlineStr">
        <is>
          <t xml:space="preserve"> </t>
        </is>
      </c>
      <c r="D13" s="4" t="inlineStr">
        <is>
          <t xml:space="preserve"> </t>
        </is>
      </c>
    </row>
    <row r="14">
      <c r="A14" s="4" t="inlineStr">
        <is>
          <t>Decrease (increase) in accounts receivable</t>
        </is>
      </c>
      <c r="B14" s="6" t="n">
        <v>52829</v>
      </c>
      <c r="C14" s="6" t="n">
        <v>14980</v>
      </c>
      <c r="D14" s="6" t="n">
        <v>-65010</v>
      </c>
    </row>
    <row r="15">
      <c r="A15" s="4" t="inlineStr">
        <is>
          <t>Decrease (increase) in inventories</t>
        </is>
      </c>
      <c r="B15" s="6" t="n">
        <v>25355</v>
      </c>
      <c r="C15" s="6" t="n">
        <v>122094</v>
      </c>
      <c r="D15" s="6" t="n">
        <v>-81188</v>
      </c>
    </row>
    <row r="16">
      <c r="A16" s="4" t="inlineStr">
        <is>
          <t>(Increase) in other current assets</t>
        </is>
      </c>
      <c r="B16" s="6" t="n">
        <v>-41558</v>
      </c>
      <c r="C16" s="6" t="n">
        <v>-35608</v>
      </c>
      <c r="D16" s="6" t="n">
        <v>-18297</v>
      </c>
    </row>
    <row r="17">
      <c r="A17" s="4" t="inlineStr">
        <is>
          <t>(Decrease) increase in trade accounts payable</t>
        </is>
      </c>
      <c r="B17" s="6" t="n">
        <v>-27189</v>
      </c>
      <c r="C17" s="6" t="n">
        <v>-32028</v>
      </c>
      <c r="D17" s="6" t="n">
        <v>16852</v>
      </c>
    </row>
    <row r="18">
      <c r="A18" s="4" t="inlineStr">
        <is>
          <t>Increase (decrease) in other current liabilities</t>
        </is>
      </c>
      <c r="B18" s="6" t="n">
        <v>32703</v>
      </c>
      <c r="C18" s="6" t="n">
        <v>10056</v>
      </c>
      <c r="D18" s="6" t="n">
        <v>-8199</v>
      </c>
    </row>
    <row r="19">
      <c r="A19" s="4" t="inlineStr">
        <is>
          <t>Net change in other assets and liabilities</t>
        </is>
      </c>
      <c r="B19" s="6" t="n">
        <v>868</v>
      </c>
      <c r="C19" s="6" t="n">
        <v>-303</v>
      </c>
      <c r="D19" s="6" t="n">
        <v>-8197</v>
      </c>
    </row>
    <row r="20">
      <c r="A20" s="4" t="inlineStr">
        <is>
          <t>NET CASH PROVIDED BY OPERATING ACTIVITIES</t>
        </is>
      </c>
      <c r="B20" s="6" t="n">
        <v>598977</v>
      </c>
      <c r="C20" s="6" t="n">
        <v>667542</v>
      </c>
      <c r="D20" s="6" t="n">
        <v>383386</v>
      </c>
    </row>
    <row r="21">
      <c r="A21" s="3" t="inlineStr">
        <is>
          <t>CASH FLOWS FROM INVESTING ACTIVITIES</t>
        </is>
      </c>
      <c r="B21" s="4" t="inlineStr">
        <is>
          <t xml:space="preserve"> </t>
        </is>
      </c>
      <c r="C21" s="4" t="inlineStr">
        <is>
          <t xml:space="preserve"> </t>
        </is>
      </c>
      <c r="D21" s="4" t="inlineStr">
        <is>
          <t xml:space="preserve"> </t>
        </is>
      </c>
    </row>
    <row r="22">
      <c r="A22" s="4" t="inlineStr">
        <is>
          <t>Capital expenditures</t>
        </is>
      </c>
      <c r="B22" s="6" t="n">
        <v>-116603</v>
      </c>
      <c r="C22" s="6" t="n">
        <v>-90987</v>
      </c>
      <c r="D22" s="6" t="n">
        <v>-71883</v>
      </c>
    </row>
    <row r="23">
      <c r="A23" s="4" t="inlineStr">
        <is>
          <t>Acquisition of businesses, net of cash acquired (Note 4)</t>
        </is>
      </c>
      <c r="B23" s="6" t="n">
        <v>-252746</v>
      </c>
      <c r="C23" s="6" t="n">
        <v>-32685</v>
      </c>
      <c r="D23" s="6" t="n">
        <v>-436298</v>
      </c>
    </row>
    <row r="24">
      <c r="A24" s="4" t="inlineStr">
        <is>
          <t>Proceeds from sale of property, plant and equipment</t>
        </is>
      </c>
      <c r="B24" s="6" t="n">
        <v>7798</v>
      </c>
      <c r="C24" s="6" t="n">
        <v>49494</v>
      </c>
      <c r="D24" s="6" t="n">
        <v>3331</v>
      </c>
    </row>
    <row r="25">
      <c r="A25" s="4" t="inlineStr">
        <is>
          <t>Other investing activities</t>
        </is>
      </c>
      <c r="B25" s="6" t="n">
        <v>320</v>
      </c>
      <c r="C25" s="6" t="n">
        <v>-551</v>
      </c>
      <c r="D25" s="6" t="n">
        <v>159</v>
      </c>
    </row>
    <row r="26">
      <c r="A26" s="4" t="inlineStr">
        <is>
          <t>NET CASH USED BY INVESTING ACTIVITIES</t>
        </is>
      </c>
      <c r="B26" s="6" t="n">
        <v>-361231</v>
      </c>
      <c r="C26" s="6" t="n">
        <v>-74729</v>
      </c>
      <c r="D26" s="6" t="n">
        <v>-504691</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payments on) on short-term borrowings</t>
        </is>
      </c>
      <c r="B28" s="6" t="n">
        <v>8449</v>
      </c>
      <c r="C28" s="6" t="n">
        <v>-79873</v>
      </c>
      <c r="D28" s="6" t="n">
        <v>34351</v>
      </c>
    </row>
    <row r="29">
      <c r="A29" s="4" t="inlineStr">
        <is>
          <t>Proceeds from long-term borrowings</t>
        </is>
      </c>
      <c r="B29" s="6" t="n">
        <v>550000</v>
      </c>
      <c r="C29" s="6" t="n">
        <v>0</v>
      </c>
      <c r="D29" s="6" t="n">
        <v>405444</v>
      </c>
    </row>
    <row r="30">
      <c r="A30" s="4" t="inlineStr">
        <is>
          <t>Payments on long-term borrowings</t>
        </is>
      </c>
      <c r="B30" s="6" t="n">
        <v>-400677</v>
      </c>
      <c r="C30" s="6" t="n">
        <v>-8109</v>
      </c>
      <c r="D30" s="6" t="n">
        <v>0</v>
      </c>
    </row>
    <row r="31">
      <c r="A31" s="4" t="inlineStr">
        <is>
          <t>Proceeds from exercise of stock options</t>
        </is>
      </c>
      <c r="B31" s="6" t="n">
        <v>27404</v>
      </c>
      <c r="C31" s="6" t="n">
        <v>22365</v>
      </c>
      <c r="D31" s="6" t="n">
        <v>6385</v>
      </c>
    </row>
    <row r="32">
      <c r="A32" s="4" t="inlineStr">
        <is>
          <t>Purchase of shares for treasury</t>
        </is>
      </c>
      <c r="B32" s="6" t="n">
        <v>-263751</v>
      </c>
      <c r="C32" s="6" t="n">
        <v>-198765</v>
      </c>
      <c r="D32" s="6" t="n">
        <v>-181293</v>
      </c>
    </row>
    <row r="33">
      <c r="A33" s="4" t="inlineStr">
        <is>
          <t>Cash dividends paid to shareholders</t>
        </is>
      </c>
      <c r="B33" s="6" t="n">
        <v>-162143</v>
      </c>
      <c r="C33" s="6" t="n">
        <v>-148010</v>
      </c>
      <c r="D33" s="6" t="n">
        <v>-130724</v>
      </c>
    </row>
    <row r="34">
      <c r="A34" s="4" t="inlineStr">
        <is>
          <t>Other financing activities</t>
        </is>
      </c>
      <c r="B34" s="6" t="n">
        <v>-3922</v>
      </c>
      <c r="C34" s="6" t="n">
        <v>0</v>
      </c>
      <c r="D34" s="6" t="n">
        <v>-438</v>
      </c>
    </row>
    <row r="35">
      <c r="A35" s="4" t="inlineStr">
        <is>
          <t>NET CASH (USED BY) PROVIDED BY FINANCING ACTIVITIES</t>
        </is>
      </c>
      <c r="B35" s="6" t="n">
        <v>-244640</v>
      </c>
      <c r="C35" s="6" t="n">
        <v>-412392</v>
      </c>
      <c r="D35" s="6" t="n">
        <v>133725</v>
      </c>
    </row>
    <row r="36">
      <c r="A36" s="4" t="inlineStr">
        <is>
          <t>Effect of exchange rate changes on Cash and cash equivalents</t>
        </is>
      </c>
      <c r="B36" s="6" t="n">
        <v>-9631</v>
      </c>
      <c r="C36" s="6" t="n">
        <v>16216</v>
      </c>
      <c r="D36" s="6" t="n">
        <v>-8228</v>
      </c>
    </row>
    <row r="37">
      <c r="A37" s="4" t="inlineStr">
        <is>
          <t>(DECREASE) INCREASE IN CASH AND CASH EQUIVALENTS</t>
        </is>
      </c>
      <c r="B37" s="6" t="n">
        <v>-16525</v>
      </c>
      <c r="C37" s="6" t="n">
        <v>196637</v>
      </c>
      <c r="D37" s="6" t="n">
        <v>4192</v>
      </c>
    </row>
    <row r="38">
      <c r="A38" s="4" t="inlineStr">
        <is>
          <t>Cash and cash equivalents at beginning of period</t>
        </is>
      </c>
      <c r="B38" s="6" t="n">
        <v>393787</v>
      </c>
      <c r="C38" s="6" t="n">
        <v>197150</v>
      </c>
      <c r="D38" s="6" t="n">
        <v>192958</v>
      </c>
    </row>
    <row r="39">
      <c r="A39" s="4" t="inlineStr">
        <is>
          <t>CASH AND CASH EQUIVALENTS AT END OF PERIOD</t>
        </is>
      </c>
      <c r="B39" s="5" t="n">
        <v>377262</v>
      </c>
      <c r="C39" s="5" t="n">
        <v>393787</v>
      </c>
      <c r="D39" s="5" t="n">
        <v>19715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TOCK PLANS - Narrative (Details) - USD ($) $ / shares in Units, $ in Thousands</t>
        </is>
      </c>
      <c r="B1" s="2" t="inlineStr">
        <is>
          <t>12 Months Ended</t>
        </is>
      </c>
    </row>
    <row r="2">
      <c r="B2" s="2" t="inlineStr">
        <is>
          <t>Dec. 31, 2024</t>
        </is>
      </c>
      <c r="C2" s="2" t="inlineStr">
        <is>
          <t>Dec. 31, 2023</t>
        </is>
      </c>
      <c r="D2" s="2" t="inlineStr">
        <is>
          <t>Dec. 31, 2022</t>
        </is>
      </c>
      <c r="E2" s="2" t="inlineStr">
        <is>
          <t>Apr. 19, 2023</t>
        </is>
      </c>
    </row>
    <row r="3">
      <c r="A3" s="3" t="inlineStr">
        <is>
          <t>Stock Plans</t>
        </is>
      </c>
      <c r="B3" s="4" t="inlineStr">
        <is>
          <t xml:space="preserve"> </t>
        </is>
      </c>
      <c r="C3" s="4" t="inlineStr">
        <is>
          <t xml:space="preserve"> </t>
        </is>
      </c>
      <c r="D3" s="4" t="inlineStr">
        <is>
          <t xml:space="preserve"> </t>
        </is>
      </c>
      <c r="E3" s="4" t="inlineStr">
        <is>
          <t xml:space="preserve"> </t>
        </is>
      </c>
    </row>
    <row r="4">
      <c r="A4" s="4" t="inlineStr">
        <is>
          <t>Common shares available for future grant under all plans (in shares)</t>
        </is>
      </c>
      <c r="B4" s="6" t="n">
        <v>1997299</v>
      </c>
      <c r="C4" s="4" t="inlineStr">
        <is>
          <t xml:space="preserve"> </t>
        </is>
      </c>
      <c r="D4" s="4" t="inlineStr">
        <is>
          <t xml:space="preserve"> </t>
        </is>
      </c>
      <c r="E4" s="4" t="inlineStr">
        <is>
          <t xml:space="preserve"> </t>
        </is>
      </c>
    </row>
    <row r="5">
      <c r="A5" s="4" t="inlineStr">
        <is>
          <t>Total stock-based compensation expense</t>
        </is>
      </c>
      <c r="B5" s="5" t="n">
        <v>24000</v>
      </c>
      <c r="C5" s="5" t="n">
        <v>26223</v>
      </c>
      <c r="D5" s="5" t="n">
        <v>25276</v>
      </c>
      <c r="E5" s="4" t="inlineStr">
        <is>
          <t xml:space="preserve"> </t>
        </is>
      </c>
    </row>
    <row r="6">
      <c r="A6" s="4" t="inlineStr">
        <is>
          <t>Tax benefit related to stock-based compensation recognized in the period</t>
        </is>
      </c>
      <c r="B6" s="6" t="n">
        <v>6009</v>
      </c>
      <c r="C6" s="6" t="n">
        <v>6711</v>
      </c>
      <c r="D6" s="6" t="n">
        <v>6363</v>
      </c>
      <c r="E6" s="4" t="inlineStr">
        <is>
          <t xml:space="preserve"> </t>
        </is>
      </c>
    </row>
    <row r="7">
      <c r="A7" s="4" t="inlineStr">
        <is>
          <t>Total unrecognized stock-based compensation expense related to nonvested stock options, restricted shares and restricted stock units</t>
        </is>
      </c>
      <c r="B7" s="5" t="n">
        <v>18839</v>
      </c>
      <c r="C7" s="4" t="inlineStr">
        <is>
          <t xml:space="preserve"> </t>
        </is>
      </c>
      <c r="D7" s="4" t="inlineStr">
        <is>
          <t xml:space="preserve"> </t>
        </is>
      </c>
      <c r="E7" s="4" t="inlineStr">
        <is>
          <t xml:space="preserve"> </t>
        </is>
      </c>
    </row>
    <row r="8">
      <c r="A8" s="4" t="inlineStr">
        <is>
          <t>Weighted average period of recognition of unrecognized stock-based compensation expense (in months)</t>
        </is>
      </c>
      <c r="B8" s="4" t="inlineStr">
        <is>
          <t>1 year 9 months 18 days</t>
        </is>
      </c>
      <c r="C8" s="4" t="inlineStr">
        <is>
          <t xml:space="preserve"> </t>
        </is>
      </c>
      <c r="D8" s="4" t="inlineStr">
        <is>
          <t xml:space="preserve"> </t>
        </is>
      </c>
      <c r="E8" s="4" t="inlineStr">
        <is>
          <t xml:space="preserve"> </t>
        </is>
      </c>
    </row>
    <row r="9">
      <c r="A9" s="4" t="inlineStr">
        <is>
          <t>Share-based Compensation Arrangement by Share-based Payment Award, Options, Vested in Period, Fair Value</t>
        </is>
      </c>
      <c r="B9" s="5" t="n">
        <v>8367</v>
      </c>
      <c r="C9" s="6" t="n">
        <v>3684</v>
      </c>
      <c r="D9" s="6" t="n">
        <v>3086</v>
      </c>
      <c r="E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row>
    <row r="11">
      <c r="A11" s="3" t="inlineStr">
        <is>
          <t>Stock Plans</t>
        </is>
      </c>
      <c r="B11" s="4" t="inlineStr">
        <is>
          <t xml:space="preserve"> </t>
        </is>
      </c>
      <c r="C11" s="4" t="inlineStr">
        <is>
          <t xml:space="preserve"> </t>
        </is>
      </c>
      <c r="D11" s="4" t="inlineStr">
        <is>
          <t xml:space="preserve"> </t>
        </is>
      </c>
      <c r="E11" s="4" t="inlineStr">
        <is>
          <t xml:space="preserve"> </t>
        </is>
      </c>
    </row>
    <row r="12">
      <c r="A12" s="4" t="inlineStr">
        <is>
          <t>Award expiration (in years)</t>
        </is>
      </c>
      <c r="B12" s="4" t="inlineStr">
        <is>
          <t>10 years</t>
        </is>
      </c>
      <c r="C12" s="4" t="inlineStr">
        <is>
          <t xml:space="preserve"> </t>
        </is>
      </c>
      <c r="D12" s="4" t="inlineStr">
        <is>
          <t xml:space="preserve"> </t>
        </is>
      </c>
      <c r="E12" s="4" t="inlineStr">
        <is>
          <t xml:space="preserve"> </t>
        </is>
      </c>
    </row>
    <row r="13">
      <c r="A13" s="4" t="inlineStr">
        <is>
          <t>Award vesting period (in years)</t>
        </is>
      </c>
      <c r="B13" s="4" t="inlineStr">
        <is>
          <t>3 years</t>
        </is>
      </c>
      <c r="C13" s="4" t="inlineStr">
        <is>
          <t xml:space="preserve"> </t>
        </is>
      </c>
      <c r="D13" s="4" t="inlineStr">
        <is>
          <t xml:space="preserve"> </t>
        </is>
      </c>
      <c r="E13" s="4" t="inlineStr">
        <is>
          <t xml:space="preserve"> </t>
        </is>
      </c>
    </row>
    <row r="14">
      <c r="A14" s="4" t="inlineStr">
        <is>
          <t>Aggregate intrinsic value of awards outstanding</t>
        </is>
      </c>
      <c r="B14" s="5" t="n">
        <v>41719</v>
      </c>
      <c r="C14" s="4" t="inlineStr">
        <is>
          <t xml:space="preserve"> </t>
        </is>
      </c>
      <c r="D14" s="4" t="inlineStr">
        <is>
          <t xml:space="preserve"> </t>
        </is>
      </c>
      <c r="E14" s="4" t="inlineStr">
        <is>
          <t xml:space="preserve"> </t>
        </is>
      </c>
    </row>
    <row r="15">
      <c r="A15" s="4" t="inlineStr">
        <is>
          <t>Aggregate intrinsic value of awards exercisable</t>
        </is>
      </c>
      <c r="B15" s="6" t="n">
        <v>40181</v>
      </c>
      <c r="C15" s="4" t="inlineStr">
        <is>
          <t xml:space="preserve"> </t>
        </is>
      </c>
      <c r="D15" s="4" t="inlineStr">
        <is>
          <t xml:space="preserve"> </t>
        </is>
      </c>
      <c r="E15" s="4" t="inlineStr">
        <is>
          <t xml:space="preserve"> </t>
        </is>
      </c>
    </row>
    <row r="16">
      <c r="A16" s="4" t="inlineStr">
        <is>
          <t>Total intrinsic value of awards exercised</t>
        </is>
      </c>
      <c r="B16" s="5" t="n">
        <v>47929</v>
      </c>
      <c r="C16" s="5" t="n">
        <v>35414</v>
      </c>
      <c r="D16" s="5" t="n">
        <v>7082</v>
      </c>
      <c r="E16" s="4" t="inlineStr">
        <is>
          <t xml:space="preserve"> </t>
        </is>
      </c>
    </row>
    <row r="17">
      <c r="A17" s="4" t="inlineStr">
        <is>
          <t>Restricted Stock Units</t>
        </is>
      </c>
      <c r="B17" s="4" t="inlineStr">
        <is>
          <t xml:space="preserve"> </t>
        </is>
      </c>
      <c r="C17" s="4" t="inlineStr">
        <is>
          <t xml:space="preserve"> </t>
        </is>
      </c>
      <c r="D17" s="4" t="inlineStr">
        <is>
          <t xml:space="preserve"> </t>
        </is>
      </c>
      <c r="E17" s="4" t="inlineStr">
        <is>
          <t xml:space="preserve"> </t>
        </is>
      </c>
    </row>
    <row r="18">
      <c r="A18" s="3" t="inlineStr">
        <is>
          <t>Stock Plans</t>
        </is>
      </c>
      <c r="B18" s="4" t="inlineStr">
        <is>
          <t xml:space="preserve"> </t>
        </is>
      </c>
      <c r="C18" s="4" t="inlineStr">
        <is>
          <t xml:space="preserve"> </t>
        </is>
      </c>
      <c r="D18" s="4" t="inlineStr">
        <is>
          <t xml:space="preserve"> </t>
        </is>
      </c>
      <c r="E18" s="4" t="inlineStr">
        <is>
          <t xml:space="preserve"> </t>
        </is>
      </c>
    </row>
    <row r="19">
      <c r="A19" s="4" t="inlineStr">
        <is>
          <t>Remaining weighted average life of non-vested restricted awards (in years)</t>
        </is>
      </c>
      <c r="B19" s="4" t="inlineStr">
        <is>
          <t>1 year 10 months 24 days</t>
        </is>
      </c>
      <c r="C19" s="4" t="inlineStr">
        <is>
          <t xml:space="preserve"> </t>
        </is>
      </c>
      <c r="D19" s="4" t="inlineStr">
        <is>
          <t xml:space="preserve"> </t>
        </is>
      </c>
      <c r="E19" s="4" t="inlineStr">
        <is>
          <t xml:space="preserve"> </t>
        </is>
      </c>
    </row>
    <row r="20">
      <c r="A20" s="4" t="inlineStr">
        <is>
          <t>Performance Shares [Member]</t>
        </is>
      </c>
      <c r="B20" s="4" t="inlineStr">
        <is>
          <t xml:space="preserve"> </t>
        </is>
      </c>
      <c r="C20" s="4" t="inlineStr">
        <is>
          <t xml:space="preserve"> </t>
        </is>
      </c>
      <c r="D20" s="4" t="inlineStr">
        <is>
          <t xml:space="preserve"> </t>
        </is>
      </c>
      <c r="E20" s="4" t="inlineStr">
        <is>
          <t xml:space="preserve"> </t>
        </is>
      </c>
    </row>
    <row r="21">
      <c r="A21" s="3" t="inlineStr">
        <is>
          <t>Stock Plans</t>
        </is>
      </c>
      <c r="B21" s="4" t="inlineStr">
        <is>
          <t xml:space="preserve"> </t>
        </is>
      </c>
      <c r="C21" s="4" t="inlineStr">
        <is>
          <t xml:space="preserve"> </t>
        </is>
      </c>
      <c r="D21" s="4" t="inlineStr">
        <is>
          <t xml:space="preserve"> </t>
        </is>
      </c>
      <c r="E21" s="4" t="inlineStr">
        <is>
          <t xml:space="preserve"> </t>
        </is>
      </c>
    </row>
    <row r="22">
      <c r="A22" s="4" t="inlineStr">
        <is>
          <t>Award vesting period (in years)</t>
        </is>
      </c>
      <c r="B22" s="4" t="inlineStr">
        <is>
          <t>3 years</t>
        </is>
      </c>
      <c r="C22" s="4" t="inlineStr">
        <is>
          <t xml:space="preserve"> </t>
        </is>
      </c>
      <c r="D22" s="4" t="inlineStr">
        <is>
          <t xml:space="preserve"> </t>
        </is>
      </c>
      <c r="E22" s="4" t="inlineStr">
        <is>
          <t xml:space="preserve"> </t>
        </is>
      </c>
    </row>
    <row r="23">
      <c r="A23" s="4" t="inlineStr">
        <is>
          <t>Shares granted</t>
        </is>
      </c>
      <c r="B23" s="6" t="n">
        <v>53686</v>
      </c>
      <c r="C23" s="4" t="inlineStr">
        <is>
          <t xml:space="preserve"> </t>
        </is>
      </c>
      <c r="D23" s="4" t="inlineStr">
        <is>
          <t xml:space="preserve"> </t>
        </is>
      </c>
      <c r="E23" s="4" t="inlineStr">
        <is>
          <t xml:space="preserve"> </t>
        </is>
      </c>
    </row>
    <row r="24">
      <c r="A24" s="4" t="inlineStr">
        <is>
          <t>Shares granted (in dollars per share)</t>
        </is>
      </c>
      <c r="B24" s="7" t="n">
        <v>179.73</v>
      </c>
      <c r="C24" s="4" t="inlineStr">
        <is>
          <t xml:space="preserve"> </t>
        </is>
      </c>
      <c r="D24" s="4" t="inlineStr">
        <is>
          <t xml:space="preserve"> </t>
        </is>
      </c>
      <c r="E24" s="4" t="inlineStr">
        <is>
          <t xml:space="preserve"> </t>
        </is>
      </c>
    </row>
    <row r="25">
      <c r="A25" s="4" t="inlineStr">
        <is>
          <t>Remaining weighted average life of non-vested restricted awards (in years)</t>
        </is>
      </c>
      <c r="B25" s="4" t="inlineStr">
        <is>
          <t>1 year 8 months 12 days</t>
        </is>
      </c>
      <c r="C25" s="4" t="inlineStr">
        <is>
          <t xml:space="preserve"> </t>
        </is>
      </c>
      <c r="D25" s="4" t="inlineStr">
        <is>
          <t xml:space="preserve"> </t>
        </is>
      </c>
      <c r="E25" s="4" t="inlineStr">
        <is>
          <t xml:space="preserve"> </t>
        </is>
      </c>
    </row>
    <row r="26">
      <c r="A26" s="4" t="inlineStr">
        <is>
          <t>RSU and PSU</t>
        </is>
      </c>
      <c r="B26" s="4" t="inlineStr">
        <is>
          <t xml:space="preserve"> </t>
        </is>
      </c>
      <c r="C26" s="4" t="inlineStr">
        <is>
          <t xml:space="preserve"> </t>
        </is>
      </c>
      <c r="D26" s="4" t="inlineStr">
        <is>
          <t xml:space="preserve"> </t>
        </is>
      </c>
      <c r="E26" s="4" t="inlineStr">
        <is>
          <t xml:space="preserve"> </t>
        </is>
      </c>
    </row>
    <row r="27">
      <c r="A27" s="3" t="inlineStr">
        <is>
          <t>Stock Plans</t>
        </is>
      </c>
      <c r="B27" s="4" t="inlineStr">
        <is>
          <t xml:space="preserve"> </t>
        </is>
      </c>
      <c r="C27" s="4" t="inlineStr">
        <is>
          <t xml:space="preserve"> </t>
        </is>
      </c>
      <c r="D27" s="4" t="inlineStr">
        <is>
          <t xml:space="preserve"> </t>
        </is>
      </c>
      <c r="E27" s="4" t="inlineStr">
        <is>
          <t xml:space="preserve"> </t>
        </is>
      </c>
    </row>
    <row r="28">
      <c r="A28" s="4" t="inlineStr">
        <is>
          <t>Shares granted</t>
        </is>
      </c>
      <c r="B28" s="6" t="n">
        <v>127810</v>
      </c>
      <c r="C28" s="4" t="inlineStr">
        <is>
          <t xml:space="preserve"> </t>
        </is>
      </c>
      <c r="D28" s="4" t="inlineStr">
        <is>
          <t xml:space="preserve"> </t>
        </is>
      </c>
      <c r="E28" s="4" t="inlineStr">
        <is>
          <t xml:space="preserve"> </t>
        </is>
      </c>
    </row>
    <row r="29">
      <c r="A29" s="4" t="inlineStr">
        <is>
          <t>Shares granted (in dollars per share)</t>
        </is>
      </c>
      <c r="B29" s="7" t="n">
        <v>205.67</v>
      </c>
      <c r="C29" s="4" t="inlineStr">
        <is>
          <t xml:space="preserve"> </t>
        </is>
      </c>
      <c r="D29" s="4" t="inlineStr">
        <is>
          <t xml:space="preserve"> </t>
        </is>
      </c>
      <c r="E29" s="4" t="inlineStr">
        <is>
          <t xml:space="preserve"> </t>
        </is>
      </c>
    </row>
    <row r="30">
      <c r="A30" s="4" t="inlineStr">
        <is>
          <t>Share-based Compensation Arrangement by Share-based Payment Award, Equity Instruments Other than Options, Nonvested, Number</t>
        </is>
      </c>
      <c r="B30" s="6" t="n">
        <v>293418</v>
      </c>
      <c r="C30" s="6" t="n">
        <v>339441</v>
      </c>
      <c r="D30" s="4" t="inlineStr">
        <is>
          <t xml:space="preserve"> </t>
        </is>
      </c>
      <c r="E30" s="4" t="inlineStr">
        <is>
          <t xml:space="preserve"> </t>
        </is>
      </c>
    </row>
    <row r="31">
      <c r="A31" s="4" t="inlineStr">
        <is>
          <t>1995 Lincoln Stock Purchase Plan</t>
        </is>
      </c>
      <c r="B31" s="4" t="inlineStr">
        <is>
          <t xml:space="preserve"> </t>
        </is>
      </c>
      <c r="C31" s="4" t="inlineStr">
        <is>
          <t xml:space="preserve"> </t>
        </is>
      </c>
      <c r="D31" s="4" t="inlineStr">
        <is>
          <t xml:space="preserve"> </t>
        </is>
      </c>
      <c r="E31" s="4" t="inlineStr">
        <is>
          <t xml:space="preserve"> </t>
        </is>
      </c>
    </row>
    <row r="32">
      <c r="A32" s="3" t="inlineStr">
        <is>
          <t>Stock Plans</t>
        </is>
      </c>
      <c r="B32" s="4" t="inlineStr">
        <is>
          <t xml:space="preserve"> </t>
        </is>
      </c>
      <c r="C32" s="4" t="inlineStr">
        <is>
          <t xml:space="preserve"> </t>
        </is>
      </c>
      <c r="D32" s="4" t="inlineStr">
        <is>
          <t xml:space="preserve"> </t>
        </is>
      </c>
      <c r="E32" s="4" t="inlineStr">
        <is>
          <t xml:space="preserve"> </t>
        </is>
      </c>
    </row>
    <row r="33">
      <c r="A33" s="4" t="inlineStr">
        <is>
          <t>Maximum additional number of the Company's common shares that may be granted (in shares)</t>
        </is>
      </c>
      <c r="B33" s="6" t="n">
        <v>800000</v>
      </c>
      <c r="C33" s="4" t="inlineStr">
        <is>
          <t xml:space="preserve"> </t>
        </is>
      </c>
      <c r="D33" s="4" t="inlineStr">
        <is>
          <t xml:space="preserve"> </t>
        </is>
      </c>
      <c r="E33" s="4" t="inlineStr">
        <is>
          <t xml:space="preserve"> </t>
        </is>
      </c>
    </row>
    <row r="34">
      <c r="A34" s="4" t="inlineStr">
        <is>
          <t>Shares purchased (in shares)</t>
        </is>
      </c>
      <c r="B34" s="6" t="n">
        <v>0</v>
      </c>
      <c r="C34" s="6" t="n">
        <v>0</v>
      </c>
      <c r="D34" s="6" t="n">
        <v>0</v>
      </c>
      <c r="E34" s="4" t="inlineStr">
        <is>
          <t xml:space="preserve"> </t>
        </is>
      </c>
    </row>
    <row r="35">
      <c r="A35" s="4" t="inlineStr">
        <is>
          <t>2023 Employee Plan</t>
        </is>
      </c>
      <c r="B35" s="4" t="inlineStr">
        <is>
          <t xml:space="preserve"> </t>
        </is>
      </c>
      <c r="C35" s="4" t="inlineStr">
        <is>
          <t xml:space="preserve"> </t>
        </is>
      </c>
      <c r="D35" s="4" t="inlineStr">
        <is>
          <t xml:space="preserve"> </t>
        </is>
      </c>
      <c r="E35" s="4" t="inlineStr">
        <is>
          <t xml:space="preserve"> </t>
        </is>
      </c>
    </row>
    <row r="36">
      <c r="A36" s="3" t="inlineStr">
        <is>
          <t>Stock Plans</t>
        </is>
      </c>
      <c r="B36" s="4" t="inlineStr">
        <is>
          <t xml:space="preserve"> </t>
        </is>
      </c>
      <c r="C36" s="4" t="inlineStr">
        <is>
          <t xml:space="preserve"> </t>
        </is>
      </c>
      <c r="D36" s="4" t="inlineStr">
        <is>
          <t xml:space="preserve"> </t>
        </is>
      </c>
      <c r="E36" s="4" t="inlineStr">
        <is>
          <t xml:space="preserve"> </t>
        </is>
      </c>
    </row>
    <row r="37">
      <c r="A37" s="4" t="inlineStr">
        <is>
          <t>Maximum additional number of the Company's common shares that may be granted (in shares)</t>
        </is>
      </c>
      <c r="B37" s="4" t="inlineStr">
        <is>
          <t xml:space="preserve"> </t>
        </is>
      </c>
      <c r="C37" s="4" t="inlineStr">
        <is>
          <t xml:space="preserve"> </t>
        </is>
      </c>
      <c r="D37" s="4" t="inlineStr">
        <is>
          <t xml:space="preserve"> </t>
        </is>
      </c>
      <c r="E37" s="6" t="n">
        <v>2025000</v>
      </c>
    </row>
    <row r="38">
      <c r="A38" s="4" t="inlineStr">
        <is>
          <t>2023 Employee Plan | Restricted Stock Units</t>
        </is>
      </c>
      <c r="B38" s="4" t="inlineStr">
        <is>
          <t xml:space="preserve"> </t>
        </is>
      </c>
      <c r="C38" s="4" t="inlineStr">
        <is>
          <t xml:space="preserve"> </t>
        </is>
      </c>
      <c r="D38" s="4" t="inlineStr">
        <is>
          <t xml:space="preserve"> </t>
        </is>
      </c>
      <c r="E38" s="4" t="inlineStr">
        <is>
          <t xml:space="preserve"> </t>
        </is>
      </c>
    </row>
    <row r="39">
      <c r="A39" s="3" t="inlineStr">
        <is>
          <t>Stock Plans</t>
        </is>
      </c>
      <c r="B39" s="4" t="inlineStr">
        <is>
          <t xml:space="preserve"> </t>
        </is>
      </c>
      <c r="C39" s="4" t="inlineStr">
        <is>
          <t xml:space="preserve"> </t>
        </is>
      </c>
      <c r="D39" s="4" t="inlineStr">
        <is>
          <t xml:space="preserve"> </t>
        </is>
      </c>
      <c r="E39" s="4" t="inlineStr">
        <is>
          <t xml:space="preserve"> </t>
        </is>
      </c>
    </row>
    <row r="40">
      <c r="A40" s="4" t="inlineStr">
        <is>
          <t>Shares granted</t>
        </is>
      </c>
      <c r="B40" s="6" t="n">
        <v>74124</v>
      </c>
      <c r="C40" s="4" t="inlineStr">
        <is>
          <t xml:space="preserve"> </t>
        </is>
      </c>
      <c r="D40" s="4" t="inlineStr">
        <is>
          <t xml:space="preserve"> </t>
        </is>
      </c>
      <c r="E40" s="4" t="inlineStr">
        <is>
          <t xml:space="preserve"> </t>
        </is>
      </c>
    </row>
    <row r="41">
      <c r="A41" s="4" t="inlineStr">
        <is>
          <t>2023 Employee Plan | Performance Shares [Member]</t>
        </is>
      </c>
      <c r="B41" s="4" t="inlineStr">
        <is>
          <t xml:space="preserve"> </t>
        </is>
      </c>
      <c r="C41" s="4" t="inlineStr">
        <is>
          <t xml:space="preserve"> </t>
        </is>
      </c>
      <c r="D41" s="4" t="inlineStr">
        <is>
          <t xml:space="preserve"> </t>
        </is>
      </c>
      <c r="E41" s="4" t="inlineStr">
        <is>
          <t xml:space="preserve"> </t>
        </is>
      </c>
    </row>
    <row r="42">
      <c r="A42" s="3" t="inlineStr">
        <is>
          <t>Stock Plans</t>
        </is>
      </c>
      <c r="B42" s="4" t="inlineStr">
        <is>
          <t xml:space="preserve"> </t>
        </is>
      </c>
      <c r="C42" s="4" t="inlineStr">
        <is>
          <t xml:space="preserve"> </t>
        </is>
      </c>
      <c r="D42" s="4" t="inlineStr">
        <is>
          <t xml:space="preserve"> </t>
        </is>
      </c>
      <c r="E42" s="4" t="inlineStr">
        <is>
          <t xml:space="preserve"> </t>
        </is>
      </c>
    </row>
    <row r="43">
      <c r="A43" s="4" t="inlineStr">
        <is>
          <t>Share-based Compensation Arrangement by Share-based Payment Award, Equity Instruments Other than Options, Nonvested, Number</t>
        </is>
      </c>
      <c r="B43" s="6" t="n">
        <v>74449</v>
      </c>
      <c r="C43" s="4" t="inlineStr">
        <is>
          <t xml:space="preserve"> </t>
        </is>
      </c>
      <c r="D43" s="4" t="inlineStr">
        <is>
          <t xml:space="preserve"> </t>
        </is>
      </c>
      <c r="E43" s="4" t="inlineStr">
        <is>
          <t xml:space="preserve"> </t>
        </is>
      </c>
    </row>
    <row r="44">
      <c r="A44" s="4" t="inlineStr">
        <is>
          <t>2023 Director Plan</t>
        </is>
      </c>
      <c r="B44" s="4" t="inlineStr">
        <is>
          <t xml:space="preserve"> </t>
        </is>
      </c>
      <c r="C44" s="4" t="inlineStr">
        <is>
          <t xml:space="preserve"> </t>
        </is>
      </c>
      <c r="D44" s="4" t="inlineStr">
        <is>
          <t xml:space="preserve"> </t>
        </is>
      </c>
      <c r="E44" s="4" t="inlineStr">
        <is>
          <t xml:space="preserve"> </t>
        </is>
      </c>
    </row>
    <row r="45">
      <c r="A45" s="3" t="inlineStr">
        <is>
          <t>Stock Plans</t>
        </is>
      </c>
      <c r="B45" s="4" t="inlineStr">
        <is>
          <t xml:space="preserve"> </t>
        </is>
      </c>
      <c r="C45" s="4" t="inlineStr">
        <is>
          <t xml:space="preserve"> </t>
        </is>
      </c>
      <c r="D45" s="4" t="inlineStr">
        <is>
          <t xml:space="preserve"> </t>
        </is>
      </c>
      <c r="E45" s="4" t="inlineStr">
        <is>
          <t xml:space="preserve"> </t>
        </is>
      </c>
    </row>
    <row r="46">
      <c r="A46" s="4" t="inlineStr">
        <is>
          <t>Maximum additional number of the Company's common shares that may be granted (in shares)</t>
        </is>
      </c>
      <c r="B46" s="4" t="inlineStr">
        <is>
          <t xml:space="preserve"> </t>
        </is>
      </c>
      <c r="C46" s="4" t="inlineStr">
        <is>
          <t xml:space="preserve"> </t>
        </is>
      </c>
      <c r="D46" s="4" t="inlineStr">
        <is>
          <t xml:space="preserve"> </t>
        </is>
      </c>
      <c r="E46" s="6" t="n">
        <v>200000</v>
      </c>
    </row>
    <row r="47">
      <c r="A47" s="4" t="inlineStr">
        <is>
          <t>2005 Plan | RSU and PSU</t>
        </is>
      </c>
      <c r="B47" s="4" t="inlineStr">
        <is>
          <t xml:space="preserve"> </t>
        </is>
      </c>
      <c r="C47" s="4" t="inlineStr">
        <is>
          <t xml:space="preserve"> </t>
        </is>
      </c>
      <c r="D47" s="4" t="inlineStr">
        <is>
          <t xml:space="preserve"> </t>
        </is>
      </c>
      <c r="E47" s="4" t="inlineStr">
        <is>
          <t xml:space="preserve"> </t>
        </is>
      </c>
    </row>
    <row r="48">
      <c r="A48" s="3" t="inlineStr">
        <is>
          <t>Stock Plans</t>
        </is>
      </c>
      <c r="B48" s="4" t="inlineStr">
        <is>
          <t xml:space="preserve"> </t>
        </is>
      </c>
      <c r="C48" s="4" t="inlineStr">
        <is>
          <t xml:space="preserve"> </t>
        </is>
      </c>
      <c r="D48" s="4" t="inlineStr">
        <is>
          <t xml:space="preserve"> </t>
        </is>
      </c>
      <c r="E48" s="4" t="inlineStr">
        <is>
          <t xml:space="preserve"> </t>
        </is>
      </c>
    </row>
    <row r="49">
      <c r="A49" s="4" t="inlineStr">
        <is>
          <t>Deferred RSUs and PSUs (in shares)</t>
        </is>
      </c>
      <c r="B49" s="6" t="n">
        <v>15253</v>
      </c>
      <c r="C49" s="4" t="inlineStr">
        <is>
          <t xml:space="preserve"> </t>
        </is>
      </c>
      <c r="D49" s="4" t="inlineStr">
        <is>
          <t xml:space="preserve"> </t>
        </is>
      </c>
      <c r="E49" s="4" t="inlineStr">
        <is>
          <t xml:space="preserve"> </t>
        </is>
      </c>
    </row>
    <row r="50">
      <c r="A50" s="4" t="inlineStr">
        <is>
          <t>Deferred RSUs (in shares)</t>
        </is>
      </c>
      <c r="B50" s="6" t="n">
        <v>93273</v>
      </c>
      <c r="C50" s="4" t="inlineStr">
        <is>
          <t xml:space="preserve"> </t>
        </is>
      </c>
      <c r="D50" s="4" t="inlineStr">
        <is>
          <t xml:space="preserve"> </t>
        </is>
      </c>
      <c r="E50" s="4" t="inlineStr">
        <is>
          <t xml:space="preserve"> </t>
        </is>
      </c>
    </row>
    <row r="51">
      <c r="A51" s="4" t="inlineStr">
        <is>
          <t>Minimum | Restricted Stock Units</t>
        </is>
      </c>
      <c r="B51" s="4" t="inlineStr">
        <is>
          <t xml:space="preserve"> </t>
        </is>
      </c>
      <c r="C51" s="4" t="inlineStr">
        <is>
          <t xml:space="preserve"> </t>
        </is>
      </c>
      <c r="D51" s="4" t="inlineStr">
        <is>
          <t xml:space="preserve"> </t>
        </is>
      </c>
      <c r="E51" s="4" t="inlineStr">
        <is>
          <t xml:space="preserve"> </t>
        </is>
      </c>
    </row>
    <row r="52">
      <c r="A52" s="3" t="inlineStr">
        <is>
          <t>Stock Plans</t>
        </is>
      </c>
      <c r="B52" s="4" t="inlineStr">
        <is>
          <t xml:space="preserve"> </t>
        </is>
      </c>
      <c r="C52" s="4" t="inlineStr">
        <is>
          <t xml:space="preserve"> </t>
        </is>
      </c>
      <c r="D52" s="4" t="inlineStr">
        <is>
          <t xml:space="preserve"> </t>
        </is>
      </c>
      <c r="E52" s="4" t="inlineStr">
        <is>
          <t xml:space="preserve"> </t>
        </is>
      </c>
    </row>
    <row r="53">
      <c r="A53" s="4" t="inlineStr">
        <is>
          <t>Award vesting period (in years)</t>
        </is>
      </c>
      <c r="B53" s="4" t="inlineStr">
        <is>
          <t>3 years</t>
        </is>
      </c>
      <c r="C53" s="4" t="inlineStr">
        <is>
          <t xml:space="preserve"> </t>
        </is>
      </c>
      <c r="D53" s="4" t="inlineStr">
        <is>
          <t xml:space="preserve"> </t>
        </is>
      </c>
      <c r="E53" s="4" t="inlineStr">
        <is>
          <t xml:space="preserve"> </t>
        </is>
      </c>
    </row>
    <row r="54">
      <c r="A54" s="4" t="inlineStr">
        <is>
          <t>Maximum | 1995 Lincoln Stock Purchase Plan</t>
        </is>
      </c>
      <c r="B54" s="4" t="inlineStr">
        <is>
          <t xml:space="preserve"> </t>
        </is>
      </c>
      <c r="C54" s="4" t="inlineStr">
        <is>
          <t xml:space="preserve"> </t>
        </is>
      </c>
      <c r="D54" s="4" t="inlineStr">
        <is>
          <t xml:space="preserve"> </t>
        </is>
      </c>
      <c r="E54" s="4" t="inlineStr">
        <is>
          <t xml:space="preserve"> </t>
        </is>
      </c>
    </row>
    <row r="55">
      <c r="A55" s="3" t="inlineStr">
        <is>
          <t>Stock Plans</t>
        </is>
      </c>
      <c r="B55" s="4" t="inlineStr">
        <is>
          <t xml:space="preserve"> </t>
        </is>
      </c>
      <c r="C55" s="4" t="inlineStr">
        <is>
          <t xml:space="preserve"> </t>
        </is>
      </c>
      <c r="D55" s="4" t="inlineStr">
        <is>
          <t xml:space="preserve"> </t>
        </is>
      </c>
      <c r="E55" s="4" t="inlineStr">
        <is>
          <t xml:space="preserve"> </t>
        </is>
      </c>
    </row>
    <row r="56">
      <c r="A56" s="4" t="inlineStr">
        <is>
          <t>Dollar value of shares that each employee has the ability to purchase on the open market, on a commission-free basis annually under the plan</t>
        </is>
      </c>
      <c r="B56" s="5" t="n">
        <v>10</v>
      </c>
      <c r="C56" s="4" t="inlineStr">
        <is>
          <t xml:space="preserve"> </t>
        </is>
      </c>
      <c r="D56" s="4" t="inlineStr">
        <is>
          <t xml:space="preserve"> </t>
        </is>
      </c>
      <c r="E56"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NUITY AND GUARANTEED CONTINUOUS EMPLOYMENT PLANS - Obligations and Funded Status (Details) - USD ($) $ in Thousands</t>
        </is>
      </c>
      <c r="B1" s="2" t="inlineStr">
        <is>
          <t>12 Months Ended</t>
        </is>
      </c>
    </row>
    <row r="2">
      <c r="B2" s="2" t="inlineStr">
        <is>
          <t>Dec. 31, 2024</t>
        </is>
      </c>
      <c r="C2" s="2" t="inlineStr">
        <is>
          <t>Dec. 31, 2023</t>
        </is>
      </c>
      <c r="D2" s="2" t="inlineStr">
        <is>
          <t>Dec. 31, 2022</t>
        </is>
      </c>
    </row>
    <row r="3">
      <c r="A3" s="3" t="inlineStr">
        <is>
          <t>Change in plan assets</t>
        </is>
      </c>
      <c r="B3" s="4" t="inlineStr">
        <is>
          <t xml:space="preserve"> </t>
        </is>
      </c>
      <c r="C3" s="4" t="inlineStr">
        <is>
          <t xml:space="preserve"> </t>
        </is>
      </c>
      <c r="D3" s="4" t="inlineStr">
        <is>
          <t xml:space="preserve"> </t>
        </is>
      </c>
    </row>
    <row r="4">
      <c r="A4" s="4" t="inlineStr">
        <is>
          <t>Balance at the beginning of year</t>
        </is>
      </c>
      <c r="B4" s="5" t="n">
        <v>91222</v>
      </c>
      <c r="C4" s="4" t="inlineStr">
        <is>
          <t xml:space="preserve"> </t>
        </is>
      </c>
      <c r="D4" s="4" t="inlineStr">
        <is>
          <t xml:space="preserve"> </t>
        </is>
      </c>
    </row>
    <row r="5">
      <c r="A5" s="4" t="inlineStr">
        <is>
          <t>Balance at the end of year</t>
        </is>
      </c>
      <c r="B5" s="6" t="n">
        <v>54542</v>
      </c>
      <c r="C5" s="5" t="n">
        <v>91222</v>
      </c>
      <c r="D5" s="4" t="inlineStr">
        <is>
          <t xml:space="preserve"> </t>
        </is>
      </c>
    </row>
    <row r="6">
      <c r="A6" s="4" t="inlineStr">
        <is>
          <t>U.S pension plans</t>
        </is>
      </c>
      <c r="B6" s="4" t="inlineStr">
        <is>
          <t xml:space="preserve"> </t>
        </is>
      </c>
      <c r="C6" s="4" t="inlineStr">
        <is>
          <t xml:space="preserve"> </t>
        </is>
      </c>
      <c r="D6" s="4" t="inlineStr">
        <is>
          <t xml:space="preserve"> </t>
        </is>
      </c>
    </row>
    <row r="7">
      <c r="A7" s="3" t="inlineStr">
        <is>
          <t>Change in benefit obligations</t>
        </is>
      </c>
      <c r="B7" s="4" t="inlineStr">
        <is>
          <t xml:space="preserve"> </t>
        </is>
      </c>
      <c r="C7" s="4" t="inlineStr">
        <is>
          <t xml:space="preserve"> </t>
        </is>
      </c>
      <c r="D7" s="4" t="inlineStr">
        <is>
          <t xml:space="preserve"> </t>
        </is>
      </c>
    </row>
    <row r="8">
      <c r="A8" s="4" t="inlineStr">
        <is>
          <t>Benefit obligations at beginning of year</t>
        </is>
      </c>
      <c r="B8" s="6" t="n">
        <v>8370</v>
      </c>
      <c r="C8" s="6" t="n">
        <v>9374</v>
      </c>
      <c r="D8" s="4" t="inlineStr">
        <is>
          <t xml:space="preserve"> </t>
        </is>
      </c>
    </row>
    <row r="9">
      <c r="A9" s="4" t="inlineStr">
        <is>
          <t>Service cost</t>
        </is>
      </c>
      <c r="B9" s="6" t="n">
        <v>156</v>
      </c>
      <c r="C9" s="6" t="n">
        <v>166</v>
      </c>
      <c r="D9" s="5" t="n">
        <v>199</v>
      </c>
    </row>
    <row r="10">
      <c r="A10" s="4" t="inlineStr">
        <is>
          <t>Interest cost</t>
        </is>
      </c>
      <c r="B10" s="6" t="n">
        <v>477</v>
      </c>
      <c r="C10" s="6" t="n">
        <v>466</v>
      </c>
      <c r="D10" s="6" t="n">
        <v>262</v>
      </c>
    </row>
    <row r="11">
      <c r="A11" s="4" t="inlineStr">
        <is>
          <t>Plan participants' contributions</t>
        </is>
      </c>
      <c r="B11" s="6" t="n">
        <v>0</v>
      </c>
      <c r="C11" s="6" t="n">
        <v>0</v>
      </c>
      <c r="D11" s="4" t="inlineStr">
        <is>
          <t xml:space="preserve"> </t>
        </is>
      </c>
    </row>
    <row r="12">
      <c r="A12" s="4" t="inlineStr">
        <is>
          <t>Acquisitions &amp; other adjustments</t>
        </is>
      </c>
      <c r="B12" s="6" t="n">
        <v>-897</v>
      </c>
      <c r="C12" s="6" t="n">
        <v>-821</v>
      </c>
      <c r="D12" s="4" t="inlineStr">
        <is>
          <t xml:space="preserve"> </t>
        </is>
      </c>
    </row>
    <row r="13">
      <c r="A13" s="4" t="inlineStr">
        <is>
          <t>Actuarial (gain) loss</t>
        </is>
      </c>
      <c r="B13" s="6" t="n">
        <v>-244</v>
      </c>
      <c r="C13" s="6" t="n">
        <v>990</v>
      </c>
      <c r="D13" s="4" t="inlineStr">
        <is>
          <t xml:space="preserve"> </t>
        </is>
      </c>
    </row>
    <row r="14">
      <c r="A14" s="4" t="inlineStr">
        <is>
          <t>Benefits paid</t>
        </is>
      </c>
      <c r="B14" s="6" t="n">
        <v>0</v>
      </c>
      <c r="C14" s="6" t="n">
        <v>0</v>
      </c>
      <c r="D14" s="4" t="inlineStr">
        <is>
          <t xml:space="preserve"> </t>
        </is>
      </c>
    </row>
    <row r="15">
      <c r="A15" s="4" t="inlineStr">
        <is>
          <t>Settlements/curtailments</t>
        </is>
      </c>
      <c r="B15" s="6" t="n">
        <v>0</v>
      </c>
      <c r="C15" s="6" t="n">
        <v>-1805</v>
      </c>
      <c r="D15" s="4" t="inlineStr">
        <is>
          <t xml:space="preserve"> </t>
        </is>
      </c>
    </row>
    <row r="16">
      <c r="A16" s="4" t="inlineStr">
        <is>
          <t>Currency translation</t>
        </is>
      </c>
      <c r="B16" s="6" t="n">
        <v>0</v>
      </c>
      <c r="C16" s="6" t="n">
        <v>0</v>
      </c>
      <c r="D16" s="4" t="inlineStr">
        <is>
          <t xml:space="preserve"> </t>
        </is>
      </c>
    </row>
    <row r="17">
      <c r="A17" s="4" t="inlineStr">
        <is>
          <t>Benefit obligations at end of year</t>
        </is>
      </c>
      <c r="B17" s="6" t="n">
        <v>7862</v>
      </c>
      <c r="C17" s="6" t="n">
        <v>8370</v>
      </c>
      <c r="D17" s="6" t="n">
        <v>9374</v>
      </c>
    </row>
    <row r="18">
      <c r="A18" s="3" t="inlineStr">
        <is>
          <t>Change in plan assets</t>
        </is>
      </c>
      <c r="B18" s="4" t="inlineStr">
        <is>
          <t xml:space="preserve"> </t>
        </is>
      </c>
      <c r="C18" s="4" t="inlineStr">
        <is>
          <t xml:space="preserve"> </t>
        </is>
      </c>
      <c r="D18" s="4" t="inlineStr">
        <is>
          <t xml:space="preserve"> </t>
        </is>
      </c>
    </row>
    <row r="19">
      <c r="A19" s="4" t="inlineStr">
        <is>
          <t>Balance at the beginning of year</t>
        </is>
      </c>
      <c r="B19" s="6" t="n">
        <v>0</v>
      </c>
      <c r="C19" s="6" t="n">
        <v>0</v>
      </c>
      <c r="D19" s="4" t="inlineStr">
        <is>
          <t xml:space="preserve"> </t>
        </is>
      </c>
    </row>
    <row r="20">
      <c r="A20" s="4" t="inlineStr">
        <is>
          <t>Actual return on plan assets</t>
        </is>
      </c>
      <c r="B20" s="6" t="n">
        <v>0</v>
      </c>
      <c r="C20" s="6" t="n">
        <v>0</v>
      </c>
      <c r="D20" s="4" t="inlineStr">
        <is>
          <t xml:space="preserve"> </t>
        </is>
      </c>
    </row>
    <row r="21">
      <c r="A21" s="4" t="inlineStr">
        <is>
          <t>Employer contributions</t>
        </is>
      </c>
      <c r="B21" s="6" t="n">
        <v>0</v>
      </c>
      <c r="C21" s="6" t="n">
        <v>0</v>
      </c>
      <c r="D21" s="4" t="inlineStr">
        <is>
          <t xml:space="preserve"> </t>
        </is>
      </c>
    </row>
    <row r="22">
      <c r="A22" s="4" t="inlineStr">
        <is>
          <t>Plan participants' contributions</t>
        </is>
      </c>
      <c r="B22" s="6" t="n">
        <v>0</v>
      </c>
      <c r="C22" s="6" t="n">
        <v>0</v>
      </c>
      <c r="D22" s="4" t="inlineStr">
        <is>
          <t xml:space="preserve"> </t>
        </is>
      </c>
    </row>
    <row r="23">
      <c r="A23" s="4" t="inlineStr">
        <is>
          <t>Benefits paid</t>
        </is>
      </c>
      <c r="B23" s="6" t="n">
        <v>0</v>
      </c>
      <c r="C23" s="6" t="n">
        <v>0</v>
      </c>
      <c r="D23" s="4" t="inlineStr">
        <is>
          <t xml:space="preserve"> </t>
        </is>
      </c>
    </row>
    <row r="24">
      <c r="A24" s="4" t="inlineStr">
        <is>
          <t>Settlements</t>
        </is>
      </c>
      <c r="B24" s="6" t="n">
        <v>0</v>
      </c>
      <c r="C24" s="6" t="n">
        <v>0</v>
      </c>
      <c r="D24" s="4" t="inlineStr">
        <is>
          <t xml:space="preserve"> </t>
        </is>
      </c>
    </row>
    <row r="25">
      <c r="A25" s="4" t="inlineStr">
        <is>
          <t>Currency translation</t>
        </is>
      </c>
      <c r="B25" s="6" t="n">
        <v>0</v>
      </c>
      <c r="C25" s="6" t="n">
        <v>0</v>
      </c>
      <c r="D25" s="4" t="inlineStr">
        <is>
          <t xml:space="preserve"> </t>
        </is>
      </c>
    </row>
    <row r="26">
      <c r="A26" s="4" t="inlineStr">
        <is>
          <t>Balance at the end of year</t>
        </is>
      </c>
      <c r="B26" s="6" t="n">
        <v>0</v>
      </c>
      <c r="C26" s="6" t="n">
        <v>0</v>
      </c>
      <c r="D26" s="6" t="n">
        <v>0</v>
      </c>
    </row>
    <row r="27">
      <c r="A27" s="3" t="inlineStr">
        <is>
          <t>Net amount recognized</t>
        </is>
      </c>
      <c r="B27" s="4" t="inlineStr">
        <is>
          <t xml:space="preserve"> </t>
        </is>
      </c>
      <c r="C27" s="4" t="inlineStr">
        <is>
          <t xml:space="preserve"> </t>
        </is>
      </c>
      <c r="D27" s="4" t="inlineStr">
        <is>
          <t xml:space="preserve"> </t>
        </is>
      </c>
    </row>
    <row r="28">
      <c r="A28" s="4" t="inlineStr">
        <is>
          <t>Funded status at end of year</t>
        </is>
      </c>
      <c r="B28" s="6" t="n">
        <v>-7862</v>
      </c>
      <c r="C28" s="6" t="n">
        <v>-8370</v>
      </c>
      <c r="D28" s="4" t="inlineStr">
        <is>
          <t xml:space="preserve"> </t>
        </is>
      </c>
    </row>
    <row r="29">
      <c r="A29" s="4" t="inlineStr">
        <is>
          <t>Unrecognized actuarial net loss</t>
        </is>
      </c>
      <c r="B29" s="6" t="n">
        <v>1988</v>
      </c>
      <c r="C29" s="6" t="n">
        <v>2387</v>
      </c>
      <c r="D29" s="4" t="inlineStr">
        <is>
          <t xml:space="preserve"> </t>
        </is>
      </c>
    </row>
    <row r="30">
      <c r="A30" s="4" t="inlineStr">
        <is>
          <t>Unrecognized prior service cost</t>
        </is>
      </c>
      <c r="B30" s="6" t="n">
        <v>0</v>
      </c>
      <c r="C30" s="6" t="n">
        <v>0</v>
      </c>
      <c r="D30" s="4" t="inlineStr">
        <is>
          <t xml:space="preserve"> </t>
        </is>
      </c>
    </row>
    <row r="31">
      <c r="A31" s="4" t="inlineStr">
        <is>
          <t>Unrecognized transition assets, net</t>
        </is>
      </c>
      <c r="B31" s="6" t="n">
        <v>0</v>
      </c>
      <c r="C31" s="6" t="n">
        <v>0</v>
      </c>
      <c r="D31" s="4" t="inlineStr">
        <is>
          <t xml:space="preserve"> </t>
        </is>
      </c>
    </row>
    <row r="32">
      <c r="A32" s="4" t="inlineStr">
        <is>
          <t>Net amount recognized in the balance sheets</t>
        </is>
      </c>
      <c r="B32" s="6" t="n">
        <v>-5874</v>
      </c>
      <c r="C32" s="6" t="n">
        <v>-5983</v>
      </c>
      <c r="D32" s="4" t="inlineStr">
        <is>
          <t xml:space="preserve"> </t>
        </is>
      </c>
    </row>
    <row r="33">
      <c r="A33" s="4" t="inlineStr">
        <is>
          <t>Non-U.S. pension plans.</t>
        </is>
      </c>
      <c r="B33" s="4" t="inlineStr">
        <is>
          <t xml:space="preserve"> </t>
        </is>
      </c>
      <c r="C33" s="4" t="inlineStr">
        <is>
          <t xml:space="preserve"> </t>
        </is>
      </c>
      <c r="D33" s="4" t="inlineStr">
        <is>
          <t xml:space="preserve"> </t>
        </is>
      </c>
    </row>
    <row r="34">
      <c r="A34" s="3" t="inlineStr">
        <is>
          <t>Change in benefit obligations</t>
        </is>
      </c>
      <c r="B34" s="4" t="inlineStr">
        <is>
          <t xml:space="preserve"> </t>
        </is>
      </c>
      <c r="C34" s="4" t="inlineStr">
        <is>
          <t xml:space="preserve"> </t>
        </is>
      </c>
      <c r="D34" s="4" t="inlineStr">
        <is>
          <t xml:space="preserve"> </t>
        </is>
      </c>
    </row>
    <row r="35">
      <c r="A35" s="4" t="inlineStr">
        <is>
          <t>Benefit obligations at beginning of year</t>
        </is>
      </c>
      <c r="B35" s="6" t="n">
        <v>126030</v>
      </c>
      <c r="C35" s="6" t="n">
        <v>118489</v>
      </c>
      <c r="D35" s="4" t="inlineStr">
        <is>
          <t xml:space="preserve"> </t>
        </is>
      </c>
    </row>
    <row r="36">
      <c r="A36" s="4" t="inlineStr">
        <is>
          <t>Service cost</t>
        </is>
      </c>
      <c r="B36" s="6" t="n">
        <v>1014</v>
      </c>
      <c r="C36" s="6" t="n">
        <v>955</v>
      </c>
      <c r="D36" s="6" t="n">
        <v>1077</v>
      </c>
    </row>
    <row r="37">
      <c r="A37" s="4" t="inlineStr">
        <is>
          <t>Interest cost</t>
        </is>
      </c>
      <c r="B37" s="6" t="n">
        <v>3785</v>
      </c>
      <c r="C37" s="6" t="n">
        <v>4867</v>
      </c>
      <c r="D37" s="6" t="n">
        <v>2644</v>
      </c>
    </row>
    <row r="38">
      <c r="A38" s="4" t="inlineStr">
        <is>
          <t>Plan participants' contributions</t>
        </is>
      </c>
      <c r="B38" s="6" t="n">
        <v>42</v>
      </c>
      <c r="C38" s="6" t="n">
        <v>48</v>
      </c>
      <c r="D38" s="4" t="inlineStr">
        <is>
          <t xml:space="preserve"> </t>
        </is>
      </c>
    </row>
    <row r="39">
      <c r="A39" s="4" t="inlineStr">
        <is>
          <t>Acquisitions &amp; other adjustments</t>
        </is>
      </c>
      <c r="B39" s="6" t="n">
        <v>-792</v>
      </c>
      <c r="C39" s="6" t="n">
        <v>84</v>
      </c>
      <c r="D39" s="4" t="inlineStr">
        <is>
          <t xml:space="preserve"> </t>
        </is>
      </c>
    </row>
    <row r="40">
      <c r="A40" s="4" t="inlineStr">
        <is>
          <t>Actuarial (gain) loss</t>
        </is>
      </c>
      <c r="B40" s="6" t="n">
        <v>283</v>
      </c>
      <c r="C40" s="6" t="n">
        <v>5633</v>
      </c>
      <c r="D40" s="4" t="inlineStr">
        <is>
          <t xml:space="preserve"> </t>
        </is>
      </c>
    </row>
    <row r="41">
      <c r="A41" s="4" t="inlineStr">
        <is>
          <t>Benefits paid</t>
        </is>
      </c>
      <c r="B41" s="6" t="n">
        <v>-6634</v>
      </c>
      <c r="C41" s="6" t="n">
        <v>-7265</v>
      </c>
      <c r="D41" s="4" t="inlineStr">
        <is>
          <t xml:space="preserve"> </t>
        </is>
      </c>
    </row>
    <row r="42">
      <c r="A42" s="4" t="inlineStr">
        <is>
          <t>Settlements/curtailments</t>
        </is>
      </c>
      <c r="B42" s="6" t="n">
        <v>-32564</v>
      </c>
      <c r="C42" s="6" t="n">
        <v>-1700</v>
      </c>
      <c r="D42" s="4" t="inlineStr">
        <is>
          <t xml:space="preserve"> </t>
        </is>
      </c>
    </row>
    <row r="43">
      <c r="A43" s="4" t="inlineStr">
        <is>
          <t>Currency translation</t>
        </is>
      </c>
      <c r="B43" s="6" t="n">
        <v>-5792</v>
      </c>
      <c r="C43" s="6" t="n">
        <v>4919</v>
      </c>
      <c r="D43" s="4" t="inlineStr">
        <is>
          <t xml:space="preserve"> </t>
        </is>
      </c>
    </row>
    <row r="44">
      <c r="A44" s="4" t="inlineStr">
        <is>
          <t>Benefit obligations at end of year</t>
        </is>
      </c>
      <c r="B44" s="6" t="n">
        <v>85372</v>
      </c>
      <c r="C44" s="6" t="n">
        <v>126030</v>
      </c>
      <c r="D44" s="6" t="n">
        <v>118489</v>
      </c>
    </row>
    <row r="45">
      <c r="A45" s="3" t="inlineStr">
        <is>
          <t>Change in plan assets</t>
        </is>
      </c>
      <c r="B45" s="4" t="inlineStr">
        <is>
          <t xml:space="preserve"> </t>
        </is>
      </c>
      <c r="C45" s="4" t="inlineStr">
        <is>
          <t xml:space="preserve"> </t>
        </is>
      </c>
      <c r="D45" s="4" t="inlineStr">
        <is>
          <t xml:space="preserve"> </t>
        </is>
      </c>
    </row>
    <row r="46">
      <c r="A46" s="4" t="inlineStr">
        <is>
          <t>Balance at the beginning of year</t>
        </is>
      </c>
      <c r="B46" s="6" t="n">
        <v>91222</v>
      </c>
      <c r="C46" s="6" t="n">
        <v>86543</v>
      </c>
      <c r="D46" s="4" t="inlineStr">
        <is>
          <t xml:space="preserve"> </t>
        </is>
      </c>
    </row>
    <row r="47">
      <c r="A47" s="4" t="inlineStr">
        <is>
          <t>Actual return on plan assets</t>
        </is>
      </c>
      <c r="B47" s="6" t="n">
        <v>-1019</v>
      </c>
      <c r="C47" s="6" t="n">
        <v>4087</v>
      </c>
      <c r="D47" s="4" t="inlineStr">
        <is>
          <t xml:space="preserve"> </t>
        </is>
      </c>
    </row>
    <row r="48">
      <c r="A48" s="4" t="inlineStr">
        <is>
          <t>Employer contributions</t>
        </is>
      </c>
      <c r="B48" s="6" t="n">
        <v>2545</v>
      </c>
      <c r="C48" s="6" t="n">
        <v>2080</v>
      </c>
      <c r="D48" s="4" t="inlineStr">
        <is>
          <t xml:space="preserve"> </t>
        </is>
      </c>
    </row>
    <row r="49">
      <c r="A49" s="4" t="inlineStr">
        <is>
          <t>Plan participants' contributions</t>
        </is>
      </c>
      <c r="B49" s="6" t="n">
        <v>42</v>
      </c>
      <c r="C49" s="6" t="n">
        <v>48</v>
      </c>
      <c r="D49" s="4" t="inlineStr">
        <is>
          <t xml:space="preserve"> </t>
        </is>
      </c>
    </row>
    <row r="50">
      <c r="A50" s="4" t="inlineStr">
        <is>
          <t>Benefits paid</t>
        </is>
      </c>
      <c r="B50" s="6" t="n">
        <v>-4212</v>
      </c>
      <c r="C50" s="6" t="n">
        <v>-5120</v>
      </c>
      <c r="D50" s="4" t="inlineStr">
        <is>
          <t xml:space="preserve"> </t>
        </is>
      </c>
    </row>
    <row r="51">
      <c r="A51" s="4" t="inlineStr">
        <is>
          <t>Settlements</t>
        </is>
      </c>
      <c r="B51" s="6" t="n">
        <v>-30741</v>
      </c>
      <c r="C51" s="6" t="n">
        <v>-599</v>
      </c>
      <c r="D51" s="4" t="inlineStr">
        <is>
          <t xml:space="preserve"> </t>
        </is>
      </c>
    </row>
    <row r="52">
      <c r="A52" s="4" t="inlineStr">
        <is>
          <t>Currency translation</t>
        </is>
      </c>
      <c r="B52" s="6" t="n">
        <v>-3295</v>
      </c>
      <c r="C52" s="6" t="n">
        <v>4183</v>
      </c>
      <c r="D52" s="4" t="inlineStr">
        <is>
          <t xml:space="preserve"> </t>
        </is>
      </c>
    </row>
    <row r="53">
      <c r="A53" s="4" t="inlineStr">
        <is>
          <t>Balance at the end of year</t>
        </is>
      </c>
      <c r="B53" s="6" t="n">
        <v>54542</v>
      </c>
      <c r="C53" s="6" t="n">
        <v>91222</v>
      </c>
      <c r="D53" s="5" t="n">
        <v>86543</v>
      </c>
    </row>
    <row r="54">
      <c r="A54" s="3" t="inlineStr">
        <is>
          <t>Net amount recognized</t>
        </is>
      </c>
      <c r="B54" s="4" t="inlineStr">
        <is>
          <t xml:space="preserve"> </t>
        </is>
      </c>
      <c r="C54" s="4" t="inlineStr">
        <is>
          <t xml:space="preserve"> </t>
        </is>
      </c>
      <c r="D54" s="4" t="inlineStr">
        <is>
          <t xml:space="preserve"> </t>
        </is>
      </c>
    </row>
    <row r="55">
      <c r="A55" s="4" t="inlineStr">
        <is>
          <t>Funded status at end of year</t>
        </is>
      </c>
      <c r="B55" s="6" t="n">
        <v>-30830</v>
      </c>
      <c r="C55" s="6" t="n">
        <v>-34808</v>
      </c>
      <c r="D55" s="4" t="inlineStr">
        <is>
          <t xml:space="preserve"> </t>
        </is>
      </c>
    </row>
    <row r="56">
      <c r="A56" s="4" t="inlineStr">
        <is>
          <t>Unrecognized actuarial net loss</t>
        </is>
      </c>
      <c r="B56" s="6" t="n">
        <v>2370</v>
      </c>
      <c r="C56" s="6" t="n">
        <v>3070</v>
      </c>
      <c r="D56" s="4" t="inlineStr">
        <is>
          <t xml:space="preserve"> </t>
        </is>
      </c>
    </row>
    <row r="57">
      <c r="A57" s="4" t="inlineStr">
        <is>
          <t>Unrecognized prior service cost</t>
        </is>
      </c>
      <c r="B57" s="6" t="n">
        <v>-36</v>
      </c>
      <c r="C57" s="6" t="n">
        <v>-56</v>
      </c>
      <c r="D57" s="4" t="inlineStr">
        <is>
          <t xml:space="preserve"> </t>
        </is>
      </c>
    </row>
    <row r="58">
      <c r="A58" s="4" t="inlineStr">
        <is>
          <t>Unrecognized transition assets, net</t>
        </is>
      </c>
      <c r="B58" s="6" t="n">
        <v>24</v>
      </c>
      <c r="C58" s="6" t="n">
        <v>24</v>
      </c>
      <c r="D58" s="4" t="inlineStr">
        <is>
          <t xml:space="preserve"> </t>
        </is>
      </c>
    </row>
    <row r="59">
      <c r="A59" s="4" t="inlineStr">
        <is>
          <t>Net amount recognized in the balance sheets</t>
        </is>
      </c>
      <c r="B59" s="5" t="n">
        <v>-28472</v>
      </c>
      <c r="C59" s="5" t="n">
        <v>-31770</v>
      </c>
      <c r="D59"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NUITY AND GUARANTEED CONTINUOUS EMPLOYMENT PLANS - Amounts Recognized in Consolidated Balance Sheets (Details) - USD ($) $ in Thousands</t>
        </is>
      </c>
      <c r="B1" s="2" t="inlineStr">
        <is>
          <t>Dec. 31, 2024</t>
        </is>
      </c>
      <c r="C1" s="2" t="inlineStr">
        <is>
          <t>Dec. 31, 2023</t>
        </is>
      </c>
    </row>
    <row r="2">
      <c r="A2" s="4" t="inlineStr">
        <is>
          <t>U.S pension plans</t>
        </is>
      </c>
      <c r="B2" s="4" t="inlineStr">
        <is>
          <t xml:space="preserve"> </t>
        </is>
      </c>
      <c r="C2" s="4" t="inlineStr">
        <is>
          <t xml:space="preserve"> </t>
        </is>
      </c>
    </row>
    <row r="3">
      <c r="A3" s="3" t="inlineStr">
        <is>
          <t>Retirement Annuity and Guaranteed Continuous Employment Plans</t>
        </is>
      </c>
      <c r="B3" s="4" t="inlineStr">
        <is>
          <t xml:space="preserve"> </t>
        </is>
      </c>
      <c r="C3" s="4" t="inlineStr">
        <is>
          <t xml:space="preserve"> </t>
        </is>
      </c>
    </row>
    <row r="4">
      <c r="A4" s="4" t="inlineStr">
        <is>
          <t>Assets for Plan Benefits, Defined Benefit Plan</t>
        </is>
      </c>
      <c r="B4" s="5" t="n">
        <v>0</v>
      </c>
      <c r="C4" s="5" t="n">
        <v>0</v>
      </c>
    </row>
    <row r="5">
      <c r="A5" s="4" t="inlineStr">
        <is>
          <t>Accrued pension liability, current</t>
        </is>
      </c>
      <c r="B5" s="6" t="n">
        <v>-1003</v>
      </c>
      <c r="C5" s="6" t="n">
        <v>-732</v>
      </c>
    </row>
    <row r="6">
      <c r="A6" s="4" t="inlineStr">
        <is>
          <t>Accrued pension liability, long-term</t>
        </is>
      </c>
      <c r="B6" s="6" t="n">
        <v>-6859</v>
      </c>
      <c r="C6" s="6" t="n">
        <v>-7638</v>
      </c>
    </row>
    <row r="7">
      <c r="A7" s="4" t="inlineStr">
        <is>
          <t>Accumulated other comprehensive loss, excluding tax effects</t>
        </is>
      </c>
      <c r="B7" s="6" t="n">
        <v>1988</v>
      </c>
      <c r="C7" s="6" t="n">
        <v>2387</v>
      </c>
    </row>
    <row r="8">
      <c r="A8" s="4" t="inlineStr">
        <is>
          <t>Net amount recognized in the balance sheets</t>
        </is>
      </c>
      <c r="B8" s="6" t="n">
        <v>-5874</v>
      </c>
      <c r="C8" s="6" t="n">
        <v>-5983</v>
      </c>
    </row>
    <row r="9">
      <c r="A9" s="4" t="inlineStr">
        <is>
          <t>Non-U.S. pension plans.</t>
        </is>
      </c>
      <c r="B9" s="4" t="inlineStr">
        <is>
          <t xml:space="preserve"> </t>
        </is>
      </c>
      <c r="C9" s="4" t="inlineStr">
        <is>
          <t xml:space="preserve"> </t>
        </is>
      </c>
    </row>
    <row r="10">
      <c r="A10" s="3" t="inlineStr">
        <is>
          <t>Retirement Annuity and Guaranteed Continuous Employment Plans</t>
        </is>
      </c>
      <c r="B10" s="4" t="inlineStr">
        <is>
          <t xml:space="preserve"> </t>
        </is>
      </c>
      <c r="C10" s="4" t="inlineStr">
        <is>
          <t xml:space="preserve"> </t>
        </is>
      </c>
    </row>
    <row r="11">
      <c r="A11" s="4" t="inlineStr">
        <is>
          <t>Assets for Plan Benefits, Defined Benefit Plan</t>
        </is>
      </c>
      <c r="B11" s="6" t="n">
        <v>845</v>
      </c>
      <c r="C11" s="6" t="n">
        <v>2891</v>
      </c>
    </row>
    <row r="12">
      <c r="A12" s="4" t="inlineStr">
        <is>
          <t>Accrued pension liability, current</t>
        </is>
      </c>
      <c r="B12" s="6" t="n">
        <v>-2556</v>
      </c>
      <c r="C12" s="6" t="n">
        <v>-95</v>
      </c>
    </row>
    <row r="13">
      <c r="A13" s="4" t="inlineStr">
        <is>
          <t>Accrued pension liability, long-term</t>
        </is>
      </c>
      <c r="B13" s="6" t="n">
        <v>-29119</v>
      </c>
      <c r="C13" s="6" t="n">
        <v>-37605</v>
      </c>
    </row>
    <row r="14">
      <c r="A14" s="4" t="inlineStr">
        <is>
          <t>Accumulated other comprehensive loss, excluding tax effects</t>
        </is>
      </c>
      <c r="B14" s="6" t="n">
        <v>2358</v>
      </c>
      <c r="C14" s="6" t="n">
        <v>3039</v>
      </c>
    </row>
    <row r="15">
      <c r="A15" s="4" t="inlineStr">
        <is>
          <t>Net amount recognized in the balance sheets</t>
        </is>
      </c>
      <c r="B15" s="5" t="n">
        <v>-28472</v>
      </c>
      <c r="C15" s="5" t="n">
        <v>-3177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RETIREMENT ANNUITY AND GUARANTEED CONTINUOUS EMPLOYMENT PLANS - Components of Pension Cost (Details) - USD ($) $ in Thousands</t>
        </is>
      </c>
      <c r="B1" s="2" t="inlineStr">
        <is>
          <t>12 Months Ended</t>
        </is>
      </c>
    </row>
    <row r="2">
      <c r="B2" s="2" t="inlineStr">
        <is>
          <t>Dec. 31, 2024</t>
        </is>
      </c>
      <c r="C2" s="2" t="inlineStr">
        <is>
          <t>Dec. 31, 2023</t>
        </is>
      </c>
      <c r="D2" s="2" t="inlineStr">
        <is>
          <t>Dec. 31, 2022</t>
        </is>
      </c>
    </row>
    <row r="3">
      <c r="A3" s="3" t="inlineStr">
        <is>
          <t>Components of Pension Cost for Defined Benefit Plan</t>
        </is>
      </c>
      <c r="B3" s="4" t="inlineStr">
        <is>
          <t xml:space="preserve"> </t>
        </is>
      </c>
      <c r="C3" s="4" t="inlineStr">
        <is>
          <t xml:space="preserve"> </t>
        </is>
      </c>
      <c r="D3" s="4" t="inlineStr">
        <is>
          <t xml:space="preserve"> </t>
        </is>
      </c>
    </row>
    <row r="4">
      <c r="A4" s="4" t="inlineStr">
        <is>
          <t>Defined Benefit Plan, Net Periodic Benefit Cost (Credit), Interest Cost, Statement of Income or Comprehensive Income [Extensible Enumeration]</t>
        </is>
      </c>
      <c r="B4" s="4" t="inlineStr">
        <is>
          <t>Nonoperating Income (Expense)</t>
        </is>
      </c>
      <c r="C4" s="4" t="inlineStr">
        <is>
          <t>Nonoperating Income (Expense)</t>
        </is>
      </c>
      <c r="D4" s="4" t="inlineStr">
        <is>
          <t>Nonoperating Income (Expense)</t>
        </is>
      </c>
    </row>
    <row r="5">
      <c r="A5" s="4" t="inlineStr">
        <is>
          <t>Defined Benefit Plan, Net Periodic Benefit (Cost) Credit, Expected Return (Loss), Statement of Income or Comprehensive Income [Extensible Enumeration]</t>
        </is>
      </c>
      <c r="B5" s="4" t="inlineStr">
        <is>
          <t>Nonoperating Income (Expense)</t>
        </is>
      </c>
      <c r="C5" s="4" t="inlineStr">
        <is>
          <t>Nonoperating Income (Expense)</t>
        </is>
      </c>
      <c r="D5" s="4" t="inlineStr">
        <is>
          <t>Nonoperating Income (Expense)</t>
        </is>
      </c>
    </row>
    <row r="6">
      <c r="A6" s="4" t="inlineStr">
        <is>
          <t>Other adjustments</t>
        </is>
      </c>
      <c r="B6" s="5" t="n">
        <v>5692</v>
      </c>
      <c r="C6" s="5" t="n">
        <v>2573</v>
      </c>
      <c r="D6" s="5" t="n">
        <v>-3556</v>
      </c>
    </row>
    <row r="7">
      <c r="A7" s="4" t="inlineStr">
        <is>
          <t>Defined Benefit Plan, Net Periodic Benefit Cost (Credit), Other Cost (Credit), Statement of Income or Comprehensive Income [Extensible Enumeration]</t>
        </is>
      </c>
      <c r="B7" s="4" t="inlineStr">
        <is>
          <t>Nonoperating Income (Expense)</t>
        </is>
      </c>
      <c r="C7" s="4" t="inlineStr">
        <is>
          <t>Nonoperating Income (Expense)</t>
        </is>
      </c>
      <c r="D7" s="4" t="inlineStr">
        <is>
          <t>Nonoperating Income (Expense)</t>
        </is>
      </c>
    </row>
    <row r="8">
      <c r="A8" s="4" t="inlineStr">
        <is>
          <t>Defined Benefit Plan, Net Periodic Benefit Cost (Credit), Amortization of Prior Service Cost (Credit), Statement of Income or Comprehensive Income [Extensible Enumeration]</t>
        </is>
      </c>
      <c r="B8" s="4" t="inlineStr">
        <is>
          <t>Nonoperating Income (Expense)</t>
        </is>
      </c>
      <c r="C8" s="4" t="inlineStr">
        <is>
          <t>Nonoperating Income (Expense)</t>
        </is>
      </c>
      <c r="D8" s="4" t="inlineStr">
        <is>
          <t>Nonoperating Income (Expense)</t>
        </is>
      </c>
    </row>
    <row r="9">
      <c r="A9" s="4" t="inlineStr">
        <is>
          <t>Defined Benefit Plan, Net Periodic Benefit (Cost) Credit, Amortization of Gain (Loss), Statement of Income or Comprehensive Income [Extensible Enumeration]</t>
        </is>
      </c>
      <c r="B9" s="4" t="inlineStr">
        <is>
          <t>Nonoperating Income (Expense)</t>
        </is>
      </c>
      <c r="C9" s="4" t="inlineStr">
        <is>
          <t>Nonoperating Income (Expense)</t>
        </is>
      </c>
      <c r="D9" s="4" t="inlineStr">
        <is>
          <t>Nonoperating Income (Expense)</t>
        </is>
      </c>
    </row>
    <row r="10">
      <c r="A10" s="4" t="inlineStr">
        <is>
          <t>Defined Benefit Plan, Net Periodic Benefit (Cost) Credit, Settlement and Curtailment Gain (Loss), Statement of Income or Comprehensive Income [Extensible Enumeration]</t>
        </is>
      </c>
      <c r="B10" s="4" t="inlineStr">
        <is>
          <t>Nonoperating Income (Expense)</t>
        </is>
      </c>
      <c r="C10" s="4" t="inlineStr">
        <is>
          <t>Nonoperating Income (Expense)</t>
        </is>
      </c>
      <c r="D10" s="4" t="inlineStr">
        <is>
          <t>Nonoperating Income (Expense)</t>
        </is>
      </c>
    </row>
    <row r="11">
      <c r="A11" s="4" t="inlineStr">
        <is>
          <t>Defined contribution plans</t>
        </is>
      </c>
      <c r="B11" s="5" t="n">
        <v>29029</v>
      </c>
      <c r="C11" s="5" t="n">
        <v>29443</v>
      </c>
      <c r="D11" s="5" t="n">
        <v>29569</v>
      </c>
    </row>
    <row r="12">
      <c r="A12" s="4" t="inlineStr">
        <is>
          <t>U.S pension plans</t>
        </is>
      </c>
      <c r="B12" s="4" t="inlineStr">
        <is>
          <t xml:space="preserve"> </t>
        </is>
      </c>
      <c r="C12" s="4" t="inlineStr">
        <is>
          <t xml:space="preserve"> </t>
        </is>
      </c>
      <c r="D12" s="4" t="inlineStr">
        <is>
          <t xml:space="preserve"> </t>
        </is>
      </c>
    </row>
    <row r="13">
      <c r="A13" s="3" t="inlineStr">
        <is>
          <t>Components of Pension Cost for Defined Benefit Plan</t>
        </is>
      </c>
      <c r="B13" s="4" t="inlineStr">
        <is>
          <t xml:space="preserve"> </t>
        </is>
      </c>
      <c r="C13" s="4" t="inlineStr">
        <is>
          <t xml:space="preserve"> </t>
        </is>
      </c>
      <c r="D13" s="4" t="inlineStr">
        <is>
          <t xml:space="preserve"> </t>
        </is>
      </c>
    </row>
    <row r="14">
      <c r="A14" s="4" t="inlineStr">
        <is>
          <t>Service cost</t>
        </is>
      </c>
      <c r="B14" s="6" t="n">
        <v>156</v>
      </c>
      <c r="C14" s="6" t="n">
        <v>166</v>
      </c>
      <c r="D14" s="6" t="n">
        <v>199</v>
      </c>
    </row>
    <row r="15">
      <c r="A15" s="4" t="inlineStr">
        <is>
          <t>Interest cost</t>
        </is>
      </c>
      <c r="B15" s="6" t="n">
        <v>477</v>
      </c>
      <c r="C15" s="6" t="n">
        <v>466</v>
      </c>
      <c r="D15" s="6" t="n">
        <v>262</v>
      </c>
    </row>
    <row r="16">
      <c r="A16" s="4" t="inlineStr">
        <is>
          <t>Expected return on plan assets</t>
        </is>
      </c>
      <c r="B16" s="6" t="n">
        <v>0</v>
      </c>
      <c r="C16" s="6" t="n">
        <v>0</v>
      </c>
      <c r="D16" s="6" t="n">
        <v>0</v>
      </c>
    </row>
    <row r="17">
      <c r="A17" s="4" t="inlineStr">
        <is>
          <t>Other adjustments</t>
        </is>
      </c>
      <c r="B17" s="6" t="n">
        <v>0</v>
      </c>
      <c r="C17" s="6" t="n">
        <v>0</v>
      </c>
      <c r="D17" s="6" t="n">
        <v>0</v>
      </c>
    </row>
    <row r="18">
      <c r="A18" s="4" t="inlineStr">
        <is>
          <t>Amortization of prior service cost</t>
        </is>
      </c>
      <c r="B18" s="6" t="n">
        <v>0</v>
      </c>
      <c r="C18" s="6" t="n">
        <v>0</v>
      </c>
      <c r="D18" s="6" t="n">
        <v>0</v>
      </c>
    </row>
    <row r="19">
      <c r="A19" s="4" t="inlineStr">
        <is>
          <t>Amortization of net loss (gain)</t>
        </is>
      </c>
      <c r="B19" s="6" t="n">
        <v>155</v>
      </c>
      <c r="C19" s="6" t="n">
        <v>80</v>
      </c>
      <c r="D19" s="6" t="n">
        <v>132</v>
      </c>
    </row>
    <row r="20">
      <c r="A20" s="4" t="inlineStr">
        <is>
          <t>Settlement and curtailment charges (gains)</t>
        </is>
      </c>
      <c r="B20" s="6" t="n">
        <v>0</v>
      </c>
      <c r="C20" s="6" t="n">
        <v>256</v>
      </c>
      <c r="D20" s="6" t="n">
        <v>-3735</v>
      </c>
    </row>
    <row r="21">
      <c r="A21" s="4" t="inlineStr">
        <is>
          <t>Defined benefit plans</t>
        </is>
      </c>
      <c r="B21" s="6" t="n">
        <v>788</v>
      </c>
      <c r="C21" s="6" t="n">
        <v>968</v>
      </c>
      <c r="D21" s="6" t="n">
        <v>-3142</v>
      </c>
    </row>
    <row r="22">
      <c r="A22" s="4" t="inlineStr">
        <is>
          <t>Non-U.S. pension plans.</t>
        </is>
      </c>
      <c r="B22" s="4" t="inlineStr">
        <is>
          <t xml:space="preserve"> </t>
        </is>
      </c>
      <c r="C22" s="4" t="inlineStr">
        <is>
          <t xml:space="preserve"> </t>
        </is>
      </c>
      <c r="D22" s="4" t="inlineStr">
        <is>
          <t xml:space="preserve"> </t>
        </is>
      </c>
    </row>
    <row r="23">
      <c r="A23" s="3" t="inlineStr">
        <is>
          <t>Components of Pension Cost for Defined Benefit Plan</t>
        </is>
      </c>
      <c r="B23" s="4" t="inlineStr">
        <is>
          <t xml:space="preserve"> </t>
        </is>
      </c>
      <c r="C23" s="4" t="inlineStr">
        <is>
          <t xml:space="preserve"> </t>
        </is>
      </c>
      <c r="D23" s="4" t="inlineStr">
        <is>
          <t xml:space="preserve"> </t>
        </is>
      </c>
    </row>
    <row r="24">
      <c r="A24" s="4" t="inlineStr">
        <is>
          <t>Service cost</t>
        </is>
      </c>
      <c r="B24" s="6" t="n">
        <v>1014</v>
      </c>
      <c r="C24" s="6" t="n">
        <v>955</v>
      </c>
      <c r="D24" s="6" t="n">
        <v>1077</v>
      </c>
    </row>
    <row r="25">
      <c r="A25" s="4" t="inlineStr">
        <is>
          <t>Interest cost</t>
        </is>
      </c>
      <c r="B25" s="6" t="n">
        <v>3785</v>
      </c>
      <c r="C25" s="6" t="n">
        <v>4867</v>
      </c>
      <c r="D25" s="6" t="n">
        <v>2644</v>
      </c>
    </row>
    <row r="26">
      <c r="A26" s="4" t="inlineStr">
        <is>
          <t>Expected return on plan assets</t>
        </is>
      </c>
      <c r="B26" s="6" t="n">
        <v>-2574</v>
      </c>
      <c r="C26" s="6" t="n">
        <v>-3839</v>
      </c>
      <c r="D26" s="6" t="n">
        <v>-3525</v>
      </c>
    </row>
    <row r="27">
      <c r="A27" s="4" t="inlineStr">
        <is>
          <t>Other adjustments</t>
        </is>
      </c>
      <c r="B27" s="6" t="n">
        <v>0</v>
      </c>
      <c r="C27" s="6" t="n">
        <v>117</v>
      </c>
      <c r="D27" s="6" t="n">
        <v>0</v>
      </c>
    </row>
    <row r="28">
      <c r="A28" s="4" t="inlineStr">
        <is>
          <t>Amortization of prior service cost</t>
        </is>
      </c>
      <c r="B28" s="6" t="n">
        <v>-7</v>
      </c>
      <c r="C28" s="6" t="n">
        <v>-8</v>
      </c>
      <c r="D28" s="6" t="n">
        <v>0</v>
      </c>
    </row>
    <row r="29">
      <c r="A29" s="4" t="inlineStr">
        <is>
          <t>Amortization of net loss (gain)</t>
        </is>
      </c>
      <c r="B29" s="6" t="n">
        <v>-62</v>
      </c>
      <c r="C29" s="6" t="n">
        <v>-374</v>
      </c>
      <c r="D29" s="6" t="n">
        <v>299</v>
      </c>
    </row>
    <row r="30">
      <c r="A30" s="4" t="inlineStr">
        <is>
          <t>Settlement and curtailment charges (gains)</t>
        </is>
      </c>
      <c r="B30" s="6" t="n">
        <v>3818</v>
      </c>
      <c r="C30" s="6" t="n">
        <v>949</v>
      </c>
      <c r="D30" s="6" t="n">
        <v>367</v>
      </c>
    </row>
    <row r="31">
      <c r="A31" s="4" t="inlineStr">
        <is>
          <t>Defined benefit plans</t>
        </is>
      </c>
      <c r="B31" s="5" t="n">
        <v>5974</v>
      </c>
      <c r="C31" s="5" t="n">
        <v>2667</v>
      </c>
      <c r="D31" s="5" t="n">
        <v>86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NUITY AND GUARANTEED CONTINUOUS EMPLOYMENT PLANS - Pension Plans with Accumulated Benefit Obligations in Excess of Plan Assets (Details) - USD ($) $ in Thousands</t>
        </is>
      </c>
      <c r="B1" s="2" t="inlineStr">
        <is>
          <t>Dec. 31, 2024</t>
        </is>
      </c>
      <c r="C1" s="2" t="inlineStr">
        <is>
          <t>Dec. 31, 2023</t>
        </is>
      </c>
    </row>
    <row r="2">
      <c r="A2" s="4" t="inlineStr">
        <is>
          <t>U.S pension plans</t>
        </is>
      </c>
      <c r="B2" s="4" t="inlineStr">
        <is>
          <t xml:space="preserve"> </t>
        </is>
      </c>
      <c r="C2" s="4" t="inlineStr">
        <is>
          <t xml:space="preserve"> </t>
        </is>
      </c>
    </row>
    <row r="3">
      <c r="A3" s="3" t="inlineStr">
        <is>
          <t>Pension Plans with Accumulated Benefit Obligations in Excess of Plan Assets</t>
        </is>
      </c>
      <c r="B3" s="4" t="inlineStr">
        <is>
          <t xml:space="preserve"> </t>
        </is>
      </c>
      <c r="C3" s="4" t="inlineStr">
        <is>
          <t xml:space="preserve"> </t>
        </is>
      </c>
    </row>
    <row r="4">
      <c r="A4" s="4" t="inlineStr">
        <is>
          <t>Projected benefit obligation</t>
        </is>
      </c>
      <c r="B4" s="5" t="n">
        <v>7819</v>
      </c>
      <c r="C4" s="5" t="n">
        <v>8326</v>
      </c>
    </row>
    <row r="5">
      <c r="A5" s="4" t="inlineStr">
        <is>
          <t>Accumulated benefit obligation</t>
        </is>
      </c>
      <c r="B5" s="6" t="n">
        <v>7424</v>
      </c>
      <c r="C5" s="6" t="n">
        <v>8002</v>
      </c>
    </row>
    <row r="6">
      <c r="A6" s="4" t="inlineStr">
        <is>
          <t>Fair value of plan assets</t>
        </is>
      </c>
      <c r="B6" s="6" t="n">
        <v>0</v>
      </c>
      <c r="C6" s="6" t="n">
        <v>0</v>
      </c>
    </row>
    <row r="7">
      <c r="A7" s="4" t="inlineStr">
        <is>
          <t>Non-U.S. pension plans.</t>
        </is>
      </c>
      <c r="B7" s="4" t="inlineStr">
        <is>
          <t xml:space="preserve"> </t>
        </is>
      </c>
      <c r="C7" s="4" t="inlineStr">
        <is>
          <t xml:space="preserve"> </t>
        </is>
      </c>
    </row>
    <row r="8">
      <c r="A8" s="3" t="inlineStr">
        <is>
          <t>Pension Plans with Accumulated Benefit Obligations in Excess of Plan Assets</t>
        </is>
      </c>
      <c r="B8" s="4" t="inlineStr">
        <is>
          <t xml:space="preserve"> </t>
        </is>
      </c>
      <c r="C8" s="4" t="inlineStr">
        <is>
          <t xml:space="preserve"> </t>
        </is>
      </c>
    </row>
    <row r="9">
      <c r="A9" s="4" t="inlineStr">
        <is>
          <t>Projected benefit obligation</t>
        </is>
      </c>
      <c r="B9" s="6" t="n">
        <v>50363</v>
      </c>
      <c r="C9" s="6" t="n">
        <v>88290</v>
      </c>
    </row>
    <row r="10">
      <c r="A10" s="4" t="inlineStr">
        <is>
          <t>Accumulated benefit obligation</t>
        </is>
      </c>
      <c r="B10" s="6" t="n">
        <v>47867</v>
      </c>
      <c r="C10" s="6" t="n">
        <v>86317</v>
      </c>
    </row>
    <row r="11">
      <c r="A11" s="4" t="inlineStr">
        <is>
          <t>Fair value of plan assets</t>
        </is>
      </c>
      <c r="B11" s="5" t="n">
        <v>18980</v>
      </c>
      <c r="C11" s="5" t="n">
        <v>5075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ANNUITY AND GUARANTEED CONTINUOUS EMPLOYMENT PLANS - Benefit Payments for Plans (Details) $ in Thousands</t>
        </is>
      </c>
      <c r="B1" s="2" t="inlineStr">
        <is>
          <t>Dec. 31, 2024 USD ($)</t>
        </is>
      </c>
    </row>
    <row r="2">
      <c r="A2" s="4" t="inlineStr">
        <is>
          <t>U.S pension plans</t>
        </is>
      </c>
      <c r="B2" s="4" t="inlineStr">
        <is>
          <t xml:space="preserve"> </t>
        </is>
      </c>
    </row>
    <row r="3">
      <c r="A3" s="3" t="inlineStr">
        <is>
          <t>Benefit Payments for Plans</t>
        </is>
      </c>
      <c r="B3" s="4" t="inlineStr">
        <is>
          <t xml:space="preserve"> </t>
        </is>
      </c>
    </row>
    <row r="4">
      <c r="A4" s="4" t="inlineStr">
        <is>
          <t>2025</t>
        </is>
      </c>
      <c r="B4" s="5" t="n">
        <v>1027</v>
      </c>
    </row>
    <row r="5">
      <c r="A5" s="4" t="inlineStr">
        <is>
          <t>2026</t>
        </is>
      </c>
      <c r="B5" s="6" t="n">
        <v>1015</v>
      </c>
    </row>
    <row r="6">
      <c r="A6" s="4" t="inlineStr">
        <is>
          <t>2027</t>
        </is>
      </c>
      <c r="B6" s="6" t="n">
        <v>998</v>
      </c>
    </row>
    <row r="7">
      <c r="A7" s="4" t="inlineStr">
        <is>
          <t>2028</t>
        </is>
      </c>
      <c r="B7" s="6" t="n">
        <v>906</v>
      </c>
    </row>
    <row r="8">
      <c r="A8" s="4" t="inlineStr">
        <is>
          <t>2029</t>
        </is>
      </c>
      <c r="B8" s="6" t="n">
        <v>887</v>
      </c>
    </row>
    <row r="9">
      <c r="A9" s="4" t="inlineStr">
        <is>
          <t>2030 through 2034</t>
        </is>
      </c>
      <c r="B9" s="6" t="n">
        <v>4174</v>
      </c>
    </row>
    <row r="10">
      <c r="A10" s="4" t="inlineStr">
        <is>
          <t>Non-U.S. pension plans.</t>
        </is>
      </c>
      <c r="B10" s="4" t="inlineStr">
        <is>
          <t xml:space="preserve"> </t>
        </is>
      </c>
    </row>
    <row r="11">
      <c r="A11" s="3" t="inlineStr">
        <is>
          <t>Benefit Payments for Plans</t>
        </is>
      </c>
      <c r="B11" s="4" t="inlineStr">
        <is>
          <t xml:space="preserve"> </t>
        </is>
      </c>
    </row>
    <row r="12">
      <c r="A12" s="4" t="inlineStr">
        <is>
          <t>2025</t>
        </is>
      </c>
      <c r="B12" s="6" t="n">
        <v>7277</v>
      </c>
    </row>
    <row r="13">
      <c r="A13" s="4" t="inlineStr">
        <is>
          <t>2026</t>
        </is>
      </c>
      <c r="B13" s="6" t="n">
        <v>6263</v>
      </c>
    </row>
    <row r="14">
      <c r="A14" s="4" t="inlineStr">
        <is>
          <t>2027</t>
        </is>
      </c>
      <c r="B14" s="6" t="n">
        <v>5305</v>
      </c>
    </row>
    <row r="15">
      <c r="A15" s="4" t="inlineStr">
        <is>
          <t>2028</t>
        </is>
      </c>
      <c r="B15" s="6" t="n">
        <v>5923</v>
      </c>
    </row>
    <row r="16">
      <c r="A16" s="4" t="inlineStr">
        <is>
          <t>2029</t>
        </is>
      </c>
      <c r="B16" s="6" t="n">
        <v>5161</v>
      </c>
    </row>
    <row r="17">
      <c r="A17" s="4" t="inlineStr">
        <is>
          <t>2030 through 2034</t>
        </is>
      </c>
      <c r="B17" s="5" t="n">
        <v>3019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NUITY AND GUARANTEED CONTINUOUS EMPLOYMENT PLANS - Weighted Average Assumptions Used to Measure the Benefit Obligation (Details)</t>
        </is>
      </c>
      <c r="B1" s="2" t="inlineStr">
        <is>
          <t>Dec. 31, 2024</t>
        </is>
      </c>
      <c r="C1" s="2" t="inlineStr">
        <is>
          <t>Dec. 31, 2023</t>
        </is>
      </c>
    </row>
    <row r="2">
      <c r="A2" s="4" t="inlineStr">
        <is>
          <t>U.S pension plans</t>
        </is>
      </c>
      <c r="B2" s="4" t="inlineStr">
        <is>
          <t xml:space="preserve"> </t>
        </is>
      </c>
      <c r="C2" s="4" t="inlineStr">
        <is>
          <t xml:space="preserve"> </t>
        </is>
      </c>
    </row>
    <row r="3">
      <c r="A3" s="3" t="inlineStr">
        <is>
          <t>Weighted average assumptions used to measure the benefit obligation</t>
        </is>
      </c>
      <c r="B3" s="4" t="inlineStr">
        <is>
          <t xml:space="preserve"> </t>
        </is>
      </c>
      <c r="C3" s="4" t="inlineStr">
        <is>
          <t xml:space="preserve"> </t>
        </is>
      </c>
    </row>
    <row r="4">
      <c r="A4" s="4" t="inlineStr">
        <is>
          <t>Discount rate</t>
        </is>
      </c>
      <c r="B4" s="10" t="n">
        <v>0.048</v>
      </c>
      <c r="C4" s="9" t="n">
        <v>0.06</v>
      </c>
    </row>
    <row r="5">
      <c r="A5" s="4" t="inlineStr">
        <is>
          <t>Rate of increase in compensation</t>
        </is>
      </c>
      <c r="B5" s="9" t="n">
        <v>0.03</v>
      </c>
      <c r="C5" s="9" t="n">
        <v>0.03</v>
      </c>
    </row>
    <row r="6">
      <c r="A6" s="4" t="inlineStr">
        <is>
          <t>Non-U.S. pension plans.</t>
        </is>
      </c>
      <c r="B6" s="4" t="inlineStr">
        <is>
          <t xml:space="preserve"> </t>
        </is>
      </c>
      <c r="C6" s="4" t="inlineStr">
        <is>
          <t xml:space="preserve"> </t>
        </is>
      </c>
    </row>
    <row r="7">
      <c r="A7" s="3" t="inlineStr">
        <is>
          <t>Weighted average assumptions used to measure the benefit obligation</t>
        </is>
      </c>
      <c r="B7" s="4" t="inlineStr">
        <is>
          <t xml:space="preserve"> </t>
        </is>
      </c>
      <c r="C7" s="4" t="inlineStr">
        <is>
          <t xml:space="preserve"> </t>
        </is>
      </c>
    </row>
    <row r="8">
      <c r="A8" s="4" t="inlineStr">
        <is>
          <t>Discount rate</t>
        </is>
      </c>
      <c r="B8" s="9" t="n">
        <v>0.04</v>
      </c>
      <c r="C8" s="10" t="n">
        <v>0.039</v>
      </c>
    </row>
    <row r="9">
      <c r="A9" s="4" t="inlineStr">
        <is>
          <t>Rate of increase in compensation</t>
        </is>
      </c>
      <c r="B9" s="10" t="n">
        <v>0.056</v>
      </c>
      <c r="C9" s="10" t="n">
        <v>0.04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NUITY AND GUARANTEED CONTINUOUS EMPLOYMENT PLANS - Weighted Average Assumptions Used to Measure the Net Periodic Benefit Cost (Details)</t>
        </is>
      </c>
      <c r="B1" s="2" t="inlineStr">
        <is>
          <t>12 Months Ended</t>
        </is>
      </c>
    </row>
    <row r="2">
      <c r="B2" s="2" t="inlineStr">
        <is>
          <t>Dec. 31, 2024</t>
        </is>
      </c>
      <c r="C2" s="2" t="inlineStr">
        <is>
          <t>Dec. 31, 2023</t>
        </is>
      </c>
      <c r="D2" s="2" t="inlineStr">
        <is>
          <t>Dec. 31, 2022</t>
        </is>
      </c>
    </row>
    <row r="3">
      <c r="A3" s="4" t="inlineStr">
        <is>
          <t>U.S pension plans</t>
        </is>
      </c>
      <c r="B3" s="4" t="inlineStr">
        <is>
          <t xml:space="preserve"> </t>
        </is>
      </c>
      <c r="C3" s="4" t="inlineStr">
        <is>
          <t xml:space="preserve"> </t>
        </is>
      </c>
      <c r="D3" s="4" t="inlineStr">
        <is>
          <t xml:space="preserve"> </t>
        </is>
      </c>
    </row>
    <row r="4">
      <c r="A4" s="3" t="inlineStr">
        <is>
          <t>Weighted average assumptions used to measure the net periodic benefit cost</t>
        </is>
      </c>
      <c r="B4" s="4" t="inlineStr">
        <is>
          <t xml:space="preserve"> </t>
        </is>
      </c>
      <c r="C4" s="4" t="inlineStr">
        <is>
          <t xml:space="preserve"> </t>
        </is>
      </c>
      <c r="D4" s="4" t="inlineStr">
        <is>
          <t xml:space="preserve"> </t>
        </is>
      </c>
    </row>
    <row r="5">
      <c r="A5" s="4" t="inlineStr">
        <is>
          <t>Discount rate</t>
        </is>
      </c>
      <c r="B5" s="9" t="n">
        <v>0.06</v>
      </c>
      <c r="C5" s="10" t="n">
        <v>0.058</v>
      </c>
      <c r="D5" s="10" t="n">
        <v>0.025</v>
      </c>
    </row>
    <row r="6">
      <c r="A6" s="4" t="inlineStr">
        <is>
          <t>Rate of increase in compensation</t>
        </is>
      </c>
      <c r="B6" s="9" t="n">
        <v>0.03</v>
      </c>
      <c r="C6" s="9" t="n">
        <v>0.03</v>
      </c>
      <c r="D6" s="9" t="n">
        <v>0.03</v>
      </c>
    </row>
    <row r="7">
      <c r="A7" s="4" t="inlineStr">
        <is>
          <t>Expected return on plan assets</t>
        </is>
      </c>
      <c r="B7" s="9" t="n">
        <v>0</v>
      </c>
      <c r="C7" s="9" t="n">
        <v>0</v>
      </c>
      <c r="D7" s="9" t="n">
        <v>0</v>
      </c>
    </row>
    <row r="8">
      <c r="A8" s="4" t="inlineStr">
        <is>
          <t>Non-U.S. pension plans.</t>
        </is>
      </c>
      <c r="B8" s="4" t="inlineStr">
        <is>
          <t xml:space="preserve"> </t>
        </is>
      </c>
      <c r="C8" s="4" t="inlineStr">
        <is>
          <t xml:space="preserve"> </t>
        </is>
      </c>
      <c r="D8" s="4" t="inlineStr">
        <is>
          <t xml:space="preserve"> </t>
        </is>
      </c>
    </row>
    <row r="9">
      <c r="A9" s="3" t="inlineStr">
        <is>
          <t>Weighted average assumptions used to measure the net periodic benefit cost</t>
        </is>
      </c>
      <c r="B9" s="4" t="inlineStr">
        <is>
          <t xml:space="preserve"> </t>
        </is>
      </c>
      <c r="C9" s="4" t="inlineStr">
        <is>
          <t xml:space="preserve"> </t>
        </is>
      </c>
      <c r="D9" s="4" t="inlineStr">
        <is>
          <t xml:space="preserve"> </t>
        </is>
      </c>
    </row>
    <row r="10">
      <c r="A10" s="4" t="inlineStr">
        <is>
          <t>Discount rate</t>
        </is>
      </c>
      <c r="B10" s="10" t="n">
        <v>0.039</v>
      </c>
      <c r="C10" s="10" t="n">
        <v>0.042</v>
      </c>
      <c r="D10" s="10" t="n">
        <v>0.018</v>
      </c>
    </row>
    <row r="11">
      <c r="A11" s="4" t="inlineStr">
        <is>
          <t>Rate of increase in compensation</t>
        </is>
      </c>
      <c r="B11" s="10" t="n">
        <v>0.048</v>
      </c>
      <c r="C11" s="10" t="n">
        <v>0.037</v>
      </c>
      <c r="D11" s="10" t="n">
        <v>0.031</v>
      </c>
    </row>
    <row r="12">
      <c r="A12" s="4" t="inlineStr">
        <is>
          <t>Expected return on plan assets</t>
        </is>
      </c>
      <c r="B12" s="10" t="n">
        <v>0.038</v>
      </c>
      <c r="C12" s="10" t="n">
        <v>0.044</v>
      </c>
      <c r="D12" s="10" t="n">
        <v>0.03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NUITY AND GUARANTEED CONTINUOUS EMPLOYMENT PLANS - Pension Plan Assets by Level with the Fair Value Hierarchy (Details) - USD ($) $ in Thousands</t>
        </is>
      </c>
      <c r="B1" s="2" t="inlineStr">
        <is>
          <t>Dec. 31, 2024</t>
        </is>
      </c>
      <c r="C1" s="2" t="inlineStr">
        <is>
          <t>Dec. 31, 2023</t>
        </is>
      </c>
    </row>
    <row r="2">
      <c r="A2" s="3" t="inlineStr">
        <is>
          <t>Pension plans' assets by level within the fair value hierarchy</t>
        </is>
      </c>
      <c r="B2" s="4" t="inlineStr">
        <is>
          <t xml:space="preserve"> </t>
        </is>
      </c>
      <c r="C2" s="4" t="inlineStr">
        <is>
          <t xml:space="preserve"> </t>
        </is>
      </c>
    </row>
    <row r="3">
      <c r="A3" s="4" t="inlineStr">
        <is>
          <t>Total assets at fair value</t>
        </is>
      </c>
      <c r="B3" s="5" t="n">
        <v>54542</v>
      </c>
      <c r="C3" s="5" t="n">
        <v>91222</v>
      </c>
    </row>
    <row r="4">
      <c r="A4" s="4" t="inlineStr">
        <is>
          <t>Quoted Prices in Active Markets for Identical Assets (Level 1)</t>
        </is>
      </c>
      <c r="B4" s="4" t="inlineStr">
        <is>
          <t xml:space="preserve"> </t>
        </is>
      </c>
      <c r="C4" s="4" t="inlineStr">
        <is>
          <t xml:space="preserve"> </t>
        </is>
      </c>
    </row>
    <row r="5">
      <c r="A5" s="3" t="inlineStr">
        <is>
          <t>Pension plans' assets by level within the fair value hierarchy</t>
        </is>
      </c>
      <c r="B5" s="4" t="inlineStr">
        <is>
          <t xml:space="preserve"> </t>
        </is>
      </c>
      <c r="C5" s="4" t="inlineStr">
        <is>
          <t xml:space="preserve"> </t>
        </is>
      </c>
    </row>
    <row r="6">
      <c r="A6" s="4" t="inlineStr">
        <is>
          <t>Total assets at fair value</t>
        </is>
      </c>
      <c r="B6" s="6" t="n">
        <v>1974</v>
      </c>
      <c r="C6" s="6" t="n">
        <v>22347</v>
      </c>
    </row>
    <row r="7">
      <c r="A7" s="4" t="inlineStr">
        <is>
          <t>Significant Other Observable Inputs (Level 2)</t>
        </is>
      </c>
      <c r="B7" s="4" t="inlineStr">
        <is>
          <t xml:space="preserve"> </t>
        </is>
      </c>
      <c r="C7" s="4" t="inlineStr">
        <is>
          <t xml:space="preserve"> </t>
        </is>
      </c>
    </row>
    <row r="8">
      <c r="A8" s="3" t="inlineStr">
        <is>
          <t>Pension plans' assets by level within the fair value hierarchy</t>
        </is>
      </c>
      <c r="B8" s="4" t="inlineStr">
        <is>
          <t xml:space="preserve"> </t>
        </is>
      </c>
      <c r="C8" s="4" t="inlineStr">
        <is>
          <t xml:space="preserve"> </t>
        </is>
      </c>
    </row>
    <row r="9">
      <c r="A9" s="4" t="inlineStr">
        <is>
          <t>Total assets at fair value</t>
        </is>
      </c>
      <c r="B9" s="6" t="n">
        <v>6063</v>
      </c>
      <c r="C9" s="6" t="n">
        <v>5894</v>
      </c>
    </row>
    <row r="10">
      <c r="A10" s="4" t="inlineStr">
        <is>
          <t>Significant Unobservable Inputs (Level 3)</t>
        </is>
      </c>
      <c r="B10" s="4" t="inlineStr">
        <is>
          <t xml:space="preserve"> </t>
        </is>
      </c>
      <c r="C10" s="4" t="inlineStr">
        <is>
          <t xml:space="preserve"> </t>
        </is>
      </c>
    </row>
    <row r="11">
      <c r="A11" s="3" t="inlineStr">
        <is>
          <t>Pension plans' assets by level within the fair value hierarchy</t>
        </is>
      </c>
      <c r="B11" s="4" t="inlineStr">
        <is>
          <t xml:space="preserve"> </t>
        </is>
      </c>
      <c r="C11" s="4" t="inlineStr">
        <is>
          <t xml:space="preserve"> </t>
        </is>
      </c>
    </row>
    <row r="12">
      <c r="A12" s="4" t="inlineStr">
        <is>
          <t>Total assets at fair value</t>
        </is>
      </c>
      <c r="B12" s="6" t="n">
        <v>0</v>
      </c>
      <c r="C12" s="6" t="n">
        <v>0</v>
      </c>
    </row>
    <row r="13">
      <c r="A13" s="4" t="inlineStr">
        <is>
          <t>Cash and cash equivalents</t>
        </is>
      </c>
      <c r="B13" s="4" t="inlineStr">
        <is>
          <t xml:space="preserve"> </t>
        </is>
      </c>
      <c r="C13" s="4" t="inlineStr">
        <is>
          <t xml:space="preserve"> </t>
        </is>
      </c>
    </row>
    <row r="14">
      <c r="A14" s="3" t="inlineStr">
        <is>
          <t>Pension plans' assets by level within the fair value hierarchy</t>
        </is>
      </c>
      <c r="B14" s="4" t="inlineStr">
        <is>
          <t xml:space="preserve"> </t>
        </is>
      </c>
      <c r="C14" s="4" t="inlineStr">
        <is>
          <t xml:space="preserve"> </t>
        </is>
      </c>
    </row>
    <row r="15">
      <c r="A15" s="4" t="inlineStr">
        <is>
          <t>Total assets at fair value</t>
        </is>
      </c>
      <c r="B15" s="6" t="n">
        <v>1974</v>
      </c>
      <c r="C15" s="6" t="n">
        <v>22347</v>
      </c>
    </row>
    <row r="16">
      <c r="A16" s="4" t="inlineStr">
        <is>
          <t>Cash and cash equivalents | Quoted Prices in Active Markets for Identical Assets (Level 1)</t>
        </is>
      </c>
      <c r="B16" s="4" t="inlineStr">
        <is>
          <t xml:space="preserve"> </t>
        </is>
      </c>
      <c r="C16" s="4" t="inlineStr">
        <is>
          <t xml:space="preserve"> </t>
        </is>
      </c>
    </row>
    <row r="17">
      <c r="A17" s="3" t="inlineStr">
        <is>
          <t>Pension plans' assets by level within the fair value hierarchy</t>
        </is>
      </c>
      <c r="B17" s="4" t="inlineStr">
        <is>
          <t xml:space="preserve"> </t>
        </is>
      </c>
      <c r="C17" s="4" t="inlineStr">
        <is>
          <t xml:space="preserve"> </t>
        </is>
      </c>
    </row>
    <row r="18">
      <c r="A18" s="4" t="inlineStr">
        <is>
          <t>Total assets at fair value</t>
        </is>
      </c>
      <c r="B18" s="6" t="n">
        <v>1974</v>
      </c>
      <c r="C18" s="6" t="n">
        <v>22347</v>
      </c>
    </row>
    <row r="19">
      <c r="A19" s="4" t="inlineStr">
        <is>
          <t>Cash and cash equivalents | Significant Other Observable Inputs (Level 2)</t>
        </is>
      </c>
      <c r="B19" s="4" t="inlineStr">
        <is>
          <t xml:space="preserve"> </t>
        </is>
      </c>
      <c r="C19" s="4" t="inlineStr">
        <is>
          <t xml:space="preserve"> </t>
        </is>
      </c>
    </row>
    <row r="20">
      <c r="A20" s="3" t="inlineStr">
        <is>
          <t>Pension plans' assets by level within the fair value hierarchy</t>
        </is>
      </c>
      <c r="B20" s="4" t="inlineStr">
        <is>
          <t xml:space="preserve"> </t>
        </is>
      </c>
      <c r="C20" s="4" t="inlineStr">
        <is>
          <t xml:space="preserve"> </t>
        </is>
      </c>
    </row>
    <row r="21">
      <c r="A21" s="4" t="inlineStr">
        <is>
          <t>Total assets at fair value</t>
        </is>
      </c>
      <c r="B21" s="6" t="n">
        <v>0</v>
      </c>
      <c r="C21" s="6" t="n">
        <v>0</v>
      </c>
    </row>
    <row r="22">
      <c r="A22" s="4" t="inlineStr">
        <is>
          <t>Cash and cash equivalents | Significant Unobservable Inputs (Level 3)</t>
        </is>
      </c>
      <c r="B22" s="4" t="inlineStr">
        <is>
          <t xml:space="preserve"> </t>
        </is>
      </c>
      <c r="C22" s="4" t="inlineStr">
        <is>
          <t xml:space="preserve"> </t>
        </is>
      </c>
    </row>
    <row r="23">
      <c r="A23" s="3" t="inlineStr">
        <is>
          <t>Pension plans' assets by level within the fair value hierarchy</t>
        </is>
      </c>
      <c r="B23" s="4" t="inlineStr">
        <is>
          <t xml:space="preserve"> </t>
        </is>
      </c>
      <c r="C23" s="4" t="inlineStr">
        <is>
          <t xml:space="preserve"> </t>
        </is>
      </c>
    </row>
    <row r="24">
      <c r="A24" s="4" t="inlineStr">
        <is>
          <t>Total assets at fair value</t>
        </is>
      </c>
      <c r="B24" s="6" t="n">
        <v>0</v>
      </c>
      <c r="C24" s="6" t="n">
        <v>0</v>
      </c>
    </row>
    <row r="25">
      <c r="A25" s="4" t="inlineStr">
        <is>
          <t>Corporate and other obligations</t>
        </is>
      </c>
      <c r="B25" s="4" t="inlineStr">
        <is>
          <t xml:space="preserve"> </t>
        </is>
      </c>
      <c r="C25" s="4" t="inlineStr">
        <is>
          <t xml:space="preserve"> </t>
        </is>
      </c>
    </row>
    <row r="26">
      <c r="A26" s="3" t="inlineStr">
        <is>
          <t>Pension plans' assets by level within the fair value hierarchy</t>
        </is>
      </c>
      <c r="B26" s="4" t="inlineStr">
        <is>
          <t xml:space="preserve"> </t>
        </is>
      </c>
      <c r="C26" s="4" t="inlineStr">
        <is>
          <t xml:space="preserve"> </t>
        </is>
      </c>
    </row>
    <row r="27">
      <c r="A27" s="4" t="inlineStr">
        <is>
          <t>Total assets at fair value</t>
        </is>
      </c>
      <c r="B27" s="6" t="n">
        <v>6063</v>
      </c>
      <c r="C27" s="6" t="n">
        <v>5894</v>
      </c>
    </row>
    <row r="28">
      <c r="A28" s="4" t="inlineStr">
        <is>
          <t>Corporate and other obligations | Quoted Prices in Active Markets for Identical Assets (Level 1)</t>
        </is>
      </c>
      <c r="B28" s="4" t="inlineStr">
        <is>
          <t xml:space="preserve"> </t>
        </is>
      </c>
      <c r="C28" s="4" t="inlineStr">
        <is>
          <t xml:space="preserve"> </t>
        </is>
      </c>
    </row>
    <row r="29">
      <c r="A29" s="3" t="inlineStr">
        <is>
          <t>Pension plans' assets by level within the fair value hierarchy</t>
        </is>
      </c>
      <c r="B29" s="4" t="inlineStr">
        <is>
          <t xml:space="preserve"> </t>
        </is>
      </c>
      <c r="C29" s="4" t="inlineStr">
        <is>
          <t xml:space="preserve"> </t>
        </is>
      </c>
    </row>
    <row r="30">
      <c r="A30" s="4" t="inlineStr">
        <is>
          <t>Total assets at fair value</t>
        </is>
      </c>
      <c r="B30" s="6" t="n">
        <v>0</v>
      </c>
      <c r="C30" s="6" t="n">
        <v>0</v>
      </c>
    </row>
    <row r="31">
      <c r="A31" s="4" t="inlineStr">
        <is>
          <t>Corporate and other obligations | Significant Other Observable Inputs (Level 2)</t>
        </is>
      </c>
      <c r="B31" s="4" t="inlineStr">
        <is>
          <t xml:space="preserve"> </t>
        </is>
      </c>
      <c r="C31" s="4" t="inlineStr">
        <is>
          <t xml:space="preserve"> </t>
        </is>
      </c>
    </row>
    <row r="32">
      <c r="A32" s="3" t="inlineStr">
        <is>
          <t>Pension plans' assets by level within the fair value hierarchy</t>
        </is>
      </c>
      <c r="B32" s="4" t="inlineStr">
        <is>
          <t xml:space="preserve"> </t>
        </is>
      </c>
      <c r="C32" s="4" t="inlineStr">
        <is>
          <t xml:space="preserve"> </t>
        </is>
      </c>
    </row>
    <row r="33">
      <c r="A33" s="4" t="inlineStr">
        <is>
          <t>Total assets at fair value</t>
        </is>
      </c>
      <c r="B33" s="6" t="n">
        <v>6063</v>
      </c>
      <c r="C33" s="6" t="n">
        <v>5894</v>
      </c>
    </row>
    <row r="34">
      <c r="A34" s="4" t="inlineStr">
        <is>
          <t>Corporate and other obligations | Significant Unobservable Inputs (Level 3)</t>
        </is>
      </c>
      <c r="B34" s="4" t="inlineStr">
        <is>
          <t xml:space="preserve"> </t>
        </is>
      </c>
      <c r="C34" s="4" t="inlineStr">
        <is>
          <t xml:space="preserve"> </t>
        </is>
      </c>
    </row>
    <row r="35">
      <c r="A35" s="3" t="inlineStr">
        <is>
          <t>Pension plans' assets by level within the fair value hierarchy</t>
        </is>
      </c>
      <c r="B35" s="4" t="inlineStr">
        <is>
          <t xml:space="preserve"> </t>
        </is>
      </c>
      <c r="C35" s="4" t="inlineStr">
        <is>
          <t xml:space="preserve"> </t>
        </is>
      </c>
    </row>
    <row r="36">
      <c r="A36" s="4" t="inlineStr">
        <is>
          <t>Total assets at fair value</t>
        </is>
      </c>
      <c r="B36" s="6" t="n">
        <v>0</v>
      </c>
      <c r="C36" s="6" t="n">
        <v>0</v>
      </c>
    </row>
    <row r="37">
      <c r="A37" s="4" t="inlineStr">
        <is>
          <t>Common trusts and 103-12 investments</t>
        </is>
      </c>
      <c r="B37" s="4" t="inlineStr">
        <is>
          <t xml:space="preserve"> </t>
        </is>
      </c>
      <c r="C37" s="4" t="inlineStr">
        <is>
          <t xml:space="preserve"> </t>
        </is>
      </c>
    </row>
    <row r="38">
      <c r="A38" s="3" t="inlineStr">
        <is>
          <t>Pension plans' assets by level within the fair value hierarchy</t>
        </is>
      </c>
      <c r="B38" s="4" t="inlineStr">
        <is>
          <t xml:space="preserve"> </t>
        </is>
      </c>
      <c r="C38" s="4" t="inlineStr">
        <is>
          <t xml:space="preserve"> </t>
        </is>
      </c>
    </row>
    <row r="39">
      <c r="A39" s="4" t="inlineStr">
        <is>
          <t>Total assets at fair value</t>
        </is>
      </c>
      <c r="B39" s="6" t="n">
        <v>46505</v>
      </c>
      <c r="C39" s="6" t="n">
        <v>62981</v>
      </c>
    </row>
    <row r="40">
      <c r="A40" s="4" t="inlineStr">
        <is>
          <t>Common trusts and 103-12 investments | Quoted Prices in Active Markets for Identical Assets (Level 1)</t>
        </is>
      </c>
      <c r="B40" s="4" t="inlineStr">
        <is>
          <t xml:space="preserve"> </t>
        </is>
      </c>
      <c r="C40" s="4" t="inlineStr">
        <is>
          <t xml:space="preserve"> </t>
        </is>
      </c>
    </row>
    <row r="41">
      <c r="A41" s="3" t="inlineStr">
        <is>
          <t>Pension plans' assets by level within the fair value hierarchy</t>
        </is>
      </c>
      <c r="B41" s="4" t="inlineStr">
        <is>
          <t xml:space="preserve"> </t>
        </is>
      </c>
      <c r="C41" s="4" t="inlineStr">
        <is>
          <t xml:space="preserve"> </t>
        </is>
      </c>
    </row>
    <row r="42">
      <c r="A42" s="4" t="inlineStr">
        <is>
          <t>Total assets at fair value</t>
        </is>
      </c>
      <c r="B42" s="6" t="n">
        <v>0</v>
      </c>
      <c r="C42" s="6" t="n">
        <v>0</v>
      </c>
    </row>
    <row r="43">
      <c r="A43" s="4" t="inlineStr">
        <is>
          <t>Common trusts and 103-12 investments | Significant Other Observable Inputs (Level 2)</t>
        </is>
      </c>
      <c r="B43" s="4" t="inlineStr">
        <is>
          <t xml:space="preserve"> </t>
        </is>
      </c>
      <c r="C43" s="4" t="inlineStr">
        <is>
          <t xml:space="preserve"> </t>
        </is>
      </c>
    </row>
    <row r="44">
      <c r="A44" s="3" t="inlineStr">
        <is>
          <t>Pension plans' assets by level within the fair value hierarchy</t>
        </is>
      </c>
      <c r="B44" s="4" t="inlineStr">
        <is>
          <t xml:space="preserve"> </t>
        </is>
      </c>
      <c r="C44" s="4" t="inlineStr">
        <is>
          <t xml:space="preserve"> </t>
        </is>
      </c>
    </row>
    <row r="45">
      <c r="A45" s="4" t="inlineStr">
        <is>
          <t>Total assets at fair value</t>
        </is>
      </c>
      <c r="B45" s="6" t="n">
        <v>0</v>
      </c>
      <c r="C45" s="6" t="n">
        <v>0</v>
      </c>
    </row>
    <row r="46">
      <c r="A46" s="4" t="inlineStr">
        <is>
          <t>Common trusts and 103-12 investments | Significant Unobservable Inputs (Level 3)</t>
        </is>
      </c>
      <c r="B46" s="4" t="inlineStr">
        <is>
          <t xml:space="preserve"> </t>
        </is>
      </c>
      <c r="C46" s="4" t="inlineStr">
        <is>
          <t xml:space="preserve"> </t>
        </is>
      </c>
    </row>
    <row r="47">
      <c r="A47" s="3" t="inlineStr">
        <is>
          <t>Pension plans' assets by level within the fair value hierarchy</t>
        </is>
      </c>
      <c r="B47" s="4" t="inlineStr">
        <is>
          <t xml:space="preserve"> </t>
        </is>
      </c>
      <c r="C47" s="4" t="inlineStr">
        <is>
          <t xml:space="preserve"> </t>
        </is>
      </c>
    </row>
    <row r="48">
      <c r="A48" s="4" t="inlineStr">
        <is>
          <t>Total assets at fair value</t>
        </is>
      </c>
      <c r="B48" s="5" t="n">
        <v>0</v>
      </c>
      <c r="C48"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NUITY AND GUARANTEED CONTINUOUS EMPLOYMENT PLANS - Defined Contribution Plans (Details) - USD ($) $ in Thousands</t>
        </is>
      </c>
      <c r="B1" s="2" t="inlineStr">
        <is>
          <t>12 Months Ended</t>
        </is>
      </c>
    </row>
    <row r="2">
      <c r="B2" s="2" t="inlineStr">
        <is>
          <t>Dec. 31, 2024</t>
        </is>
      </c>
      <c r="C2" s="2" t="inlineStr">
        <is>
          <t>Dec. 31, 2023</t>
        </is>
      </c>
      <c r="D2" s="2" t="inlineStr">
        <is>
          <t>Dec. 31, 2022</t>
        </is>
      </c>
    </row>
    <row r="3">
      <c r="A3" s="3" t="inlineStr">
        <is>
          <t>Defined Contribution Plan</t>
        </is>
      </c>
      <c r="B3" s="4" t="inlineStr">
        <is>
          <t xml:space="preserve"> </t>
        </is>
      </c>
      <c r="C3" s="4" t="inlineStr">
        <is>
          <t xml:space="preserve"> </t>
        </is>
      </c>
      <c r="D3" s="4" t="inlineStr">
        <is>
          <t xml:space="preserve"> </t>
        </is>
      </c>
    </row>
    <row r="4">
      <c r="A4" s="4" t="inlineStr">
        <is>
          <t>Defined Contribution Plan, Employer Matching Contribution, Percent of Employees' Gross Pay</t>
        </is>
      </c>
      <c r="B4" s="9" t="n">
        <v>0.06</v>
      </c>
      <c r="C4" s="4" t="inlineStr">
        <is>
          <t xml:space="preserve"> </t>
        </is>
      </c>
      <c r="D4" s="4" t="inlineStr">
        <is>
          <t xml:space="preserve"> </t>
        </is>
      </c>
    </row>
    <row r="5">
      <c r="A5" s="4" t="inlineStr">
        <is>
          <t>Employer match of employee contributions of first 3% of eligible compensation (as a percent)</t>
        </is>
      </c>
      <c r="B5" s="9" t="n">
        <v>1</v>
      </c>
      <c r="C5" s="4" t="inlineStr">
        <is>
          <t xml:space="preserve"> </t>
        </is>
      </c>
      <c r="D5" s="4" t="inlineStr">
        <is>
          <t xml:space="preserve"> </t>
        </is>
      </c>
    </row>
    <row r="6">
      <c r="A6" s="4" t="inlineStr">
        <is>
          <t>Percentage of eligible compensation, matched 100% by employer (as a percent)</t>
        </is>
      </c>
      <c r="B6" s="9" t="n">
        <v>0.03</v>
      </c>
      <c r="C6" s="4" t="inlineStr">
        <is>
          <t xml:space="preserve"> </t>
        </is>
      </c>
      <c r="D6" s="4" t="inlineStr">
        <is>
          <t xml:space="preserve"> </t>
        </is>
      </c>
    </row>
    <row r="7">
      <c r="A7" s="4" t="inlineStr">
        <is>
          <t>Percentage of base pay as additional annual Company contribution to participants (as a percent)</t>
        </is>
      </c>
      <c r="B7" s="9" t="n">
        <v>0.03</v>
      </c>
      <c r="C7" s="4" t="inlineStr">
        <is>
          <t xml:space="preserve"> </t>
        </is>
      </c>
      <c r="D7" s="4" t="inlineStr">
        <is>
          <t xml:space="preserve"> </t>
        </is>
      </c>
    </row>
    <row r="8">
      <c r="A8" s="4" t="inlineStr">
        <is>
          <t>Annual costs recognized for defined contribution plans</t>
        </is>
      </c>
      <c r="B8" s="5" t="n">
        <v>29029</v>
      </c>
      <c r="C8" s="5" t="n">
        <v>29443</v>
      </c>
      <c r="D8" s="5" t="n">
        <v>29569</v>
      </c>
    </row>
    <row r="9">
      <c r="A9" s="4" t="inlineStr">
        <is>
          <t>Minimum</t>
        </is>
      </c>
      <c r="B9" s="4" t="inlineStr">
        <is>
          <t xml:space="preserve"> </t>
        </is>
      </c>
      <c r="C9" s="4" t="inlineStr">
        <is>
          <t xml:space="preserve"> </t>
        </is>
      </c>
      <c r="D9" s="4" t="inlineStr">
        <is>
          <t xml:space="preserve"> </t>
        </is>
      </c>
    </row>
    <row r="10">
      <c r="A10" s="3" t="inlineStr">
        <is>
          <t>Defined Contribution Plan</t>
        </is>
      </c>
      <c r="B10" s="4" t="inlineStr">
        <is>
          <t xml:space="preserve"> </t>
        </is>
      </c>
      <c r="C10" s="4" t="inlineStr">
        <is>
          <t xml:space="preserve"> </t>
        </is>
      </c>
      <c r="D10" s="4" t="inlineStr">
        <is>
          <t xml:space="preserve"> </t>
        </is>
      </c>
    </row>
    <row r="11">
      <c r="A11" s="4" t="inlineStr">
        <is>
          <t>Employee service period</t>
        </is>
      </c>
      <c r="B11" s="4" t="inlineStr">
        <is>
          <t>5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Defined Contribution Plan</t>
        </is>
      </c>
      <c r="B13" s="4" t="inlineStr">
        <is>
          <t xml:space="preserve"> </t>
        </is>
      </c>
      <c r="C13" s="4" t="inlineStr">
        <is>
          <t xml:space="preserve"> </t>
        </is>
      </c>
      <c r="D13" s="4" t="inlineStr">
        <is>
          <t xml:space="preserve"> </t>
        </is>
      </c>
    </row>
    <row r="14">
      <c r="A14" s="4" t="inlineStr">
        <is>
          <t>Employee service period</t>
        </is>
      </c>
      <c r="B14" s="4" t="inlineStr">
        <is>
          <t>30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t>
        </is>
      </c>
      <c r="B3" s="4" t="inlineStr">
        <is>
          <t xml:space="preserve"> </t>
        </is>
      </c>
    </row>
    <row r="4">
      <c r="A4" s="4" t="inlineStr">
        <is>
          <t>SIGNIFICANT ACCOUNTING POLICIES</t>
        </is>
      </c>
      <c r="B4" s="4" t="inlineStr">
        <is>
          <t>NOTE 1 – SIGNIFICANT ACCOUNTING POLICIES Principles of Consolidation The consolidated financial statements include the accounts of Lincoln Electric Holdings, Inc. and its wholly-owned and majority-owned subsidiaries for which it has a controlling interest (the "Company") after elimination of all inter-company accounts, transactions and profits. Certain reclassifications have been made to the prior period amounts to conform to the current period presentation, none of which are material. General Information The Company is the world leader in the design, development and manufacture of arc welding products, automated joining, assembly and cutting systems, plasma and oxy-fuel cutting equipment. The Company also has a leading global position in brazing and soldering alloys. The Company’s products include arc welding, brazing and soldering filler metals (consumables), arc welding equipment, plasma and oxyfuel cutting systems, wire feeding systems, fume control equipment, welding accessories, specialty gas regulators, and education solutions; as well as a comprehensive portfolio of automated solutions for joining, cutting, material handling, module assembly, and end of line testing. In March 2022, in response to Russia’s invasion of Ukraine, the Company announced it was ceasing operations in Russia and implementing plans to support its Russian employees. In May 2024, the Company disposed of its Russian entity and completed its exit from the Russian market. As a result, $22,566 of cumulative translation adjustment previously recognized within Other comprehensive income (loss) was recorded to Rationalization and asset impairment charges on the Consolidated Statements of Income in the year ended December 31, 2024. ​ Translation of Foreign Currencies Asset and liability accounts are translated into U.S. dollars using exchange rates in effect at the dates of the Consolidated Balance Sheets; revenue and expense accounts are translated at average monthly exchange rates. Translation adjustments are reflected as a component of Total equity. For subsidiaries operating in highly inflationary economies, both historical and current exchange rates are used in translating balance sheet accounts and translation adjustments are included in Net income. An economy is considered highly inflationary under generally accepted accounting principles in the United States (“GAAP”) if the cumulative inflation rate for a three-year period meets or exceeds 100 percent. The Turkish economy exceeded the three-year cumulative inflation rate of percent during the second quarter of 2022. As a result, the financial statements of the Company’s Turkish operation are reported under highly inflationary accounting rules as of April 1, 2022. Under highly inflationary accounting, the financial statements of the Company’s Turkish operation have been remeasured into the Company’s reporting currency (U.S. dollar). Beginning April 1, 2022, the exchange gains and losses from the remeasurement of monetary assets and liabilities are reflected in current earnings, rather than “Accumulated other comprehensive loss” on the Consolidated Balance Sheet. For the years ended December 31, 2024, 2023 and 2022, this impact was not significant to the Company’s results. ​ The translation of assets and liabilities originally denominated in foreign currencies into U.S. dollars is for consolidation purposes, and does not necessarily indicate that the Company could realize or settle the reported value of those assets and liabilities in U.S. dollars. Additionally, such a translation does not necessarily indicate that the Company could return or distribute the reported U.S. dollar value of the net equity of its foreign operations to shareholders. Foreign currency transaction net (gains) losses are included in Selling, general &amp; administrative expenses and were Cash Equivalents The Company considers all highly liquid investments with a maturity of three months or less when purchased to be cash equivalents. Inventories Inventories are valued at the lower of cost or net realizable value. Fixed manufacturing overhead costs are allocated to inventory based on normal production capacity and abnormal manufacturing costs are recognized as period costs. Cost for a substantial portion of U.S. inventories is determined on a last-in, first-out (“LIFO”) basis. At December 31, 2024 and 2023, approximately 35% and 37% of total inventories, respectively, were valued using the LIFO method. Cost of other inventories is determined by costing methods that approximate a first-in, first-out (“FIFO”) basis. Refer to Note 16 for additional details. Reserves are maintained for estimated obsolescence or excess inventory equal to the difference between the cost of inventory and the estimated net realizable value based upon historical usage, future demand and market conditions. The reserve for excess and obsolete inventory was $31,072 and $31,881 at December 31, 2024 and 2023, respectively. Long-lived Assets Property, Plant and Equipment Property, plant and equipment are stated at cost and include improvements which significantly increase capacities or extend the useful lives of existing plant and equipment. Depreciation and amortization are computed using a straight-line method over useful lives ranging from 3 years to 20 years for machinery, tools and equipment, and up to 40 years for buildings. Net gains or losses related to asset dispositions are recognized in earnings in the period in which dispositions occur. Routine maintenance, repairs and replacements are expensed as incurred. The Company capitalizes interest costs associated with long-term construction in progress. Property, plant and equipment, net in the Consolidated Balance Sheet is comprised of the following components: ​ ​ ​ ​ ​ ​ ​ ​ December 31, ​ 2024 2023 Land $ 64,016 ​ $ 67,949 Buildings 445,319 ​ 445,041 Machinery and equipment 975,480 ​ 939,316 ​ 1,484,815 ​ 1,452,306 Less accumulated depreciation 865,634 ​ 876,990 Total $ 619,181 ​ $ 575,316 ​ ​ ​ ​ Leases The Company determines if an agreement is a lease at inception. The Company records a right-of-use asset on its Consolidated Balance Sheets to represent its right to use an underlying asset for the lease term. The Company records a lease liability on its Consolidated Balance Sheets to represent its obligation to make lease payments arising from the lease. Operating lease right-of-use assets and liabilities are recognized at the lease commencement date based on the present value of lease payments over the lease term. As most of the Company’s operating leases do not provide an implicit rate, the Company uses its incremental borrowing rate based on information available at commencement date to present value the lease payments. The Company has operating leases for sales offices, manufacturing facilities, warehouses and distribution centers, transportation equipment, office equipment and information technology equipment. Some of these leases are noncancelable. Variable or short-term lease costs contained within the Company’s operating leases are not material. Most leases include one or more options to The depreciable life of assets and leasehold improvements are limited by the expected lease term, unless there is a transfer of title or purchase option reasonably certain of exercise. The Company’s lease agreements do not contain any material residual value guarantees or material restrictive covenants. Impairments The Company periodically evaluates whether current facts or circumstances indicate that the carrying value of its depreciable long-lived assets, including right-of-use assets and finite-lived intangible assets, to be held and used may not be recoverable. If such circumstances are determined to exist, an estimate of undiscounted future cash flows produced by the long-lived asset, or the appropriate grouping of assets, is compared to the carrying value to determine whether impairment exists. If an asset is determined to be impaired, a loss is recognized to the extent that carrying value exceeds fair value. Fair value is measured based on quoted market prices in active markets, if available. If quoted market prices are not available, the estimate of fair value is based on various valuation techniques, including the discounted value of estimated future cash flows. Refer to Notes 5, 7 and 17 for additional details. Goodwill and Intangibles Goodwill is recorded when the cost of acquired businesses exceeds the fair value of the identifiable net assets acquired. Intangible assets other than goodwill are recorded at fair value at the time acquired or at cost, if applicable. Intangible assets that do not have indefinite lives are amortized in line with the pattern in which the economic benefits of the intangible asset are consumed. If the pattern of economic benefit cannot be reliably determined, the intangible assets are amortized on a straight-line basis over the shorter of the legal or estimated life. These types of assets are assessed for impairment in a manner consistent with long-lived assets described above. Goodwill and indefinite-lived intangible assets are not amortized, but are tested for impairment in the fourth quarter using the same date each year or more frequently if changes in circumstances or the occurrence of events indicate potential impairment. In performing the annual impairment test, the fair value of each indefinite-lived intangible asset is compared to its carrying value and an impairment charge is recorded if the carrying value exceeds the fair value. For goodwill, the Company first assesses qualitative factors to determine whether it is more-likely-than-not that the fair value of a reporting unit is less than its carrying amount, and whether it is necessary to perform the quantitative goodwill impairment test. The quantitative test is only required if the Company concludes that it is more-likely-than-not that a reporting unit’s fair value is less than its carrying amount. The Company may also perform a quantitative test in instances where the more-likely-than-not threshold has not been met, including when general macroeconomic conditions or changes to the reporting unit warrant a refresh of the baseline used in a qualitative test. For quantitative testing, the Company compares the fair value of each reporting unit with its carrying amount. If the carrying amount exceeds the fair value, an impairment charge is recognized for the amount by which the carrying amount exceeds the reporting unit’s fair value, not to exceed the total amount of goodwill allocated to that reporting unit. Fair values are determined using established business valuation techniques and models developed by the Company, estimates of market participant assumptions of future cash flows, future growth rates and discount rates to value estimated cash flows. Changes in economic and operating conditions, actual growth below the assumed market participant assumptions or an increase in the discount rate could result in an impairment charge in a future period. Refer to Note 5 for additional details. Fair Value Measurements Financial assets and liabilities, such as the Company’s defined benefit pension plan assets and derivative contracts, are valued at fair value using the market and income valuation approaches. Fair value is defined as the price that would be received to sell an asset or paid to transfer a liability in an orderly transaction between market participants at the measurement date (exit price). The following hierarchy is used to classify the inputs that measure fair value: ​ ​ ​ ​ Level 1 ​ Inputs to the valuation methodology are unadjusted quoted prices for identical assets or liabilities in active markets. Level 2 ​ Inputs to the valuation methodology include: ​ ​ · ​ ​ · ​ ​ · ​ ​ · ​ ​ If the asset or liability has a specific (contractual) term, the Level 2 input must be observable for substantially the full term of the asset or liability. Level 3 ​ Inputs to the valuation methodology are unobservable and significant to the fair value measurement. ​ Refer to Notes 11 and 15 for additional details. Revenue Recognition Revenue is recognized when obligations under the terms of a contract are satisfied and control is transferred to the customer. Revenue is measured as the amount of consideration the Company expects to be entitled to in exchange for goods or services. Substantially all of the Company’s sales arrangements are short-term in nature involving a single performance obligation. The Company recognizes revenue when the performance obligation is satisfied and control of the product is transferred to the customer generally based upon shipping terms. In addition, certain customized automation performance obligations are accounted for over time. Under this method, revenue recognition is primarily based upon the ratio of costs incurred to date compared with estimated total costs to complete. The cumulative impact of revisions to total estimated costs is reflected in the period of the change, including anticipated losses. Approximately 10% of the Company’s Net sales are recognized over time. The Company recognizes any discounts, credits, returns, rebates and incentive programs based on reasonable estimates as a reduction of sales to arrive at Net sales at the same time the related revenue is recorded. Taxes collected by the Company, including sales tax and value added tax, are excluded from Net sales. The Company recognizes freight billed as a component of Net sales and shipping costs as a component of Cost of goods sold when control transfers to the customer. Sales commissions are expensed when incurred because the amortization period is generally one year or less. These costs are recorded within Selling, general and administrative expenses in the Company’s Consolidated Statements of Income. The Company’s payment terms vary by the type and location of the customer and the products or services offered. The Company does not offer any payment terms that would meet the requirements for consideration as a financing component under Accounting Standards Codification Topic 606. Refer to Note 2 for additional details. Distribution Costs Distribution costs, including warehousing and freight related to product shipments, are included in Cost of goods sold. Stock-Based Compensation Expense is recognized for all awards of stock-based compensation by allocating the aggregate grant date fair value over the vesting period. No expense is recognized for any stock options, restricted or deferred shares or restricted stock units ultimately forfeited because the recipients fail to meet vesting requirements. Common stock issuable upon the exercise of employee stock options is excluded from the calculation of diluted earnings per share when the calculation of option equivalent shares is anti-dilutive. Refer to Note 10 to the consolidated financial statements for additional details. Financial Instruments The Company uses derivative instruments to manage exposures to interest rates, commodity prices and currency exchange rate fluctuations on certain purchase and sales transactions, balance sheet and net investment exposures. Derivative contracts to hedge currency and commodity exposures are generally written on a short-term basis, but may cover exposures for up to 3 years while interest rate contracts may cover longer periods consistent with the terms of the underlying debt. The Company does not enter into derivatives for trading or speculative purposes. All derivatives are recognized at fair value on the Company’s Consolidated Balance Sheets. The accounting for gains and losses resulting from changes in fair value depends on the use of the derivative and whether it is designated and qualifies for hedge accounting. The Company formally documents the relationship of the hedge with the hedged item as well as the risk-management strategy for all designated hedges. Both at inception and on an ongoing basis, the hedging instrument is assessed as to its effectiveness, when applicable. If and when a derivative is determined not to be highly effective as a hedge, the underlying hedged transaction is no longer likely to occur, or the derivative is terminated, hedge accounting is discontinued. The cash flows from settled derivative contracts are recognized in Net cash provided by operating activities in the Company’s Consolidated Statements of Cash Flows. The Company is subject to the credit risk of the counterparties to derivative instruments. Counterparties include a number of major banks and financial institutions. The Company manages individual counterparty exposure by monitoring the credit rating of the counterparty and the size of financial commitments and exposures between the Company and the counterparty. Cash flow hedges Certain foreign currency forward contracts and commodity contracts are qualified and designated as cash flow hedges. The effective portion of the fair value unrealized gain or loss on cash flow hedges are reported as a component of Accumulated other comprehensive income ("AOCI") with offsetting amounts recorded as Other current assets, Other assets, Other current liabilities or Other liabilities depending on the position and the duration of the contract. At settlement, the realized gain or loss is recorded in Cost of goods sold or Net sales for hedges of purchases and sales, respectively, in the same period or periods during which the hedged transaction affects earnings. The ineffective portion on cash flow hedges is recognized in current earnings. ​ Net investment hedges For derivative instruments that qualify as a net investment hedge, the effective portion of the fair value gains or losses are recognized in AOCI with offsetting amounts recorded as Other current assets, Other assets, Other current liabilities or Other liabilities depending on the position and the duration of the contract. The gains or losses are subsequently reclassified to Selling, general and administrative expenses, as the underlying hedged investment is liquidated. Derivatives not designated as hedging instruments The Company has certain foreign exchange forward contracts which are not designated as hedges. These derivatives are held as hedges of certain balance sheet exposures. The gains or losses on t Refer to Note 14 to the consolidated financial statements for additional details. Research and Development Research and development costs are charged to Selling, general and administrative expenses as incurred and totaled $81,821, $71,235 and $63,207 in 2024, 2023 and 2022, respectively. Bonus The Company’s discretionary employee bonus programs, which for certain U.S.-based employees are net of medical costs, are included in Selling, general and administrative expenses. Bonus costs were $166,554, $192,498 and $159,281 in 2024, 2023 and 2022, respectively. Income Taxes Deferred income taxes are recognized at currently enacted tax rates for temporary differences between the GAAP and income tax basis of assets and liabilities and operating loss and tax credit carry-forwards. In assessing the realizability of deferred tax assets, the Company assesses whether it is more-likely-than-not that a portion or all of the deferred tax assets will not be realized. The Company maintains liabilities for unrecognized tax benefits related to uncertain income tax positions in various jurisdictions. The Company uses judgment in determining whether the technical merits of tax positions are more-likely-than-not to be sustained. Judgment is also used in measuring the related amount of tax benefit that qualifies for recognition, including the interpretation of applicable tax law, regulations and tax rulings. The Company elects to treat any Global Intangible Low Taxed Income inclusion as a period expense in the year incurred. Refer to Note 13 for additional details. Acquisitions The acquisition of a business is accounted for as a business combination, which requires the assets acquired and liabilities assumed be recognized at their respective fair values as of the acquisition date. The process of estimating the fair values of certain tangible assets, identifiable intangible assets and assumed liabilities requires the use of judgment in determining the appropriate assumptions and estimates. The Company uses the income, market or cost approach (or a combination thereof) for the valuation as appropriate. The valuation inputs in these models and analyses are based on market participant assumptions. Market participants are considered to be buyers and sellers unrelated to the Company in the principal or most advantageous market for the asset or liability. Fair value estimates are based on a series of judgments about future events and uncertainties and rely on estimates and assumptions. Management values property, plant and equipment using the cost approach supported where available by observable market data, which includes consideration of obsolescence. Management values acquired intangible assets using the relief from royalty method or excess earnings method, forms of the income approach supported by observable market data for peer companies. The significant assumptions used to estimate the value of the acquired intangible assets include discount rates and certain assumptions that form the basis of future cash flows (such as revenue growth rates, customer attrition rates, and royalty rates). Acquired inventories are marked to fair value. For certain items, the pre-acquisition carrying value is determined to be a reasonable approximation of fair value based on information available to the Company. Refer to Note 4 for additional details. Estimates The preparation of financial statements in conformity with GAAP requires management to make estimates and assumptions in certain circumstances that affect the amounts reported in the accompanying consolidated financial statements and notes. Actual results could differ from these estimates. New Accounting Pronouncements The following section provides a description of new Accounting Standards Updates (“ASU”) issued by the Financial Accounting Standards Board ("FASB") that are applicable to the Company. The following ASUs were adopted as of January 1, 2024 and did not have a significant financial impact on the Company’s consolidated financial statements unless otherwise described within the table below: ​ Standard Description ASU No. 2023-07, Segment Reporting (Topic 280) ​ Requires enhanced disclosures about significant segment expenses, including significant segment expenses that are regularly provided to the chief operating decision maker (“CODM”), the title and position of the CODM, an amount for other segment items by reportable segment, and disclosures about segment profit or loss and assets on an annual and interim basis. The amendments are effective for annual periods beginning January 1, 2024, and interim periods beginning January 1, 2025. Refer to Note 6 for the impacts on the Company’s consolidated financial statements. ASU No. 2023-01, Leases-Common Control Arrangements (Topic 842) Requires a lessee in a common-control arrangement to amortize leasehold improvements that it owns over the improvements’ useful life, regardless of the lease term. The requirements of the ASU are effective January 1, 2024. ASU No. 2022-04, Liabilities-Supplier Finance Programs (Subtopic 405-50) Requires disclosure about a company’s supplier finance programs, including a period-over-period balance roll forward. This requirement of the ASU is effective January 1, 2024 and should be applied prospectively. Refer to Note 19. ​ The Company is currently evaluating the impact on its financial statements of the following ASUs: ​ ​ ​ ​ Standard Description ASU No. 2024-03, Income Statement-Reporting Comprehensive Income-Expense Disaggregation Disclosures ​ Requires enhanced disclosures of specified information about certain costs and expenses. The amendments are effective for annual periods beginning January 1, 2027, and interim periods beginning January 1, 2028. Early adoption is prohibited. ASU No. 2023-06, Disclosure Improvements ​ Requires amending certain disclosure and presentation requirements for a variety of topics within the ASC. The effective date for each amended topic in the ASC is either the date on which the SEC’s removal of the related disclosure requirement from Regulation S-X or S-K becomes effective, or June 30, 2027, if the SEC has not removed the requirements by that date. Early adoption is prohibited. ASU No. 2023-09, Income Taxes (Topic 740) ​ Requires disclosure of specific categories in rate reconciliation and additional information for reconciling items that meet a quantitative threshold, additional information about income taxes paid, and disclosure of disaggregated income tax information. The amendments are effective January 1, 2025 and early adoption is permitt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RETIREMENT ANNUITY AND GUARANTEED CONTINUOUS EMPLOYMENT PLANS - Narrative (Details) $ in Thousands</t>
        </is>
      </c>
      <c r="B1" s="2" t="inlineStr">
        <is>
          <t>12 Months Ended</t>
        </is>
      </c>
    </row>
    <row r="2">
      <c r="B2" s="2" t="inlineStr">
        <is>
          <t>Dec. 31, 2024 USD ($) item</t>
        </is>
      </c>
      <c r="C2" s="2" t="inlineStr">
        <is>
          <t>Dec. 31, 2023 USD ($)</t>
        </is>
      </c>
      <c r="D2" s="2" t="inlineStr">
        <is>
          <t>Dec. 31, 2022 USD ($)</t>
        </is>
      </c>
    </row>
    <row r="3">
      <c r="A3" s="3" t="inlineStr">
        <is>
          <t>After-tax amounts included in Accumulated other comprehensive loss</t>
        </is>
      </c>
      <c r="B3" s="4" t="inlineStr">
        <is>
          <t xml:space="preserve"> </t>
        </is>
      </c>
      <c r="C3" s="4" t="inlineStr">
        <is>
          <t xml:space="preserve"> </t>
        </is>
      </c>
      <c r="D3" s="4" t="inlineStr">
        <is>
          <t xml:space="preserve"> </t>
        </is>
      </c>
    </row>
    <row r="4">
      <c r="A4" s="4" t="inlineStr">
        <is>
          <t>Unrecognized actuarial net loss</t>
        </is>
      </c>
      <c r="B4" s="5" t="n">
        <v>1037</v>
      </c>
      <c r="C4" s="4" t="inlineStr">
        <is>
          <t xml:space="preserve"> </t>
        </is>
      </c>
      <c r="D4" s="4" t="inlineStr">
        <is>
          <t xml:space="preserve"> </t>
        </is>
      </c>
    </row>
    <row r="5">
      <c r="A5" s="4" t="inlineStr">
        <is>
          <t>Unrecognized prior service credits</t>
        </is>
      </c>
      <c r="B5" s="6" t="n">
        <v>-28</v>
      </c>
      <c r="C5" s="4" t="inlineStr">
        <is>
          <t xml:space="preserve"> </t>
        </is>
      </c>
      <c r="D5" s="4" t="inlineStr">
        <is>
          <t xml:space="preserve"> </t>
        </is>
      </c>
    </row>
    <row r="6">
      <c r="A6" s="4" t="inlineStr">
        <is>
          <t>Unrecognized transition obligations</t>
        </is>
      </c>
      <c r="B6" s="6" t="n">
        <v>17</v>
      </c>
      <c r="C6" s="4" t="inlineStr">
        <is>
          <t xml:space="preserve"> </t>
        </is>
      </c>
      <c r="D6" s="4" t="inlineStr">
        <is>
          <t xml:space="preserve"> </t>
        </is>
      </c>
    </row>
    <row r="7">
      <c r="A7" s="4" t="inlineStr">
        <is>
          <t>Total accumulated benefit obligation for all plans</t>
        </is>
      </c>
      <c r="B7" s="5" t="n">
        <v>89759</v>
      </c>
      <c r="C7" s="5" t="n">
        <v>131550</v>
      </c>
      <c r="D7" s="4" t="inlineStr">
        <is>
          <t xml:space="preserve"> </t>
        </is>
      </c>
    </row>
    <row r="8">
      <c r="A8" s="3" t="inlineStr">
        <is>
          <t>Other Benefits</t>
        </is>
      </c>
      <c r="B8" s="4" t="inlineStr">
        <is>
          <t xml:space="preserve"> </t>
        </is>
      </c>
      <c r="C8" s="4" t="inlineStr">
        <is>
          <t xml:space="preserve"> </t>
        </is>
      </c>
      <c r="D8" s="4" t="inlineStr">
        <is>
          <t xml:space="preserve"> </t>
        </is>
      </c>
    </row>
    <row r="9">
      <c r="A9" s="4" t="inlineStr">
        <is>
          <t>Minimum percentage of every standard work week for which, the Company will provide work to employees in Cleveland, Ohio, area operations, covered under the guaranteed continuous employment plan (as a percent)</t>
        </is>
      </c>
      <c r="B9" s="9" t="n">
        <v>0.75</v>
      </c>
      <c r="C9" s="4" t="inlineStr">
        <is>
          <t xml:space="preserve"> </t>
        </is>
      </c>
      <c r="D9" s="4" t="inlineStr">
        <is>
          <t xml:space="preserve"> </t>
        </is>
      </c>
    </row>
    <row r="10">
      <c r="A10" s="4" t="inlineStr">
        <is>
          <t>Hours in a standard work week under Guaranteed Continuous Employment Plan (hours) | item</t>
        </is>
      </c>
      <c r="B10" s="6" t="n">
        <v>40</v>
      </c>
      <c r="C10" s="4" t="inlineStr">
        <is>
          <t xml:space="preserve"> </t>
        </is>
      </c>
      <c r="D10" s="4" t="inlineStr">
        <is>
          <t xml:space="preserve"> </t>
        </is>
      </c>
    </row>
    <row r="11">
      <c r="A11" s="4" t="inlineStr">
        <is>
          <t>Minimum notice period for the termination of Guaranteed Continuous Employment Plan (in months)</t>
        </is>
      </c>
      <c r="B11" s="4" t="inlineStr">
        <is>
          <t>6 months</t>
        </is>
      </c>
      <c r="C11" s="4" t="inlineStr">
        <is>
          <t xml:space="preserve"> </t>
        </is>
      </c>
      <c r="D11" s="4" t="inlineStr">
        <is>
          <t xml:space="preserve"> </t>
        </is>
      </c>
    </row>
    <row r="12">
      <c r="A12" s="4" t="inlineStr">
        <is>
          <t>Surplus assets recorded</t>
        </is>
      </c>
      <c r="B12" s="5" t="n">
        <v>54542</v>
      </c>
      <c r="C12" s="6" t="n">
        <v>91222</v>
      </c>
      <c r="D12" s="4" t="inlineStr">
        <is>
          <t xml:space="preserve"> </t>
        </is>
      </c>
    </row>
    <row r="13">
      <c r="A13" s="4" t="inlineStr">
        <is>
          <t>Other Current Assets</t>
        </is>
      </c>
      <c r="B13" s="4" t="inlineStr">
        <is>
          <t xml:space="preserve"> </t>
        </is>
      </c>
      <c r="C13" s="4" t="inlineStr">
        <is>
          <t xml:space="preserve"> </t>
        </is>
      </c>
      <c r="D13" s="4" t="inlineStr">
        <is>
          <t xml:space="preserve"> </t>
        </is>
      </c>
    </row>
    <row r="14">
      <c r="A14" s="3" t="inlineStr">
        <is>
          <t>Other Benefits</t>
        </is>
      </c>
      <c r="B14" s="4" t="inlineStr">
        <is>
          <t xml:space="preserve"> </t>
        </is>
      </c>
      <c r="C14" s="4" t="inlineStr">
        <is>
          <t xml:space="preserve"> </t>
        </is>
      </c>
      <c r="D14" s="4" t="inlineStr">
        <is>
          <t xml:space="preserve"> </t>
        </is>
      </c>
    </row>
    <row r="15">
      <c r="A15" s="4" t="inlineStr">
        <is>
          <t>Surplus assets recorded</t>
        </is>
      </c>
      <c r="B15" s="6" t="n">
        <v>27059</v>
      </c>
      <c r="C15" s="6" t="n">
        <v>41849</v>
      </c>
      <c r="D15" s="4" t="inlineStr">
        <is>
          <t xml:space="preserve"> </t>
        </is>
      </c>
    </row>
    <row r="16">
      <c r="A16" s="4" t="inlineStr">
        <is>
          <t>Supplemental executive retirement plan (SERP)</t>
        </is>
      </c>
      <c r="B16" s="4" t="inlineStr">
        <is>
          <t xml:space="preserve"> </t>
        </is>
      </c>
      <c r="C16" s="4" t="inlineStr">
        <is>
          <t xml:space="preserve"> </t>
        </is>
      </c>
      <c r="D16" s="4" t="inlineStr">
        <is>
          <t xml:space="preserve"> </t>
        </is>
      </c>
    </row>
    <row r="17">
      <c r="A17" s="3" t="inlineStr">
        <is>
          <t>Supplemental Executive Retirement Plan</t>
        </is>
      </c>
      <c r="B17" s="4" t="inlineStr">
        <is>
          <t xml:space="preserve"> </t>
        </is>
      </c>
      <c r="C17" s="4" t="inlineStr">
        <is>
          <t xml:space="preserve"> </t>
        </is>
      </c>
      <c r="D17" s="4" t="inlineStr">
        <is>
          <t xml:space="preserve"> </t>
        </is>
      </c>
    </row>
    <row r="18">
      <c r="A18" s="4" t="inlineStr">
        <is>
          <t>Total net pension costs</t>
        </is>
      </c>
      <c r="B18" s="6" t="n">
        <v>340</v>
      </c>
      <c r="C18" s="6" t="n">
        <v>650</v>
      </c>
      <c r="D18" s="5" t="n">
        <v>253</v>
      </c>
    </row>
    <row r="19">
      <c r="A19" s="4" t="inlineStr">
        <is>
          <t>Projected benefit obligation</t>
        </is>
      </c>
      <c r="B19" s="5" t="n">
        <v>5034</v>
      </c>
      <c r="C19" s="5" t="n">
        <v>5461</v>
      </c>
      <c r="D19" s="5" t="n">
        <v>7339</v>
      </c>
    </row>
    <row r="20">
      <c r="A20" s="4" t="inlineStr">
        <is>
          <t>Corporate stock | Minimum</t>
        </is>
      </c>
      <c r="B20" s="4" t="inlineStr">
        <is>
          <t xml:space="preserve"> </t>
        </is>
      </c>
      <c r="C20" s="4" t="inlineStr">
        <is>
          <t xml:space="preserve"> </t>
        </is>
      </c>
      <c r="D20" s="4" t="inlineStr">
        <is>
          <t xml:space="preserve"> </t>
        </is>
      </c>
    </row>
    <row r="21">
      <c r="A21" s="3" t="inlineStr">
        <is>
          <t>Target allocation for pension plan assets</t>
        </is>
      </c>
      <c r="B21" s="4" t="inlineStr">
        <is>
          <t xml:space="preserve"> </t>
        </is>
      </c>
      <c r="C21" s="4" t="inlineStr">
        <is>
          <t xml:space="preserve"> </t>
        </is>
      </c>
      <c r="D21" s="4" t="inlineStr">
        <is>
          <t xml:space="preserve"> </t>
        </is>
      </c>
    </row>
    <row r="22">
      <c r="A22" s="4" t="inlineStr">
        <is>
          <t>Target plan asset allocations range minimum</t>
        </is>
      </c>
      <c r="B22" s="9" t="n">
        <v>0.1</v>
      </c>
      <c r="C22" s="4" t="inlineStr">
        <is>
          <t xml:space="preserve"> </t>
        </is>
      </c>
      <c r="D22" s="4" t="inlineStr">
        <is>
          <t xml:space="preserve"> </t>
        </is>
      </c>
    </row>
    <row r="23">
      <c r="A23" s="4" t="inlineStr">
        <is>
          <t>Corporate stock | Maximum</t>
        </is>
      </c>
      <c r="B23" s="4" t="inlineStr">
        <is>
          <t xml:space="preserve"> </t>
        </is>
      </c>
      <c r="C23" s="4" t="inlineStr">
        <is>
          <t xml:space="preserve"> </t>
        </is>
      </c>
      <c r="D23" s="4" t="inlineStr">
        <is>
          <t xml:space="preserve"> </t>
        </is>
      </c>
    </row>
    <row r="24">
      <c r="A24" s="3" t="inlineStr">
        <is>
          <t>Target allocation for pension plan assets</t>
        </is>
      </c>
      <c r="B24" s="4" t="inlineStr">
        <is>
          <t xml:space="preserve"> </t>
        </is>
      </c>
      <c r="C24" s="4" t="inlineStr">
        <is>
          <t xml:space="preserve"> </t>
        </is>
      </c>
      <c r="D24" s="4" t="inlineStr">
        <is>
          <t xml:space="preserve"> </t>
        </is>
      </c>
    </row>
    <row r="25">
      <c r="A25" s="4" t="inlineStr">
        <is>
          <t>Target plan asset allocations range minimum</t>
        </is>
      </c>
      <c r="B25" s="9" t="n">
        <v>0.15</v>
      </c>
      <c r="C25" s="4" t="inlineStr">
        <is>
          <t xml:space="preserve"> </t>
        </is>
      </c>
      <c r="D25" s="4" t="inlineStr">
        <is>
          <t xml:space="preserve"> </t>
        </is>
      </c>
    </row>
    <row r="26">
      <c r="A26" s="4" t="inlineStr">
        <is>
          <t>Debt Securities | Minimum</t>
        </is>
      </c>
      <c r="B26" s="4" t="inlineStr">
        <is>
          <t xml:space="preserve"> </t>
        </is>
      </c>
      <c r="C26" s="4" t="inlineStr">
        <is>
          <t xml:space="preserve"> </t>
        </is>
      </c>
      <c r="D26" s="4" t="inlineStr">
        <is>
          <t xml:space="preserve"> </t>
        </is>
      </c>
    </row>
    <row r="27">
      <c r="A27" s="3" t="inlineStr">
        <is>
          <t>Target allocation for pension plan assets</t>
        </is>
      </c>
      <c r="B27" s="4" t="inlineStr">
        <is>
          <t xml:space="preserve"> </t>
        </is>
      </c>
      <c r="C27" s="4" t="inlineStr">
        <is>
          <t xml:space="preserve"> </t>
        </is>
      </c>
      <c r="D27" s="4" t="inlineStr">
        <is>
          <t xml:space="preserve"> </t>
        </is>
      </c>
    </row>
    <row r="28">
      <c r="A28" s="4" t="inlineStr">
        <is>
          <t>Target plan asset allocations range minimum</t>
        </is>
      </c>
      <c r="B28" s="9" t="n">
        <v>0.85</v>
      </c>
      <c r="C28" s="4" t="inlineStr">
        <is>
          <t xml:space="preserve"> </t>
        </is>
      </c>
      <c r="D28" s="4" t="inlineStr">
        <is>
          <t xml:space="preserve"> </t>
        </is>
      </c>
    </row>
    <row r="29">
      <c r="A29" s="4" t="inlineStr">
        <is>
          <t>Debt Securities | Maximum</t>
        </is>
      </c>
      <c r="B29" s="4" t="inlineStr">
        <is>
          <t xml:space="preserve"> </t>
        </is>
      </c>
      <c r="C29" s="4" t="inlineStr">
        <is>
          <t xml:space="preserve"> </t>
        </is>
      </c>
      <c r="D29" s="4" t="inlineStr">
        <is>
          <t xml:space="preserve"> </t>
        </is>
      </c>
    </row>
    <row r="30">
      <c r="A30" s="3" t="inlineStr">
        <is>
          <t>Target allocation for pension plan assets</t>
        </is>
      </c>
      <c r="B30" s="4" t="inlineStr">
        <is>
          <t xml:space="preserve"> </t>
        </is>
      </c>
      <c r="C30" s="4" t="inlineStr">
        <is>
          <t xml:space="preserve"> </t>
        </is>
      </c>
      <c r="D30" s="4" t="inlineStr">
        <is>
          <t xml:space="preserve"> </t>
        </is>
      </c>
    </row>
    <row r="31">
      <c r="A31" s="4" t="inlineStr">
        <is>
          <t>Target plan asset allocations range minimum</t>
        </is>
      </c>
      <c r="B31" s="9" t="n">
        <v>0.9</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OTHER INCOME (Details) - USD ($) $ in Thousands</t>
        </is>
      </c>
      <c r="B1" s="2" t="inlineStr">
        <is>
          <t>12 Months Ended</t>
        </is>
      </c>
    </row>
    <row r="2">
      <c r="B2" s="2" t="inlineStr">
        <is>
          <t>Dec. 31, 2024</t>
        </is>
      </c>
      <c r="C2" s="2" t="inlineStr">
        <is>
          <t>Dec. 31, 2023</t>
        </is>
      </c>
      <c r="D2" s="2" t="inlineStr">
        <is>
          <t>Dec. 31, 2022</t>
        </is>
      </c>
    </row>
    <row r="3">
      <c r="A3" s="3" t="inlineStr">
        <is>
          <t>OTHER INCOME</t>
        </is>
      </c>
      <c r="B3" s="4" t="inlineStr">
        <is>
          <t xml:space="preserve"> </t>
        </is>
      </c>
      <c r="C3" s="4" t="inlineStr">
        <is>
          <t xml:space="preserve"> </t>
        </is>
      </c>
      <c r="D3" s="4" t="inlineStr">
        <is>
          <t xml:space="preserve"> </t>
        </is>
      </c>
    </row>
    <row r="4">
      <c r="A4" s="4" t="inlineStr">
        <is>
          <t>Equity earnings in affiliates</t>
        </is>
      </c>
      <c r="B4" s="5" t="n">
        <v>235</v>
      </c>
      <c r="C4" s="5" t="n">
        <v>556</v>
      </c>
      <c r="D4" s="5" t="n">
        <v>-153</v>
      </c>
    </row>
    <row r="5">
      <c r="A5" s="4" t="inlineStr">
        <is>
          <t>Other components of net periodic pension (cost) income</t>
        </is>
      </c>
      <c r="B5" s="6" t="n">
        <v>-5692</v>
      </c>
      <c r="C5" s="6" t="n">
        <v>-2573</v>
      </c>
      <c r="D5" s="6" t="n">
        <v>3556</v>
      </c>
    </row>
    <row r="6">
      <c r="A6" s="4" t="inlineStr">
        <is>
          <t>Other income</t>
        </is>
      </c>
      <c r="B6" s="6" t="n">
        <v>5930</v>
      </c>
      <c r="C6" s="6" t="n">
        <v>15405</v>
      </c>
      <c r="D6" s="6" t="n">
        <v>6588</v>
      </c>
    </row>
    <row r="7">
      <c r="A7" s="4" t="inlineStr">
        <is>
          <t>Total Other income</t>
        </is>
      </c>
      <c r="B7" s="5" t="n">
        <v>473</v>
      </c>
      <c r="C7" s="5" t="n">
        <v>13388</v>
      </c>
      <c r="D7" s="5" t="n">
        <v>999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Components of income before income taxes</t>
        </is>
      </c>
      <c r="B3" s="4" t="inlineStr">
        <is>
          <t xml:space="preserve"> </t>
        </is>
      </c>
      <c r="C3" s="4" t="inlineStr">
        <is>
          <t xml:space="preserve"> </t>
        </is>
      </c>
      <c r="D3" s="4" t="inlineStr">
        <is>
          <t xml:space="preserve"> </t>
        </is>
      </c>
    </row>
    <row r="4">
      <c r="A4" s="4" t="inlineStr">
        <is>
          <t>U.S.</t>
        </is>
      </c>
      <c r="B4" s="5" t="n">
        <v>496339</v>
      </c>
      <c r="C4" s="5" t="n">
        <v>508316</v>
      </c>
      <c r="D4" s="5" t="n">
        <v>359760</v>
      </c>
    </row>
    <row r="5">
      <c r="A5" s="4" t="inlineStr">
        <is>
          <t>Non-U.S.</t>
        </is>
      </c>
      <c r="B5" s="6" t="n">
        <v>97810</v>
      </c>
      <c r="C5" s="6" t="n">
        <v>178550</v>
      </c>
      <c r="D5" s="6" t="n">
        <v>233067</v>
      </c>
    </row>
    <row r="6">
      <c r="A6" s="4" t="inlineStr">
        <is>
          <t>Income before income taxes</t>
        </is>
      </c>
      <c r="B6" s="5" t="n">
        <v>594149</v>
      </c>
      <c r="C6" s="5" t="n">
        <v>686866</v>
      </c>
      <c r="D6" s="5" t="n">
        <v>59282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109943</v>
      </c>
      <c r="C4" s="5" t="n">
        <v>95514</v>
      </c>
      <c r="D4" s="5" t="n">
        <v>88974</v>
      </c>
    </row>
    <row r="5">
      <c r="A5" s="4" t="inlineStr">
        <is>
          <t>Non-U.S.</t>
        </is>
      </c>
      <c r="B5" s="6" t="n">
        <v>37997</v>
      </c>
      <c r="C5" s="6" t="n">
        <v>45830</v>
      </c>
      <c r="D5" s="6" t="n">
        <v>55664</v>
      </c>
    </row>
    <row r="6">
      <c r="A6" s="4" t="inlineStr">
        <is>
          <t>State and local</t>
        </is>
      </c>
      <c r="B6" s="6" t="n">
        <v>21217</v>
      </c>
      <c r="C6" s="6" t="n">
        <v>24132</v>
      </c>
      <c r="D6" s="6" t="n">
        <v>24423</v>
      </c>
    </row>
    <row r="7">
      <c r="A7" s="4" t="inlineStr">
        <is>
          <t>Current income tax expense (benefit)</t>
        </is>
      </c>
      <c r="B7" s="6" t="n">
        <v>169157</v>
      </c>
      <c r="C7" s="6" t="n">
        <v>165476</v>
      </c>
      <c r="D7" s="6" t="n">
        <v>169061</v>
      </c>
    </row>
    <row r="8">
      <c r="A8" s="3" t="inlineStr">
        <is>
          <t>Deferred:</t>
        </is>
      </c>
      <c r="B8" s="4" t="inlineStr">
        <is>
          <t xml:space="preserve"> </t>
        </is>
      </c>
      <c r="C8" s="4" t="inlineStr">
        <is>
          <t xml:space="preserve"> </t>
        </is>
      </c>
      <c r="D8" s="4" t="inlineStr">
        <is>
          <t xml:space="preserve"> </t>
        </is>
      </c>
    </row>
    <row r="9">
      <c r="A9" s="4" t="inlineStr">
        <is>
          <t>Federal</t>
        </is>
      </c>
      <c r="B9" s="6" t="n">
        <v>-31178</v>
      </c>
      <c r="C9" s="6" t="n">
        <v>-13068</v>
      </c>
      <c r="D9" s="6" t="n">
        <v>-38462</v>
      </c>
    </row>
    <row r="10">
      <c r="A10" s="4" t="inlineStr">
        <is>
          <t>Non-U.S.</t>
        </is>
      </c>
      <c r="B10" s="6" t="n">
        <v>-5269</v>
      </c>
      <c r="C10" s="6" t="n">
        <v>-7515</v>
      </c>
      <c r="D10" s="6" t="n">
        <v>-3281</v>
      </c>
    </row>
    <row r="11">
      <c r="A11" s="4" t="inlineStr">
        <is>
          <t>State and local</t>
        </is>
      </c>
      <c r="B11" s="6" t="n">
        <v>-4669</v>
      </c>
      <c r="C11" s="6" t="n">
        <v>-3275</v>
      </c>
      <c r="D11" s="6" t="n">
        <v>-6715</v>
      </c>
    </row>
    <row r="12">
      <c r="A12" s="4" t="inlineStr">
        <is>
          <t>Deferred income tax expense (benefit)</t>
        </is>
      </c>
      <c r="B12" s="6" t="n">
        <v>-41116</v>
      </c>
      <c r="C12" s="6" t="n">
        <v>-23858</v>
      </c>
      <c r="D12" s="6" t="n">
        <v>-48458</v>
      </c>
    </row>
    <row r="13">
      <c r="A13" s="4" t="inlineStr">
        <is>
          <t>Total</t>
        </is>
      </c>
      <c r="B13" s="5" t="n">
        <v>128041</v>
      </c>
      <c r="C13" s="5" t="n">
        <v>141618</v>
      </c>
      <c r="D13" s="5" t="n">
        <v>12060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Differences between total income tax expense and the amount computed by applying the statutory federal income tax rate to income before income taxes</t>
        </is>
      </c>
      <c r="B3" s="4" t="inlineStr">
        <is>
          <t xml:space="preserve"> </t>
        </is>
      </c>
      <c r="C3" s="4" t="inlineStr">
        <is>
          <t xml:space="preserve"> </t>
        </is>
      </c>
      <c r="D3" s="4" t="inlineStr">
        <is>
          <t xml:space="preserve"> </t>
        </is>
      </c>
    </row>
    <row r="4">
      <c r="A4" s="4" t="inlineStr">
        <is>
          <t>Statutory rate applied to pre-tax income</t>
        </is>
      </c>
      <c r="B4" s="5" t="n">
        <v>124771</v>
      </c>
      <c r="C4" s="5" t="n">
        <v>144242</v>
      </c>
      <c r="D4" s="5" t="n">
        <v>124492</v>
      </c>
    </row>
    <row r="5">
      <c r="A5" s="4" t="inlineStr">
        <is>
          <t>State and local income taxes, net of federal tax benefit</t>
        </is>
      </c>
      <c r="B5" s="6" t="n">
        <v>14172</v>
      </c>
      <c r="C5" s="6" t="n">
        <v>17979</v>
      </c>
      <c r="D5" s="6" t="n">
        <v>12904</v>
      </c>
    </row>
    <row r="6">
      <c r="A6" s="4" t="inlineStr">
        <is>
          <t>Excess tax benefits resulting from exercises of stock-based compensation</t>
        </is>
      </c>
      <c r="B6" s="6" t="n">
        <v>-4364</v>
      </c>
      <c r="C6" s="6" t="n">
        <v>-10742</v>
      </c>
      <c r="D6" s="6" t="n">
        <v>-2500</v>
      </c>
    </row>
    <row r="7">
      <c r="A7" s="4" t="inlineStr">
        <is>
          <t>Foreign derived intangible income deduction</t>
        </is>
      </c>
      <c r="B7" s="6" t="n">
        <v>-13766</v>
      </c>
      <c r="C7" s="6" t="n">
        <v>-10411</v>
      </c>
      <c r="D7" s="6" t="n">
        <v>-13356</v>
      </c>
    </row>
    <row r="8">
      <c r="A8" s="4" t="inlineStr">
        <is>
          <t>Foreign rate variance</t>
        </is>
      </c>
      <c r="B8" s="6" t="n">
        <v>9312</v>
      </c>
      <c r="C8" s="6" t="n">
        <v>6854</v>
      </c>
      <c r="D8" s="6" t="n">
        <v>5020</v>
      </c>
    </row>
    <row r="9">
      <c r="A9" s="4" t="inlineStr">
        <is>
          <t>Research and development credit</t>
        </is>
      </c>
      <c r="B9" s="6" t="n">
        <v>-10010</v>
      </c>
      <c r="C9" s="6" t="n">
        <v>-9600</v>
      </c>
      <c r="D9" s="6" t="n">
        <v>-6800</v>
      </c>
    </row>
    <row r="10">
      <c r="A10" s="4" t="inlineStr">
        <is>
          <t>Other</t>
        </is>
      </c>
      <c r="B10" s="6" t="n">
        <v>7926</v>
      </c>
      <c r="C10" s="6" t="n">
        <v>3296</v>
      </c>
      <c r="D10" s="6" t="n">
        <v>843</v>
      </c>
    </row>
    <row r="11">
      <c r="A11" s="4" t="inlineStr">
        <is>
          <t>Total</t>
        </is>
      </c>
      <c r="B11" s="5" t="n">
        <v>128041</v>
      </c>
      <c r="C11" s="5" t="n">
        <v>141618</v>
      </c>
      <c r="D11" s="5" t="n">
        <v>120603</v>
      </c>
    </row>
    <row r="12">
      <c r="A12" s="4" t="inlineStr">
        <is>
          <t>Effective tax rate</t>
        </is>
      </c>
      <c r="B12" s="10" t="n">
        <v>0.216</v>
      </c>
      <c r="C12" s="10" t="n">
        <v>0.206</v>
      </c>
      <c r="D12" s="10" t="n">
        <v>0.203</v>
      </c>
    </row>
    <row r="13">
      <c r="A13" s="4" t="inlineStr">
        <is>
          <t>Total income tax payments, net of refunds</t>
        </is>
      </c>
      <c r="B13" s="5" t="n">
        <v>157542</v>
      </c>
      <c r="C13" s="5" t="n">
        <v>180512</v>
      </c>
      <c r="D13" s="5" t="n">
        <v>15181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Tax loss and credit carry-forwards</t>
        </is>
      </c>
      <c r="B3" s="5" t="n">
        <v>43417</v>
      </c>
      <c r="C3" s="5" t="n">
        <v>45319</v>
      </c>
    </row>
    <row r="4">
      <c r="A4" s="4" t="inlineStr">
        <is>
          <t>Inventory</t>
        </is>
      </c>
      <c r="B4" s="6" t="n">
        <v>1555</v>
      </c>
      <c r="C4" s="6" t="n">
        <v>2941</v>
      </c>
    </row>
    <row r="5">
      <c r="A5" s="4" t="inlineStr">
        <is>
          <t>Other accruals</t>
        </is>
      </c>
      <c r="B5" s="6" t="n">
        <v>31671</v>
      </c>
      <c r="C5" s="6" t="n">
        <v>17984</v>
      </c>
    </row>
    <row r="6">
      <c r="A6" s="4" t="inlineStr">
        <is>
          <t>Research and development capitalization</t>
        </is>
      </c>
      <c r="B6" s="6" t="n">
        <v>86697</v>
      </c>
      <c r="C6" s="6" t="n">
        <v>64836</v>
      </c>
    </row>
    <row r="7">
      <c r="A7" s="4" t="inlineStr">
        <is>
          <t>Employee benefits</t>
        </is>
      </c>
      <c r="B7" s="6" t="n">
        <v>27866</v>
      </c>
      <c r="C7" s="6" t="n">
        <v>28639</v>
      </c>
    </row>
    <row r="8">
      <c r="A8" s="4" t="inlineStr">
        <is>
          <t>Pension obligations</t>
        </is>
      </c>
      <c r="B8" s="6" t="n">
        <v>7025</v>
      </c>
      <c r="C8" s="6" t="n">
        <v>7375</v>
      </c>
    </row>
    <row r="9">
      <c r="A9" s="4" t="inlineStr">
        <is>
          <t>Other</t>
        </is>
      </c>
      <c r="B9" s="6" t="n">
        <v>9508</v>
      </c>
      <c r="C9" s="6" t="n">
        <v>5640</v>
      </c>
    </row>
    <row r="10">
      <c r="A10" s="4" t="inlineStr">
        <is>
          <t>Deferred tax assets, gross</t>
        </is>
      </c>
      <c r="B10" s="6" t="n">
        <v>207739</v>
      </c>
      <c r="C10" s="6" t="n">
        <v>172734</v>
      </c>
    </row>
    <row r="11">
      <c r="A11" s="4" t="inlineStr">
        <is>
          <t>Valuation allowance</t>
        </is>
      </c>
      <c r="B11" s="6" t="n">
        <v>-35284</v>
      </c>
      <c r="C11" s="6" t="n">
        <v>-36876</v>
      </c>
    </row>
    <row r="12">
      <c r="A12" s="4" t="inlineStr">
        <is>
          <t>Deferred tax assets, net</t>
        </is>
      </c>
      <c r="B12" s="6" t="n">
        <v>172455</v>
      </c>
      <c r="C12" s="6" t="n">
        <v>135858</v>
      </c>
    </row>
    <row r="13">
      <c r="A13" s="3" t="inlineStr">
        <is>
          <t>Deferred tax liabilities:</t>
        </is>
      </c>
      <c r="B13" s="4" t="inlineStr">
        <is>
          <t xml:space="preserve"> </t>
        </is>
      </c>
      <c r="C13" s="4" t="inlineStr">
        <is>
          <t xml:space="preserve"> </t>
        </is>
      </c>
    </row>
    <row r="14">
      <c r="A14" s="4" t="inlineStr">
        <is>
          <t>Property, plant and equipment</t>
        </is>
      </c>
      <c r="B14" s="6" t="n">
        <v>43048</v>
      </c>
      <c r="C14" s="6" t="n">
        <v>43339</v>
      </c>
    </row>
    <row r="15">
      <c r="A15" s="4" t="inlineStr">
        <is>
          <t>Intangible assets</t>
        </is>
      </c>
      <c r="B15" s="6" t="n">
        <v>31214</v>
      </c>
      <c r="C15" s="6" t="n">
        <v>26624</v>
      </c>
    </row>
    <row r="16">
      <c r="A16" s="4" t="inlineStr">
        <is>
          <t>Inventory</t>
        </is>
      </c>
      <c r="B16" s="6" t="n">
        <v>6785</v>
      </c>
      <c r="C16" s="6" t="n">
        <v>4918</v>
      </c>
    </row>
    <row r="17">
      <c r="A17" s="4" t="inlineStr">
        <is>
          <t>Pension and other benefit liabilities</t>
        </is>
      </c>
      <c r="B17" s="6" t="n">
        <v>5890</v>
      </c>
      <c r="C17" s="6" t="n">
        <v>10545</v>
      </c>
    </row>
    <row r="18">
      <c r="A18" s="4" t="inlineStr">
        <is>
          <t>Other</t>
        </is>
      </c>
      <c r="B18" s="6" t="n">
        <v>18371</v>
      </c>
      <c r="C18" s="6" t="n">
        <v>18402</v>
      </c>
    </row>
    <row r="19">
      <c r="A19" s="4" t="inlineStr">
        <is>
          <t>Deferred tax liabilities</t>
        </is>
      </c>
      <c r="B19" s="6" t="n">
        <v>105308</v>
      </c>
      <c r="C19" s="6" t="n">
        <v>103828</v>
      </c>
    </row>
    <row r="20">
      <c r="A20" s="4" t="inlineStr">
        <is>
          <t>Total deferred taxes</t>
        </is>
      </c>
      <c r="B20" s="6" t="n">
        <v>67147</v>
      </c>
      <c r="C20" s="5" t="n">
        <v>32030</v>
      </c>
    </row>
    <row r="21">
      <c r="A21" s="4" t="inlineStr">
        <is>
          <t>Tax loss carryforwards of certain subsidiaries that will expire in various years from 2032 through 2040</t>
        </is>
      </c>
      <c r="B21" s="6" t="n">
        <v>35769</v>
      </c>
      <c r="C21" s="4" t="inlineStr">
        <is>
          <t xml:space="preserve"> </t>
        </is>
      </c>
    </row>
    <row r="22">
      <c r="A22" s="4" t="inlineStr">
        <is>
          <t>Tax loss carryforwards of certain subsidiaries for which there is no expiration date</t>
        </is>
      </c>
      <c r="B22" s="6" t="n">
        <v>128123</v>
      </c>
      <c r="C22" s="4" t="inlineStr">
        <is>
          <t xml:space="preserve"> </t>
        </is>
      </c>
    </row>
    <row r="23">
      <c r="A23" s="4" t="inlineStr">
        <is>
          <t>Foreign Withholding Taxes Liability</t>
        </is>
      </c>
      <c r="B23" s="5" t="n">
        <v>76</v>
      </c>
      <c r="C23"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4</t>
        </is>
      </c>
      <c r="C2" s="2" t="inlineStr">
        <is>
          <t>Dec. 31,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year</t>
        </is>
      </c>
      <c r="B4" s="5" t="n">
        <v>12592</v>
      </c>
      <c r="C4" s="5" t="n">
        <v>17423</v>
      </c>
    </row>
    <row r="5">
      <c r="A5" s="4" t="inlineStr">
        <is>
          <t>Increase related to current year tax provisions</t>
        </is>
      </c>
      <c r="B5" s="6" t="n">
        <v>1701</v>
      </c>
      <c r="C5" s="6" t="n">
        <v>1983</v>
      </c>
    </row>
    <row r="6">
      <c r="A6" s="4" t="inlineStr">
        <is>
          <t>Decrease related to prior years' tax positions</t>
        </is>
      </c>
      <c r="B6" s="6" t="n">
        <v>-870</v>
      </c>
      <c r="C6" s="6" t="n">
        <v>-1642</v>
      </c>
    </row>
    <row r="7">
      <c r="A7" s="4" t="inlineStr">
        <is>
          <t>Decrease related to settlements with taxing authorities</t>
        </is>
      </c>
      <c r="B7" s="6" t="n">
        <v>0</v>
      </c>
      <c r="C7" s="6" t="n">
        <v>-4036</v>
      </c>
    </row>
    <row r="8">
      <c r="A8" s="4" t="inlineStr">
        <is>
          <t>Resolution of and other decreases in prior years' tax liabilities</t>
        </is>
      </c>
      <c r="B8" s="6" t="n">
        <v>-1982</v>
      </c>
      <c r="C8" s="6" t="n">
        <v>-1380</v>
      </c>
    </row>
    <row r="9">
      <c r="A9" s="4" t="inlineStr">
        <is>
          <t>Other</t>
        </is>
      </c>
      <c r="B9" s="6" t="n">
        <v>-554</v>
      </c>
      <c r="C9" s="6" t="n">
        <v>244</v>
      </c>
    </row>
    <row r="10">
      <c r="A10" s="4" t="inlineStr">
        <is>
          <t>Balance at end of year</t>
        </is>
      </c>
      <c r="B10" s="6" t="n">
        <v>10887</v>
      </c>
      <c r="C10" s="6" t="n">
        <v>12592</v>
      </c>
    </row>
    <row r="11">
      <c r="A11" s="4" t="inlineStr">
        <is>
          <t>Interest and penalties expense (benefit)</t>
        </is>
      </c>
      <c r="B11" s="6" t="n">
        <v>145</v>
      </c>
      <c r="C11" s="6" t="n">
        <v>101</v>
      </c>
    </row>
    <row r="12">
      <c r="A12" s="4" t="inlineStr">
        <is>
          <t>Accrued interest and penalties</t>
        </is>
      </c>
      <c r="B12" s="6" t="n">
        <v>2495</v>
      </c>
      <c r="C12" s="6" t="n">
        <v>2364</v>
      </c>
    </row>
    <row r="13">
      <c r="A13" s="4" t="inlineStr">
        <is>
          <t>Total amount of unrecognized tax benefits that, if recognized, would affect the effective tax rate</t>
        </is>
      </c>
      <c r="B13" s="6" t="n">
        <v>9343</v>
      </c>
      <c r="C13" s="5" t="n">
        <v>10036</v>
      </c>
    </row>
    <row r="14">
      <c r="A14" s="4" t="inlineStr">
        <is>
          <t>Reasonably possible further reduction in prior years' unrecognized tax benefits during the next twelve months</t>
        </is>
      </c>
      <c r="B14" s="5" t="n">
        <v>2023</v>
      </c>
      <c r="C14"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Derivative Instruments (Details) - USD ($) $ in Thousands</t>
        </is>
      </c>
      <c r="B1" s="2" t="inlineStr">
        <is>
          <t>Dec. 31, 2024</t>
        </is>
      </c>
      <c r="C1" s="2" t="inlineStr">
        <is>
          <t>Dec. 31, 2023</t>
        </is>
      </c>
    </row>
    <row r="2">
      <c r="A2" s="4" t="inlineStr">
        <is>
          <t>Other Current Assets</t>
        </is>
      </c>
      <c r="B2" s="4" t="inlineStr">
        <is>
          <t xml:space="preserve"> </t>
        </is>
      </c>
      <c r="C2" s="4" t="inlineStr">
        <is>
          <t xml:space="preserve"> </t>
        </is>
      </c>
    </row>
    <row r="3">
      <c r="A3" s="3" t="inlineStr">
        <is>
          <t>Fair values of derivative instruments</t>
        </is>
      </c>
      <c r="B3" s="4" t="inlineStr">
        <is>
          <t xml:space="preserve"> </t>
        </is>
      </c>
      <c r="C3" s="4" t="inlineStr">
        <is>
          <t xml:space="preserve"> </t>
        </is>
      </c>
    </row>
    <row r="4">
      <c r="A4" s="4" t="inlineStr">
        <is>
          <t>Fair value of derivative assets</t>
        </is>
      </c>
      <c r="B4" s="5" t="n">
        <v>13499</v>
      </c>
      <c r="C4" s="5" t="n">
        <v>5656</v>
      </c>
    </row>
    <row r="5">
      <c r="A5" s="4" t="inlineStr">
        <is>
          <t>Other Current Liabilities</t>
        </is>
      </c>
      <c r="B5" s="4" t="inlineStr">
        <is>
          <t xml:space="preserve"> </t>
        </is>
      </c>
      <c r="C5" s="4" t="inlineStr">
        <is>
          <t xml:space="preserve"> </t>
        </is>
      </c>
    </row>
    <row r="6">
      <c r="A6" s="3" t="inlineStr">
        <is>
          <t>Fair values of derivative instruments</t>
        </is>
      </c>
      <c r="B6" s="4" t="inlineStr">
        <is>
          <t xml:space="preserve"> </t>
        </is>
      </c>
      <c r="C6" s="4" t="inlineStr">
        <is>
          <t xml:space="preserve"> </t>
        </is>
      </c>
    </row>
    <row r="7">
      <c r="A7" s="4" t="inlineStr">
        <is>
          <t>Fair value of derivative liabilities</t>
        </is>
      </c>
      <c r="B7" s="6" t="n">
        <v>7223</v>
      </c>
      <c r="C7" s="6" t="n">
        <v>4661</v>
      </c>
    </row>
    <row r="8">
      <c r="A8" s="4" t="inlineStr">
        <is>
          <t>Other Noncurrent Assets</t>
        </is>
      </c>
      <c r="B8" s="4" t="inlineStr">
        <is>
          <t xml:space="preserve"> </t>
        </is>
      </c>
      <c r="C8" s="4" t="inlineStr">
        <is>
          <t xml:space="preserve"> </t>
        </is>
      </c>
    </row>
    <row r="9">
      <c r="A9" s="3" t="inlineStr">
        <is>
          <t>Fair values of derivative instruments</t>
        </is>
      </c>
      <c r="B9" s="4" t="inlineStr">
        <is>
          <t xml:space="preserve"> </t>
        </is>
      </c>
      <c r="C9" s="4" t="inlineStr">
        <is>
          <t xml:space="preserve"> </t>
        </is>
      </c>
    </row>
    <row r="10">
      <c r="A10" s="4" t="inlineStr">
        <is>
          <t>Fair value of derivative assets</t>
        </is>
      </c>
      <c r="B10" s="6" t="n">
        <v>0</v>
      </c>
      <c r="C10" s="6" t="n">
        <v>21837</v>
      </c>
    </row>
    <row r="11">
      <c r="A11" s="4" t="inlineStr">
        <is>
          <t>Other Noncurrent Liabilities</t>
        </is>
      </c>
      <c r="B11" s="4" t="inlineStr">
        <is>
          <t xml:space="preserve"> </t>
        </is>
      </c>
      <c r="C11" s="4" t="inlineStr">
        <is>
          <t xml:space="preserve"> </t>
        </is>
      </c>
    </row>
    <row r="12">
      <c r="A12" s="3" t="inlineStr">
        <is>
          <t>Fair values of derivative instruments</t>
        </is>
      </c>
      <c r="B12" s="4" t="inlineStr">
        <is>
          <t xml:space="preserve"> </t>
        </is>
      </c>
      <c r="C12" s="4" t="inlineStr">
        <is>
          <t xml:space="preserve"> </t>
        </is>
      </c>
    </row>
    <row r="13">
      <c r="A13" s="4" t="inlineStr">
        <is>
          <t>Fair value of derivative liabilities</t>
        </is>
      </c>
      <c r="B13" s="6" t="n">
        <v>0</v>
      </c>
      <c r="C13" s="6" t="n">
        <v>0</v>
      </c>
    </row>
    <row r="14">
      <c r="A14" s="4" t="inlineStr">
        <is>
          <t>Designated as Hedging Instruments | Foreign exchange contracts | Other Current Assets</t>
        </is>
      </c>
      <c r="B14" s="4" t="inlineStr">
        <is>
          <t xml:space="preserve"> </t>
        </is>
      </c>
      <c r="C14" s="4" t="inlineStr">
        <is>
          <t xml:space="preserve"> </t>
        </is>
      </c>
    </row>
    <row r="15">
      <c r="A15" s="3" t="inlineStr">
        <is>
          <t>Fair values of derivative instruments</t>
        </is>
      </c>
      <c r="B15" s="4" t="inlineStr">
        <is>
          <t xml:space="preserve"> </t>
        </is>
      </c>
      <c r="C15" s="4" t="inlineStr">
        <is>
          <t xml:space="preserve"> </t>
        </is>
      </c>
    </row>
    <row r="16">
      <c r="A16" s="4" t="inlineStr">
        <is>
          <t>Fair value of derivative assets</t>
        </is>
      </c>
      <c r="B16" s="6" t="n">
        <v>1663</v>
      </c>
      <c r="C16" s="6" t="n">
        <v>1548</v>
      </c>
    </row>
    <row r="17">
      <c r="A17" s="4" t="inlineStr">
        <is>
          <t>Designated as Hedging Instruments | Foreign exchange contracts | Other Current Liabilities</t>
        </is>
      </c>
      <c r="B17" s="4" t="inlineStr">
        <is>
          <t xml:space="preserve"> </t>
        </is>
      </c>
      <c r="C17" s="4" t="inlineStr">
        <is>
          <t xml:space="preserve"> </t>
        </is>
      </c>
    </row>
    <row r="18">
      <c r="A18" s="3" t="inlineStr">
        <is>
          <t>Fair values of derivative instruments</t>
        </is>
      </c>
      <c r="B18" s="4" t="inlineStr">
        <is>
          <t xml:space="preserve"> </t>
        </is>
      </c>
      <c r="C18" s="4" t="inlineStr">
        <is>
          <t xml:space="preserve"> </t>
        </is>
      </c>
    </row>
    <row r="19">
      <c r="A19" s="4" t="inlineStr">
        <is>
          <t>Fair value of derivative liabilities</t>
        </is>
      </c>
      <c r="B19" s="6" t="n">
        <v>2972</v>
      </c>
      <c r="C19" s="6" t="n">
        <v>687</v>
      </c>
    </row>
    <row r="20">
      <c r="A20" s="4" t="inlineStr">
        <is>
          <t>Designated as Hedging Instruments | Foreign exchange contracts | Other Noncurrent Assets</t>
        </is>
      </c>
      <c r="B20" s="4" t="inlineStr">
        <is>
          <t xml:space="preserve"> </t>
        </is>
      </c>
      <c r="C20" s="4" t="inlineStr">
        <is>
          <t xml:space="preserve"> </t>
        </is>
      </c>
    </row>
    <row r="21">
      <c r="A21" s="3" t="inlineStr">
        <is>
          <t>Fair values of derivative instruments</t>
        </is>
      </c>
      <c r="B21" s="4" t="inlineStr">
        <is>
          <t xml:space="preserve"> </t>
        </is>
      </c>
      <c r="C21" s="4" t="inlineStr">
        <is>
          <t xml:space="preserve"> </t>
        </is>
      </c>
    </row>
    <row r="22">
      <c r="A22" s="4" t="inlineStr">
        <is>
          <t>Fair value of derivative assets</t>
        </is>
      </c>
      <c r="B22" s="6" t="n">
        <v>0</v>
      </c>
      <c r="C22" s="6" t="n">
        <v>0</v>
      </c>
    </row>
    <row r="23">
      <c r="A23" s="4" t="inlineStr">
        <is>
          <t>Designated as Hedging Instruments | Foreign exchange contracts | Other Noncurrent Liabilities</t>
        </is>
      </c>
      <c r="B23" s="4" t="inlineStr">
        <is>
          <t xml:space="preserve"> </t>
        </is>
      </c>
      <c r="C23" s="4" t="inlineStr">
        <is>
          <t xml:space="preserve"> </t>
        </is>
      </c>
    </row>
    <row r="24">
      <c r="A24" s="3" t="inlineStr">
        <is>
          <t>Fair values of derivative instruments</t>
        </is>
      </c>
      <c r="B24" s="4" t="inlineStr">
        <is>
          <t xml:space="preserve"> </t>
        </is>
      </c>
      <c r="C24" s="4" t="inlineStr">
        <is>
          <t xml:space="preserve"> </t>
        </is>
      </c>
    </row>
    <row r="25">
      <c r="A25" s="4" t="inlineStr">
        <is>
          <t>Fair value of derivative liabilities</t>
        </is>
      </c>
      <c r="B25" s="6" t="n">
        <v>0</v>
      </c>
      <c r="C25" s="6" t="n">
        <v>0</v>
      </c>
    </row>
    <row r="26">
      <c r="A26" s="4" t="inlineStr">
        <is>
          <t>Designated as Hedging Instruments | Interest rate swap agreements | Other Current Assets</t>
        </is>
      </c>
      <c r="B26" s="4" t="inlineStr">
        <is>
          <t xml:space="preserve"> </t>
        </is>
      </c>
      <c r="C26" s="4" t="inlineStr">
        <is>
          <t xml:space="preserve"> </t>
        </is>
      </c>
    </row>
    <row r="27">
      <c r="A27" s="3" t="inlineStr">
        <is>
          <t>Fair values of derivative instruments</t>
        </is>
      </c>
      <c r="B27" s="4" t="inlineStr">
        <is>
          <t xml:space="preserve"> </t>
        </is>
      </c>
      <c r="C27" s="4" t="inlineStr">
        <is>
          <t xml:space="preserve"> </t>
        </is>
      </c>
    </row>
    <row r="28">
      <c r="A28" s="4" t="inlineStr">
        <is>
          <t>Fair value of derivative assets</t>
        </is>
      </c>
      <c r="B28" s="6" t="n">
        <v>0</v>
      </c>
      <c r="C28" s="6" t="n">
        <v>0</v>
      </c>
    </row>
    <row r="29">
      <c r="A29" s="4" t="inlineStr">
        <is>
          <t>Designated as Hedging Instruments | Interest rate swap agreements | Other Current Liabilities</t>
        </is>
      </c>
      <c r="B29" s="4" t="inlineStr">
        <is>
          <t xml:space="preserve"> </t>
        </is>
      </c>
      <c r="C29" s="4" t="inlineStr">
        <is>
          <t xml:space="preserve"> </t>
        </is>
      </c>
    </row>
    <row r="30">
      <c r="A30" s="3" t="inlineStr">
        <is>
          <t>Fair values of derivative instruments</t>
        </is>
      </c>
      <c r="B30" s="4" t="inlineStr">
        <is>
          <t xml:space="preserve"> </t>
        </is>
      </c>
      <c r="C30" s="4" t="inlineStr">
        <is>
          <t xml:space="preserve"> </t>
        </is>
      </c>
    </row>
    <row r="31">
      <c r="A31" s="4" t="inlineStr">
        <is>
          <t>Fair value of derivative liabilities</t>
        </is>
      </c>
      <c r="B31" s="6" t="n">
        <v>0</v>
      </c>
      <c r="C31" s="6" t="n">
        <v>0</v>
      </c>
    </row>
    <row r="32">
      <c r="A32" s="4" t="inlineStr">
        <is>
          <t>Designated as Hedging Instruments | Interest rate swap agreements | Other Noncurrent Assets</t>
        </is>
      </c>
      <c r="B32" s="4" t="inlineStr">
        <is>
          <t xml:space="preserve"> </t>
        </is>
      </c>
      <c r="C32" s="4" t="inlineStr">
        <is>
          <t xml:space="preserve"> </t>
        </is>
      </c>
    </row>
    <row r="33">
      <c r="A33" s="3" t="inlineStr">
        <is>
          <t>Fair values of derivative instruments</t>
        </is>
      </c>
      <c r="B33" s="4" t="inlineStr">
        <is>
          <t xml:space="preserve"> </t>
        </is>
      </c>
      <c r="C33" s="4" t="inlineStr">
        <is>
          <t xml:space="preserve"> </t>
        </is>
      </c>
    </row>
    <row r="34">
      <c r="A34" s="4" t="inlineStr">
        <is>
          <t>Fair value of derivative assets</t>
        </is>
      </c>
      <c r="B34" s="6" t="n">
        <v>0</v>
      </c>
      <c r="C34" s="6" t="n">
        <v>1460</v>
      </c>
    </row>
    <row r="35">
      <c r="A35" s="4" t="inlineStr">
        <is>
          <t>Designated as Hedging Instruments | Interest rate swap agreements | Other Noncurrent Liabilities</t>
        </is>
      </c>
      <c r="B35" s="4" t="inlineStr">
        <is>
          <t xml:space="preserve"> </t>
        </is>
      </c>
      <c r="C35" s="4" t="inlineStr">
        <is>
          <t xml:space="preserve"> </t>
        </is>
      </c>
    </row>
    <row r="36">
      <c r="A36" s="3" t="inlineStr">
        <is>
          <t>Fair values of derivative instruments</t>
        </is>
      </c>
      <c r="B36" s="4" t="inlineStr">
        <is>
          <t xml:space="preserve"> </t>
        </is>
      </c>
      <c r="C36" s="4" t="inlineStr">
        <is>
          <t xml:space="preserve"> </t>
        </is>
      </c>
    </row>
    <row r="37">
      <c r="A37" s="4" t="inlineStr">
        <is>
          <t>Fair value of derivative liabilities</t>
        </is>
      </c>
      <c r="B37" s="6" t="n">
        <v>0</v>
      </c>
      <c r="C37" s="6" t="n">
        <v>0</v>
      </c>
    </row>
    <row r="38">
      <c r="A38" s="4" t="inlineStr">
        <is>
          <t>Designated as Hedging Instruments | Forward starting swap agreements | Other Current Assets</t>
        </is>
      </c>
      <c r="B38" s="4" t="inlineStr">
        <is>
          <t xml:space="preserve"> </t>
        </is>
      </c>
      <c r="C38" s="4" t="inlineStr">
        <is>
          <t xml:space="preserve"> </t>
        </is>
      </c>
    </row>
    <row r="39">
      <c r="A39" s="3" t="inlineStr">
        <is>
          <t>Fair values of derivative instruments</t>
        </is>
      </c>
      <c r="B39" s="4" t="inlineStr">
        <is>
          <t xml:space="preserve"> </t>
        </is>
      </c>
      <c r="C39" s="4" t="inlineStr">
        <is>
          <t xml:space="preserve"> </t>
        </is>
      </c>
    </row>
    <row r="40">
      <c r="A40" s="4" t="inlineStr">
        <is>
          <t>Fair value of derivative assets</t>
        </is>
      </c>
      <c r="B40" s="6" t="n">
        <v>0</v>
      </c>
      <c r="C40" s="6" t="n">
        <v>0</v>
      </c>
    </row>
    <row r="41">
      <c r="A41" s="4" t="inlineStr">
        <is>
          <t>Designated as Hedging Instruments | Forward starting swap agreements | Other Current Liabilities</t>
        </is>
      </c>
      <c r="B41" s="4" t="inlineStr">
        <is>
          <t xml:space="preserve"> </t>
        </is>
      </c>
      <c r="C41" s="4" t="inlineStr">
        <is>
          <t xml:space="preserve"> </t>
        </is>
      </c>
    </row>
    <row r="42">
      <c r="A42" s="3" t="inlineStr">
        <is>
          <t>Fair values of derivative instruments</t>
        </is>
      </c>
      <c r="B42" s="4" t="inlineStr">
        <is>
          <t xml:space="preserve"> </t>
        </is>
      </c>
      <c r="C42" s="4" t="inlineStr">
        <is>
          <t xml:space="preserve"> </t>
        </is>
      </c>
    </row>
    <row r="43">
      <c r="A43" s="4" t="inlineStr">
        <is>
          <t>Fair value of derivative liabilities</t>
        </is>
      </c>
      <c r="B43" s="6" t="n">
        <v>0</v>
      </c>
      <c r="C43" s="6" t="n">
        <v>0</v>
      </c>
    </row>
    <row r="44">
      <c r="A44" s="4" t="inlineStr">
        <is>
          <t>Designated as Hedging Instruments | Forward starting swap agreements | Other Noncurrent Assets</t>
        </is>
      </c>
      <c r="B44" s="4" t="inlineStr">
        <is>
          <t xml:space="preserve"> </t>
        </is>
      </c>
      <c r="C44" s="4" t="inlineStr">
        <is>
          <t xml:space="preserve"> </t>
        </is>
      </c>
    </row>
    <row r="45">
      <c r="A45" s="3" t="inlineStr">
        <is>
          <t>Fair values of derivative instruments</t>
        </is>
      </c>
      <c r="B45" s="4" t="inlineStr">
        <is>
          <t xml:space="preserve"> </t>
        </is>
      </c>
      <c r="C45" s="4" t="inlineStr">
        <is>
          <t xml:space="preserve"> </t>
        </is>
      </c>
    </row>
    <row r="46">
      <c r="A46" s="4" t="inlineStr">
        <is>
          <t>Fair value of derivative assets</t>
        </is>
      </c>
      <c r="B46" s="6" t="n">
        <v>0</v>
      </c>
      <c r="C46" s="6" t="n">
        <v>20377</v>
      </c>
    </row>
    <row r="47">
      <c r="A47" s="4" t="inlineStr">
        <is>
          <t>Designated as Hedging Instruments | Forward starting swap agreements | Other Noncurrent Liabilities</t>
        </is>
      </c>
      <c r="B47" s="4" t="inlineStr">
        <is>
          <t xml:space="preserve"> </t>
        </is>
      </c>
      <c r="C47" s="4" t="inlineStr">
        <is>
          <t xml:space="preserve"> </t>
        </is>
      </c>
    </row>
    <row r="48">
      <c r="A48" s="3" t="inlineStr">
        <is>
          <t>Fair values of derivative instruments</t>
        </is>
      </c>
      <c r="B48" s="4" t="inlineStr">
        <is>
          <t xml:space="preserve"> </t>
        </is>
      </c>
      <c r="C48" s="4" t="inlineStr">
        <is>
          <t xml:space="preserve"> </t>
        </is>
      </c>
    </row>
    <row r="49">
      <c r="A49" s="4" t="inlineStr">
        <is>
          <t>Fair value of derivative liabilities</t>
        </is>
      </c>
      <c r="B49" s="6" t="n">
        <v>0</v>
      </c>
      <c r="C49" s="6" t="n">
        <v>0</v>
      </c>
    </row>
    <row r="50">
      <c r="A50" s="4" t="inlineStr">
        <is>
          <t>Designated as Hedging Instruments | Net investment contracts | Other Current Assets</t>
        </is>
      </c>
      <c r="B50" s="4" t="inlineStr">
        <is>
          <t xml:space="preserve"> </t>
        </is>
      </c>
      <c r="C50" s="4" t="inlineStr">
        <is>
          <t xml:space="preserve"> </t>
        </is>
      </c>
    </row>
    <row r="51">
      <c r="A51" s="3" t="inlineStr">
        <is>
          <t>Fair values of derivative instruments</t>
        </is>
      </c>
      <c r="B51" s="4" t="inlineStr">
        <is>
          <t xml:space="preserve"> </t>
        </is>
      </c>
      <c r="C51" s="4" t="inlineStr">
        <is>
          <t xml:space="preserve"> </t>
        </is>
      </c>
    </row>
    <row r="52">
      <c r="A52" s="4" t="inlineStr">
        <is>
          <t>Fair value of derivative assets</t>
        </is>
      </c>
      <c r="B52" s="6" t="n">
        <v>10276</v>
      </c>
      <c r="C52" s="6" t="n">
        <v>0</v>
      </c>
    </row>
    <row r="53">
      <c r="A53" s="4" t="inlineStr">
        <is>
          <t>Designated as Hedging Instruments | Net investment contracts | Other Current Liabilities</t>
        </is>
      </c>
      <c r="B53" s="4" t="inlineStr">
        <is>
          <t xml:space="preserve"> </t>
        </is>
      </c>
      <c r="C53" s="4" t="inlineStr">
        <is>
          <t xml:space="preserve"> </t>
        </is>
      </c>
    </row>
    <row r="54">
      <c r="A54" s="3" t="inlineStr">
        <is>
          <t>Fair values of derivative instruments</t>
        </is>
      </c>
      <c r="B54" s="4" t="inlineStr">
        <is>
          <t xml:space="preserve"> </t>
        </is>
      </c>
      <c r="C54" s="4" t="inlineStr">
        <is>
          <t xml:space="preserve"> </t>
        </is>
      </c>
    </row>
    <row r="55">
      <c r="A55" s="4" t="inlineStr">
        <is>
          <t>Fair value of derivative liabilities</t>
        </is>
      </c>
      <c r="B55" s="6" t="n">
        <v>0</v>
      </c>
      <c r="C55" s="6" t="n">
        <v>3351</v>
      </c>
    </row>
    <row r="56">
      <c r="A56" s="4" t="inlineStr">
        <is>
          <t>Designated as Hedging Instruments | Net investment contracts | Other Noncurrent Assets</t>
        </is>
      </c>
      <c r="B56" s="4" t="inlineStr">
        <is>
          <t xml:space="preserve"> </t>
        </is>
      </c>
      <c r="C56" s="4" t="inlineStr">
        <is>
          <t xml:space="preserve"> </t>
        </is>
      </c>
    </row>
    <row r="57">
      <c r="A57" s="3" t="inlineStr">
        <is>
          <t>Fair values of derivative instruments</t>
        </is>
      </c>
      <c r="B57" s="4" t="inlineStr">
        <is>
          <t xml:space="preserve"> </t>
        </is>
      </c>
      <c r="C57" s="4" t="inlineStr">
        <is>
          <t xml:space="preserve"> </t>
        </is>
      </c>
    </row>
    <row r="58">
      <c r="A58" s="4" t="inlineStr">
        <is>
          <t>Fair value of derivative assets</t>
        </is>
      </c>
      <c r="B58" s="6" t="n">
        <v>0</v>
      </c>
      <c r="C58" s="6" t="n">
        <v>0</v>
      </c>
    </row>
    <row r="59">
      <c r="A59" s="4" t="inlineStr">
        <is>
          <t>Designated as Hedging Instruments | Net investment contracts | Other Noncurrent Liabilities</t>
        </is>
      </c>
      <c r="B59" s="4" t="inlineStr">
        <is>
          <t xml:space="preserve"> </t>
        </is>
      </c>
      <c r="C59" s="4" t="inlineStr">
        <is>
          <t xml:space="preserve"> </t>
        </is>
      </c>
    </row>
    <row r="60">
      <c r="A60" s="3" t="inlineStr">
        <is>
          <t>Fair values of derivative instruments</t>
        </is>
      </c>
      <c r="B60" s="4" t="inlineStr">
        <is>
          <t xml:space="preserve"> </t>
        </is>
      </c>
      <c r="C60" s="4" t="inlineStr">
        <is>
          <t xml:space="preserve"> </t>
        </is>
      </c>
    </row>
    <row r="61">
      <c r="A61" s="4" t="inlineStr">
        <is>
          <t>Fair value of derivative liabilities</t>
        </is>
      </c>
      <c r="B61" s="6" t="n">
        <v>0</v>
      </c>
      <c r="C61" s="6" t="n">
        <v>0</v>
      </c>
    </row>
    <row r="62">
      <c r="A62" s="4" t="inlineStr">
        <is>
          <t>Designated as Hedging Instruments | Commodity contracts | Other Current Assets</t>
        </is>
      </c>
      <c r="B62" s="4" t="inlineStr">
        <is>
          <t xml:space="preserve"> </t>
        </is>
      </c>
      <c r="C62" s="4" t="inlineStr">
        <is>
          <t xml:space="preserve"> </t>
        </is>
      </c>
    </row>
    <row r="63">
      <c r="A63" s="3" t="inlineStr">
        <is>
          <t>Fair values of derivative instruments</t>
        </is>
      </c>
      <c r="B63" s="4" t="inlineStr">
        <is>
          <t xml:space="preserve"> </t>
        </is>
      </c>
      <c r="C63" s="4" t="inlineStr">
        <is>
          <t xml:space="preserve"> </t>
        </is>
      </c>
    </row>
    <row r="64">
      <c r="A64" s="4" t="inlineStr">
        <is>
          <t>Fair value of derivative assets</t>
        </is>
      </c>
      <c r="B64" s="6" t="n">
        <v>0</v>
      </c>
      <c r="C64" s="6" t="n">
        <v>45</v>
      </c>
    </row>
    <row r="65">
      <c r="A65" s="4" t="inlineStr">
        <is>
          <t>Designated as Hedging Instruments | Commodity contracts | Other Current Liabilities</t>
        </is>
      </c>
      <c r="B65" s="4" t="inlineStr">
        <is>
          <t xml:space="preserve"> </t>
        </is>
      </c>
      <c r="C65" s="4" t="inlineStr">
        <is>
          <t xml:space="preserve"> </t>
        </is>
      </c>
    </row>
    <row r="66">
      <c r="A66" s="3" t="inlineStr">
        <is>
          <t>Fair values of derivative instruments</t>
        </is>
      </c>
      <c r="B66" s="4" t="inlineStr">
        <is>
          <t xml:space="preserve"> </t>
        </is>
      </c>
      <c r="C66" s="4" t="inlineStr">
        <is>
          <t xml:space="preserve"> </t>
        </is>
      </c>
    </row>
    <row r="67">
      <c r="A67" s="4" t="inlineStr">
        <is>
          <t>Fair value of derivative liabilities</t>
        </is>
      </c>
      <c r="B67" s="6" t="n">
        <v>0</v>
      </c>
      <c r="C67" s="6" t="n">
        <v>0</v>
      </c>
    </row>
    <row r="68">
      <c r="A68" s="4" t="inlineStr">
        <is>
          <t>Designated as Hedging Instruments | Commodity contracts | Other Noncurrent Assets</t>
        </is>
      </c>
      <c r="B68" s="4" t="inlineStr">
        <is>
          <t xml:space="preserve"> </t>
        </is>
      </c>
      <c r="C68" s="4" t="inlineStr">
        <is>
          <t xml:space="preserve"> </t>
        </is>
      </c>
    </row>
    <row r="69">
      <c r="A69" s="3" t="inlineStr">
        <is>
          <t>Fair values of derivative instruments</t>
        </is>
      </c>
      <c r="B69" s="4" t="inlineStr">
        <is>
          <t xml:space="preserve"> </t>
        </is>
      </c>
      <c r="C69" s="4" t="inlineStr">
        <is>
          <t xml:space="preserve"> </t>
        </is>
      </c>
    </row>
    <row r="70">
      <c r="A70" s="4" t="inlineStr">
        <is>
          <t>Fair value of derivative assets</t>
        </is>
      </c>
      <c r="B70" s="6" t="n">
        <v>0</v>
      </c>
      <c r="C70" s="6" t="n">
        <v>0</v>
      </c>
    </row>
    <row r="71">
      <c r="A71" s="4" t="inlineStr">
        <is>
          <t>Designated as Hedging Instruments | Commodity contracts | Other Noncurrent Liabilities</t>
        </is>
      </c>
      <c r="B71" s="4" t="inlineStr">
        <is>
          <t xml:space="preserve"> </t>
        </is>
      </c>
      <c r="C71" s="4" t="inlineStr">
        <is>
          <t xml:space="preserve"> </t>
        </is>
      </c>
    </row>
    <row r="72">
      <c r="A72" s="3" t="inlineStr">
        <is>
          <t>Fair values of derivative instruments</t>
        </is>
      </c>
      <c r="B72" s="4" t="inlineStr">
        <is>
          <t xml:space="preserve"> </t>
        </is>
      </c>
      <c r="C72" s="4" t="inlineStr">
        <is>
          <t xml:space="preserve"> </t>
        </is>
      </c>
    </row>
    <row r="73">
      <c r="A73" s="4" t="inlineStr">
        <is>
          <t>Fair value of derivative liabilities</t>
        </is>
      </c>
      <c r="B73" s="6" t="n">
        <v>0</v>
      </c>
      <c r="C73" s="6" t="n">
        <v>0</v>
      </c>
    </row>
    <row r="74">
      <c r="A74" s="4" t="inlineStr">
        <is>
          <t>Not designated as hedging instruments | Foreign exchange contracts | Other Current Assets</t>
        </is>
      </c>
      <c r="B74" s="4" t="inlineStr">
        <is>
          <t xml:space="preserve"> </t>
        </is>
      </c>
      <c r="C74" s="4" t="inlineStr">
        <is>
          <t xml:space="preserve"> </t>
        </is>
      </c>
    </row>
    <row r="75">
      <c r="A75" s="3" t="inlineStr">
        <is>
          <t>Fair values of derivative instruments</t>
        </is>
      </c>
      <c r="B75" s="4" t="inlineStr">
        <is>
          <t xml:space="preserve"> </t>
        </is>
      </c>
      <c r="C75" s="4" t="inlineStr">
        <is>
          <t xml:space="preserve"> </t>
        </is>
      </c>
    </row>
    <row r="76">
      <c r="A76" s="4" t="inlineStr">
        <is>
          <t>Fair value of derivative assets</t>
        </is>
      </c>
      <c r="B76" s="6" t="n">
        <v>1560</v>
      </c>
      <c r="C76" s="6" t="n">
        <v>4063</v>
      </c>
    </row>
    <row r="77">
      <c r="A77" s="4" t="inlineStr">
        <is>
          <t>Not designated as hedging instruments | Foreign exchange contracts | Other Current Liabilities</t>
        </is>
      </c>
      <c r="B77" s="4" t="inlineStr">
        <is>
          <t xml:space="preserve"> </t>
        </is>
      </c>
      <c r="C77" s="4" t="inlineStr">
        <is>
          <t xml:space="preserve"> </t>
        </is>
      </c>
    </row>
    <row r="78">
      <c r="A78" s="3" t="inlineStr">
        <is>
          <t>Fair values of derivative instruments</t>
        </is>
      </c>
      <c r="B78" s="4" t="inlineStr">
        <is>
          <t xml:space="preserve"> </t>
        </is>
      </c>
      <c r="C78" s="4" t="inlineStr">
        <is>
          <t xml:space="preserve"> </t>
        </is>
      </c>
    </row>
    <row r="79">
      <c r="A79" s="4" t="inlineStr">
        <is>
          <t>Fair value of derivative liabilities</t>
        </is>
      </c>
      <c r="B79" s="6" t="n">
        <v>4251</v>
      </c>
      <c r="C79" s="6" t="n">
        <v>623</v>
      </c>
    </row>
    <row r="80">
      <c r="A80" s="4" t="inlineStr">
        <is>
          <t>Not designated as hedging instruments | Foreign exchange contracts | Other Noncurrent Assets</t>
        </is>
      </c>
      <c r="B80" s="4" t="inlineStr">
        <is>
          <t xml:space="preserve"> </t>
        </is>
      </c>
      <c r="C80" s="4" t="inlineStr">
        <is>
          <t xml:space="preserve"> </t>
        </is>
      </c>
    </row>
    <row r="81">
      <c r="A81" s="3" t="inlineStr">
        <is>
          <t>Fair values of derivative instruments</t>
        </is>
      </c>
      <c r="B81" s="4" t="inlineStr">
        <is>
          <t xml:space="preserve"> </t>
        </is>
      </c>
      <c r="C81" s="4" t="inlineStr">
        <is>
          <t xml:space="preserve"> </t>
        </is>
      </c>
    </row>
    <row r="82">
      <c r="A82" s="4" t="inlineStr">
        <is>
          <t>Fair value of derivative assets</t>
        </is>
      </c>
      <c r="B82" s="6" t="n">
        <v>0</v>
      </c>
      <c r="C82" s="6" t="n">
        <v>0</v>
      </c>
    </row>
    <row r="83">
      <c r="A83" s="4" t="inlineStr">
        <is>
          <t>Not designated as hedging instruments | Foreign exchange contracts | Other Noncurrent Liabilities</t>
        </is>
      </c>
      <c r="B83" s="4" t="inlineStr">
        <is>
          <t xml:space="preserve"> </t>
        </is>
      </c>
      <c r="C83" s="4" t="inlineStr">
        <is>
          <t xml:space="preserve"> </t>
        </is>
      </c>
    </row>
    <row r="84">
      <c r="A84" s="3" t="inlineStr">
        <is>
          <t>Fair values of derivative instruments</t>
        </is>
      </c>
      <c r="B84" s="4" t="inlineStr">
        <is>
          <t xml:space="preserve"> </t>
        </is>
      </c>
      <c r="C84" s="4" t="inlineStr">
        <is>
          <t xml:space="preserve"> </t>
        </is>
      </c>
    </row>
    <row r="85">
      <c r="A85" s="4" t="inlineStr">
        <is>
          <t>Fair value of derivative liabilities</t>
        </is>
      </c>
      <c r="B85" s="5" t="n">
        <v>0</v>
      </c>
      <c r="C85"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Derivatives Income Statement Impact (Details) - USD ($) $ in Thousands</t>
        </is>
      </c>
      <c r="B1" s="2" t="inlineStr">
        <is>
          <t>12 Months Ended</t>
        </is>
      </c>
    </row>
    <row r="2">
      <c r="B2" s="2" t="inlineStr">
        <is>
          <t>Dec. 31, 2024</t>
        </is>
      </c>
      <c r="C2" s="2" t="inlineStr">
        <is>
          <t>Dec. 31, 2023</t>
        </is>
      </c>
    </row>
    <row r="3">
      <c r="A3" s="4" t="inlineStr">
        <is>
          <t>Foreign exchange contracts | Selling, general &amp; administrative expenses</t>
        </is>
      </c>
      <c r="B3" s="4" t="inlineStr">
        <is>
          <t xml:space="preserve"> </t>
        </is>
      </c>
      <c r="C3" s="4" t="inlineStr">
        <is>
          <t xml:space="preserve"> </t>
        </is>
      </c>
    </row>
    <row r="4">
      <c r="A4" s="3" t="inlineStr">
        <is>
          <t>Effects of undesignated derivative instruments on the entity's Consolidated Statements of Income</t>
        </is>
      </c>
      <c r="B4" s="4" t="inlineStr">
        <is>
          <t xml:space="preserve"> </t>
        </is>
      </c>
      <c r="C4" s="4" t="inlineStr">
        <is>
          <t xml:space="preserve"> </t>
        </is>
      </c>
    </row>
    <row r="5">
      <c r="A5" s="4" t="inlineStr">
        <is>
          <t>(Loss) gains recognized in income</t>
        </is>
      </c>
      <c r="B5" s="5" t="n">
        <v>-11198</v>
      </c>
      <c r="C5" s="5" t="n">
        <v>1599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ERIVATIVES - AOCI Impact (Details) - USD ($) $ in Thousands</t>
        </is>
      </c>
      <c r="B1" s="2" t="inlineStr">
        <is>
          <t>12 Months Ended</t>
        </is>
      </c>
    </row>
    <row r="2">
      <c r="B2" s="2" t="inlineStr">
        <is>
          <t>Dec. 31, 2024</t>
        </is>
      </c>
      <c r="C2" s="2" t="inlineStr">
        <is>
          <t>Dec. 31, 2023</t>
        </is>
      </c>
    </row>
    <row r="3">
      <c r="A3" s="4" t="inlineStr">
        <is>
          <t>Foreign exchange contracts</t>
        </is>
      </c>
      <c r="B3" s="4" t="inlineStr">
        <is>
          <t xml:space="preserve"> </t>
        </is>
      </c>
      <c r="C3" s="4" t="inlineStr">
        <is>
          <t xml:space="preserve"> </t>
        </is>
      </c>
    </row>
    <row r="4">
      <c r="A4" s="3" t="inlineStr">
        <is>
          <t>Fair values of derivative instruments</t>
        </is>
      </c>
      <c r="B4" s="4" t="inlineStr">
        <is>
          <t xml:space="preserve"> </t>
        </is>
      </c>
      <c r="C4" s="4" t="inlineStr">
        <is>
          <t xml:space="preserve"> </t>
        </is>
      </c>
    </row>
    <row r="5">
      <c r="A5" s="4" t="inlineStr">
        <is>
          <t>Gain (loss) recognized in AOCI</t>
        </is>
      </c>
      <c r="B5" s="5" t="n">
        <v>-812</v>
      </c>
      <c r="C5" s="5" t="n">
        <v>721</v>
      </c>
    </row>
    <row r="6">
      <c r="A6" s="4" t="inlineStr">
        <is>
          <t>Interest rate swap agreements</t>
        </is>
      </c>
      <c r="B6" s="4" t="inlineStr">
        <is>
          <t xml:space="preserve"> </t>
        </is>
      </c>
      <c r="C6" s="4" t="inlineStr">
        <is>
          <t xml:space="preserve"> </t>
        </is>
      </c>
    </row>
    <row r="7">
      <c r="A7" s="3" t="inlineStr">
        <is>
          <t>Fair values of derivative instruments</t>
        </is>
      </c>
      <c r="B7" s="4" t="inlineStr">
        <is>
          <t xml:space="preserve"> </t>
        </is>
      </c>
      <c r="C7" s="4" t="inlineStr">
        <is>
          <t xml:space="preserve"> </t>
        </is>
      </c>
    </row>
    <row r="8">
      <c r="A8" s="4" t="inlineStr">
        <is>
          <t>Gain (loss) recognized in AOCI</t>
        </is>
      </c>
      <c r="B8" s="6" t="n">
        <v>0</v>
      </c>
      <c r="C8" s="6" t="n">
        <v>1085</v>
      </c>
    </row>
    <row r="9">
      <c r="A9" s="4" t="inlineStr">
        <is>
          <t>Forward starting swap agreements</t>
        </is>
      </c>
      <c r="B9" s="4" t="inlineStr">
        <is>
          <t xml:space="preserve"> </t>
        </is>
      </c>
      <c r="C9" s="4" t="inlineStr">
        <is>
          <t xml:space="preserve"> </t>
        </is>
      </c>
    </row>
    <row r="10">
      <c r="A10" s="3" t="inlineStr">
        <is>
          <t>Fair values of derivative instruments</t>
        </is>
      </c>
      <c r="B10" s="4" t="inlineStr">
        <is>
          <t xml:space="preserve"> </t>
        </is>
      </c>
      <c r="C10" s="4" t="inlineStr">
        <is>
          <t xml:space="preserve"> </t>
        </is>
      </c>
    </row>
    <row r="11">
      <c r="A11" s="4" t="inlineStr">
        <is>
          <t>Gain (loss) recognized in AOCI</t>
        </is>
      </c>
      <c r="B11" s="6" t="n">
        <v>18067</v>
      </c>
      <c r="C11" s="6" t="n">
        <v>14696</v>
      </c>
    </row>
    <row r="12">
      <c r="A12" s="4" t="inlineStr">
        <is>
          <t>Net investment contracts</t>
        </is>
      </c>
      <c r="B12" s="4" t="inlineStr">
        <is>
          <t xml:space="preserve"> </t>
        </is>
      </c>
      <c r="C12" s="4" t="inlineStr">
        <is>
          <t xml:space="preserve"> </t>
        </is>
      </c>
    </row>
    <row r="13">
      <c r="A13" s="3" t="inlineStr">
        <is>
          <t>Fair values of derivative instruments</t>
        </is>
      </c>
      <c r="B13" s="4" t="inlineStr">
        <is>
          <t xml:space="preserve"> </t>
        </is>
      </c>
      <c r="C13" s="4" t="inlineStr">
        <is>
          <t xml:space="preserve"> </t>
        </is>
      </c>
    </row>
    <row r="14">
      <c r="A14" s="4" t="inlineStr">
        <is>
          <t>Gain (loss) recognized in AOCI</t>
        </is>
      </c>
      <c r="B14" s="6" t="n">
        <v>20403</v>
      </c>
      <c r="C14" s="6" t="n">
        <v>7136</v>
      </c>
    </row>
    <row r="15">
      <c r="A15" s="4" t="inlineStr">
        <is>
          <t>Commodity contracts</t>
        </is>
      </c>
      <c r="B15" s="4" t="inlineStr">
        <is>
          <t xml:space="preserve"> </t>
        </is>
      </c>
      <c r="C15" s="4" t="inlineStr">
        <is>
          <t xml:space="preserve"> </t>
        </is>
      </c>
    </row>
    <row r="16">
      <c r="A16" s="3" t="inlineStr">
        <is>
          <t>Fair values of derivative instruments</t>
        </is>
      </c>
      <c r="B16" s="4" t="inlineStr">
        <is>
          <t xml:space="preserve"> </t>
        </is>
      </c>
      <c r="C16" s="4" t="inlineStr">
        <is>
          <t xml:space="preserve"> </t>
        </is>
      </c>
    </row>
    <row r="17">
      <c r="A17" s="4" t="inlineStr">
        <is>
          <t>Gain (loss) recognized in AOCI</t>
        </is>
      </c>
      <c r="B17" s="6" t="n">
        <v>0</v>
      </c>
      <c r="C17" s="6" t="n">
        <v>34</v>
      </c>
    </row>
    <row r="18">
      <c r="A18" s="4" t="inlineStr">
        <is>
          <t>Net Sales | Foreign exchange contracts</t>
        </is>
      </c>
      <c r="B18" s="4" t="inlineStr">
        <is>
          <t xml:space="preserve"> </t>
        </is>
      </c>
      <c r="C18" s="4" t="inlineStr">
        <is>
          <t xml:space="preserve"> </t>
        </is>
      </c>
    </row>
    <row r="19">
      <c r="A19" s="3" t="inlineStr">
        <is>
          <t>Fair values of derivative instruments</t>
        </is>
      </c>
      <c r="B19" s="4" t="inlineStr">
        <is>
          <t xml:space="preserve"> </t>
        </is>
      </c>
      <c r="C19" s="4" t="inlineStr">
        <is>
          <t xml:space="preserve"> </t>
        </is>
      </c>
    </row>
    <row r="20">
      <c r="A20" s="4" t="inlineStr">
        <is>
          <t>Gain reclassified from AOCI to earnings</t>
        </is>
      </c>
      <c r="B20" s="6" t="n">
        <v>-625</v>
      </c>
      <c r="C20" s="6" t="n">
        <v>5210</v>
      </c>
    </row>
    <row r="21">
      <c r="A21" s="4" t="inlineStr">
        <is>
          <t>Cost of goods sold | Foreign exchange contracts</t>
        </is>
      </c>
      <c r="B21" s="4" t="inlineStr">
        <is>
          <t xml:space="preserve"> </t>
        </is>
      </c>
      <c r="C21" s="4" t="inlineStr">
        <is>
          <t xml:space="preserve"> </t>
        </is>
      </c>
    </row>
    <row r="22">
      <c r="A22" s="3" t="inlineStr">
        <is>
          <t>Fair values of derivative instruments</t>
        </is>
      </c>
      <c r="B22" s="4" t="inlineStr">
        <is>
          <t xml:space="preserve"> </t>
        </is>
      </c>
      <c r="C22" s="4" t="inlineStr">
        <is>
          <t xml:space="preserve"> </t>
        </is>
      </c>
    </row>
    <row r="23">
      <c r="A23" s="4" t="inlineStr">
        <is>
          <t>Gain reclassified from AOCI to earnings</t>
        </is>
      </c>
      <c r="B23" s="6" t="n">
        <v>494</v>
      </c>
      <c r="C23" s="6" t="n">
        <v>590</v>
      </c>
    </row>
    <row r="24">
      <c r="A24" s="4" t="inlineStr">
        <is>
          <t>Cost of goods sold | Commodity contracts</t>
        </is>
      </c>
      <c r="B24" s="4" t="inlineStr">
        <is>
          <t xml:space="preserve"> </t>
        </is>
      </c>
      <c r="C24" s="4" t="inlineStr">
        <is>
          <t xml:space="preserve"> </t>
        </is>
      </c>
    </row>
    <row r="25">
      <c r="A25" s="3" t="inlineStr">
        <is>
          <t>Fair values of derivative instruments</t>
        </is>
      </c>
      <c r="B25" s="4" t="inlineStr">
        <is>
          <t xml:space="preserve"> </t>
        </is>
      </c>
      <c r="C25" s="4" t="inlineStr">
        <is>
          <t xml:space="preserve"> </t>
        </is>
      </c>
    </row>
    <row r="26">
      <c r="A26" s="4" t="inlineStr">
        <is>
          <t>Gain reclassified from AOCI to earnings</t>
        </is>
      </c>
      <c r="B26" s="6" t="n">
        <v>110</v>
      </c>
      <c r="C26" s="6" t="n">
        <v>193</v>
      </c>
    </row>
    <row r="27">
      <c r="A27" s="4" t="inlineStr">
        <is>
          <t>Interest expense | Forward starting swap agreements</t>
        </is>
      </c>
      <c r="B27" s="4" t="inlineStr">
        <is>
          <t xml:space="preserve"> </t>
        </is>
      </c>
      <c r="C27" s="4" t="inlineStr">
        <is>
          <t xml:space="preserve"> </t>
        </is>
      </c>
    </row>
    <row r="28">
      <c r="A28" s="3" t="inlineStr">
        <is>
          <t>Fair values of derivative instruments</t>
        </is>
      </c>
      <c r="B28" s="4" t="inlineStr">
        <is>
          <t xml:space="preserve"> </t>
        </is>
      </c>
      <c r="C28" s="4" t="inlineStr">
        <is>
          <t xml:space="preserve"> </t>
        </is>
      </c>
    </row>
    <row r="29">
      <c r="A29" s="4" t="inlineStr">
        <is>
          <t>Gain reclassified from AOCI to earnings</t>
        </is>
      </c>
      <c r="B29" s="5" t="n">
        <v>1394</v>
      </c>
      <c r="C29"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0:25:55Z</dcterms:created>
  <dcterms:modified xmlns:dcterms="http://purl.org/dc/terms/" xmlns:xsi="http://www.w3.org/2001/XMLSchema-instance" xsi:type="dcterms:W3CDTF">2025-02-26T20:25:55Z</dcterms:modified>
</cp:coreProperties>
</file>